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and" sheetId="10" state="visible" r:id="rId10"/>
    <sheet xmlns:r="http://schemas.openxmlformats.org/officeDocument/2006/relationships" name="Note 3 - Cash and Cash Equivale" sheetId="11" state="visible" r:id="rId11"/>
    <sheet xmlns:r="http://schemas.openxmlformats.org/officeDocument/2006/relationships" name="Note 4 - Investment Securities" sheetId="12" state="visible" r:id="rId12"/>
    <sheet xmlns:r="http://schemas.openxmlformats.org/officeDocument/2006/relationships" name="Note 5 - Loans Receivable and t" sheetId="13" state="visible" r:id="rId13"/>
    <sheet xmlns:r="http://schemas.openxmlformats.org/officeDocument/2006/relationships" name="Note 6 - Premises and Equipment" sheetId="14" state="visible" r:id="rId14"/>
    <sheet xmlns:r="http://schemas.openxmlformats.org/officeDocument/2006/relationships" name="Note 7 - Intangible Assets and " sheetId="15" state="visible" r:id="rId15"/>
    <sheet xmlns:r="http://schemas.openxmlformats.org/officeDocument/2006/relationships" name="Note 8 - Time Deposits" sheetId="16" state="visible" r:id="rId16"/>
    <sheet xmlns:r="http://schemas.openxmlformats.org/officeDocument/2006/relationships" name="Note 9 - Short-Term Borrowings" sheetId="17" state="visible" r:id="rId17"/>
    <sheet xmlns:r="http://schemas.openxmlformats.org/officeDocument/2006/relationships" name="Note 10 - Long-Term Debt" sheetId="18" state="visible" r:id="rId18"/>
    <sheet xmlns:r="http://schemas.openxmlformats.org/officeDocument/2006/relationships" name="Note 11 - Income Taxes" sheetId="19" state="visible" r:id="rId19"/>
    <sheet xmlns:r="http://schemas.openxmlformats.org/officeDocument/2006/relationships" name="Note 12 - Employee Benefit Plan" sheetId="20" state="visible" r:id="rId20"/>
    <sheet xmlns:r="http://schemas.openxmlformats.org/officeDocument/2006/relationships" name="Note 13 - Stock Option Plan" sheetId="21" state="visible" r:id="rId21"/>
    <sheet xmlns:r="http://schemas.openxmlformats.org/officeDocument/2006/relationships" name="Note 14 - Related Party Transac" sheetId="22" state="visible" r:id="rId22"/>
    <sheet xmlns:r="http://schemas.openxmlformats.org/officeDocument/2006/relationships" name="Note 15 - Commitments and Conti" sheetId="23" state="visible" r:id="rId23"/>
    <sheet xmlns:r="http://schemas.openxmlformats.org/officeDocument/2006/relationships" name="Note 16 - Accumulated Other Com" sheetId="24" state="visible" r:id="rId24"/>
    <sheet xmlns:r="http://schemas.openxmlformats.org/officeDocument/2006/relationships" name="Note 17 - Fair Value Measuremen" sheetId="25" state="visible" r:id="rId25"/>
    <sheet xmlns:r="http://schemas.openxmlformats.org/officeDocument/2006/relationships" name="Note 18 - Parent Company Financ" sheetId="26" state="visible" r:id="rId26"/>
    <sheet xmlns:r="http://schemas.openxmlformats.org/officeDocument/2006/relationships" name="Note 19 - Regulatory Restrictio" sheetId="27" state="visible" r:id="rId27"/>
    <sheet xmlns:r="http://schemas.openxmlformats.org/officeDocument/2006/relationships" name="Note 20 - Consolidated Quarterl" sheetId="28" state="visible" r:id="rId28"/>
    <sheet xmlns:r="http://schemas.openxmlformats.org/officeDocument/2006/relationships" name="Note 1 - Summary of Significa29" sheetId="29" state="visible" r:id="rId29"/>
    <sheet xmlns:r="http://schemas.openxmlformats.org/officeDocument/2006/relationships" name="Note 1 - Summary of Significa30" sheetId="30" state="visible" r:id="rId30"/>
    <sheet xmlns:r="http://schemas.openxmlformats.org/officeDocument/2006/relationships" name="Note 2 - Earnings Per Share a31" sheetId="31" state="visible" r:id="rId31"/>
    <sheet xmlns:r="http://schemas.openxmlformats.org/officeDocument/2006/relationships" name="Note 4 - Investment Securities " sheetId="32" state="visible" r:id="rId32"/>
    <sheet xmlns:r="http://schemas.openxmlformats.org/officeDocument/2006/relationships" name="Note 5 - Loans Receivable and33" sheetId="33" state="visible" r:id="rId33"/>
    <sheet xmlns:r="http://schemas.openxmlformats.org/officeDocument/2006/relationships" name="Note 6 - Premises and Equipme34" sheetId="34" state="visible" r:id="rId34"/>
    <sheet xmlns:r="http://schemas.openxmlformats.org/officeDocument/2006/relationships" name="Note 7 - Intangible Assets an35" sheetId="35" state="visible" r:id="rId35"/>
    <sheet xmlns:r="http://schemas.openxmlformats.org/officeDocument/2006/relationships" name="Note 8 - Time Deposits (Tables)" sheetId="36" state="visible" r:id="rId36"/>
    <sheet xmlns:r="http://schemas.openxmlformats.org/officeDocument/2006/relationships" name="Note 9 - Short-Term Borrowings " sheetId="37" state="visible" r:id="rId37"/>
    <sheet xmlns:r="http://schemas.openxmlformats.org/officeDocument/2006/relationships" name="Note 11 - Income Taxes (Tables)" sheetId="38" state="visible" r:id="rId38"/>
    <sheet xmlns:r="http://schemas.openxmlformats.org/officeDocument/2006/relationships" name="Note 12 - Employee Benefit Pl39" sheetId="39" state="visible" r:id="rId39"/>
    <sheet xmlns:r="http://schemas.openxmlformats.org/officeDocument/2006/relationships" name="Note 13 - Stock Option Plan (Ta" sheetId="40" state="visible" r:id="rId40"/>
    <sheet xmlns:r="http://schemas.openxmlformats.org/officeDocument/2006/relationships" name="Note 14 - Related Party Trans41" sheetId="41" state="visible" r:id="rId41"/>
    <sheet xmlns:r="http://schemas.openxmlformats.org/officeDocument/2006/relationships" name="Note 15 - Commitments and Con42" sheetId="42" state="visible" r:id="rId42"/>
    <sheet xmlns:r="http://schemas.openxmlformats.org/officeDocument/2006/relationships" name="Note 16 - Accumulated Other C43" sheetId="43" state="visible" r:id="rId43"/>
    <sheet xmlns:r="http://schemas.openxmlformats.org/officeDocument/2006/relationships" name="Note 17 - Fair Value Measurem44" sheetId="44" state="visible" r:id="rId44"/>
    <sheet xmlns:r="http://schemas.openxmlformats.org/officeDocument/2006/relationships" name="Note 18 - Parent Company Fina45" sheetId="45" state="visible" r:id="rId45"/>
    <sheet xmlns:r="http://schemas.openxmlformats.org/officeDocument/2006/relationships" name="Note 19 - Regulatory Restrict46" sheetId="46" state="visible" r:id="rId46"/>
    <sheet xmlns:r="http://schemas.openxmlformats.org/officeDocument/2006/relationships" name="Note 20 - Consolidated Quarte47" sheetId="47" state="visible" r:id="rId47"/>
    <sheet xmlns:r="http://schemas.openxmlformats.org/officeDocument/2006/relationships" name="Note 1 - Summary of Significa48" sheetId="48" state="visible" r:id="rId48"/>
    <sheet xmlns:r="http://schemas.openxmlformats.org/officeDocument/2006/relationships" name="Note 1 - Schedule of Estimated " sheetId="49" state="visible" r:id="rId49"/>
    <sheet xmlns:r="http://schemas.openxmlformats.org/officeDocument/2006/relationships" name="Note 1 - Assumptions Used in Op" sheetId="50" state="visible" r:id="rId50"/>
    <sheet xmlns:r="http://schemas.openxmlformats.org/officeDocument/2006/relationships" name="Note 2 - Computation of Basic a" sheetId="51" state="visible" r:id="rId51"/>
    <sheet xmlns:r="http://schemas.openxmlformats.org/officeDocument/2006/relationships" name="Note 2 - Earnings Per Share a52" sheetId="52" state="visible" r:id="rId52"/>
    <sheet xmlns:r="http://schemas.openxmlformats.org/officeDocument/2006/relationships" name="Note 4 -Investment Securities (" sheetId="53" state="visible" r:id="rId53"/>
    <sheet xmlns:r="http://schemas.openxmlformats.org/officeDocument/2006/relationships" name="Note 4 -Trading Securities (Det" sheetId="54" state="visible" r:id="rId54"/>
    <sheet xmlns:r="http://schemas.openxmlformats.org/officeDocument/2006/relationships" name="Note 4 -Investment Securities A" sheetId="55" state="visible" r:id="rId55"/>
    <sheet xmlns:r="http://schemas.openxmlformats.org/officeDocument/2006/relationships" name="Note 4 - Investment Securitie56" sheetId="56" state="visible" r:id="rId56"/>
    <sheet xmlns:r="http://schemas.openxmlformats.org/officeDocument/2006/relationships" name="Note 4 -Gross Realized Losses o" sheetId="57" state="visible" r:id="rId57"/>
    <sheet xmlns:r="http://schemas.openxmlformats.org/officeDocument/2006/relationships" name="Note 4 -Credit-related Other-th" sheetId="58" state="visible" r:id="rId58"/>
    <sheet xmlns:r="http://schemas.openxmlformats.org/officeDocument/2006/relationships" name="Note 4 -Securities in a Continu" sheetId="59" state="visible" r:id="rId59"/>
    <sheet xmlns:r="http://schemas.openxmlformats.org/officeDocument/2006/relationships" name="Note 4 -Pooled Trust Preferred " sheetId="60" state="visible" r:id="rId60"/>
    <sheet xmlns:r="http://schemas.openxmlformats.org/officeDocument/2006/relationships" name="Note 5 - Major Classes of Loans" sheetId="61" state="visible" r:id="rId61"/>
    <sheet xmlns:r="http://schemas.openxmlformats.org/officeDocument/2006/relationships" name="Note 5 - Loans Receivable and62" sheetId="62" state="visible" r:id="rId62"/>
    <sheet xmlns:r="http://schemas.openxmlformats.org/officeDocument/2006/relationships" name="Note 5 - Internal Risk Ratings " sheetId="63" state="visible" r:id="rId63"/>
    <sheet xmlns:r="http://schemas.openxmlformats.org/officeDocument/2006/relationships" name="Note 5 - Retail Loans by Credit" sheetId="64" state="visible" r:id="rId64"/>
    <sheet xmlns:r="http://schemas.openxmlformats.org/officeDocument/2006/relationships" name="Note 5 - Past Due Loans (Detail" sheetId="65" state="visible" r:id="rId65"/>
    <sheet xmlns:r="http://schemas.openxmlformats.org/officeDocument/2006/relationships" name="Note 5 - Non-accrual Loans (Det" sheetId="66" state="visible" r:id="rId66"/>
    <sheet xmlns:r="http://schemas.openxmlformats.org/officeDocument/2006/relationships" name="Note 5 - Allowance for Loan Los" sheetId="67" state="visible" r:id="rId67"/>
    <sheet xmlns:r="http://schemas.openxmlformats.org/officeDocument/2006/relationships" name="Note 5 - Specific Reserve for L" sheetId="68" state="visible" r:id="rId68"/>
    <sheet xmlns:r="http://schemas.openxmlformats.org/officeDocument/2006/relationships" name="Note 5 - Loans by Loan Class Mo" sheetId="69" state="visible" r:id="rId69"/>
    <sheet xmlns:r="http://schemas.openxmlformats.org/officeDocument/2006/relationships" name="Note 5 - Loans Disaggregated by" sheetId="70" state="visible" r:id="rId70"/>
    <sheet xmlns:r="http://schemas.openxmlformats.org/officeDocument/2006/relationships" name="Note 5 - Impaired Loans (Detail" sheetId="71" state="visible" r:id="rId71"/>
    <sheet xmlns:r="http://schemas.openxmlformats.org/officeDocument/2006/relationships" name="Note 6 - Premises and Equipme72" sheetId="72" state="visible" r:id="rId72"/>
    <sheet xmlns:r="http://schemas.openxmlformats.org/officeDocument/2006/relationships" name="Note 6 - Premises and Equipme73" sheetId="73" state="visible" r:id="rId73"/>
    <sheet xmlns:r="http://schemas.openxmlformats.org/officeDocument/2006/relationships" name="Note 7 - Intangible Assets an74" sheetId="74" state="visible" r:id="rId74"/>
    <sheet xmlns:r="http://schemas.openxmlformats.org/officeDocument/2006/relationships" name="Note 7 - Activity of Mortgage S" sheetId="75" state="visible" r:id="rId75"/>
    <sheet xmlns:r="http://schemas.openxmlformats.org/officeDocument/2006/relationships" name="Note 7 - Annual Estimated Amort" sheetId="76" state="visible" r:id="rId76"/>
    <sheet xmlns:r="http://schemas.openxmlformats.org/officeDocument/2006/relationships" name="Note 8 - Time Deposits ((Detail" sheetId="77" state="visible" r:id="rId77"/>
    <sheet xmlns:r="http://schemas.openxmlformats.org/officeDocument/2006/relationships" name="Note 8 - Time Deposits (Details" sheetId="78" state="visible" r:id="rId78"/>
    <sheet xmlns:r="http://schemas.openxmlformats.org/officeDocument/2006/relationships" name="Note 9 - Short-Term Borrowing79" sheetId="79" state="visible" r:id="rId79"/>
    <sheet xmlns:r="http://schemas.openxmlformats.org/officeDocument/2006/relationships" name="Note 9 - Short-Term Borrowing80" sheetId="80" state="visible" r:id="rId80"/>
    <sheet xmlns:r="http://schemas.openxmlformats.org/officeDocument/2006/relationships" name="Note 10 - Long-Term Debt (Detai" sheetId="81" state="visible" r:id="rId81"/>
    <sheet xmlns:r="http://schemas.openxmlformats.org/officeDocument/2006/relationships" name="Note 11 - Income Taxes (Details" sheetId="82" state="visible" r:id="rId82"/>
    <sheet xmlns:r="http://schemas.openxmlformats.org/officeDocument/2006/relationships" name="Note 11 - Provision for Income " sheetId="83" state="visible" r:id="rId83"/>
    <sheet xmlns:r="http://schemas.openxmlformats.org/officeDocument/2006/relationships" name="Note 11 - Deferred Tax Assets a" sheetId="84" state="visible" r:id="rId84"/>
    <sheet xmlns:r="http://schemas.openxmlformats.org/officeDocument/2006/relationships" name="Note 11 - Reconciliation of the" sheetId="85" state="visible" r:id="rId85"/>
    <sheet xmlns:r="http://schemas.openxmlformats.org/officeDocument/2006/relationships" name="Note 12 - Employee Benefit Pl86" sheetId="86" state="visible" r:id="rId86"/>
    <sheet xmlns:r="http://schemas.openxmlformats.org/officeDocument/2006/relationships" name="Note 12 - Employee Benefit Pl87" sheetId="87" state="visible" r:id="rId87"/>
    <sheet xmlns:r="http://schemas.openxmlformats.org/officeDocument/2006/relationships" name="Note 13 - Stock Option Plan (De" sheetId="88" state="visible" r:id="rId88"/>
    <sheet xmlns:r="http://schemas.openxmlformats.org/officeDocument/2006/relationships" name="Note 13 - Stock Option Activity" sheetId="89" state="visible" r:id="rId89"/>
    <sheet xmlns:r="http://schemas.openxmlformats.org/officeDocument/2006/relationships" name="Note 13 - Stock Option Plan (90" sheetId="90" state="visible" r:id="rId90"/>
    <sheet xmlns:r="http://schemas.openxmlformats.org/officeDocument/2006/relationships" name="Note 13 - Stock Option Plan (91" sheetId="91" state="visible" r:id="rId91"/>
    <sheet xmlns:r="http://schemas.openxmlformats.org/officeDocument/2006/relationships" name="Note 14 - Related Party Trans92" sheetId="92" state="visible" r:id="rId92"/>
    <sheet xmlns:r="http://schemas.openxmlformats.org/officeDocument/2006/relationships" name="Note 14 - Related Party Trans93" sheetId="93" state="visible" r:id="rId93"/>
    <sheet xmlns:r="http://schemas.openxmlformats.org/officeDocument/2006/relationships" name="Note 15 - Financial Instrument " sheetId="94" state="visible" r:id="rId94"/>
    <sheet xmlns:r="http://schemas.openxmlformats.org/officeDocument/2006/relationships" name="Note 15 - Commitments and Con95" sheetId="95" state="visible" r:id="rId95"/>
    <sheet xmlns:r="http://schemas.openxmlformats.org/officeDocument/2006/relationships" name="Note 15 - Minimum Annual Rental" sheetId="96" state="visible" r:id="rId96"/>
    <sheet xmlns:r="http://schemas.openxmlformats.org/officeDocument/2006/relationships" name="Note 16 - Components of Accumul" sheetId="97" state="visible" r:id="rId97"/>
    <sheet xmlns:r="http://schemas.openxmlformats.org/officeDocument/2006/relationships" name="Note 16 - Amounts Reclassified " sheetId="98" state="visible" r:id="rId98"/>
    <sheet xmlns:r="http://schemas.openxmlformats.org/officeDocument/2006/relationships" name="Note 17 - Financial Assets Meas" sheetId="99" state="visible" r:id="rId99"/>
    <sheet xmlns:r="http://schemas.openxmlformats.org/officeDocument/2006/relationships" name="Note 17 - Quantitative Informat" sheetId="100" state="visible" r:id="rId100"/>
    <sheet xmlns:r="http://schemas.openxmlformats.org/officeDocument/2006/relationships" name="Note 17 - Available-for-sale Se" sheetId="101" state="visible" r:id="rId101"/>
    <sheet xmlns:r="http://schemas.openxmlformats.org/officeDocument/2006/relationships" name="Note 17 - Fair Value Measure102" sheetId="102" state="visible" r:id="rId102"/>
    <sheet xmlns:r="http://schemas.openxmlformats.org/officeDocument/2006/relationships" name="Note 17 - Financial and Off-bal" sheetId="103" state="visible" r:id="rId103"/>
    <sheet xmlns:r="http://schemas.openxmlformats.org/officeDocument/2006/relationships" name="Note 18 - Parent Company Fin104" sheetId="104" state="visible" r:id="rId104"/>
    <sheet xmlns:r="http://schemas.openxmlformats.org/officeDocument/2006/relationships" name="Note 18 - Parent Company Fin105" sheetId="105" state="visible" r:id="rId105"/>
    <sheet xmlns:r="http://schemas.openxmlformats.org/officeDocument/2006/relationships" name="Note 18 - Parent Company Fin106" sheetId="106" state="visible" r:id="rId106"/>
    <sheet xmlns:r="http://schemas.openxmlformats.org/officeDocument/2006/relationships" name="Note 18 - Parent Company Fin107" sheetId="107" state="visible" r:id="rId107"/>
    <sheet xmlns:r="http://schemas.openxmlformats.org/officeDocument/2006/relationships" name="Note 19 - Regulatory Restric108" sheetId="108" state="visible" r:id="rId108"/>
    <sheet xmlns:r="http://schemas.openxmlformats.org/officeDocument/2006/relationships" name="Note 19 - Capital Ratios and Re" sheetId="109" state="visible" r:id="rId109"/>
    <sheet xmlns:r="http://schemas.openxmlformats.org/officeDocument/2006/relationships" name="Note 20 - Unaudited Quarterly R" sheetId="110" state="visible" r:id="rId110"/>
  </sheets>
  <definedNames/>
  <calcPr calcId="124519" fullCalcOnLoad="1"/>
</workbook>
</file>

<file path=xl/sharedStrings.xml><?xml version="1.0" encoding="utf-8"?>
<sst xmlns="http://schemas.openxmlformats.org/spreadsheetml/2006/main" uniqueCount="1187">
  <si>
    <t>Document And Entity Information - USD ($)</t>
  </si>
  <si>
    <t>12 Months Ended</t>
  </si>
  <si>
    <t>Dec. 31, 2017</t>
  </si>
  <si>
    <t>Mar. 02, 2018</t>
  </si>
  <si>
    <t>Jun. 30, 2017</t>
  </si>
  <si>
    <t>Document And Entity Information [Abstract]</t>
  </si>
  <si>
    <t>Entity Registrant Name</t>
  </si>
  <si>
    <t>QNB CORP</t>
  </si>
  <si>
    <t>Trading Symbol</t>
  </si>
  <si>
    <t>qnb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7</t>
  </si>
  <si>
    <t>Document Fiscal Year Focus</t>
  </si>
  <si>
    <t>Document Fiscal Period Focus</t>
  </si>
  <si>
    <t>FY</t>
  </si>
  <si>
    <t>Consolidated Balance Sheets - USD ($) $ in Thousands</t>
  </si>
  <si>
    <t>Dec. 31, 2016</t>
  </si>
  <si>
    <t>Assets</t>
  </si>
  <si>
    <t>Cash and due from banks</t>
  </si>
  <si>
    <t>Interest-bearing deposits in banks</t>
  </si>
  <si>
    <t>Total cash and cash equivalents</t>
  </si>
  <si>
    <t>Investment securities</t>
  </si>
  <si>
    <t>Trading</t>
  </si>
  <si>
    <t>Available-for-sale (amortized cost $385,736 and $396,168)</t>
  </si>
  <si>
    <t>Restricted investment in bank stocks</t>
  </si>
  <si>
    <t>Loans held-for-sale</t>
  </si>
  <si>
    <t>Loans receivable</t>
  </si>
  <si>
    <t>Allowance for loan losses</t>
  </si>
  <si>
    <t>Net loans</t>
  </si>
  <si>
    <t>Bank-owned life insurance</t>
  </si>
  <si>
    <t>Premises and equipment, net</t>
  </si>
  <si>
    <t>Accrued interest receivable</t>
  </si>
  <si>
    <t>Net deferred tax assets</t>
  </si>
  <si>
    <t>Other assets</t>
  </si>
  <si>
    <t>Total assets</t>
  </si>
  <si>
    <t>Deposits</t>
  </si>
  <si>
    <t>Demand, non-interest bearing</t>
  </si>
  <si>
    <t>Interest-bearing demand</t>
  </si>
  <si>
    <t>Money market</t>
  </si>
  <si>
    <t>Savings</t>
  </si>
  <si>
    <t>Time</t>
  </si>
  <si>
    <t>Time of $100 or more</t>
  </si>
  <si>
    <t>Total deposits</t>
  </si>
  <si>
    <t>Short-term borrowings</t>
  </si>
  <si>
    <t>Accrued interest payable</t>
  </si>
  <si>
    <t>Other liabilities</t>
  </si>
  <si>
    <t>Total liabilities</t>
  </si>
  <si>
    <t>Shareholders' Equity</t>
  </si>
  <si>
    <t>Common stock, par value $0.625 per share; authorized 10,000,000 shares; 3,612,677 shares and 3,576,270 shares issued; 3,448,108 and 3,411,701 shares outstanding</t>
  </si>
  <si>
    <t>Surplus</t>
  </si>
  <si>
    <t>Retained earnings</t>
  </si>
  <si>
    <t>Accumulated other comprehensive loss, net of tax</t>
  </si>
  <si>
    <t>Treasury stock, at cost; 164,569 shares</t>
  </si>
  <si>
    <t>Total shareholders' equity</t>
  </si>
  <si>
    <t>Total liabilities and shareholders' equity</t>
  </si>
  <si>
    <t>Consolidated Balance Sheets (Parentheticals) - USD ($) $ in Thousands</t>
  </si>
  <si>
    <t>Statement Of Financial Position [Abstract]</t>
  </si>
  <si>
    <t>Available-for-sale, amortized cos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t>
  </si>
  <si>
    <t>Dec. 31, 2015</t>
  </si>
  <si>
    <t>Interest income</t>
  </si>
  <si>
    <t>Interest and fees on loans</t>
  </si>
  <si>
    <t>Interest and dividends on investment securities (AFS &amp; HTM):</t>
  </si>
  <si>
    <t>Taxable</t>
  </si>
  <si>
    <t>Tax-exempt</t>
  </si>
  <si>
    <t>Interest on trading securities</t>
  </si>
  <si>
    <t>Interest on interest-bearing balances and other interest income</t>
  </si>
  <si>
    <t>Total interest income</t>
  </si>
  <si>
    <t>Interest on deposits</t>
  </si>
  <si>
    <t>Interest on short-term borrowings</t>
  </si>
  <si>
    <t>Total interest expense</t>
  </si>
  <si>
    <t>Net interest income</t>
  </si>
  <si>
    <t>Provision for loan losses</t>
  </si>
  <si>
    <t>Net interest income after provision for loan losses</t>
  </si>
  <si>
    <t>Non-interest income</t>
  </si>
  <si>
    <t>Total other-than-temporary impairment loss on investment securities</t>
  </si>
  <si>
    <t>Net other-than temporary impairment losses on investment securities</t>
  </si>
  <si>
    <t>Net gain on sale of investment securities</t>
  </si>
  <si>
    <t>Net gain on investment securities</t>
  </si>
  <si>
    <t>Net (loss) gain on trading activities</t>
  </si>
  <si>
    <t>Fees for services to customers</t>
  </si>
  <si>
    <t>ATM and debit card</t>
  </si>
  <si>
    <t>Retail brokerage and advisory</t>
  </si>
  <si>
    <t>Merchant</t>
  </si>
  <si>
    <t>Net gain on sale of loans</t>
  </si>
  <si>
    <t>Loss on sale of indirect lease financing portfolio</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t>
  </si>
  <si>
    <t>Earnings per share - diluted</t>
  </si>
  <si>
    <t>Cash dividends per share</t>
  </si>
  <si>
    <t>Consolidated Statements of Comprehensive Income - USD ($) $ in Thousands</t>
  </si>
  <si>
    <t>3 Months Ended</t>
  </si>
  <si>
    <t>Sep. 30, 2017</t>
  </si>
  <si>
    <t>Mar. 31, 2017</t>
  </si>
  <si>
    <t>Sep. 30, 2016</t>
  </si>
  <si>
    <t>Jun. 30, 2016</t>
  </si>
  <si>
    <t>Mar. 31, 2016</t>
  </si>
  <si>
    <t>Statement Of Income And Comprehensive Income [Abstract]</t>
  </si>
  <si>
    <t>Net income, Before tax amount</t>
  </si>
  <si>
    <t>Net unrealized holding (losses) gains on securities:</t>
  </si>
  <si>
    <t>Unrealized holding (losses) gains arising during the period, Before tax amount</t>
  </si>
  <si>
    <t>Reclassification adjustment for gains included in net income, Before tax amount</t>
  </si>
  <si>
    <t>Unrealized holding (losses) gains arising during the period, Tax expense (benefit)</t>
  </si>
  <si>
    <t>Reclassification adjustment for gains included in net income, Tax expense (benefit)</t>
  </si>
  <si>
    <t>Unrealized holding (losses) gains arising during the period, Net of tax amount</t>
  </si>
  <si>
    <t>Reclassification adjustment for gains included in net income, Net of tax amount</t>
  </si>
  <si>
    <t>Other comprehensive loss, Before tax amount</t>
  </si>
  <si>
    <t>Total comprehensive income, Before tax amount</t>
  </si>
  <si>
    <t>Tax expense (benefit)</t>
  </si>
  <si>
    <t>Other comprehensive loss, Tax expense (benefit)</t>
  </si>
  <si>
    <t>Total comprehensive income, Tax expense (benefit)</t>
  </si>
  <si>
    <t>Other comprehensive loss, Net of tax amount</t>
  </si>
  <si>
    <t>Total comprehensive income, Net of tax amount</t>
  </si>
  <si>
    <t>Consolidated Statements of Shareholders' Equity - USD ($) $ in Thousands</t>
  </si>
  <si>
    <t>Total</t>
  </si>
  <si>
    <t>Common Stock [Member]</t>
  </si>
  <si>
    <t>Additional Paid-in Capital [Member]</t>
  </si>
  <si>
    <t>Retained Earnings [Member]</t>
  </si>
  <si>
    <t>AOCI Attributable to Parent [Member]</t>
  </si>
  <si>
    <t>Treasury Stock [Member]</t>
  </si>
  <si>
    <t>Balance at Dec. 31, 2014</t>
  </si>
  <si>
    <t>Balance (in shares) at Dec. 31, 2014</t>
  </si>
  <si>
    <t>Other comprehensive loss, net of tax</t>
  </si>
  <si>
    <t>Cash dividends declared</t>
  </si>
  <si>
    <t>Stock issued in connection with dividend reinvestment and stock purchase plan</t>
  </si>
  <si>
    <t>Stock issued in connection with dividend reinvestment and stock purchase plan (in shares)</t>
  </si>
  <si>
    <t>Stock issued for employee stock purchase plan</t>
  </si>
  <si>
    <t>Stock issued for employee stock purchase (in shares)</t>
  </si>
  <si>
    <t>Stock issued for options exercised</t>
  </si>
  <si>
    <t>Stock issued for options exercised (in shares)</t>
  </si>
  <si>
    <t>Tax benefit of stock options exercised</t>
  </si>
  <si>
    <t>Stock-based compensation expense</t>
  </si>
  <si>
    <t>Balance at Dec. 31, 2015</t>
  </si>
  <si>
    <t>Balance (in shares) at Dec. 31, 2015</t>
  </si>
  <si>
    <t>Balance at Dec. 31, 2016</t>
  </si>
  <si>
    <t>Balance (in shares) at Dec. 31, 2016</t>
  </si>
  <si>
    <t>Balance at Dec. 31, 2017</t>
  </si>
  <si>
    <t>Balance (in shares) at Dec. 31, 2017</t>
  </si>
  <si>
    <t>Consolidated Statements of Shareholders' Equity (Parentheticals) - $ / shares</t>
  </si>
  <si>
    <t>Cash dividends declared, per share (in dollars per share)</t>
  </si>
  <si>
    <t>Consolidated Statements of Cash Flows - USD ($)</t>
  </si>
  <si>
    <t>Operating Activities</t>
  </si>
  <si>
    <t>Adjustments to reconcile net income to net cash provided by operating activities:</t>
  </si>
  <si>
    <t>Depreciation and amortization</t>
  </si>
  <si>
    <t>Net gain on investment securities available-for-sale</t>
  </si>
  <si>
    <t>Net (gain) loss on sale of other real estate owned, repossessed assets and premises and equipment</t>
  </si>
  <si>
    <t>Gain on sale of loan held for investment</t>
  </si>
  <si>
    <t>Proceeds from sales of residential mortgages held-for-sale</t>
  </si>
  <si>
    <t>Origination of residential mortgages held-for-sale</t>
  </si>
  <si>
    <t>Income on bank-owned life insurance</t>
  </si>
  <si>
    <t>Net decrease in trading securities</t>
  </si>
  <si>
    <t>Deferred income tax (benefit) provision</t>
  </si>
  <si>
    <t>Net increase (decrease) in income taxes payable</t>
  </si>
  <si>
    <t>Net (increase) decrease in accrued interest receivable</t>
  </si>
  <si>
    <t>Amortization of mortgage servicing rights and change in valuation allowance</t>
  </si>
  <si>
    <t>Net amortization of premiums and discounts on investment securities</t>
  </si>
  <si>
    <t>Net increase (decrease) in accrued interest payable</t>
  </si>
  <si>
    <t>Increase in other assets</t>
  </si>
  <si>
    <t>Increase (decrease) in other liabilities</t>
  </si>
  <si>
    <t>Net cash provided by operating activities</t>
  </si>
  <si>
    <t>Investing Activities</t>
  </si>
  <si>
    <t>Proceeds from payments, maturities and calls of investment securities available-for-sale</t>
  </si>
  <si>
    <t>Proceeds from maturities of investment securities held-to-maturity</t>
  </si>
  <si>
    <t>Proceeds from the sale of investment securities available-for-sale</t>
  </si>
  <si>
    <t>Purchases of investment securities available-for-sale</t>
  </si>
  <si>
    <t>Proceeds from redemption of investment in restricted bank stock</t>
  </si>
  <si>
    <t>Purchase of restricted bank stock</t>
  </si>
  <si>
    <t>Net increase in loans</t>
  </si>
  <si>
    <t>Proceeds from sale of indirect lease financing portfolio held for investment</t>
  </si>
  <si>
    <t>Net purchases of premises and equipment</t>
  </si>
  <si>
    <t>Proceeds from sale of loans held for investment</t>
  </si>
  <si>
    <t>Redemption of bank-owned life insurance</t>
  </si>
  <si>
    <t>Proceeds from sales of other real estate owned and repossessed assets</t>
  </si>
  <si>
    <t>Net cash used in investing activities</t>
  </si>
  <si>
    <t>Financing Activities</t>
  </si>
  <si>
    <t>Net increase in non-interest bearing deposits</t>
  </si>
  <si>
    <t>Net increase in interest-bearing deposits</t>
  </si>
  <si>
    <t>Net increase in short-term borrowings</t>
  </si>
  <si>
    <t>Tax benefit from exercise of stock options</t>
  </si>
  <si>
    <t>Cash dividends paid, net of reinvestment</t>
  </si>
  <si>
    <t>Proceeds from issuance of common stock</t>
  </si>
  <si>
    <t>Net cash provided by (used in) financing activities</t>
  </si>
  <si>
    <t>Increase (decrease) in cash and cash equivalents</t>
  </si>
  <si>
    <t>Cash and cash equivalents at beginning of year</t>
  </si>
  <si>
    <t>Cash and cash equivalents at end of period</t>
  </si>
  <si>
    <t>Supplemental Cash Flow Disclosures</t>
  </si>
  <si>
    <t>Interest paid</t>
  </si>
  <si>
    <t>Income taxes paid</t>
  </si>
  <si>
    <t>Non-cash transactions:</t>
  </si>
  <si>
    <t>Transfer of loans to repossessed assets or other real estate owned</t>
  </si>
  <si>
    <t>Unsettled trades to purchase securities</t>
  </si>
  <si>
    <t>Note 1 - Summary of Significant Accounting Policies</t>
  </si>
  <si>
    <t>Organization Consolidation And Presentation Of Financial Statements [Abstract]</t>
  </si>
  <si>
    <t>Summary of Significant Accounting Policies</t>
  </si>
  <si>
    <t>Note 1 - Summary of Significant Accounting Policies Business QNB Corp. (the “Company”), through its wholly-owned subsidiary, QNB Bank (the “Bank”), has been serving the residents and businesses of Bucks, Lehigh, and Montgomery counties in Pennsylvania since 1877. The Bank is a locally managed community bank that provides a full range of commercial, retail banking and retail brokerage services. The Bank encounters vigorous competition for market share in the communities it serves from bank holding companies, other community banks, thrift institutions, credit unions and other non-bank financial organizations such as mutual fund companies, insurance companies and brokerage companies. The Company manages its business as a single operating segment. The Bank is a Pennsylvania chartered commercial bank. The Company and the Bank are subject to regulations of certain state and Federal agencies. These regulatory agencies periodically examine the Company and the Bank for adherence to laws and regulations. Basis of Presentation The consolidated financial statements include the accounts of the Company and its wholly-owned subsidiary, the Bank. The consolidated entity is referred to herein as “QNB”. All significant inter-company accounts and transactions have been eliminated in the consolidated financial statements. Tabular information, other than share and per share data, is presented in thousands of dollars. Use of Estimates These statements are prepared in accordance with U.S. generally accepted accounting principles (“GAAP”) and predominant practices within the banking industry. The preparation of these consolidated financial statements requires QNB to make estimates and judgments that affect the reported amounts of assets, liabilities, revenues and expenses, and related disclosure of contingent assets and liabilities. QNB evaluates estimates on an on-going basis. Material estimates that are particularly susceptible to significant change in the near term relate to the determination of the allowance for loan losses, the determination of the valuation of other real estate owned, the fair value of financial instruments, other-than-temporary impairment of investment securities, the determination of impairment of restricted bank stock and the valuation of deferred tax assets and income taxes. QNB bases its estimates on historical experience and various other factors and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Group Concentrations of Credit Risk Most of the Company’s activities are with customers located within Bucks, Montgomery and Lehigh Counties in southeastern Pennsylvania. Note 4 discusses the types of investment securities in which the Company invests. Note 5 discusses the types of lending in which the Company engages. The Company does not have any significant concentrations to any one industry or customer. Although the Company has a diversified loan portfolio, its debtors’ ability to honor their contracts is influenced by the region’s economy. Cash and Cash Equivalents For purposes of the statement of cash flows, cash and cash equivalents consist of cash on hand, cash items in process of collection, amounts due from banks, interest-bearing deposits in the Federal Reserve Bank and other banks and Federal funds sold. QNB maintains a portion of its interest-bearing deposits at various commercial financial institutions. At times, the balances exceed the FDIC insured limits. Trading Securities The Company engages in trading activities for its own account. Interest and dividends are included in interest income. Debt and equity securities that are bought and held principally for the purpose of selling in the near term are classified as trading securities and reported at fair value, with unrealized gains and losses included in earnings. In 2014, QNB sold approximately $5,000,000 in available-for-sale municipal securities and established a trading account with a broker consisting of municipal securities and a brokerage cash account. At December 31, 2016, the balance of municipal securities at fair value was $3,596,000 and the amount in the brokerage cash account was $1,499,000 . These trading securities were sold during 2017. Investment Securities Investment securities that QNB has the positive intent and ability to hold to maturity are classified as held-to-maturity securities and reported at amortized cost. Interest and dividends are included in interest income. Debt and equity securities not classified as either held-to-maturity securities or trading securities are classified as available-for-sale securities and reported at fair value, with unrealized gains and losses, net of tax, excluded from earnings and reported in other comprehensive income or loss, a separate component of shareholders’ equity. Management determines the appropriate classification of securities at the time of purchase. Available-for-sale securities include securities that management intends to use as part of its asset/liability management strategy and that may be sold in response to changes in credit ratings, changes in market interest rates and related changes in the securities’ prepayment risk or to meet liquidity needs. Premiums and discounts on debt securities are recognized in interest income using a constant yield method. Gains and losses on sales of available-for-sale securities are recorded on the trade date and are computed on the specific identification method and included in non-interest income. Other-than-Temporary Impairment of Investment Securities Securities are evaluated periodically to determine whether a decline in their value is other-than-temporary. Management utilizes criteria such as the magnitude and duration of the decline, in addition to the reasons underlying the decline, to determine whether the loss in value is other-than-temporary. The term “other-than-temporary” is not intended to indicate that the decline is permanent, but indicates that the prospects for a near-term recovery of value is not necessarily favorable, or that there is a lack of evidence to support realizable value equal to or greater than carrying value of the investment. For equity securities, once a decline in value is determined to be other-than-temporary, the value of the equity security is reduced to fair value and a corresponding charge to earnings is recognized. The Company follows the accounting guidance in Financial Accounting Standards Board (“FASB”) Accounting Standards Codification (“ASC”) 320-10 as it relates to the recognition and presentation of other-than-temporary impairment (“OTTI”). This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of a previous other-than-temporary impairment would be amortized prospectively over the remaining life of the security based on the timing of future estimated cash flows of the security. Restricted Investment in Bank Stock Restricted bank stock is comprised of restricted stock of the Federal Home Loan Bank of Pittsburgh (“FHLB”) in the amount of $1,489,000 and the Atlantic Community Bankers Bank in the amount of $12,000 at December 31, 2017. Federal law requires a member institution of the FHLB to hold stock of its district bank according to a predetermined formula. These restricted securities are carried at cost. Loan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 of residential mortgage loans and are carried at the lower of aggregate cost or fair value. Net unrealized losses, if any, are recognized through a valuation allowance charged to income. Gains and losses on residential mortgages held-for-sale are included in non-interest income. Non-Performing Assets Non-performing assets are comprised of accruing loans past due 90 days or more, non-accrual loans and investment securities, restructured loans, other real estate owned and repossessed assets. Non-accrual loans and investment securities are those on which the accrual of interest has ceased. Loans and indirect lease financing loans are placed on non-accrual status immediately if, in the opinion of management, collection is doubtful, or when principal or interest is past due 90 days or more and collateral is insufficient to cover principal and interest. Interest accrued, but not collected at the date a loan is placed on non-accrual status, is reversed and charged against interest income. Subsequent cash receipts are applied either to the outstanding principal or recorded as interest income, depending on management’s assessment of the ultimate collectability of principal and interest. Loans are returned to an accrual status when the borrower’s ability to make periodic principal and interest payments has returned to normal (i.e. brought current with respect to principal or interest or restructured) and the paying capacity of the borrower and/or the underlying collateral is deemed sufficient to cover principal and interest.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Accounting for impairment in the performance of a loan is required when it is probable that all amounts, including both principal and interest, will not be collected in accordance with the loan agreement. Impaired loans are measured based on the present value of expected future cash flows discounted at the loan’s effective interest rate or, at the loan’s observable market price or the fair value of the collateral if the loans are collateral dependent. Impairment criteria are applied to the loan portfolio exclusive of smaller homogeneous loans such as residential mortgage and consumer loans which are evaluated collectively for impairment. Loans are fully charged-off or charged down to net realizable value (fair value of collateral less estimated costs to sell) when deemed uncollectible due to bankruptcy or other factors, or when they reach a defined number of days past due based on loan product, industry practice, terms and other factors. Loans are considered past due when contractually required principal or interest payments have not been made on the due dates. Allowance for Loan Losses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year history of charge-offs and are more heavily weighted for recent experience for each of these categories of loans, adjusted for qualitative factors. These qualitative risk factors include:
•
Lending policies and procedures, including underwriting standards and collection, charge-off and recovery practices.
•
External factor effects, such as legal and regulatory requirements.
•
National, regional, and local economic and business conditions as well as the condition of various market segments, including the value of underlying collateral for collateral dependent loans.
•
Nature and volume of the portfolio including growth.
•
Experience, ability, and depth of lending management and staff.
•
Volume and severity of past due, classified and nonaccrual loans.
•
Quality of the Company’s loan review system, and the degree of oversight by the Company’s Board of Directors.
•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ion. Each commercial loan is assigned a grade based upon an assessment of the borrower’s financial capacity to service the debt and the presence and value of collateral for the loan. An independent loan review group tests risk assessments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Assets Servicing assets are recognized as separate assets when rights are acquired through the sale of financial assets. When mortgage loans are sold, a portion of the cost of originating the loan is allocated to the servicing rights based on relative fair value. Fair value is based on market prices for comparable mortgage servicing contracts, when available, or alternatively, is based on a valuation model that calculates the present value of estimated future net servicing income. The Company subsequently measures servicing rights using the amortization method where servicing rights are amortized in proportion to and over the period of estimated net servicing income. On a quarterly basis, an independent third party determines the fair value of QNB’s servicing assets. These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valuation allowance may be recorded as an increase to income. Capitalized servicing rights are reported in other assets and are amortized into other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other non-interest income when earned and netted against the amortization of mortgage servicing rights. 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expenses from foreclosed assets. At both December 31, 2017 and 2016, the Company had no foreclosed assets. Premises and Equipment Premises and equipment are stated at cost, less accumulated depreciation and amortization. Depreciation and amortization are calculated principally on an accelerated or straight-line basis over the estimated useful lives of the assets, or the shorter of the estimated useful life or lease term for leasehold improvements, as follows:
Buildings
10 to 39 years
Furniture and equipment
3 to 15 years
Leasehold improvements
5 to 30 years Expenditures for maintenance and repairs are charged to operations as incurred. Gains or losses upon disposition are reflected in earnings as realized. Bank-Owned Life Insurance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 The BOLI policies are an asset that can be liquidated, if necessary, with associated tax costs. However, QNB intends to hold these policies and, accordingly, has not provided for deferred income taxes on the earnings from the increase in cash surrender value. The Company follows the accounting guidance for postretirement benefit aspects of endorsement split-dollar life insurance arrangements which applies to life insurance arrangements that provide an employee with a specified benefit that is not limited to the employee’s active service period, including certain bank-owned life insurance policies. It requires an employer to recognize a liability and related compensation costs for future benefits that extend to postretirement periods. The expense recorded during 2017, 2016 and 2015 was approximately $23,000, $94,000 and $69,000, respectively, and is included in non-interest expense under salaries and benefits expense. The decrease in 2017 is related to a death claim, reducing the post-retirement liability. The increase in 2016 is due to updated life expectancy assumptions for the actuarial calculations. Stock-Based Compensation At December 31, 2017, QNB sponsored stock-based compensation plans, administered by a Board committee, under which both qualified and non-qualified stock options may be granted periodically to certain employees. QNB accounts for all awards granted under stock-based compensation plans in accordance with FASB ASC 718, Compensation - Stock Compensation Stock-based compensation expense was approximately $102,000, $88,000 and $85,000 for the years ended December 31, 2017, 2016 and 2015, respectively. There was no tax benefit recognized related to this compensation for the years ended December 31, 2017, 2016 and 2015.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s presented.
Year ended December 31,
2017
2016
2015
Risk free interest rate
1.48
%
1.14
%
1.06
%
Dividend yield
3.19
%
3.78
%
3.86
%
Volatility
17.9
%
22.6
%
26.7
%
Expected life (years)
4.2
4.2
5.0
The weighted average fair value per share of options granted during 2017, 2016 and 2015 was $3.88, $3.79 and $4.38, respectively. The risk-free interest rate was selected based upon yields of U.S. Treasury issues with a term equal to the expected life of the option being valued. Historical information was the primary basis for the selection of the expected dividend yield, expected volatility and expected lives of the options. Income Taxes QNB accounts for income taxes under the asset/liability method in accordance with income tax accounting guidance, ASC 740 - Income Taxes In connection with the accounting guidance related to accounting for uncertainty in income taxes, which sets out a consistent framework to determine the appropriate level of tax reserves to maintain for uncertain tax positions, QNB has evaluated its tax positions as of December 31, 2017.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likely-than-not” threshold guidelines, QNB believes no significant uncertain tax positions exist, either individually or in the aggregate, that would give rise to the non-recognition of an existing tax benefit. As of December 31, 2017, QNB had no material unrecognized tax benefits or accrued interest and penalties. QNB’s policy is to account for interest as a component of interest expense and penalties as a component of other expense. The Company and its subsidiary are subject to U.S. Federal income tax as well as income tax of the Commonwealth of Pennsylvania and the State of New Jersey. Tax years from 2014 to date remain subject to examination by the tax authorities. Treasury Stock Common stock shares repurchased are recorded as treasury stock at cost. Earnings Per Share Basic earnings per share excludes any dilutive effects of options and is computed by dividing net income by the weighted average number of common shares outstanding during the period. Diluted earnings per share gives effect to all dilutive potential common shares that were outstanding during the period. Potential common shares that may be issued by the Company relate solely to outstanding stock options and are determined using the treasury stock method. Treasury shares are not deemed outstanding for earnings per share calculations. Comprehensive Income (Loss) Comprehensive income (loss) is defined as the change in equity of a business entity during a period due to transactions and other events and circumstances, excluding those resulting from investments by and distributions to owners. Comprehensive income (loss) consists of net income and other comprehensive income (loss). For QNB, the primary component of other comprehensive income (loss) is the unrealized holding gains or losses on available-for-sale investment securities and unrealized losses on available-for-sale investment securities related to factors other than credit on debt securities.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Advertising Costs Advertising costs are recorded in the period they are incurred within operating expenses in non-interest expense in the consolidated statements of income. Financial Instruments with Off-Balance-Sheet Risk The Company’s exposure to credit loss in the event of non-performance by the other party to the financial instrument for commitments to extend credit and standby letters of credit is represented by the contractual notional amount of these instruments. The Company uses the same credit policies in making commitments and contractual obligations as it does for on-balance-sheet instruments. The Company reflects its estimate of credit risk for these instruments in other liabilities on the consolidated balance sheet with the corresponding expense recorded in other operating expenses in the consolidated statement of income. Subsequent Events QNB has evaluated events and transactions occurring subsequent to the balance sheet date of December 31, 2017 through the date the consolidated financial statements are being issued for items that should potentially be recognized or disclosed in these consolidated financial statements. Recent Accounting Pronouncements In May 2014, the Financial Accounting Standards Board (“FASB”) issued Accounting Standards Update (“ASU”) 2014-09, Revenue from Contracts with Customers On January 5, 2016, the FASB issued ASU 2016-01, Financial Instruments – Overall Recognition and Measurement of Financial Assets and Financial Liabilities
•
Equity investments with readily determinable fair values must be measured at fair value with changes in fair value recognized in net income.
•
Equity investments without readily determinable fair values must be measured at either fair value or at cost adjusted for changes in observable prices minus impairment. Changes in value under either of these methods would be recognized in net income.
•
Entities that record financial liabilities at fair value due to a fair value option election must recognize changes in fair value in other comprehensive income if it is related to instrument-specific credit risk.
•
Entities must assess whether a valuation allowance is required for deferred tax assets related to available-for-sale debt securities. This ASU is effective for public companies for annual reporting periods beginning after December 15, 2017, including interim periods within that reporting period. If QNB had adopted this guidance for the year ended December 31, 2017 it would have resulted in an increase in net income of $645,000. There would have been no impact on shareholder’s equity as the equity securities held by QNB are already recorded at fair value through accumulated other comprehensive income (loss); however, QNB will reclass a net loss of $254,000 from accumulated other comprehensive loss to retained earnings on January 1, 2018. Based on an evaluation of our deferred tax asset and considering the effect of the new guidance, management believes that deferred tax assets related to AFS debt securities are realizable and no valuation allowance would be required. Management believes the potential effect of using exit versus entry price is most relevant for fair value disclosures of loans, which considers the impact of credit risk on fair value. The Company expects to use the modified retrospective method for transition in which the cumulative effect will be recognized at the date of adoption with no restatement of comparative periods presented. On February 25, 2016, the FASB issued ASU 2016-02, Leases (Topic 842) On March 17, 2016, the FASB issued ASU 2016-08, Revenue from Contracts with Customers (Topic 606), Principal versus Agent Considerations (Reporting Revenue Gross versus Net) On March 30, 2016, the FASB issued ASU 2016-09, Stock Compensation (Topic 718), Improvements to Employee Share-Based Payment Accounting On June 16, 2016, the FASB issued ASU No. 2016-13, Financial Instruments—Credit Losses (Topic 326) To that end, the new guidance:
•
Eliminates the probable initial recognition threshold in current U.S. GAAP and, instead, reflects an organization’s current estimate of all expected credit losses over the contractual term of its financial assets
•
Broadens the information an entity can consider when measuring credit losses to include forward-looking information
•
Increases usefulness of the financial statements by requiring timely inclusion of forecasted information in forming expectations of credit losses
•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
Increases users’ understanding of underwriting standards and credit quality trends by requiring additional information about credit quality indicato</t>
  </si>
  <si>
    <t>Note 2 - Earnings Per Share and Share Repurchase Plan</t>
  </si>
  <si>
    <t>Earnings Per Share [Abstract]</t>
  </si>
  <si>
    <t>Earnings Per Share and Share Repurchase Plan</t>
  </si>
  <si>
    <t xml:space="preserve">Note 2 – Earnings Per Share and Share Repurchase Plan The following table sets forth the computation of basic and diluted earnings per share:
Year ended December 31,
2017
2016
2015
Numerator for basic and diluted earnings per share - net income
$
8,289
$
8,924
$
8,233
Denominator for basic earnings per share - weighted average shares outstanding
3,428,970
3,386,766
3,337,505
Effect of dilutive securities - employee stock options
16,841
9,073
13,034
Denominator for diluted earnings per share - adjusted weighted average shares outstanding
3,445,811
3,395,839
3,350,539
Earnings per share - basic
$
2.42
$
2.64
$
2.47
Earnings per share - diluted
$
2.41
$
2.63
$
2.46
There were 25,000, 23,500, and 21,000 stock options that were anti-dilutive as of December 31, 2017, 2016, and 2015 respectively. These stock options were not included in the above calculation. On January 24, 2008, QNB announced that the Board of Directors authorized the repurchase of up to 50,000 shares of its common stock in open market or privately negotiated transactions. On February 9, 2009, the Board of Directors approved increasing the authorization to 100,000 shares. The repurchase authorization does not bear a termination date. There were no shares repurchased during the years ended December 31, 2017 or 2016. As of December 31, 2017 and 2016, 57,883 shares were repurchased under this authorization at an average price of $16.97 and a total cost of $982,000 and were recorded to Treasury stock. </t>
  </si>
  <si>
    <t>Note 3 - Cash and Cash Equivalents</t>
  </si>
  <si>
    <t>Cash And Cash Equivalents [Abstract]</t>
  </si>
  <si>
    <t>Cash and Cash Equivalents</t>
  </si>
  <si>
    <t xml:space="preserve">Note 3 – Cash and Cash Equivalents Included in cash and cash equivalents are reserves in the form of deposits with the Federal Reserve Bank of Philadelphia. As of December 31, 2017 and 2016 QNB was not required to maintain reserves with the Federal Reserve Bank of Philadelphia. </t>
  </si>
  <si>
    <t>Note 4 - Investment Securities</t>
  </si>
  <si>
    <t>Investments Debt And Equity Securities [Abstract]</t>
  </si>
  <si>
    <t>Investment Securities</t>
  </si>
  <si>
    <t xml:space="preserve">Note 4 - Investment Securities Trading QNB engaged in trading activities for its own account, comprised of municipal securities that were held principally for resale in the near term are recorded in the trading account at fair value with changes in fair value recorded in net gain on trading activities in non-interest income. Interest and dividends are included in interest income. During the second quarter 2017, QNB Bank redeemed the trading securities portfolio, as lack of volatility and the interest rate environment resulted in declining performance of the portfolio. There were net realized gains of $27,000, and net unrealized losses of $40,000 for the years ended December 31, 2017 and 2016, respectively. Unrealized gains on trading activity related to trading securities held at December 31, 2016 totaled $69,000. Trading securities, at fair value, at December 31, 2017 and 2016 were as follows:
Fair Value
Year ended December 31,
2017
2016
State and municipal securities
$
—
$
3,596
Available-For-Sale The amortized cost and fair values of investment securities available-for-sale at December 31, 2017 and 2016 were as follows:
Gross
Gross
unrealized
unrealized
Fair
holding
holding
Amortized
December 31, 2017
value
gains
losses
cost
U.S. Government agency
$
70,524
$
—
$
(1,948
)
$
72,472
State and municipal
76,804
717
(113
)
76,200
U.S. Government agencies and sponsored enterprises (GSEs):
Mortgage-backed
142,703
195
(2,401
)
144,909
Collateralized mortgage obligations (CMOs)
76,302
29
(2,292
)
78,565
Pooled trust preferred
215
—
(26
)
241
Corporate debt
8,022
6
(37
)
8,053
Equity
4,975
28
(349
)
5,296
Total investment securities available-for-sale
$
379,545
$
975
$
(7,166
)
$
385,736
Gross
Gross
unrealized
unrealized
Fair
holding
holding
Amortized
December 31, 2016
value
gains
losses
cost
U.S. Government agency
$
76,650
$
36
$
(2,118
)
$
78,732
State and municipal
72,295
614
(398
)
72,079
U.S. Government agencies and sponsored enterprises (GSEs):
Mortgage-backed
145,301
561
(2,241
)
146,981
Collateralized mortgage obligations (CMOs)
77,415
109
(1,846
)
79,152
Pooled trust preferred
2,281
263
(891
)
2,909
Corporate debt
8,030
16
(57
)
8,071
Equity
8,503
587
(328
)
8,244
Total investment securities available-for-sale
$
390,475
$
2,186
$
(7,879
)
$
396,168
The amortized cost and fair value of securities available-for-sale by contractual maturity at December 31, 2017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state and municipal securities which are based on pre-refunded date, if applicable.
Amortized
December 31, 2017
Fair value
cost
Due in one year or less
$
9,925
$
9,924
Due after one year through five years
206,877
210,575
Due after five years through ten years
133,454
135,725
Due after ten years
24,314
24,216
Equity securities
4,975
5,296
Total investment securities available-for-sale
$
379,545
$
385,736
Proceeds from sales of investment securities available-for-sale were $42,509,000, $32,573,000 and $47,960,000 for the years ended December 31, 2017, 2016, and 2015, respectively. The following table presents information related to the Company’s gains and losses on the sales of equity and debt securities, and losses recognized for the other-than-temporary impairment (OTTI) of these investments.
December 31,
2017
Other-than-
Gross
Gross
temporary
realized
realized
impairment
gains
losses
losses
Net gains
Equity securities
$
1,557
—
$
(80
)
$
1,477
Debt securities
581
$
(558
)
—
23
Total
$
2,138
$
(558
)
$
(80
)
$
1,500
December 31,
2016
Other-than-
Gross
Gross
temporary
realized
realized
impairment
gains
losses
losses
Net gains
Equity securities
$
758
—
$
(192
)
$
566
Debt securities
181
$
(73
)
—
108
Total
$
939
$
(73
)
$
(192
)
$
674
December 31,
2015
Other-than-
Gross
Gross
temporary
realized
realized
impairment
gains
losses
losses
Net gains
Equity securities
$
714
$
(23
)
$
(55
)
$
636
Debt securities
229
(82
)
—
147
Total
$
943
$
(105
)
$
(55
)
$
783
The tax expense applicable to the net realized gains were $510,000, $229,000 and $266,000 for the years ended December 31, 2017, 2016, and 2015, respectively. There were no other-than-temporary impairment charges recognized for debt securities still held by QNB for the years ended December 31, 2017, 2016, or 2015. QNB recognizes OTTI for debt securities classified as available-for-sale in accordance with FASB ASC 320, Investments – Debt and Equity Securities The following table presents a rollforward of the credit loss component recognized in earnings. The credit loss component of the amortized cost represents the difference between the present value of expected future cash flows and the amortized cost basis of the security prior to considering credit losses. The beginning balance represents the credit loss component for debt securities for which OTTI occurred prior to the beginning of the year. Credit-impaired debt securities must be presented in two components based upon whether the current period is the first time the debt security was credit-impaired (initial credit impairment) or is not the first time the debt security was credit-impaired (subsequent credit impairments). No credit impairments were recognized in 2017, 2016, or 2015. The following table presents a summary of the cumulative credit-related other-than-temporary impairment charges recognized as components of earnings for debt securities still held by QNB:
Year ended December 31,
2017
2016
2015
Balance, beginning of year
$
1,153
$
1,153
$
1,153
Reductions: sale, collateralized debt obligation
(1,152
)
—
—
Additions:
Initial credit impairments
—
—
—
Subsequent credit impairments
—
—
—
Balance, end of year
$
1
$
1,153
$
1,153
At December 31, 2017 and 2016, investment securities available-for-sale totaling $202,887,000 and $166,628,000, respectively, were pledged as collateral for repurchase agreements and deposits of public funds. Securities that have been in a continuous unrealized loss position are as follows:
December 31, 2017
Less than 12 months
12 months or longer
Total
No. of
Fair
Unrealized
Fair
Unrealized
Fair
Unrealized
securities
value
losses
value
losses
value
losses
U.S. Government agency
53
$
10,828
$
(155
)
$
59,696
$
(1,793
)
$
70,524
$
(1,948
)
State and municipal
37
10,577
(49
)
4,446
(64
)
15,023
(113
)
U.S. Government agencies and sponsored enterprises (GSEs):
Mortgage-backed
99
61,069
(705
)
72,318
(1,696
)
133,387
(2,401
)
Collateralized mortgage obligations (CMOs)
70
21,660
(349
)
52,833
(1,943
)
74,493
(2,292
)
Pooled trust preferred
1
—
—
215
(26
)
215
(26
)
Corporate debt
4
3,018
(20
)
988
(17
)
4,006
(37
)
Equity
11
2,727
(277
)
275
(72
)
3,002
(349
)
Total
275
$
109,879
$
(1,555
)
$
190,771
$
(5,611
)
$
300,650
$
(7,166
)
December 31, 2016
Less than 12 months
12 months or longer
Total
No. of
Fair
Unrealized
Fair
Unrealized
Fair
Unrealized
securities
value
losses
value
losses
value
losses
U.S. Government agency
55
$
72,626
$
(2,118
)
$
—
$
—
$
72,626
$
(2,118
)
State and municipal
70
29,280
(398
)
—
—
29,280
(398
)
U.S. Government agencies and sponsored enterprises (GSEs):
Mortgage-backed
88
123,087
(2,241
)
—
—
123,087
(2,241
)
Collateralized mortgage obligations (CMOs)
68
56,853
(1,269
)
15,426
(577
)
72,279
(1,846
)
Pooled trust preferred
5
—
—
1,952
(891
)
1,952
(891
)
Corporate debt
4
4,002
(57
)
—
—
4,002
(57
)
Equity
16
2,985
(268
)
888
(60
)
3,873
(328
)
Total
306
$
288,833
$
(6,351
)
$
18,266
$
(1,528
)
$
307,099
$
(7,879
) Management evaluates debt securities, which are comprised of U.S. Government Agencies, state and municipalities, mortgage-backed securities, CMOs and other issuers, for OTTI and considers the current economic conditions, the length of time and the extent to which the fair value has been less than cost, interest rates and the bond rating of each security. The unrealized losses at December 31, 2017 in U.S. Government securities, state and municipal securities, mortgage-backed securities, CMOs and corporate debt securities are primarily the result of interest rate fluctuations. If held to maturity, these bonds will mature at par, and QNB will not realize a loss. QNB has the intent to hold the securities and does not believe it will be required to sell the securities before recovery occurs. The Company’s investment in marketable equity securities primarily consists of investments in large cap stock companies. These equity securities are analyzed for impairment on an ongoing basis. QNB evaluated the near-term prospects of the issuers in relation to the severity and duration of the impairment as well as the individual issuer’s financial condition, industry, geographic and legal environment. Based on that evaluation the Company recorded impairment charges of $80,000 to non-interest income for equity holdings during 2017. QNB has the ability and intent to hold the remaining securities in an unrealized loss position at December 31, 2017 until recovery and does not consider the remaining equity securities to be other-than-temporarily impaired. QNB holds one trust preferred security, PreTSL IV. In 2017, PreTSL IV was reclassified from impaired to a performing asset: all capitalized interest has been repaid, no cashflows are being diverted to any senior tranche, and the bond has excess subordination, which represents cushion to absorb future defaults or deferrals. This security has been in an unrealized loss position for more than twelve months. The pooled trust preferred securities are available-for-sale securities and are carried at fair value. The following table provides additional information related to pooled trust preferred security (PreTSLs) as of December 31, 2017:
Deal
Class
Book value
Fair value
Unrealized gains (losses)
Realized OTTI credit loss (YTD 2017)
Total recognized OTTI credit loss
Moody's /Fitch ratings
Current number of performing banks
Current number of performing insurance companies
Actual deferrals and defaults as a % of total collateral
Total performing collateral as a % of outstanding bonds
PreTSL IV
Mezzanine
*
$
241
$
215
$
(26
)
$
(1
)
$
(1
)
Ba1/BB
5
—
18.0
%
143.0
% Mezzanine* - only class of bonds still outstanding (represents the senior-most obligation of the trust) In June 2017, QNB Bank sold five non-performing pooled trust preferred securities, with $2,235,000 carrying value, recording a loss on sale of $15,000, included in non-interest income in the consolidated statement of income. Several years ago, QNB had recorded $1,152,000 in OTTI for four of these five these bonds, and subsequently applied any cashflow received to the balance of these non-performing, nonaccrual assets. Improvement in market prices for these securities during the second quarter 2017 reduced realized losses, and the reduction of approximately $19,000,000 in risk-based assets required for the bonds drove the decision to redeem these debt securities. On a quarterly basis we evaluate our debt securities for other-than-temporary impairment (OTTI), which involves the use of a third-party valuation firm to assist management with the valuation. When evaluating these investments, a credit-related portion and a non-credit related portion of impairment are determined. The credit related portion is recognized in earnings and represents the expected shortfall in future cash flows. The non-credit related portion is recognized in other comprehensive income and represents the difference between the book value and the fair value of the security less any current quarter credit related impairment. For the quarter and twelve months ended December 31, 2017 and 2016, no other-than-temporary impairment charges representing credit impairment were recognized on our pooled trust preferred collateralized debt obligations. PreTSL IV is rated lower than AA and measured for OTTI within the scope of ASC 325 (formerly known as EITF 99-20), Recognition of Interest Income and Impairment on Purchased Beneficial Interests and Beneficial Interests That Continue to be Held by a Transferor in Securitized Financial Assets, and Amendments to the Impairment Guidance of EITF Issue No. 99-20 </t>
  </si>
  <si>
    <t>Note 5 - Loans Receivable and the Allowance for Loan Losses</t>
  </si>
  <si>
    <t>Receivables [Abstract]</t>
  </si>
  <si>
    <t>Loans Receivable and the Allowance for Loan Losses</t>
  </si>
  <si>
    <t>Note 5 - Loans Receivable and the Allowance for Loan Losses Major classes of loans are as follows:
December 31,
2017
2016
Commercial:
Commercial and industrial
$
147,190
$
110,233
Construction
51,157
39,268
Secured by commercial real estate
286,867
255,188
Secured by residential real estate
71,703
68,731
State and political subdivisions
38,087
35,260
Retail:
1-4 family residential mortgages
55,818
47,124
Home equity loans and lines
75,576
71,525
Consumer
6,680
5,670
Total loans
733,078
632,999
Net unearned costs
205
80
Loans receivable
$
733,283
$
633,079
Loans secured by commercial real estate include all loans collateralized at least in part by commercial real estate. These loans may not be for the express purpose of conducting commercial real estate transactions. Overdrafts are reclassified as loans and are included in consumer loans above and total loans on the balance sheet. At December 31, 2017 and 2016, overdrafts were $126,000 and $171,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December 31, 2017, there were no concentrations of loans exceeding 10% of total loan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In October 2016, the Company sold its interest in third-party originated lease financing receivables, recording a loss on sale of $223,000, which was essentially offset by a $220,000 reversal of the allowance for loan losses associated with this sold portfolio. The lease financing receivables comprised loans to small businesses collateralized by equipment to borrowers within Pennsylvania and in states contiguous to Pennsylvania. QNB was not the lessor and did not service thes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n eight (8) grade risk rating system related to the credit quality of commercial loans, loans to state and political subdivisions and indirect lease financing of which the first four categories are pass categories (credits not adversely rated). The following is a description of the internal risk ratings and the likelihood of loss related to each risk rating. 1 - Excellent - no apparent risk 2 - Good - minimal risk 3 - Acceptable - average risk 4 - Watch List - greater than average risk 5 - Special Mention - potential weaknesses 6 - Substandard - well defined weaknesses 7 - Doubtful - full collection unlikely 8 - Loss - considered uncollectible The Company maintains a loan review system, which allows for a periodic review of our loan portfolio and the early identification of potential problem loans. Each loan officer assigns a rating to commercial loans, loans to state and political subdivisions and indirect lease financing at the time the loan is originated. Loans with risk ratings of one through three are reviewed annually based on the borrower’s fiscal year. Loans with risk ratings of four are reviewed every six to twelve months based on the dollar amount of the relationship with the borrower. Loans with risk ratings of five through eight are reviewed at least quarterly, and as often as monthly, at management’s discretion. The Company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December 31, 2017 and 2016:
December 31, 2017
Pass
Special mention
Substandard
Doubtful
Total
Commercial:
Commercial and industrial
$
139,820
$
863
$
6,507
$
—
$
147,190
Construction
51,156
—
1
—
51,157
Secured by commercial real estate
268,069
10,569
8,229
—
286,867
Secured by residential real estate
69,571
222
1,910
—
71,703
State and political subdivisions
38,087
—
—
—
38,087
Total
$
566,703
$
11,654
$
16,647
$
—
$
595,004
December 31, 2016
Pass
Special mention
Substandard
Doubtful
Total
Commercial:
Commercial and industrial
$
102,396
$
686
$
7,151
$
—
$
110,233
Construction
39,259
—
9
—
39,268
Secured by commercial real estate
238,290
5,185
11,713
—
255,188
Secured by residential real estate
65,169
231
3,331
—
68,731
State and political subdivisions
35,260
—
—
—
35,260
Total
$
480,374
$
6,102
$
22,204
$
—
$
508,680
For retail loans, the Company evaluates credit quality based on the performance of the individual credits. The following tables present the recorded investment in the retail classes of the loan portfolio based on payment activity as of December 31, 2017 and 2016:
December 31, 2017
Performing
Non-performing
Total
Retail:
1-4 family residential mortgages
$
54,936
$
882
$
55,818
Home equity loans and lines
75,433
143
75,576
Consumer
6,595
85
6,680
Total
$
136,964
$
1,110
$
138,074
December 31, 2016
Performing
Non-performing
Total
Retail:
1-4 family residential mortgages
$
46,858
$
266
$
47,124
Home equity loans and lines
71,436
89
71,525
Consumer
5,577
93
5,670
Total
$
123,871
$
448
$
124,319
The performance and credit quality of the loan portfolio is also monitored by analyzing the age of the loans receivable as determined by the length of time a recorded payment is past due. The following table presents the classes of the loan portfolio (excluding deferred fees and costs) summarized by the past due status, regardless of whether the loan is on non-accrual status, as of December 31, 2017 and 2016:
December 31, 2017
30-59 past due
60-89 days past due
90 days or more past due
Total past due loans
Current
Total loans receivable
Commercial:
Commercial and industrial
$
25
$
429
$
57
$
511
$
146,679
$
147,190
Construction
—
—
—
—
51,157
51,157
Secured by commercial real estate
899
—
730
1,629
285,238
286,867
Secured by residential real estate
24
—
210
234
71,469
71,703
State and political subdivisions
—
—
—
—
38,087
38,087
Retail:
1-4 family residential mortgages
744
152
504
1,400
54,418
55,818
Home equity loans and lines
251
44
119
414
75,162
75,576
Consumer
23
8
—
31
6,649
6,680
Total
$
1,966
$
633
$
1,620
$
4,219
$
728,859
$
733,078
December 31, 2016
30-59 past due
60-89 days past due
90 days or more past due
Total past due loans
Current
Total loans receivable
Commercial:
Commercial and industrial
$
463
—
—
$
463
$
109,770
$
110,233
Construction
214
—
—
214
39,054
39,268
Secured by commercial real estate
64
$
395
$
1,596
2,055
253,133
255,188
Secured by residential real estate
—
—
285
285
68,446
68,731
State and political subdivisions
—
—
—
—
35,260
35,260
Retail:
1-4 family residential mortgages
1,459
323
—
1,782
45,342
47,124
Home equity loans and lines
107
15
—
122
71,403
71,525
Consumer
14
2
—
16
5,654
5,670
Total
$
2,321
$
735
$
1,881
$
4,937
$
628,062
$
632,999
The following tables disclose the recorded investment in loans receivable that are either on non-accrual status or past due 90 days or more and still accruing interest as of December 31, 2017 and 2016:
December 31, 2017
90 due (still accruing)
Non-accrual
Commercial:
Commercial and industrial
$
—
$
3,367
Construction
—
—
Secured by commercial real estate
—
1,987
Secured by residential real estate
—
1,458
State and political subdivisions
—
—
Retail:
1-4 family residential mortgages
—
882
Home equity loans and lines
—
142
Consumer
—
85
Total
$
—
$
7,921
December 31, 2016
90 due (still accruing)
Non-accrual
Commercial:
Commercial and industrial
$
—
$
4,798
Construction
—
—
Secured by commercial real estate
—
3,007
Secured by residential real estate
—
1,866
State and political subdivisions
—
—
Retail:
1-4 family residential mortgages
—
266
Home equity loans and lines
—
89
Consumer
—
93
Total
$
—
$
10,119
Activity in the allowance for loan losses for the years ended December 31, 2017, 2016 and 2015 are as follows:
Year ended December 31, 2017
Balance, beginning of period
Provision for (credit to) loan losses
Charge-offs
Recoveries
Balance, end of period
Commercial:
Commercial and industrial
$
1,459
$
2,178
$
(960
)
$
34
$
2,711
Construction
449
114
—
—
563
Secured by commercial real estate
2,646
(244
)
—
8
2,410
Secured by residential real estate
1,760
(959
)
(23
)
38
816
State and political subdivisions
123
(9
)
—
—
114
Retail:
1-4 family residential mortgages
366
78
—
—
444
Home equity loans and lines
353
(6
)
—
10
357
Consumer
76
41
(92
)
32
57
Unallocated
162
207
N/A
N/A
369
Total
$
7,394
$
1,400
$
(1,075
)
$
122
$
7,841
Year ended December 31, 2016
Balance, beginning of period
Provision for (credit to) loan losses
Charge-offs
Recoveries
Balance, end of period
Commercial:
Commercial and industrial
$
1,521
$
41
$
(140
)
$
37
$
1,459
Construction
286
163
—
—
449
Secured by commercial real estate
2,411
227
—
8
2,646
Secured by residential real estate
1,812
(44
)
(120
)
112
1,760
State and political subdivisions
222
(99
)
—
—
123
Indirect lease financing
164
(121
)
(52
)
9
—
Retail:
1-4 family residential mortgages
350
16
—
—
366
Home equity loans and lines
428
(91
)
—
16
353
Consumer
76
60
(92
)
32
76
Unallocated
284
(122
)
N/A
N/A
162
Total
$
7,554
$
30
$
(404
)
$
214
$
7,394
Year ended December 31, 2015
Balance, beginning of period
Provision for (credit to) loan losses
Charge-offs
Recoveries
Balance, end of period
Commercial:
Commercial and industrial
$
1,892
$
(353
)
$
(56
)
$
38
$
1,521
Construction
297
(11
)
—
—
286
Secured by commercial real estate
2,700
(214
)
(84
)
9
2,411
Secured by residential real estate
1,630
687
(531
)
26
1,812
State and political subdivisions
221
1
—
—
222
Indirect lease financing
93
76
(21
)
16
164
Retail:
1-4 family residential mortgages
312
38
—
—
350
Home equity loans and lines
453
(47
)
—
22
428
Consumer
85
57
(95
)
29
76
Unallocated
318
(34
)
N/A
N/A
284
Total
$
8,001
$
200
$
(787
)
$
140
$
7,554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loans to state and political subdivisions and indirect lease financing loa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or past due 90 days or more and still accruing) totaled $1,321,000 and $1,819,000 as of December 31, 2017 and 2016, respectively. Non-performing TDRs totaled $2,994,000 and $3,555,000 as of December 31, 2017 and 2016, respectively. All TDRs are included in impaired loans. The following table illustrates the specific reserve for loan losses allocated to loans modified as TDRs. These specific reserves are included in the allowance for loan losses for loans individually evaluated for impairment. There were charge-offs resulting from loans modified as TDRs of $3,000, $0 and $5,000 during the years ended December 31, 2017, 2016 and 2015, respectively.
December 31,
2017
2016
Unpaid principal balance
Related allowance
Unpaid principal balance
Related allowance
TDRs with no specific allowance recorded
$
3,448
—
$
3,992
—
TDRs with an allowance recorded
867
$
235
1,382
$
761
Total
$
4,315
$
235
$
5,374
$
761
There were no newly identified TDRs during the year ended December 31, 2017. As of December 31, 2017 and 2016, QNB had commitments of $0 and $30,000, respectively, to lend additional funds to customers with loans whose terms have been modified in troubled debt restructurings. The following table presents loans, by loan class, modified as TDRs during the years ended December 31, 2017 and 2016. The pre-modification outstanding recorded investment disclosed represents the carrying amounts immediately prior to the modification of the loan. The post-modification outstanding recorded investment is net of loan repayments.
Year ended December 31,
2017
2016
Number contracts
Pre-modification outstanding recorded investment
Post-modification outstanding recorded investment
Number of contracts
Pre-modification outstanding recorded investment
Post-modification outstanding recorded investment
Commercial:
Commercial and industrial
—
$
—
$
—
7
$
1,099
$
1,020
Secured by commercial real estate
—
—
—
2
1,296
1,251
Secured by residential real estate
—
—
—
5
1,156
1,126
Retail:
1-4 family residential mortgages
—
—
—
1
193
193
Consumer
—
—
—
1
96
93
Total
—
$
—
$
—
16
$
3,840
$
3,683
The following table presents loans modified as TDRs, included above, within the previous 12 months from December 31, 2017 and 2016, for which there was a payment default, past due 60 days or more, during the respective year end.
Year ended December 31,
2017
2016
TDRs Subsequently Defaulted
Number of contracts
Recorded investment
Number of contracts
Recorded investment
Commercial:
Secured by residential real estate
—
$
—
1
$
111
The company had three mortgages secured by residential real estate with a recorded investment of $421,000 for which foreclosure proceedings were in process as of December 31, 2017. There were no mortgage loans secured by residential real estate for which foreclosure proceedings were in process at December 31, 2016. The following tables present the balance in the allowance of loan losses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December 31, 2017
Balance
Balance to loans individually evaluated for impairment
Balance related to loans collectively evaluated for impairment
Balance
Balance individually evaluated for impairment
Balance collectively evaluated for impairment
Commercial:
Commercial and industrial
$
2,711
$
1,260
$
1,451
$
147,190
$
6,498
$
140,692
Construction
563
—
563
51,157
1
51,156
Secured by commercial real estate
2,410
—
2,410
286,867
3,874
282,993
Secured by residential real estate
816
84
732
71,703
1,744
69,959
State and political subdivisions
114
—
114
38,087
—
38,087
Retail:
1-4 family residential mortgages
444
8
436
55,818
1,218
54,600
Home equity loans and lines
357
40
317
75,576
164
75,412
Consumer
57
—
57
6,680
85
6,595
Unallocated
369
N/A
N/A
N/A
N/A
N/A
Total
$
7,841
$
1,392
$
6,080
$
733,078
$
13,584
$
719,494
Allowance for Loan Losses
Loans Receivable
December 31, 2016
Balance
Balance to loans individually evaluated for impairment
Balance related to loans collectively evaluated for impairment
Balance
Balance individually evaluated for impairment
Balance collectively evaluated for impairment
Commercial:
Commercial and industrial
$
1,459
$
696
$
763
$
110,233
$
5,134
$
105,099
Construction
449
—
449
39,268
224
39,044
Secured by commercial real estate
2,646
—
2,646
255,188
6,383
248,805
Secured by residential real estate
1,760
494
1,266
68,731
2,313
66,418
State and political subdivisions
123
—
123
35,260
—
35,260
Retail:
1-4 family residential mortgages
366
8
358
47,124
748
46,376
Home equity loans and lines
353
—
353
71,525
111
71,414
Consumer
76
—
76
5,670
93
5,577
Unallocated
162
N/A
N/A
N/A
N/A
N/A
Total
$
7,394
$
1,198
$
6,034
$
632,999
$
15,006
$
617,993
The following table summarizes additional information regarding impaired loans by loan portfolio class as of December 31, 2017 and 2016:
December 31, 2017
December 31, 2016
Recorded investment (after charge-offs)
Unpaid principal balance
Related allowance
Recorded investment (after charge-offs)
Unpaid principal balance
Related allowance
With no specific allowance recorded:
Commercial:
Commercial and industrial
$
5,070
$
5,461
$
—
$
2,482
$
2,862
$
—
Construction
1
1
—
224
234
—
Secured by commercial real estate
3,874
4,464
—
6,383
6,367
—
Secured by residential real estate
914
1,239
—
1,046
1,438
—
Retail:
1-4 family residential mortgages
1,057
1,108
—
570
589
—
Home equity loans and lines
124
168
—
111
174
—
Consumer
85
90
—
93
95
—
Total
$
11,125
$
12,531
$
—
$
10,909
$
11,759
$
—
With an allowance recorded:
Commercial:
Commercial and industrial
$
1,428
$
2,593
$
1,260
$
2,652
$
2,812
$
696
Construction
—
—
—
—
—
—
Secured by commercial real estate
—
—
—
—
—
—
Secured by residential real estate
830
879
84
1,267
1,435
494
Retail:
1-4 family residential mortgages
161
163
8
178
193
8
Home equity loans and lines
40
41
40
—
—
—
Consumer
—
—
—
—
—
—
Total
$
2,459
$
3,676
$
1,392
$
4,097
$
4,440
$
1,198
Total:
Commercial:
Commercial and industrial
$
6,498
$
8,054
$
1,260
$
5,134
$
5,674
$
696
Construction
1
1
—
224
234
—
Secured by commercial real estate
3,874
4,464
—
6,383
6,367
—
Secured by residential real estate
1,744
2,118
84
2,313
2,873
494
Retail:
1-4 family residential mortgages
1,218
1,271
8
748
782
8
Home equity loans and lines
164
209
40
111
174
—
Consumer
85
90
—
93
95
—
Total
$
13,584
$
16,207
$
1,392
$
15,006
$
16,199
$
1,198
The following table presents additional information regarding the average recorded investment and interest income recognized on impaired loans for the years ended December 31, 2017, 2016 and 2015:
Year Ended December 31,
2017
2016
2015
Average recorded investment
Interest income recognized
Average recorded investment
Interest income recognized
Average recorded investment
Interest income recognized
Commercial:
Commercial and industrial
$
5,301
$
14
$
4,200
$
58
$
6,108
$
169
Construction
51
2
370
18
396
20
Secured by commercial real estate
5,744
145
6,129
131
7,370
149
Secured by residential real estate
2,252
23
1,960
15
1,544
—
Indirect lease financing
—
—
88
—
43
1
Retail:
1-4 family residential mortgages
1,155
13
583
10
448
6
Home equity loans and lines
138
1
129
1
135
1
Consumer
97
—
29
—
2
—
Total
$
14,738
$
198
$
13,488
$
233
$
16,046
$
346</t>
  </si>
  <si>
    <t>Note 6 - Premises and Equipment</t>
  </si>
  <si>
    <t>Property Plant And Equipment [Abstract]</t>
  </si>
  <si>
    <t>Premises and Equipment</t>
  </si>
  <si>
    <t>Note 6 - Premises and Equipment Premises and equipment, stated at cost less accumulated depreciation and amortization, are summarized below:
December 31,
2017
2016
Land and buildings
$
11,464
$
11,405
Furniture and equipment
13,599
13,098
Leasehold improvements
2,328
2,324
Book value
27,391
26,827
Accumulated depreciation and amortization
(18,896
)
(18,144
)
Net book value
$
8,495
$
8,683
Depreciation and amortization expense on premises and equipment amounted to $821,000, $891,000, and $1,024,000 for the years ended December 31, 2017, 2016 and 2015, respectively.</t>
  </si>
  <si>
    <t>Note 7 - Intangible Assets and Loan Servicing</t>
  </si>
  <si>
    <t>Transfers And Servicing Of Financial Assets [Abstract]</t>
  </si>
  <si>
    <t>Intangible Assets and Loan Servicing</t>
  </si>
  <si>
    <t xml:space="preserve">Note 7 - Intangible Assets and Loan Servicing Loans serviced for others are not included in the accompanying consolidated balance sheets. The unpaid principal balances of mortgage loans serviced for others were $77,170,000 and $78,380,000 at December 31, 2017 and 2016, respectively. The following table reflects the activity of mortgage servicing rights for the periods indicated:
Year ended December 31,
2017
2016
2015
Balance at beginning of year
$
498
$
504
$
504
Mortgage servicing rights capitalized
67
69
79
Mortgage servicing rights amortized
(83
)
(79
)
(87
)
Fair market value adjustments
1
4
8
Balance at end of year
$
483
$
498
$
504
The balance of these mortgage servicing rights are included in other assets at December 31, 2017 and 2016 and the fair value of these rights was $585,000 and $579,000, respectively. The fair value of servicing rights was determined using discount rates ranging from 13% to 15 % for 2017 and 14% to 16% for 2016. The annual estimated amortization expense of intangible assets for each of the five succeeding fiscal years is as follows:
2018
$
80
2019
69
2020
58
2021
50
2022
42
On November 26, 2014, QNB transferred its former internet domain name to a third party and recorded a gain of $1,000,000, as disclosed in a Form 8-K filing dated December 2, 2014. As a result of the purchase of an additional domain name, QNB recorded the purchase price of $8,000 as an intangible asset in other assets in 2014. This asset has no amortization expense as it has an indefinite life. </t>
  </si>
  <si>
    <t>Note 8 - Time Deposits</t>
  </si>
  <si>
    <t>Banking And Thrift [Abstract]</t>
  </si>
  <si>
    <t>Time Deposits</t>
  </si>
  <si>
    <t>Note 8 - Time Deposits The aggregate amount of time deposits, including deposits in denominations of $100,000 or more, was $225,182,000 and $225,582,000 at December 31, 2017 and 2016, respectively. Time deposits that meet or exceed the FDIC insurance limit of $250,000 at December 31, 2017 and 2016 were $42,362,000 and $34,446,000, respectively. At December 31, 2017, the scheduled maturities of time deposits were as follows:
2018
$
96,190
2019
30,910
2020
33,741
2021
46,109
2022
18,232
Thereafter
—
Total time deposits
$
225,182</t>
  </si>
  <si>
    <t>Note 9 - Short-Term Borrowings</t>
  </si>
  <si>
    <t>Disclosure Text Block [Abstract]</t>
  </si>
  <si>
    <t>Short-Term Borrowings</t>
  </si>
  <si>
    <t>Note 9 - Short-Term Borrowings
December 31,
Securities sold under agreements to repurchase (a)
Other short - term borrowings (b)
2017
Balance
$
41,845
$
13,911
Maximum indebtedness at any month end
43,834
33,773
Daily average indebtedness outstanding
39,301
9,371
Average rate paid for the year
0.38
%
1.09
%
Average rate on period-end borrowings
0.40
1.20
2016
Balance
$
45,339
$
7,321
Maximum indebtedness at any month end
45,339
7,321
Daily average indebtedness outstanding
38,835
1,365
Average rate paid for the year
0.37
%
0.66
%
Average rate on period-end borrowings
0.38
0.77
(a)
Securities sold under agreements to repurchase mature overnight. The repurchase agreements were collateralized by U.S. Government mortgage-backed securities and CMOs with an amortized cost of $53,112,000 and $52,920,000 and a fair value of $51,823,000 and $52,314,000 and at December 31, 2017 and 2016, respectively. These securities are held in safekeeping at the Federal Reserve Bank of Philadelphia.
(b)
Other short-term borrowings include Federal funds purchased and overnight borrowings from the FHLB. The Bank has four unsecured Federal funds lines granted by correspondent banks totaling $46,000,000. Federal funds purchased under these lines were $0 at both December 31, 2017 and 2016.</t>
  </si>
  <si>
    <t>Note 10 - Long-Term Debt</t>
  </si>
  <si>
    <t>Long-Term Debt</t>
  </si>
  <si>
    <t>Note 10 - Long-Term Debt FHLB advances are collateralized by certain mortgage loans and also require the purchase of FHLB capital stock, which is included within restricted investment in bank stock on the consolidated balance sheets. QNB’s FHLB stock is $1,489,000 and $1,005,000 at December 31, 2017 and 2016, respectively. QNB has a maximum borrowing capacity with the FHLB of approximately $285,370,000. At December 31, 2017 QNB had $13,911,000 in borrowings outstanding with the FHLB reported in Note 9 as other short-term borrowings and a letter of credit issued of $350,000. QNB had $7,321,000 borrowings outstanding with the FHLB at December 31, 2016.</t>
  </si>
  <si>
    <t>Note 11 - Income Taxes</t>
  </si>
  <si>
    <t>Income Tax Disclosure [Abstract]</t>
  </si>
  <si>
    <t>Income Taxes</t>
  </si>
  <si>
    <t xml:space="preserve">Note 11 - Income Taxes The Tax Cuts and Jobs Act (the “2017 Tax Reform Act”) was enacted on December 22, 2017. The 2017 Tax Reform Act reduced the U.S. federal corporate tax rate for QNB from 34% to 21%. At December 31, 2017, we have completed our accounting for the tax effects relating to the re-measurement of the Company’s deferred tax assets and liabilities as a result of enactment of the Act. As presented below, we have made a reasonable estimate of the effects on our existing deferred tax balances as of December 31, 2017. We re-measured all of our deferred tax assets and liabilities based on the rates at which they are expected to reverse in the future. We recognized $2,054,000 in our tax provision for the year ended December 31, 2017 related to the adjustment of deferred tax balances to reflect the new corporate tax rate. Deferred tax asset/liability (DTA/DTL) related to available for sale (AFS) securities gains/(losses) that were revalued as of December 31, 2017 created a “stranded tax effect” in Accumulated Other Comprehensive Income (AOCI) due enactment of the 2017 Tax Reform Act. The issue arose due to the nature of GAAP recognition of tax rate change effects on the AFS DTA/DTL revaluation as an adjustment to income tax provision. In February 2018, FASB issued ASU 2018-02, as discussed in Note 1. When adopted, the provisions of the ASU 2018-02 will permit retrospective recording of a one-time reclassification of $805,000 from AOCI to retained earnings for stranded tax effects resulting from the newly enacted corporate tax rate. The amount of the reclassification represents the difference between the 34% historical corporate tax rate and the newly enacted 21% corporate tax rate. The Company expects to adopt the provisions of ASU 2018-02 in the first quarter of 2018. The components of the provision for income taxes are as follows:
Year ended December 31,
2017
2016
2015
Current Federal income taxes
$
3,454
$
3,137
$
2,519
Current state income taxes
124
62
51
Deferred Federal income taxes (benefits)
268
(145
)
—
Net provision prior to tax reform adjustment
3,846
3,054
2,570
DTA writeoff for change in tax rate under 2017 Tax Reform
2,054
—
—
Net provision
$
5,900
$
3,054
$
2,570
At December 31, 2017 and 2016, the tax effects of temporary differences that represent the significant portion of deferred tax assets and liabilities are as follows:
December 31,
2017
2016
Deferred tax assets
Allowance for loan losses
$
1,647
$
2,514
Net unrealized holding losses on investment securities available-for-sale
1,255
1,852
Impaired securities
—
448
Non-credit OTTI on investment securities available -for-sale
45
84
Non-accrual interest income
324
545
Deferred rent
55
80
Deferred revenue
80
131
Incurred but not reported (IBNR) medical expense
18
42
Depreciation
—
68
Bonus
130
68
Other
16
27
Total deferred tax assets
3,570
5,859
Deferred tax liabilities
Depreciation
24
—
Mortgage servicing rights
101
169
Net unrealized holding gains on trading investment securities
21
34
Prepaid expenses
95
168
Other
10
15
Total deferred tax liabilities
251
386
Net deferred tax asset
$
3,319
$
5,473
The ability to realize deferred tax assets is dependent upon a variety of factors, including the generation of future taxable income, the existence of taxes paid and recoverable, the reversal of deferred tax liabilities and tax planning strategies. Based upon these and other factors, management believes it is more likely than not that QNB will realize the benefits of the above deferred tax assets. A reconciliation of the tax provision on income before taxes computed at the statutory rate of 34% and the actual tax provision was as follows:
Year ended December 31,
2017
2016
2015
Dollar
%
Dollar
%
Dollar
%
Provision at statutory rate
$
4,825
34.0
%
$
4,073
34.0
%
$
3,673
34.0
%
Tax-exempt interest and dividend income
(948
)
(6.7
)
(1,033
)
(8.6
)
(1,126
)
(10.4
)
Bank-owned life insurance
(100
)
(0.7
)
(105
)
(0.9
)
(104
)
(1.0
)
Life insurance proceeds
(18
)
(0.1
)
—
—
—
—
Stock-based compensation expense
19
0.1
30
0.3
29
0.3
State income tax
82
0.6
41
0.3
34
0.3
Other
(14
)
(0.1
)
48
0.4
64
0.6
Net provision prior to tax reform adjustment
3,846
27.1
3,054
25.5
%
2,570
23.8
Deferred tax revaluation for change in tax rate - 2017 Tax Reform
2,054
14.5
—
—
—
—
Net Provision
$
5,900
41.6
%
$
3,054
25.5
%
$
2,570
23.8
% </t>
  </si>
  <si>
    <t>Note 12 - Employee Benefit Plans</t>
  </si>
  <si>
    <t>Compensation Related Costs [Abstract]</t>
  </si>
  <si>
    <t>Employee Benefit Plans</t>
  </si>
  <si>
    <t>Note 12 - Employee Benefit Plans The QNB Bank Retirement Savings Plan provides for elective employee contributions up to the maximum allowed by the IRS and a matching company contribution limited to 3%. In addition, the plan provides for safe harbor non-elective contributions of 5% of total compensation by QNB. QNB contributed a matching contribution of approximately $259,000, $206,000 and $240,000 for the years ended December 31, 2017, 2016, and 2015, respectively, and a safe harbor contribution of approximately $478,000 for 2017, $445,000 for 2016, and $441,000 for 2015. QNB’s Employee Stock Purchase Plan (the Plan) offers eligible employees an opportunity to purchase shares of QNB Corp. common stock at a 10% discount from the lesser of fair market value on the first or last day of each offering period (as defined by the Plan). At the 2016 Annual Meeting, shareholders approved the 2016 Employee Stock Purchase Plan (the 2016 Plan), which authorizes the issuance of 30,000 shares. As of December 31, 2017, 4,052 shares were issued under the 2016 Plan. The 2016 Plan expires May 31, 2021. The 2011 Employee Stock Purchase Plan (the 2011 Plan), which was approved by shareholders at the 2011 Annual Meeting, expired May 31, 2016. A total of 17,516 shares were issued under the 2011 plan. Shares issued pursuant to the Plan were as follows:
Year ended December 31,
2017
2016
2015
Shares
2,660
2,932
3,186
Price per share
$31.95 and $36.18
$26.73 and $28.35
$25.20 and $26.73</t>
  </si>
  <si>
    <t>Note 13 - Stock Option Plan</t>
  </si>
  <si>
    <t>Disclosure Of Compensation Related Costs Sharebased Payments [Abstract]</t>
  </si>
  <si>
    <t>Stock Option Plan</t>
  </si>
  <si>
    <t>Note 13 - Stock Option Plan QNB has stock option plans (the Plans) administered by a committee which consists of three or more members of QNB’s Board of Directors. The Plans provide for the granting of either (i) Non-Qualified Stock Options (NQSOs) or (ii) Incentive Stock Options (ISOs). The exercise price of an option, as defined by the Plans, is the fair market value of QNB’s common stock at the date of grant. The Plans provide for the exercise either in cash or in securities of the Company or in any combination thereof. The 1998 Plan authorized the issuance of 220,500 shares. The time period by which any option is exercisable under the Plan is determined by the Committee but shall not commence before the expiration of six months after the date of grant or continue beyond the expiration of ten years after the date the option is awarded. The granted options vest after a three-year period. As of December 31, 2017, there were 225,058 options granted, 60,244 options forfeited, 164,814 options exercised and 0 options outstanding under this Plan. The 1998 Plan expired March 10, 2008. The 2005 Plan authorizes the issuance of 200,000 shares. The terms of the 2005 Plan are identical to the 1998 Plan except the options expire five years after the grant date. As of December 31, 2017, there were 184,200 options granted, 65,350 options forfeited, 81,525 options exercised and 37,025 options outstanding under this Plan. The 2005 Plan expired March 15, 2015. The 2015 Plan authorizes the issuance of 300,000 shares. The terms of the 2015 Plan are identical to the 2005 plan. There were 48,500 options granted and outstanding and no options forfeited or exercised under this Plan as of December 31, 2017. As of December 31, 2017, there was approximately $88,000 of unrecognized compensation cost related to unvested stock option awards granted. That cost is expected to be recognized over the next 26 months. Stock option activity during 2017, 2016, and 2015 was as follows:
Number of options
Weighted average exercise price
Weighted average remaining contractual term (in years)
Aggregate intrinsic value
Outstanding at December 31, 2014
88,375
$
23.27
Exercised
(13,750
)
18.11
Forfeited
(12,750
)
31.80
Granted
21,000
29.25
Outstanding at December 31, 2015
82,875
24.33
Exercised
(22,700
)
20.90
Forfeited
(9,725
)
25.60
Granted
23,500
30.40
Outstanding at December 31, 2016
73,950
27.14
Exercised
(13,125
)
22.42
Forfeited
(300
)
22.58
Granted
25,000
37.60
Outstanding at December 31, 2017
85,525
$
30.94
2.66
$
1,151
Exercisable at December 31, 2017
19,175
$
24.48
0.72
$
382
As of December 31, 2017, outstanding stock options consist of the following:
Options outstanding
Exercise price
Remaining life (in years)
Options exercisable
Exercise price
6,650
23.20
0.06
6,650
$
23.20
12,525
25.16
1.08
12,525
25.16
17,850
29.25
2.08
—
—
23,500
30.40
3.13
—
—
25,000
37.60
4.13
—
—
Outstanding at December 31, 2017
85,525
$
30.94
2.66
19,175
$
24.48
The intrinsic value related to total stock options exercised during 2017, 2016, and 2015 are as follows:
2017
2016
2015
Intrinsic value of stock options exercised
$
204
$
234
$
148</t>
  </si>
  <si>
    <t>Note 14 - Related Party Transactions</t>
  </si>
  <si>
    <t>Related Party Transactions [Abstract]</t>
  </si>
  <si>
    <t>Related Party Transactions</t>
  </si>
  <si>
    <t>Note 14 - Related Party Transactions QNB has had, and may be expected to have in the future, banking transactions in the ordinary course of business with its executive officers, directors, principal shareholders, their immediate families and affiliated companies. The following table presents activity and amounts due from directors, principal officers, and their related interests. All of these transactions were made in the ordinary course of business on substantially the same terms, including interest rates and collateral, as those prevailing at the time for comparable transactions with other persons. These transactions did not involve more than normal risk of collectability or present any other unfavorable features.
Balance, December 31, 2016
$
7,847
New loans
11,623
Repayments
(6,633
)
Balance, December 31, 2017
$
12,837
The following table provides additional information regarding transactions with related parties.
December 31,
2017
2016
Commitments to extend credit
$
3,149
$
9,344
Letters of credit
1,000
1,000
Deposits received
9,550
10,181</t>
  </si>
  <si>
    <t>Note 15 - Commitments and Contingencies</t>
  </si>
  <si>
    <t>Commitments And Contingencies Disclosure [Abstract]</t>
  </si>
  <si>
    <t>Commitments and Contingencies</t>
  </si>
  <si>
    <t xml:space="preserve">Note 15 - Commitments and Contingencies Financial instruments with off-balance sheet risk: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Bank's financial instrument commitments is as follows:
December 31,
2017
2016
Commitments to extend credit and unused lines of credit
$
313,541
$
277,216
Standby letters of credit
15,211
16,490
Total financial instrument commitments
$
328,752
$
293,706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Standby letters of credit totaling $14,326,000 expire within one year. The credit risk involved in issuing letters of credit is essentially the same as that involved in extending other loan commitments. The Bank requires collateral and personal guarantees supporting these letters of credit as deemed necessary. The amount of collateral obtained for letters of credit and commitments to extend credit is based on management’s credit evaluation of the customer. Collateral varies, but may include real estate, accounts receivable, marketable securities, pledged deposits, inventory or equipment.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December 31, 2017 and 2016 for guarantees under standby letters of credit issued is not material. Other commitments: QNB has committed to various operating leases for several of their branch and office facilities. Some of these leases include renewal options as well as specific provisions relating to rent increases. The minimum annual rental commitments under these leases outstanding at December 31, 2017 are as follows:
Minimum lease payments
2018
$
576
2019
644
2020
512
2021
420
2022
265
Thereafter
5,596
Total
$
8,013
Some of the leases contain renewal options to extend the initial terms of the lease for periods ranging from one to ten years and certain leases allow for multiple extensions. With the exception of the renewals for a land lease related to a permanent branch site, the commitment for such renewals is not included above if they have not been exercised as of December 31, 2017. Rent expense under leases, which includes common area maintenance costs not included in the minimum lease payments above, for the years ended December 31, 2017, 2016 and 2015, was $645,000, $606,000 and $621,000, respectively. </t>
  </si>
  <si>
    <t>Note 16 - Accumulated Other Comprehensive Income (Loss)</t>
  </si>
  <si>
    <t>Other Comprehensive Income Loss Tax [Abstract]</t>
  </si>
  <si>
    <t>Accumulated Other Comprehensive Income (Loss)</t>
  </si>
  <si>
    <t>Note 16 - Accumulated Other Comprehensive Income (Loss) The following shows the components of accumulated other comprehensive income (loss) during the periods ended December 31, 2017, 2016 and 2015:
December 31,
2017
2016
2015
Unrealized net holding (losses) gains on available-for-sale securities
$
(6,165
)
$
(5,446
)
$
(568
)
Unrealized losses on available-for-sale securities for which a portion of an other-than-temporary impairment loss has been recognized in earnings
(26
)
(247
)
(259
)
Accumulated other comprehensive (loss) income
(6,191
)
(5,693
)
(827
)
Tax effect*
1,300
1,936
281
Stranded tax effect
805
-
-
Accumulated other comprehensive income (loss), net of tax
$
(4,086
)
$
(3,757
)
$
(546
)
* At tax rates of 21% for 2017, 34% for 2016 and 34% for 2015
The stranded tax effect is related to the recognition of tax rate change effects on AFS DTA/DTL revaluation, resulting from the 2017 Tax Reform Act, as described in Note 11. The following table presents amounts reclassified out of accumulated other comprehensive income (loss) for the years ended December 31, 2017, 2016 and 2015:
Amount reclassified from accumulated other comprehensive income (loss)
Details about accumulated other comprehensive income (loss)
2017
2016
2015
Affected line item in statement of income
Unrealized net holding gains on available-for-sale securities
$
1,580
$
866
$
838
Net gain on sale of investment securities
Other-than-temporary impairment losses on investment securities
(80
)
(192
)
(55
)
Net other-than-temporary impairment losses on investment securities
Net gain on sale of investment securities
1,500
674
783
Tax effect*
(510
)
(229
)
(266
)
Provision for income taxes
Total reclassification out of accumulated other comprehensive income (loss), net of tax
$
990
$
445
$
517
Net of tax
*At rate of 34% for 2017, 2016 and 2015</t>
  </si>
  <si>
    <t>Note 17 - Fair Value Measurements and Fair Values of Financial Instruments</t>
  </si>
  <si>
    <t>Fair Value Disclosures [Abstract]</t>
  </si>
  <si>
    <t>Fair Value Measurements and Fair Values of Financial Instruments</t>
  </si>
  <si>
    <t>Note 17 - Fair Value Measurements and Fair Values of Financial Instruments Financial Accounting Standards Board (“FASB”) ASC 820, Fair Value Measurements and Disclosure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For financial assets measured at fair value on a recurring and nonrecurring basis, the fair value measurements by level within the fair value hierarchy used were as follows:
December 31, 2017
Quoted in active markets for identical assets (Level 1)
Significant other observable input (Level 2)
Significant unobservable inputs (Level 3)
Balance at end of period
Recurring fair value measurements
Securities available-for-sale
U.S. Government agency securities
—
$
70,524
—
$
70,524
State and municipal securities
—
76,804
—
76,804
U.S. Government agencies and sponsored enterprises (GSEs):
Mortgage-backed securities
—
142,703
—
142,703
Collateralized mortgage obligations (CMOs)
—
76,302
—
76,302
Pooled trust preferred securities
—
—
$
215
215
Corporate debt securities
—
8,022
—
8,022
Equity securities
$
4,975
—
—
4,975
Total securities available-for-sale
$
4,975
$
374,355
$
215
$
379,545
Total recurring fair value measurements
$
4,975
$
374,355
$
215
$
379,545
Nonrecurring fair value measurements *
Impaired loans
$
—
$
—
$
1,067
$
1,067
Mortgage servicing rights
—
—
34
34
Total nonrecurring fair value measurements
$
—
$
—
$
1,101
$
1,101
*
impairment
December 31, 2016
Quoted in active markets for identical assets (Level 1)
Significant other observable input (Level 2)
Significant unobservable inputs (Level 3)
Balance at end of period
Recurring fair value measurements
Trading Securities
State and municipal securities
$
—
$
3,596
$
—
$
3,596
Securities available-for-sale
U.S. Government agency securities
—
$
76,650
—
$
76,650
State and municipal securities
—
72,295
—
72,295
U.S. Government agencies and sponsored enterprises (GSEs):
Mortgage-backed securities
—
145,301
—
145,301
Collateralized mortgage obligations (CMOs)
—
77,415
—
77,415
Pooled trust preferred securities
—
—
$
2,281
2,281
Corporate debt securities
—
8,030
—
8,030
Equity securities
$
8,503
—
—
8,503
Total securities available-for-sale
$
8,503
$
379,691
$
2,281
$
390,475
Total recurring fair value measurements
$
8,503
$
383,287
$
2,281
$
394,071
Nonrecurring fair value measurements *
Impaired loans
$
—
$
—
$
2,899
$
2,899
Mortgage servicing rights
—
—
58
58
Total nonrecurring fair value measurements
$
—
$
—
$
2,957
$
2,957
*
impairment The following table presents additional quantitative information about assets measured at fair value on a nonrecurring basis and for which QNB has utilized Level 3 inputs to determine fair value:
Quantitative information about Level 3 fair value measurements
December 31, 2017
Fair
Valuation techniques
Unobservable input
Value of values
Impaired loans
$
943
Appraisal
(1)
Appraisal adjustments
(2)
-15% to -90%
Liquidation expenses
(3)
-10%
Impaired loans
124
Financial statement values for UCC collateral
Financial statement value discounts
(5)
-25% to -50%
Mortgage servicing rights
34
Discounted cash flow
Remaining term
2 - 26 yrs
Discount rate
13% to 15%
Quantitative information about Level 3 fair value measurements
December 31, 2016
Fair
Valuation techniques
Unobservable input
Value of values
Impaired loans
$
938
Appraisal
(1)
Appraisal adjustments
(2)
-10% to -80%
Liquidation expenses
(3)
-10%
Impaired loans
76
Used commercial vehicle and equipment guides
Guide value discounts
(4)
0% to -25%
Impaired loans
1,880
Financial statement values for UCC collateral
Financial statement value discounts
(5)
-20% to -50%
Impaired loans
5
Agreement of sale
(6)
Mortgage servicing rights
58
Discounted cash flow
Remaining term
2 - 27 yrs
Discount rate
14% to 16%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If lendable value (lower than wholesale) is utilized then no additional discounts are taken. If lendable value is not provided, then additional discounts are applied.
(5)
Values obtained from financial statements for UCC collateral (fixed assets and inventory) are discounted to estimated realizable liquidation value.
(6)
Fair value is determined by the net amount due. The following table presents additional information about the securities available-for-sale measured at fair value on a recurring basis and for which QNB utilized significant unobservable inputs (Level 3 inputs) to determine fair value for the year ended December 31:
Fair value measurements using significant unobservable inputs (Level 3)
Securities available-for-sale
2017
2016
Balance, beginning of year
$
2,281
$
2,653
Payments received
(55
)
(381
)
Sale of securities
(2,026
)
—
Total gains or losses (realized/unrealized)
Included in earnings
(15
)
—
Included in other comprehensive income
30
9
Transfers in and/or out of Level 3
—
—
Balance, end of year
$
215
$
2,281
There were no transfers in and out of Level 1 and Level 2 fair value measurements during the years ended December 31, 2017 and 2016. There were also no transfers in or out of level 3 for the same periods. There was $15,000 and $0 in losses included in earnings attributable to the change in unrealized gains or losses relating to the available-for-sale securities above with fair value measurements utilizing significant unobservable inputs for the years ended December 31, 2017 and 2016, respectively. The Level 3 securities consist of one collateralized debt obligation security (“PreTSL”), which is backed by trust preferred securities issued by banks. As discussed in Note 4, despite the fact that there were some trades during 2017, the market for these securities at December 31, 2017 was not active and markets for similar securities also are not active.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December 31, 2017;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PreTSLs will be classified within Level 3 of the fair value hierarchy because significant adjustments are required to determine fair value at the measurement date. The Bank used an independent third party to value this security using a discounted cash flow analysis. Based on management’s review of the bond’s five underlying issuers, there are no expected credit losses or prepayments; cashflows used were contractual based on the Bloomberg YA screen. The assumed cashflows have been discounted using and estimated market discount rate based on the 30-year swap rate. The 30-year is used as the reference rate since it is indicative of market expectation for short-term rates in the future. This is consistent with the 30-year nature of PreTSL securities, which are priced using the 3-month LIBOR as a reference rate. The discount rate of 6% includes the risk-free rate, a credit component and a spread for illiquidity.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December 31, 2017 and 2016: Cash and cash equivalents, accrued interest receivable and accrued interest payable (carried at cost): The carrying amounts reported in the balance sheet approximate those assets’ fair value. Investment securities: trading (carried at fair value), available-for-sale (carried at fair value) and held-to-maturity (carried at amortized cost): The fair value of securiti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evel 2 debt securities are valued by a third-party pricing service commonly used in the banking industry. Level 2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Cash flow models using a present value formula that includes assumptions market participants would use along with indicative exit pricing obtained from broker/dealers (where available) were used to support fair values of certain Level 3 investments. Restricted investment in bank stocks (carried at cost): The fair value of stock in Atlantic Community Bankers Bank and the Federal Home Loan Bank is the carrying amount, based on redemption provisions, and considers the limited marketability of such securities. Loans Held for Sale (carried at lower of cost or fair value): The fair value of loans held for sale is determined, when possible, using quoted secondary market prices. If no such quoted prices exist, the fair value of a loan is determined using quoted prices for a similar loan or loans, adjusted for the specific attributes of that loan.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None of the impaired loans at December 31, 2017 or 2016, respectively, that had specific reserves required were partially charged-off at year end. Mortgage Servicing Rights (carried at lower of cost or fair value): The fair value of mortgage servicing rights is based on a valuation model that calculates the present value of estimated net servicing income. The mortgage servicing rights are stratified into tranches based on predominant characteristics, such as interest rate, loan type and investor type. The valuation incorporates assumptions that market participants would use in estimating future net servicing income. Deposit liabilities (carried at cost): The fair value of deposits with no stated maturity (e.g. demand deposits, interest-bearing demand accounts, money market accounts and savings accounts) are by definition, equal to the amount payable on demand at the reporting date (i.e. their carrying amounts). This approach to estimating fair value excludes the significant benefit that results from the low-cost funding provided by such deposit liabilities, as compared to alternative sources of funding. Deposits with a stated maturity (time deposits) have been valued using the present value of cash flows discounted at rates approximating the current market for similar deposits. Short-term borrowings (carried at cost): The carrying amount of short-term borrowings approximates their fair values. Off-balance-sheet instruments (disclosed at cost): The fair value for the Bank’s off-balance sheet instruments (lending commitments and letters of credit) are based on fees currently charged in the market to enter into similar agreements, taking into account, the remaining terms of the agreements and the counterparties’ credit standing.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 end. The estimated fair values and carrying amounts of the Company’s financial and off-balance sheet instruments are summarized as follows:
Fair value measurements
December 31, 2017
Carrying amount
Fai r
Quoted prices in active markets for identical assets (Level 1)
Significant other observable inputs (Level 2)
Significant unobservable inputs (Level 3)
Financial assets
Cash and cash equivalents
$
16,331
$
16,331
$
16,331
—
—
Investment securities:
Trading
—
—
—
—
—
Available-for-sale
379,545
379,545
4,975
$
374,355
$
215
Restricted investment in bank stocks
1,501
1,501
—
1,501
—
Net loans
725,442
727,341
—
—
727,341
Mortgage servicing rights
483
585
—
—
585
Accrued interest receivable
3,545
3,545
—
3,545
—
Financial liabilities
Deposits with no stated maturities
$
768,766
$
768,766
$
768,766
—
$
—
Deposits with stated maturities
225,182
223,325
—
$
223,325
—
Short-term borrowings
55,756
55,756
55,756
—
—
Accrued interest payable
384
384
—
384
—
Off-balance sheet instruments
Commitments to extend credit
$
—
$
—
$
—
$
—
$
—
Standby letters of credit
—
—
—
—
—
Fair value measurements
December 31, 2016
Carrying amount
Fai r
Quoted prices in active markets for identical assets (Level 1)
Significant other observable inputs (Level 2)
Significant unobservable inputs (Level 3)
Financial assets
Cash and cash equivalents
$
10,721
$
10,721
$
10,721
—
—
Investment securities:
Trading
3,596
3,596
—
$
3,596
—
Available-for-sale
390,475
390,475
8,503
379,691
$
2,281
Restricted investment in bank stocks
1,017
1,017
—
1,017
—
Loans held-for-sale
789
789
—
789
—
Net loans
625,685
626,052
—
—
626,052
Mortgage servicing rights
498
579
—
—
579
Accrued interest receivable
3,128
3,128
—
3,128
—
Financial liabilities
Deposits with no stated maturities
$
687,773
$
687,773
$
687,773
—
$
—
Deposits with stated maturities
225,582
225,403
—
$
225,403
—
Short-term borrowings
52,660
52,660
52,660
—
—
Accrued interest payable
335
335
—
335
—
Off-balance sheet instruments
Commitments to extend credit
$
—
$
—
$
—
$
—
$
—
Standby letters of credit
—
—
—
—
—</t>
  </si>
  <si>
    <t>Note 18 - Parent Company Financial Information</t>
  </si>
  <si>
    <t>Condensed Financial Information Of Parent Company Only Disclosure [Abstract]</t>
  </si>
  <si>
    <t>Parent Company Financial Information</t>
  </si>
  <si>
    <t>Note 18 - Parent Company Financial Information Condensed financial statements of QNB Corp. only:
Balance Sheets
December 31,
2017
2016
Assets
Cash and cash equivalents
$
4,667
$
60
Investment securities available-for-sale
4,975
8,503
Investment in subsidiary
89,258
85,102
Other assets
74
3
Total assets
$
98,974
$
93,668
Liabilities
Other liabilities
$
404
$
101
Shareholders' equity
$
98,570
$
93,567
Total liabilities and shareholders' equity
$
98,974
$
93,668
Statements of Income
Year ended December 31,
2017
2016
2015
Dividends from subsidiary
$
3,382
$
3,093
$
3,228
Interest, dividend and other income
183
171
180
Securities gains
1,477
566
636
Total income
5,042
3,830
4,044
Expenses
301
295
298
Income before applicable income taxes and equity in undistributed income of subsidiary
4,741
3,535
3,746
Provision for income taxes
554
159
163
Income before equity in undistributed income of subsidiary
4,187
3,376
3,583
Equity in undistributed income of subsidiary
4,102
5,548
4,650
Net income
$
8,289
$
8,924
$
8,233
Statements of Comprehensive Income
(in thousands)
Year ended December 31,
2017
2016
2015
Before tax amount
Tax expense (benefit)
Net of tax amount
Before tax amount
Tax expense (benefit)
Net of tax amount
Before tax amount
Tax expense (benefit)
Net of tax amount
Net income
$
14,189
$
5,900
$
8,289
$
11,978
$
3,054
$
8,924
$
10,803
$
2,570
$
8,233
Other comprehensive (loss) income:
Net unrealized holding (losses) gains on securities:
Unrealized holding (losses) gains arising during the period
1,002
341
661
(4,192
)
(1,426
)
(2,766
)
(1,419
)
(483
)
(936
)
Reclassification adjustment for gains included in net income
(1,500
)
(510
)
(990
)
(674
)
(229
)
(445
)
(783
)
(266
)
(517
)
Other comprehensive (loss) income
(498
)
(169
)
(329
)
(4,866
)
(1,655
)
(3,211
)
(2,202
)
(749
)
(1,453
)
Total comprehensive income
$
13,691
$
5,731
$
7,960
$
7,112
$
1,399
$
5,713
$
8,601
$
1,821
$
6,780
Statements of Cash Flows
Year ended December 31,
2017
2016
2015
Operating Activities
Net income
$
8,289
$
8,924
$
8,233
Adjustments to reconcile net income to net cash provided by operating activities:
Equity in undistributed income from subsidiary
(4,102
)
(5,548
)
(4,650
)
Net securities gains
(1,477
)
(566
)
(636
)
Stock-based compensation expense
102
88
85
(Decrease) increase in other liabilities
335
(67
)
(87
)
Decrease (increase) in other assets
(3
)
3
(2
)
Deferred income tax provision
98
14
13
Net cash provided by operating activities
3,242
2,848
2,956
Investing activities
Purchase of investment securities
(9,998
)
(7,327
)
(3,862
)
Proceeds from sale of investment securities
14,422
7,137
3,713
Net cash used by investing activities
4,424
(190
)
(149
)
Financing activities
Cash dividend paid
(3,731
)
(3,556
)
(3,445
)
Proceeds from issuance of common stock
672
862
648
Tax benefit from exercise of stock options
-
17
21
Net cash used by financing activities
(3,059
)
(2,677
)
(2,776
)
(Decrease) increase in cash and cash equivalents
4,607
(19
)
31
Cash and cash equivalents at beginning of year
60
79
48
Cash and cash equivalents at end of year
$
4,667
$
60
$
79</t>
  </si>
  <si>
    <t>Note 19 - Regulatory Restrictions</t>
  </si>
  <si>
    <t>Regulatory Restrictions</t>
  </si>
  <si>
    <t>Note 19 - Regulatory Restrictions Dividends payable by the Company and the Bank are subject to various limitations imposed by statutes, regulations and policies adopted by bank regulatory agencies. Under Pennsylvania and Federal banking law, the Bank is subject to certain restrictions on the amount of dividends that it may declare without prior regulatory approval. Under Federal Reserve regulations, the Bank is limited as to the amount it may lend affiliates, including the Company, unless such loans are collateralized by specific obligations. Both the Company and the Bank are subject to regulatory capital requirements administered by Federal bank regulatory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final rules implementing the Basel Committee on Banking Supervision’s capital guidelines for U.S. banks (“Basel III”) became effective for QNB on January 1, 2015, with full compliance with all the of final rule’s requirements phased in over a multi-year schedule, to be fully phased-in by January 1, 2019. Under the final rules, minimum requirements increased for both the quantity and quality of capital held by banks.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Strict eligibility criteria for regulatory capital instruments were also implemented. The final rules also revised the definition and calculation of Tier 1 capital, Total Capital, and risk-weighted assets. The capital amounts and classification are also subject to qualitative judgments by the regulators. Management believes, as of December 31, 2017, that the Company and the Bank met capital adequacy requirements to which they were subject. The Bank is presently considered to be “well capitalized” under the regulatory framework. To be categorized as well capitalized, the Company and the Bank must maintain minimum ratios set forth in the table below. The Company and the Bank’s actual capital amounts and ratios are presented as follows:
Capital levels
Actual
Adequately capitalized
Well capitalized
As of December 31, 2017
Amount
Ratio
Amount
Ratio
Amount
Ratio
Total risk-based capital (to risk-weighted assets):
Consolidated
$
110,352
12.52
%
$
70,520
8.00
%
$
88,150
10.00
%
Bank
101,040
11.67
69,277
8.00
86,596
10.00
Tier I capital (to risk-weighted assets):
Consolidated
102,438
11.62
52,890
6.00
52,890
6.00
Bank
93,126
10.75
51,957
6.00
69,277
8.00
Common equity tier 1 capital (to risk-weighted assets):
Consolidated
102,438
11.62
39,668
4.50
N/A
N/A
Bank
93,126
10.75
38,968
4.50
56,287
6.50
Tier I capital (to average assets):
Consolidated
102,438
8.88
46,149
4.00
N/A
N/A
Bank
93,126
8.14
45,761
4.00
57,201
5.00
Capital levels
Actual
Adequately capitalized
Well capitalized
As of December 31, 2016
Amount
Ratio
Amount
Ratio
Amount
Ratio
Total risk-based capital (to risk-weighted assets):
Consolidated
$
104,820
12.75
%
$
65,777
8.00
%
$
82,221
10.00
%
Bank
96,478
12.10
63,792
8.00
79,740
10.00
Tier I capital (to risk-weighted assets):
Consolidated
97,320
11.84
49,333
6.00
49,333
6.00
Bank
89,025
11.16
47,844
6.00
63,792
8.00
Common equity tier 1 capital (to risk-weighted assets):
Consolidated
97,320
11.84
36,999
4.50
N/A
N/A
Bank
89,025
11.16
35,883
4.50
51,831
6.50
Tier I capital (to average assets):
Consolidated
97,320
9.16
42,479
4.00
N/A
N/A
Bank
89,025
8.45
42,144
4.00
52,680
5.00</t>
  </si>
  <si>
    <t>Note 20 - Consolidated Quarterly Financial Data (Unaudited)</t>
  </si>
  <si>
    <t>Quarterly Financial Information Disclosure [Abstract]</t>
  </si>
  <si>
    <t>Quarterly Financial Information</t>
  </si>
  <si>
    <t xml:space="preserve">Note 20 - Consolidated Quarterly Financial Data (Unaudited) The unaudited quarterly results of operations for the years ended 2017 and 2016 are in the following table:
Quarters Ended 2017
Quarters Ended 2016
March 31
June 30
Sept. 30
Dec. 31
March 31
June 30
Sept. 30
Dec. 31
Interest income
$
9,136
$
9,192
$
9,830
$
9,944
$
8,280
$
8,184
$
8,287
$
8,486
Interest expense
1,256
1,334
1,515
1,575
1,159
1,165
1,202
1,207
Net interest income
7,880
7,858
8,315
8,369
7,121
7,019
7,085
7,279
Provision for (credit to) loan losses
300
300
100
700
125
—
—
(95
)
Non-interest income
1,990
1,615
1,470
1,812
1,576
1,374
1,644
1,073
Non-interest expense
5,588
5,942
6,191
5,999
5,519
5,593
5,616
5,435
Income before income taxes
3,982
3,231
3,494
3,482
3,053
2,800
3,113
3,012
Provision for income taxes
1,122
845
940
2,993
788
702
821
743
Net Income
$
2,860
$
2,386
$
2,554
$
489
$
2,265
$
2,098
$
2,292
$
2,269
Earnings Per Share - basic *
$
0.84
$
0.70
$
0.74
$
0.14
$
0.67
$
0.62
$
0.68
$
0.67
Earnings Per Share - diluted *
$
0.83
$
0.69
$
0.74
$
0.14
$
0.67
$
0.62
$
0.67
$
0.66
*
Due to rounding, quarterly earnings per share may not sum to annual earnings per share </t>
  </si>
  <si>
    <t>Note 1 - Summary of Significant Accounting Policies (Policies)</t>
  </si>
  <si>
    <t>Accounting Policies [Abstract]</t>
  </si>
  <si>
    <t>Basis of Presentation</t>
  </si>
  <si>
    <t>Basis of Presentation The consolidated financial statements include the accounts of the Company and its wholly-owned subsidiary, the Bank. The consolidated entity is referred to herein as “QNB”. All significant inter-company accounts and transactions have been eliminated in the consolidated financial statements. Tabular information, other than share and per share data, is presented in thousands of dollars.</t>
  </si>
  <si>
    <t>Use of Estimates</t>
  </si>
  <si>
    <t>Use of Estimates These statements are prepared in accordance with U.S. generally accepted accounting principles (“GAAP”) and predominant practices within the banking industry. The preparation of these consolidated financial statements requires QNB to make estimates and judgments that affect the reported amounts of assets, liabilities, revenues and expenses, and related disclosure of contingent assets and liabilities. QNB evaluates estimates on an on-going basis. Material estimates that are particularly susceptible to significant change in the near term relate to the determination of the allowance for loan losses, the determination of the valuation of other real estate owned, the fair value of financial instruments, other-than-temporary impairment of investment securities, the determination of impairment of restricted bank stock and the valuation of deferred tax assets and income taxes. QNB bases its estimates on historical experience and various other factors and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ignificant Group Concentrations of Credit Risk</t>
  </si>
  <si>
    <t>Significant Group Concentrations of Credit Risk Most of the Company’s activities are with customers located within Bucks, Montgomery and Lehigh Counties in southeastern Pennsylvania. Note 4 discusses the types of investment securities in which the Company invests. Note 5 discusses the types of lending in which the Company engages. The Company does not have any significant concentrations to any one industry or customer. Although the Company has a diversified loan portfolio, its debtors’ ability to honor their contracts is influenced by the region’s economy.</t>
  </si>
  <si>
    <t>Cash and Cash Equivalents For purposes of the statement of cash flows, cash and cash equivalents consist of cash on hand, cash items in process of collection, amounts due from banks, interest-bearing deposits in the Federal Reserve Bank and other banks and Federal funds sold. QNB maintains a portion of its interest-bearing deposits at various commercial financial institutions. At times, the balances exceed the FDIC insured limits.</t>
  </si>
  <si>
    <t>Trading Securities and Investment Securities</t>
  </si>
  <si>
    <t>Trading Securities The Company engages in trading activities for its own account. Interest and dividends are included in interest income. Debt and equity securities that are bought and held principally for the purpose of selling in the near term are classified as trading securities and reported at fair value, with unrealized gains and losses included in earnings. In 2014, QNB sold approximately $5,000,000 in available-for-sale municipal securities and established a trading account with a broker consisting of municipal securities and a brokerage cash account. At December 31, 2016, the balance of municipal securities at fair value was $3,596,000 and the amount in the brokerage cash account was $1,499,000 . These trading securities were sold during 2017. Investment Securities Investment securities that QNB has the positive intent and ability to hold to maturity are classified as held-to-maturity securities and reported at amortized cost. Interest and dividends are included in interest income. Debt and equity securities not classified as either held-to-maturity securities or trading securities are classified as available-for-sale securities and reported at fair value, with unrealized gains and losses, net of tax, excluded from earnings and reported in other comprehensive income or loss, a separate component of shareholders’ equity. Management determines the appropriate classification of securities at the time of purchase. Available-for-sale securities include securities that management intends to use as part of its asset/liability management strategy and that may be sold in response to changes in credit ratings, changes in market interest rates and related changes in the securities’ prepayment risk or to meet liquidity needs. Premiums and discounts on debt securities are recognized in interest income using a constant yield method. Gains and losses on sales of available-for-sale securities are recorded on the trade date and are computed on the specific identification method and included in non-interest income.</t>
  </si>
  <si>
    <t>Other-than-Temporary Impairment of Investment Securities</t>
  </si>
  <si>
    <t>Other-than-Temporary Impairment of Investment Securities Securities are evaluated periodically to determine whether a decline in their value is other-than-temporary. Management utilizes criteria such as the magnitude and duration of the decline, in addition to the reasons underlying the decline, to determine whether the loss in value is other-than-temporary. The term “other-than-temporary” is not intended to indicate that the decline is permanent, but indicates that the prospects for a near-term recovery of value is not necessarily favorable, or that there is a lack of evidence to support realizable value equal to or greater than carrying value of the investment. For equity securities, once a decline in value is determined to be other-than-temporary, the value of the equity security is reduced to fair value and a corresponding charge to earnings is recognized. The Company follows the accounting guidance in Financial Accounting Standards Board (“FASB”) Accounting Standards Codification (“ASC”) 320-10 as it relates to the recognition and presentation of other-than-temporary impairment (“OTTI”). This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of a previous other-than-temporary impairment would be amortized prospectively over the remaining life of the security based on the timing of future estimated cash flows of the security.</t>
  </si>
  <si>
    <t>Restricted Investment in Bank Stock</t>
  </si>
  <si>
    <t>Restricted Investment in Bank Stock Restricted bank stock is comprised of restricted stock of the Federal Home Loan Bank of Pittsburgh (“FHLB”) in the amount of $1,489,000 and the Atlantic Community Bankers Bank in the amount of $12,000 at December 31, 2017. Federal law requires a member institution of the FHLB to hold stock of its district bank according to a predetermined formula. These restricted securities are carried at cost.</t>
  </si>
  <si>
    <t>Loans</t>
  </si>
  <si>
    <t>Loan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 of residential mortgage loans and are carried at the lower of aggregate cost or fair value. Net unrealized losses, if any, are recognized through a valuation allowance charged to income. Gains and losses on residential mortgages held-for-sale are included in non-interest income.</t>
  </si>
  <si>
    <t>Non-Performing Assets</t>
  </si>
  <si>
    <t>Non-Performing Assets Non-performing assets are comprised of accruing loans past due 90 days or more, non-accrual loans and investment securities, restructured loans, other real estate owned and repossessed assets. Non-accrual loans and investment securities are those on which the accrual of interest has ceased. Loans and indirect lease financing loans are placed on non-accrual status immediately if, in the opinion of management, collection is doubtful, or when principal or interest is past due 90 days or more and collateral is insufficient to cover principal and interest. Interest accrued, but not collected at the date a loan is placed on non-accrual status, is reversed and charged against interest income. Subsequent cash receipts are applied either to the outstanding principal or recorded as interest income, depending on management’s assessment of the ultimate collectability of principal and interest. Loans are returned to an accrual status when the borrower’s ability to make periodic principal and interest payments has returned to normal (i.e. brought current with respect to principal or interest or restructured) and the paying capacity of the borrower and/or the underlying collateral is deemed sufficient to cover principal and interest.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Accounting for impairment in the performance of a loan is required when it is probable that all amounts, including both principal and interest, will not be collected in accordance with the loan agreement. Impaired loans are measured based on the present value of expected future cash flows discounted at the loan’s effective interest rate or, at the loan’s observable market price or the fair value of the collateral if the loans are collateral dependent. Impairment criteria are applied to the loan portfolio exclusive of smaller homogeneous loans such as residential mortgage and consumer loans which are evaluated collectively for impairment. Loans are fully charged-off or charged down to net realizable value (fair value of collateral less estimated costs to sell) when deemed uncollectible due to bankruptcy or other factors, or when they reach a defined number of days past due based on loan product, industry practice, terms and other factors. Loans are considered past due when contractually required principal or interest payments have not been made on the due dates.</t>
  </si>
  <si>
    <t>Allowance for Loan Losses</t>
  </si>
  <si>
    <t>Allowance for Loan Losses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year history of charge-offs and are more heavily weighted for recent experience for each of these categories of loans, adjusted for qualitative factors. These qualitative risk factors include:
•
Lending policies and procedures, including underwriting standards and collection, charge-off and recovery practices.
•
External factor effects, such as legal and regulatory requirements.
•
National, regional, and local economic and business conditions as well as the condition of various market segments, including the value of underlying collateral for collateral dependent loans.
•
Nature and volume of the portfolio including growth.
•
Experience, ability, and depth of lending management and staff.
•
Volume and severity of past due, classified and nonaccrual loans.
•
Quality of the Company’s loan review system, and the degree of oversight by the Company’s Board of Directors.
•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ion. Each commercial loan is assigned a grade based upon an assessment of the borrower’s financial capacity to service the debt and the presence and value of collateral for the loan. An independent loan review group tests risk assessments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Servicing Assets</t>
  </si>
  <si>
    <t>Servicing Assets Servicing assets are recognized as separate assets when rights are acquired through the sale of financial assets. When mortgage loans are sold, a portion of the cost of originating the loan is allocated to the servicing rights based on relative fair value. Fair value is based on market prices for comparable mortgage servicing contracts, when available, or alternatively, is based on a valuation model that calculates the present value of estimated future net servicing income. The Company subsequently measures servicing rights using the amortization method where servicing rights are amortized in proportion to and over the period of estimated net servicing income. On a quarterly basis, an independent third party determines the fair value of QNB’s servicing assets. These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valuation allowance may be recorded as an increase to income. Capitalized servicing rights are reported in other assets and are amortized into other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other non-interest income when earned and netted against the amortization of mortgage servicing rights.</t>
  </si>
  <si>
    <t>Foreclosed Assets</t>
  </si>
  <si>
    <t>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expenses from foreclosed assets. At both December 31, 2017 and 2016, the Company had no foreclosed assets.</t>
  </si>
  <si>
    <t>Premises and Equipment Premises and equipment are stated at cost, less accumulated depreciation and amortization. Depreciation and amortization are calculated principally on an accelerated or straight-line basis over the estimated useful lives of the assets, or the shorter of the estimated useful life or lease term for leasehold improvements, as follows:
Buildings
10 to 39 years
Furniture and equipment
3 to 15 years
Leasehold improvements
5 to 30 years Expenditures for maintenance and repairs are charged to operations as incurred. Gains or losses upon disposition are reflected in earnings as realized.</t>
  </si>
  <si>
    <t>Bank-Owned Life Insurance</t>
  </si>
  <si>
    <t xml:space="preserve">Bank-Owned Life Insurance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 The BOLI policies are an asset that can be liquidated, if necessary, with associated tax costs. However, QNB intends to hold these policies and, accordingly, has not provided for deferred income taxes on the earnings from the increase in cash surrender value. The Company follows the accounting guidance for postretirement benefit aspects of endorsement split-dollar life insurance arrangements which applies to life insurance arrangements that provide an employee with a specified benefit that is not limited to the employee’s active service period, including certain bank-owned life insurance policies. It requires an employer to recognize a liability and related compensation costs for future benefits that extend to postretirement periods. The expense recorded during 2017, 2016 and 2015 was approximately $23,000, $94,000 and $69,000, respectively, and is included in non-interest expense under salaries and benefits expense. The decrease in 2017 is related to a death claim, reducing the post-retirement liability. The increase in 2016 is due to updated life expectancy assumptions for the actuarial calculations. </t>
  </si>
  <si>
    <t>Stock-Based Compensation</t>
  </si>
  <si>
    <t>Stock-Based Compensation At December 31, 2017, QNB sponsored stock-based compensation plans, administered by a Board committee, under which both qualified and non-qualified stock options may be granted periodically to certain employees. QNB accounts for all awards granted under stock-based compensation plans in accordance with FASB ASC 718, Compensation - Stock Compensation Stock-based compensation expense was approximately $102,000, $88,000 and $85,000 for the years ended December 31, 2017, 2016 and 2015, respectively. There was no tax benefit recognized related to this compensation for the years ended December 31, 2017, 2016 and 2015.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s presented.
Year ended December 31,
2017
2016
2015
Risk free interest rate
1.48
%
1.14
%
1.06
%
Dividend yield
3.19
%
3.78
%
3.86
%
Volatility
17.9
%
22.6
%
26.7
%
Expected life (years)
4.2
4.2
5.0
The weighted average fair value per share of options granted during 2017, 2016 and 2015 was $3.88, $3.79 and $4.38, respectively. The risk-free interest rate was selected based upon yields of U.S. Treasury issues with a term equal to the expected life of the option being valued. Historical information was the primary basis for the selection of the expected dividend yield, expected volatility and expected lives of the options.</t>
  </si>
  <si>
    <t>Income Taxes QNB accounts for income taxes under the asset/liability method in accordance with income tax accounting guidance, ASC 740 - Income Taxes In connection with the accounting guidance related to accounting for uncertainty in income taxes, which sets out a consistent framework to determine the appropriate level of tax reserves to maintain for uncertain tax positions, QNB has evaluated its tax positions as of December 31, 2017.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likely-than-not” threshold guidelines, QNB believes no significant uncertain tax positions exist, either individually or in the aggregate, that would give rise to the non-recognition of an existing tax benefit. As of December 31, 2017, QNB had no material unrecognized tax benefits or accrued interest and penalties. QNB’s policy is to account for interest as a component of interest expense and penalties as a component of other expense. The Company and its subsidiary are subject to U.S. Federal income tax as well as income tax of the Commonwealth of Pennsylvania and the State of New Jersey. Tax years from 2014 to date remain subject to examination by the tax authorities.</t>
  </si>
  <si>
    <t>Treasury Stock</t>
  </si>
  <si>
    <t xml:space="preserve">Treasury Stock Common stock shares repurchased are recorded as treasury stock at cost. </t>
  </si>
  <si>
    <t>Earnings Per Share</t>
  </si>
  <si>
    <t>Earnings Per Share Basic earnings per share excludes any dilutive effects of options and is computed by dividing net income by the weighted average number of common shares outstanding during the period. Diluted earnings per share gives effect to all dilutive potential common shares that were outstanding during the period. Potential common shares that may be issued by the Company relate solely to outstanding stock options and are determined using the treasury stock method. Treasury shares are not deemed outstanding for earnings per share calculations.</t>
  </si>
  <si>
    <t>Comprehensive Income (Loss)</t>
  </si>
  <si>
    <t>Comprehensive Income (Loss) Comprehensive income (loss) is defined as the change in equity of a business entity during a period due to transactions and other events and circumstances, excluding those resulting from investments by and distributions to owners. Comprehensive income (loss) consists of net income and other comprehensive income (loss). For QNB, the primary component of other comprehensive income (loss) is the unrealized holding gains or losses on available-for-sale investment securities and unrealized losses on available-for-sale investment securities related to factors other than credit on debt securities.</t>
  </si>
  <si>
    <t>Revenue Recognition</t>
  </si>
  <si>
    <t>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t>
  </si>
  <si>
    <t>Advertising Costs</t>
  </si>
  <si>
    <t>Advertising Costs Advertising costs are recorded in the period they are incurred within operating expenses in non-interest expense in the consolidated statements of income.</t>
  </si>
  <si>
    <t>Financial Instruments with Off-Balance-Sheet Risk</t>
  </si>
  <si>
    <t>Financial Instruments with Off-Balance-Sheet Risk The Company’s exposure to credit loss in the event of non-performance by the other party to the financial instrument for commitments to extend credit and standby letters of credit is represented by the contractual notional amount of these instruments. The Company uses the same credit policies in making commitments and contractual obligations as it does for on-balance-sheet instruments. The Company reflects its estimate of credit risk for these instruments in other liabilities on the consolidated balance sheet with the corresponding expense recorded in other operating expenses in the consolidated statement of income.</t>
  </si>
  <si>
    <t>Subsequent Events</t>
  </si>
  <si>
    <t>Subsequent Events QNB has evaluated events and transactions occurring subsequent to the balance sheet date of December 31, 2017 through the date the consolidated financial statements are being issued for items that should potentially be recognized or disclosed in these consolidated financial statements.</t>
  </si>
  <si>
    <t>Recent Accounting Pronouncements</t>
  </si>
  <si>
    <t>Recent Accounting Pronouncements In May 2014, the Financial Accounting Standards Board (“FASB”) issued Accounting Standards Update (“ASU”) 2014-09, Revenue from Contracts with Customers On January 5, 2016, the FASB issued ASU 2016-01, Financial Instruments – Overall Recognition and Measurement of Financial Assets and Financial Liabilities
•
Equity investments with readily determinable fair values must be measured at fair value with changes in fair value recognized in net income.
•
Equity investments without readily determinable fair values must be measured at either fair value or at cost adjusted for changes in observable prices minus impairment. Changes in value under either of these methods would be recognized in net income.
•
Entities that record financial liabilities at fair value due to a fair value option election must recognize changes in fair value in other comprehensive income if it is related to instrument-specific credit risk.
•
Entities must assess whether a valuation allowance is required for deferred tax assets related to available-for-sale debt securities. This ASU is effective for public companies for annual reporting periods beginning after December 15, 2017, including interim periods within that reporting period. If QNB had adopted this guidance for the year ended December 31, 2017 it would have resulted in an increase in net income of $645,000. There would have been no impact on shareholder’s equity as the equity securities held by QNB are already recorded at fair value through accumulated other comprehensive income (loss); however, QNB will reclass a net loss of $254,000 from accumulated other comprehensive loss to retained earnings on January 1, 2018. Based on an evaluation of our deferred tax asset and considering the effect of the new guidance, management believes that deferred tax assets related to AFS debt securities are realizable and no valuation allowance would be required. Management believes the potential effect of using exit versus entry price is most relevant for fair value disclosures of loans, which considers the impact of credit risk on fair value. The Company expects to use the modified retrospective method for transition in which the cumulative effect will be recognized at the date of adoption with no restatement of comparative periods presented. On February 25, 2016, the FASB issued ASU 2016-02, Leases (Topic 842) On March 17, 2016, the FASB issued ASU 2016-08, Revenue from Contracts with Customers (Topic 606), Principal versus Agent Considerations (Reporting Revenue Gross versus Net) On March 30, 2016, the FASB issued ASU 2016-09, Stock Compensation (Topic 718), Improvements to Employee Share-Based Payment Accounting On June 16, 2016, the FASB issued ASU No. 2016-13, Financial Instruments—Credit Losses (Topic 326) To that end, the new guidance:
•
Eliminates the probable initial recognition threshold in current U.S. GAAP and, instead, reflects an organization’s current estimate of all expected credit losses over the contractual term of its financial assets
•
Broadens the information an entity can consider when measuring credit losses to include forward-looking information
•
Increases usefulness of the financial statements by requiring timely inclusion of forecasted information in forming expectations of credit losses
•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
Increases users’ understanding of underwriting standards and credit quality trends by requiring additional information about credit quality indicators by year of origination (vintage)
•
For available-for-sale debt securities, aligns the income statement recognition of credit loss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QNB is currently assessing the potential impact on our consolidated financial statements; however, due to the significant differences in the revised guidance from existing GAAP, the implementation of this guidance may result in material changes in our accounting for credit losses on financial instruments. On March 30, 2017, the FASB issued ASU 2017-08, Premium Amortization on Purchased Callable Debt Securities On February 2, 2018, the FASB issued ASU 2018-02, Income Statement—Reporting Comprehensive Income (Topic 202)</t>
  </si>
  <si>
    <t>Note 1 - Summary of Significant Accounting Policies (Tables)</t>
  </si>
  <si>
    <t>Schedule of Estimated Useful Lives of Assets</t>
  </si>
  <si>
    <t xml:space="preserve">Depreciation and amortization are calculated principally on an accelerated or straight-line basis over the estimated useful lives of the assets, or the shorter of the estimated useful life or lease term for leasehold improvements, as follows:
Buildings
10 to 39 years
Furniture and equipment
3 to 15 years
Leasehold improvements
5 to 30 years </t>
  </si>
  <si>
    <t>Assumptions Used in Option Pricing Model</t>
  </si>
  <si>
    <t>Year ended December 31,
2017
2016
2015
Risk free interest rate
1.48
%
1.14
%
1.06
%
Dividend yield
3.19
%
3.78
%
3.86
%
Volatility
17.9
%
22.6
%
26.7
%
Expected life (years)
4.2
4.2
5.0</t>
  </si>
  <si>
    <t>Note 2 - Earnings Per Share and Share Repurchase Plan (Tables)</t>
  </si>
  <si>
    <t>Computation of Basic and Diluted Earnings Per Share</t>
  </si>
  <si>
    <t>The following table sets forth the computation of basic and diluted earnings per share:
Year ended December 31,
2017
2016
2015
Numerator for basic and diluted earnings per share - net income
$
8,289
$
8,924
$
8,233
Denominator for basic earnings per share - weighted average shares outstanding
3,428,970
3,386,766
3,337,505
Effect of dilutive securities - employee stock options
16,841
9,073
13,034
Denominator for diluted earnings per share - adjusted weighted average shares outstanding
3,445,811
3,395,839
3,350,539
Earnings per share - basic
$
2.42
$
2.64
$
2.47
Earnings per share - diluted
$
2.41
$
2.63
$
2.46</t>
  </si>
  <si>
    <t>Note 4 - Investment Securities (Tables)</t>
  </si>
  <si>
    <t>Trading Securities</t>
  </si>
  <si>
    <t>Trading securities, at fair value, at December 31, 2017 and 2016 were as follows:
Fair Value
Year ended December 31,
2017
2016
State and municipal securities
$
—
$
3,596</t>
  </si>
  <si>
    <t>Investment Securities Available-for-sale</t>
  </si>
  <si>
    <t>The amortized cost and fair values of investment securities available-for-sale at December 31, 2017 and 2016 were as follows:
Gross
Gross
unrealized
unrealized
Fair
holding
holding
Amortized
December 31, 2017
value
gains
losses
cost
U.S. Government agency
$
70,524
$
—
$
(1,948
)
$
72,472
State and municipal
76,804
717
(113
)
76,200
U.S. Government agencies and sponsored enterprises (GSEs):
Mortgage-backed
142,703
195
(2,401
)
144,909
Collateralized mortgage obligations (CMOs)
76,302
29
(2,292
)
78,565
Pooled trust preferred
215
—
(26
)
241
Corporate debt
8,022
6
(37
)
8,053
Equity
4,975
28
(349
)
5,296
Total investment securities available-for-sale
$
379,545
$
975
$
(7,166
)
$
385,736
Gross
Gross
unrealized
unrealized
Fair
holding
holding
Amortized
December 31, 2016
value
gains
losses
cost
U.S. Government agency
$
76,650
$
36
$
(2,118
)
$
78,732
State and municipal
72,295
614
(398
)
72,079
U.S. Government agencies and sponsored enterprises (GSEs):
Mortgage-backed
145,301
561
(2,241
)
146,981
Collateralized mortgage obligations (CMOs)
77,415
109
(1,846
)
79,152
Pooled trust preferred
2,281
263
(891
)
2,909
Corporate debt
8,030
16
(57
)
8,071
Equity
8,503
587
(328
)
8,244
Total investment securities available-for-sale
$
390,475
$
2,186
$
(7,879
)
$
396,168</t>
  </si>
  <si>
    <t>Investment Securities by Contractual Maturity</t>
  </si>
  <si>
    <t>The amortized cost and fair value of securities available-for-sale by contractual maturity at December 31, 2017 are shown in the following table.
Amortized
December 31, 2017
Fair value
cost
Due in one year or less
$
9,925
$
9,924
Due after one year through five years
206,877
210,575
Due after five years through ten years
133,454
135,725
Due after ten years
24,314
24,216
Equity securities
4,975
5,296
Total investment securities available-for-sale
$
379,545
$
385,736</t>
  </si>
  <si>
    <t>Realized Gain (Loss) on Investments</t>
  </si>
  <si>
    <t>The following table presents information related to the Company’s gains and losses on the sales of equity and debt securities, and losses recognized for the other-than-temporary impairment (OTTI) of these investments.
December 31,
2017
Other-than-
Gross
Gross
temporary
realized
realized
impairment
gains
losses
losses
Net gains
Equity securities
$
1,557
—
$
(80
)
$
1,477
Debt securities
581
$
(558
)
—
23
Total
$
2,138
$
(558
)
$
(80
)
$
1,500
December 31,
2016
Other-than-
Gross
Gross
temporary
realized
realized
impairment
gains
losses
losses
Net gains
Equity securities
$
758
—
$
(192
)
$
566
Debt securities
181
$
(73
)
—
108
Total
$
939
$
(73
)
$
(192
)
$
674
December 31,
2015
Other-than-
Gross
Gross
temporary
realized
realized
impairment
gains
losses
losses
Net gains
Equity securities
$
714
$
(23
)
$
(55
)
$
636
Debt securities
229
(82
)
—
147
Total
$
943
$
(105
)
$
(55
)
$
783</t>
  </si>
  <si>
    <t>Credit-related Other-than-temporary Impairment</t>
  </si>
  <si>
    <t>The following table presents a summary of the cumulative credit-related other-than-temporary impairment charges recognized as components of earnings for debt securities still held by QNB:
Year ended December 31,
2017
2016
2015
Balance, beginning of year
$
1,153
$
1,153
$
1,153
Reductions: sale, collateralized debt obligation
(1,152
)
—
—
Additions:
Initial credit impairments
—
—
—
Subsequent credit impairments
—
—
—
Balance, end of year
$
1
$
1,153
$
1,153</t>
  </si>
  <si>
    <t>Securities in a Continuous Unrealized Loss Position</t>
  </si>
  <si>
    <t xml:space="preserve">Securities that have been in a continuous unrealized loss position are as follows:
December 31, 2017
Less than 12 months
12 months or longer
Total
No. of
Fair
Unrealized
Fair
Unrealized
Fair
Unrealized
securities
value
losses
value
losses
value
losses
U.S. Government agency
53
$
10,828
$
(155
)
$
59,696
$
(1,793
)
$
70,524
$
(1,948
)
State and municipal
37
10,577
(49
)
4,446
(64
)
15,023
(113
)
U.S. Government agencies and sponsored enterprises (GSEs):
Mortgage-backed
99
61,069
(705
)
72,318
(1,696
)
133,387
(2,401
)
Collateralized mortgage obligations (CMOs)
70
21,660
(349
)
52,833
(1,943
)
74,493
(2,292
)
Pooled trust preferred
1
—
—
215
(26
)
215
(26
)
Corporate debt
4
3,018
(20
)
988
(17
)
4,006
(37
)
Equity
11
2,727
(277
)
275
(72
)
3,002
(349
)
Total
275
$
109,879
$
(1,555
)
$
190,771
$
(5,611
)
$
300,650
$
(7,166
)
December 31, 2016
Less than 12 months
12 months or longer
Total
No. of
Fair
Unrealized
Fair
Unrealized
Fair
Unrealized
securities
value
losses
value
losses
value
losses
U.S. Government agency
55
$
72,626
$
(2,118
)
$
—
$
—
$
72,626
$
(2,118
)
State and municipal
70
29,280
(398
)
—
—
29,280
(398
)
U.S. Government agencies and sponsored enterprises (GSEs):
Mortgage-backed
88
123,087
(2,241
)
—
—
123,087
(2,241
)
Collateralized mortgage obligations (CMOs)
68
56,853
(1,269
)
15,426
(577
)
72,279
(1,846
)
Pooled trust preferred
5
—
—
1,952
(891
)
1,952
(891
)
Corporate debt
4
4,002
(57
)
—
—
4,002
(57
)
Equity
16
2,985
(268
)
888
(60
)
3,873
(328
)
Total
306
$
288,833
$
(6,351
)
$
18,266
$
(1,528
)
$
307,099
$
(7,879
) </t>
  </si>
  <si>
    <t>Pooled Trust Preferred Securities</t>
  </si>
  <si>
    <t>The following table provides additional information related to pooled trust preferred security (PreTSLs) as of December 31, 2017:
Deal
Class
Book value
Fair value
Unrealized gains (losses)
Realized OTTI credit loss (YTD 2017)
Total recognized OTTI credit loss
Moody's /Fitch ratings
Current number of performing banks
Current number of performing insurance companies
Actual deferrals and defaults as a % of total collateral
Total performing collateral as a % of outstanding bonds
PreTSL IV
Mezzanine
*
$
241
$
215
$
(26
)
$
(1
)
$
(1
)
Ba1/BB
5
—
18.0
%
143.0
% Mezzanine* - only class of bonds still outstanding (represents the senior-most obligation of the trust)</t>
  </si>
  <si>
    <t>Note 5 - Loans Receivable and the Allowance for Loan Losses (Tables)</t>
  </si>
  <si>
    <t>Loans by Loan Class Modified as TDRs</t>
  </si>
  <si>
    <t>Year ended December 31,
2017
2016
TDRs Subsequently Defaulted
Number of contracts
Recorded investment
Number of contracts
Recorded investment
Commercial:
Secured by residential real estate
—
$
—
1
$
111</t>
  </si>
  <si>
    <t>Troubled Debt Restructuring [Member]</t>
  </si>
  <si>
    <t>December 31,
2017
2016
Unpaid principal balance
Related allowance
Unpaid principal balance
Related allowance
TDRs with no specific allowance recorded
$
3,448
—
$
3,992
—
TDRs with an allowance recorded
867
$
235
1,382
$
761
Total
$
4,315
$
235
$
5,374
$
761</t>
  </si>
  <si>
    <t>Total Retail Loans [Member]</t>
  </si>
  <si>
    <t>Major Classes of Loans</t>
  </si>
  <si>
    <t>December 31,
2017
2016
Commercial:
Commercial and industrial
$
147,190
$
110,233
Construction
51,157
39,268
Secured by commercial real estate
286,867
255,188
Secured by residential real estate
71,703
68,731
State and political subdivisions
38,087
35,260
Retail:
1-4 family residential mortgages
55,818
47,124
Home equity loans and lines
75,576
71,525
Consumer
6,680
5,670
Total loans
733,078
632,999
Net unearned costs
205
80
Loans receivable
$
733,283
$
633,079</t>
  </si>
  <si>
    <t>Internal Risk Ratings and Payment Activity</t>
  </si>
  <si>
    <t>December 31, 2017
Pass
Special mention
Substandard
Doubtful
Total
Commercial:
Commercial and industrial
$
139,820
$
863
$
6,507
$
—
$
147,190
Construction
51,156
—
1
—
51,157
Secured by commercial real estate
268,069
10,569
8,229
—
286,867
Secured by residential real estate
69,571
222
1,910
—
71,703
State and political subdivisions
38,087
—
—
—
38,087
Total
$
566,703
$
11,654
$
16,647
$
—
$
595,004
December 31, 2016
Pass
Special mention
Substandard
Doubtful
Total
Commercial:
Commercial and industrial
$
102,396
$
686
$
7,151
$
—
$
110,233
Construction
39,259
—
9
—
39,268
Secured by commercial real estate
238,290
5,185
11,713
—
255,188
Secured by residential real estate
65,169
231
3,331
—
68,731
State and political subdivisions
35,260
—
—
—
35,260
Total
$
480,374
$
6,102
$
22,204
$
—
$
508,680
December 31, 2017
Performing
Non-performing
Total
Retail:
1-4 family residential mortgages
$
54,936
$
882
$
55,818
Home equity loans and lines
75,433
143
75,576
Consumer
6,595
85
6,680
Total
$
136,964
$
1,110
$
138,074
December 31, 2016
Performing
Non-performing
Total
Retail:
1-4 family residential mortgages
$
46,858
$
266
$
47,124
Home equity loans and lines
71,436
89
71,525
Consumer
5,577
93
5,670
Total
$
123,871
$
448
$
124,319</t>
  </si>
  <si>
    <t>Past Due Loans</t>
  </si>
  <si>
    <t>December 31, 2017
30-59 past due
60-89 days past due
90 days or more past due
Total past due loans
Current
Total loans receivable
Commercial:
Commercial and industrial
$
25
$
429
$
57
$
511
$
146,679
$
147,190
Construction
—
—
—
—
51,157
51,157
Secured by commercial real estate
899
—
730
1,629
285,238
286,867
Secured by residential real estate
24
—
210
234
71,469
71,703
State and political subdivisions
—
—
—
—
38,087
38,087
Retail:
1-4 family residential mortgages
744
152
504
1,400
54,418
55,818
Home equity loans and lines
251
44
119
414
75,162
75,576
Consumer
23
8
—
31
6,649
6,680
Total
$
1,966
$
633
$
1,620
$
4,219
$
728,859
$
733,078
December 31, 2016
30-59 past due
60-89 days past due
90 days or more past due
Total past due loans
Current
Total loans receivable
Commercial:
Commercial and industrial
$
463
—
—
$
463
$
109,770
$
110,233
Construction
214
—
—
214
39,054
39,268
Secured by commercial real estate
64
$
395
$
1,596
2,055
253,133
255,188
Secured by residential real estate
—
—
285
285
68,446
68,731
State and political subdivisions
—
—
—
—
35,260
35,260
Retail:
1-4 family residential mortgages
1,459
323
—
1,782
45,342
47,124
Home equity loans and lines
107
15
—
122
71,403
71,525
Consumer
14
2
—
16
5,654
5,670
Total
$
2,321
$
735
$
1,881
$
4,937
$
628,062
$
632,999</t>
  </si>
  <si>
    <t>Non-accrual Loans</t>
  </si>
  <si>
    <t>December 31, 2017
90 due (still accruing)
Non-accrual
Commercial:
Commercial and industrial
$
—
$
3,367
Construction
—
—
Secured by commercial real estate
—
1,987
Secured by residential real estate
—
1,458
State and political subdivisions
—
—
Retail:
1-4 family residential mortgages
—
882
Home equity loans and lines
—
142
Consumer
—
85
Total
$
—
$
7,921
December 31, 2016
90 due (still accruing)
Non-accrual
Commercial:
Commercial and industrial
$
—
$
4,798
Construction
—
—
Secured by commercial real estate
—
3,007
Secured by residential real estate
—
1,866
State and political subdivisions
—
—
Retail:
1-4 family residential mortgages
—
266
Home equity loans and lines
—
89
Consumer
—
93
Total
$
—
$
10,119</t>
  </si>
  <si>
    <t>Year ended December 31, 2017
Balance, beginning of period
Provision for (credit to) loan losses
Charge-offs
Recoveries
Balance, end of period
Commercial:
Commercial and industrial
$
1,459
$
2,178
$
(960
)
$
34
$
2,711
Construction
449
114
—
—
563
Secured by commercial real estate
2,646
(244
)
—
8
2,410
Secured by residential real estate
1,760
(959
)
(23
)
38
816
State and political subdivisions
123
(9
)
—
—
114
Retail:
1-4 family residential mortgages
366
78
—
—
444
Home equity loans and lines
353
(6
)
—
10
357
Consumer
76
41
(92
)
32
57
Unallocated
162
207
N/A
N/A
369
Total
$
7,394
$
1,400
$
(1,075
)
$
122
$
7,841
Year ended December 31, 2016
Balance, beginning of period
Provision for (credit to) loan losses
Charge-offs
Recoveries
Balance, end of period
Commercial:
Commercial and industrial
$
1,521
$
41
$
(140
)
$
37
$
1,459
Construction
286
163
—
—
449
Secured by commercial real estate
2,411
227
—
8
2,646
Secured by residential real estate
1,812
(44
)
(120
)
112
1,760
State and political subdivisions
222
(99
)
—
—
123
Indirect lease financing
164
(121
)
(52
)
9
—
Retail:
1-4 family residential mortgages
350
16
—
—
366
Home equity loans and lines
428
(91
)
—
16
353
Consumer
76
60
(92
)
32
76
Unallocated
284
(122
)
N/A
N/A
162
Total
$
7,554
$
30
$
(404
)
$
214
$
7,394</t>
  </si>
  <si>
    <t>Year ended December 31,
2017
2016
Number contracts
Pre-modification outstanding recorded investment
Post-modification outstanding recorded investment
Number of contracts
Pre-modification outstanding recorded investment
Post-modification outstanding recorded investment
Commercial:
Commercial and industrial
—
$
—
$
—
7
$
1,099
$
1,020
Secured by commercial real estate
—
—
—
2
1,296
1,251
Secured by residential real estate
—
—
—
5
1,156
1,126
Retail:
1-4 family residential mortgages
—
—
—
1
193
193
Consumer
—
—
—
1
96
93
Total
—
$
—
$
—
16
$
3,840
$
3,683</t>
  </si>
  <si>
    <t>Loans Disaggregated by Impairment Method</t>
  </si>
  <si>
    <t>Allowance for Loan Losses
Loans Receivable
December 31, 2017
Balance
Balance to loans individually evaluated for impairment
Balance related to loans collectively evaluated for impairment
Balance
Balance individually evaluated for impairment
Balance collectively evaluated for impairment
Commercial:
Commercial and industrial
$
2,711
$
1,260
$
1,451
$
147,190
$
6,498
$
140,692
Construction
563
—
563
51,157
1
51,156
Secured by commercial real estate
2,410
—
2,410
286,867
3,874
282,993
Secured by residential real estate
816
84
732
71,703
1,744
69,959
State and political subdivisions
114
—
114
38,087
—
38,087
Retail:
1-4 family residential mortgages
444
8
436
55,818
1,218
54,600
Home equity loans and lines
357
40
317
75,576
164
75,412
Consumer
57
—
57
6,680
85
6,595
Unallocated
369
N/A
N/A
N/A
N/A
N/A
Total
$
7,841
$
1,392
$
6,080
$
733,078
$
13,584
$
719,494
Allowance for Loan Losses
Loans Receivable
December 31, 2016
Balance
Balance to loans individually evaluated for impairment
Balance related to loans collectively evaluated for impairment
Balance
Balance individually evaluated for impairment
Balance collectively evaluated for impairment
Commercial:
Commercial and industrial
$
1,459
$
696
$
763
$
110,233
$
5,134
$
105,099
Construction
449
—
449
39,268
224
39,044
Secured by commercial real estate
2,646
—
2,646
255,188
6,383
248,805
Secured by residential real estate
1,760
494
1,266
68,731
2,313
66,418
State and political subdivisions
123
—
123
35,260
—
35,260
Retail:
1-4 family residential mortgages
366
8
358
47,124
748
46,376
Home equity loans and lines
353
—
353
71,525
111
71,414
Consumer
76
—
76
5,670
93
5,577
Unallocated
162
N/A
N/A
N/A
N/A
N/A
Total
$
7,394
$
1,198
$
6,034
$
632,999
$
15,006
$
617,993</t>
  </si>
  <si>
    <t>Impaired Loans</t>
  </si>
  <si>
    <t>December 31, 2017
December 31, 2016
Recorded investment (after charge-offs)
Unpaid principal balance
Related allowance
Recorded investment (after charge-offs)
Unpaid principal balance
Related allowance
With no specific allowance recorded:
Commercial:
Commercial and industrial
$
5,070
$
5,461
$
—
$
2,482
$
2,862
$
—
Construction
1
1
—
224
234
—
Secured by commercial real estate
3,874
4,464
—
6,383
6,367
—
Secured by residential real estate
914
1,239
—
1,046
1,438
—
Retail:
1-4 family residential mortgages
1,057
1,108
—
570
589
—
Home equity loans and lines
124
168
—
111
174
—
Consumer
85
90
—
93
95
—
Total
$
11,125
$
12,531
$
—
$
10,909
$
11,759
$
—
With an allowance recorded:
Commercial:
Commercial and industrial
$
1,428
$
2,593
$
1,260
$
2,652
$
2,812
$
696
Construction
—
—
—
—
—
—
Secured by commercial real estate
—
—
—
—
—
—
Secured by residential real estate
830
879
84
1,267
1,435
494
Retail:
1-4 family residential mortgages
161
163
8
178
193
8
Home equity loans and lines
40
41
40
—
—
—
Consumer
—
—
—
—
—
—
Total
$
2,459
$
3,676
$
1,392
$
4,097
$
4,440
$
1,198
Total:
Commercial:
Commercial and industrial
$
6,498
$
8,054
$
1,260
$
5,134
$
5,674
$
696
Construction
1
1
—
224
234
—
Secured by commercial real estate
3,874
4,464
—
6,383
6,367
—
Secured by residential real estate
1,744
2,118
84
2,313
2,873
494
Retail:
1-4 family residential mortgages
1,218
1,271
8
748
782
8
Home equity loans and lines
164
209
40
111
174
—
Consumer
85
90
—
93
95
—
Total
$
13,584
$
16,207
$
1,392
$
15,006
$
16,199
$
1,198
Year Ended December 31,
2017
2016
2015
Average recorded investment
Interest income recognized
Average recorded investment
Interest income recognized
Average recorded investment
Interest income recognized
Commercial:
Commercial and industrial
$
5,301
$
14
$
4,200
$
58
$
6,108
$
169
Construction
51
2
370
18
396
20
Secured by commercial real estate
5,744
145
6,129
131
7,370
149
Secured by residential real estate
2,252
23
1,960
15
1,544
—
Indirect lease financing
—
—
88
—
43
1
Retail:
1-4 family residential mortgages
1,155
13
583
10
448
6
Home equity loans and lines
138
1
129
1
135
1
Consumer
97
—
29
—
2
—
Total
$
14,738
$
198
$
13,488
$
233
$
16,046
$
346</t>
  </si>
  <si>
    <t>Note 6 - Premises and Equipment (Tables)</t>
  </si>
  <si>
    <t>December 31,
2017
2016
Land and buildings
$
11,464
$
11,405
Furniture and equipment
13,599
13,098
Leasehold improvements
2,328
2,324
Book value
27,391
26,827
Accumulated depreciation and amortization
(18,896
)
(18,144
)
Net book value
$
8,495
$
8,683</t>
  </si>
  <si>
    <t>Note 7 - Intangible Assets and Loan Servicing (Tables)</t>
  </si>
  <si>
    <t>Activity of Mortgage Servicing Rights</t>
  </si>
  <si>
    <t>Year ended December 31,
2017
2016
2015
Balance at beginning of year
$
498
$
504
$
504
Mortgage servicing rights capitalized
67
69
79
Mortgage servicing rights amortized
(83
)
(79
)
(87
)
Fair market value adjustments
1
4
8
Balance at end of year
$
483
$
498
$
504</t>
  </si>
  <si>
    <t>Annual Estimated Amortization Expense of Intangible Assets</t>
  </si>
  <si>
    <t>2018
$
80
2019
69
2020
58
2021
50
2022
42</t>
  </si>
  <si>
    <t>Note 8 - Time Deposits (Tables)</t>
  </si>
  <si>
    <t>Schedule of Maturities of Time Deposits</t>
  </si>
  <si>
    <t>2018
$
96,190
2019
30,910
2020
33,741
2021
46,109
2022
18,232
Thereafter
—
Total time deposits
$
225,182</t>
  </si>
  <si>
    <t>Note 9 - Short-Term Borrowings (Tables)</t>
  </si>
  <si>
    <t>Schedule of Short-Term Borrowings</t>
  </si>
  <si>
    <t>December 31,
Securities sold under agreements to repurchase (a)
Other short - term borrowings (b)
2017
Balance
$
41,845
$
13,911
Maximum indebtedness at any month end
43,834
33,773
Daily average indebtedness outstanding
39,301
9,371
Average rate paid for the year
0.38
%
1.09
%
Average rate on period-end borrowings
0.40
1.20
2016
Balance
$
45,339
$
7,321
Maximum indebtedness at any month end
45,339
7,321
Daily average indebtedness outstanding
38,835
1,365
Average rate paid for the year
0.37
%
0.66
%
Average rate on period-end borrowings
0.38
0.77
(a)
Securities sold under agreements to repurchase mature overnight. The repurchase agreements were collateralized by U.S. Government mortgage-backed securities and CMOs with an amortized cost of $53,112,000 and $52,920,000 and a fair value of $51,823,000 and $52,314,000 and at December 31, 2017 and 2016, respectively. These securities are held in safekeeping at the Federal Reserve Bank of Philadelphia.
(b)
Other short-term borrowings include Federal funds purchased and overnight borrowings from the FHLB.</t>
  </si>
  <si>
    <t>Note 11 - Income Taxes (Tables)</t>
  </si>
  <si>
    <t>Schedule of Components of Income Tax Expense (Benefit)</t>
  </si>
  <si>
    <t>Year ended December 31,
2017
2016
2015
Current Federal income taxes
$
3,454
$
3,137
$
2,519
Current state income taxes
124
62
51
Deferred Federal income taxes (benefits)
268
(145
)
—
Net provision prior to tax reform adjustment
3,846
3,054
2,570
DTA writeoff for change in tax rate under 2017 Tax Reform
2,054
—
—
Net provision
$
5,900
$
3,054
$
2,570</t>
  </si>
  <si>
    <t>Schedule of Deferred Tax Assets and Liabilities</t>
  </si>
  <si>
    <t>December 31,
2017
2016
Deferred tax assets
Allowance for loan losses
$
1,647
$
2,514
Net unrealized holding losses on investment securities available-for-sale
1,255
1,852
Impaired securities
—
448
Non-credit OTTI on investment securities available -for-sale
45
84
Non-accrual interest income
324
545
Deferred rent
55
80
Deferred revenue
80
131
Incurred but not reported (IBNR) medical expense
18
42
Depreciation
—
68
Bonus
130
68
Other
16
27
Total deferred tax assets
3,570
5,859
Deferred tax liabilities
Depreciation
24
—
Mortgage servicing rights
101
169
Net unrealized holding gains on trading investment securities
21
34
Prepaid expenses
95
168
Other
10
15
Total deferred tax liabilities
251
386
Net deferred tax asset
$
3,319
$
5,473</t>
  </si>
  <si>
    <t>Schedule of Effective Income Tax Rate Reconciliation</t>
  </si>
  <si>
    <t xml:space="preserve">Year ended December 31,
2017
2016
2015
Dollar
%
Dollar
%
Dollar
%
Provision at statutory rate
$
4,825
34.0
%
$
4,073
34.0
%
$
3,673
34.0
%
Tax-exempt interest and dividend income
(948
)
(6.7
)
(1,033
)
(8.6
)
(1,126
)
(10.4
)
Bank-owned life insurance
(100
)
(0.7
)
(105
)
(0.9
)
(104
)
(1.0
)
Life insurance proceeds
(18
)
(0.1
)
—
—
—
—
Stock-based compensation expense
19
0.1
30
0.3
29
0.3
State income tax
82
0.6
41
0.3
34
0.3
Other
(14
)
(0.1
)
48
0.4
64
0.6
Net provision prior to tax reform adjustment
3,846
27.1
3,054
25.5
%
2,570
23.8
Deferred tax revaluation for change in tax rate - 2017 Tax Reform
2,054
14.5
—
—
—
—
Net Provision
$
5,900
41.6
%
$
3,054
25.5
%
$
2,570
23.8
% </t>
  </si>
  <si>
    <t>Note 12 - Employee Benefit Plans (Tables)</t>
  </si>
  <si>
    <t>Schedule of Shares Issued</t>
  </si>
  <si>
    <t>Year ended December 31,
2017
2016
2015
Shares
2,660
2,932
3,186
Price per share
$31.95 and $36.18
$26.73 and $28.35
$25.20 and $26.73</t>
  </si>
  <si>
    <t>Note 13 - Stock Option Plan (Tables)</t>
  </si>
  <si>
    <t>Stock Option Activity</t>
  </si>
  <si>
    <t>Number of options
Weighted average exercise price
Weighted average remaining contractual term (in years)
Aggregate intrinsic value
Outstanding at December 31, 2014
88,375
$
23.27
Exercised
(13,750
)
18.11
Forfeited
(12,750
)
31.80
Granted
21,000
29.25
Outstanding at December 31, 2015
82,875
24.33
Exercised
(22,700
)
20.90
Forfeited
(9,725
)
25.60
Granted
23,500
30.40
Outstanding at December 31, 2016
73,950
27.14
Exercised
(13,125
)
22.42
Forfeited
(300
)
22.58
Granted
25,000
37.60
Outstanding at December 31, 2017
85,525
$
30.94
2.66
$
1,151
Exercisable at December 31, 2017
19,175
$
24.48
0.72
$
382</t>
  </si>
  <si>
    <t>Share-based Compensation Arrangement by Share-based Payment Award, Options, Vested and Expected to Vest, Outstanding and Exercisable</t>
  </si>
  <si>
    <t>Options outstanding
Exercise price
Remaining life (in years)
Options exercisable
Exercise price
6,650
23.20
0.06
6,650
$
23.20
12,525
25.16
1.08
12,525
25.16
17,850
29.25
2.08
—
—
23,500
30.40
3.13
—
—
25,000
37.60
4.13
—
—
Outstanding at December 31, 2017
85,525
$
30.94
2.66
19,175
$
24.48</t>
  </si>
  <si>
    <t>Schedule of Intrinsic Value Related to Exercised Stock Options</t>
  </si>
  <si>
    <t>2017
2016
2015
Intrinsic value of stock options exercised
$
204
$
234
$
148</t>
  </si>
  <si>
    <t>Note 14 - Related Party Transactions (Tables)</t>
  </si>
  <si>
    <t>Schedule of Related Party Transactions</t>
  </si>
  <si>
    <t>Balance, December 31, 2016
$
7,847
New loans
11,623
Repayments
(6,633
)
Balance, December 31, 2017
$
12,837</t>
  </si>
  <si>
    <t>Schedule of Related Party Transactions Additional Information</t>
  </si>
  <si>
    <t>The following table provides additional information regarding transactions with related parties.
December 31,
2017
2016
Commitments to extend credit
$
3,149
$
9,344
Letters of credit
1,000
1,000
Deposits received
9,550
10,181</t>
  </si>
  <si>
    <t>Note 15 - Commitments and Contingencies (Tables)</t>
  </si>
  <si>
    <t>Financial Instrument Commitments</t>
  </si>
  <si>
    <t>December 31,
2017
2016
Commitments to extend credit and unused lines of credit
$
313,541
$
277,216
Standby letters of credit
15,211
16,490
Total financial instrument commitments
$
328,752
$
293,706</t>
  </si>
  <si>
    <t>Minimum Annual Rental Commitments</t>
  </si>
  <si>
    <t>Minimum lease payments
2018
$
576
2019
644
2020
512
2021
420
2022
265
Thereafter
5,596
Total
$
8,013</t>
  </si>
  <si>
    <t>Note 16 - Accumulated Other Comprehensive Income (Loss) (Tables)</t>
  </si>
  <si>
    <t>Components of Accumulated Other Comprehensive Income (Loss)</t>
  </si>
  <si>
    <t>The following shows the components of accumulated other comprehensive income (loss) during the periods ended December 31, 2017, 2016 and 2015:
December 31,
2017
2016
2015
Unrealized net holding (losses) gains on available-for-sale securities
$
(6,165
)
$
(5,446
)
$
(568
)
Unrealized losses on available-for-sale securities for which a portion of an other-than-temporary impairment loss has been recognized in earnings
(26
)
(247
)
(259
)
Accumulated other comprehensive (loss) income
(6,191
)
(5,693
)
(827
)
Tax effect*
1,300
1,936
281
Stranded tax effect
805
-
-
Accumulated other comprehensive income (loss), net of tax
$
(4,086
)
$
(3,757
)
$
(546
)
* At tax rates of 21% for 2017, 34% for 2016 and 34% for 2015</t>
  </si>
  <si>
    <t>Amounts Reclassified Out of Accumulated Other Comprehensive Income (Loss)</t>
  </si>
  <si>
    <t>The following table presents amounts reclassified out of accumulated other comprehensive income (loss) for the years ended December 31, 2017, 2016 and 2015:
Amount reclassified from accumulated other comprehensive income (loss)
Details about accumulated other comprehensive income (loss)
2017
2016
2015
Affected line item in statement of income
Unrealized net holding gains on available-for-sale securities
$
1,580
$
866
$
838
Net gain on sale of investment securities
Other-than-temporary impairment losses on investment securities
(80
)
(192
)
(55
)
Net other-than-temporary impairment losses on investment securities
Net gain on sale of investment securities
1,500
674
783
Tax effect*
(510
)
(229
)
(266
)
Provision for income taxes
Total reclassification out of accumulated other comprehensive income (loss), net of tax
$
990
$
445
$
517
Net of tax
*At rate of 34% for 2017, 2016 and 2015</t>
  </si>
  <si>
    <t>Note 17 - Fair Value Measurements and Fair Values of Financial Instruments (Tables)</t>
  </si>
  <si>
    <t>Financial Assets Measured at Fair Value on a Recurring and Nonrecurring Basis</t>
  </si>
  <si>
    <t xml:space="preserve">December 31, 2017
Quoted in active markets for identical assets (Level 1)
Significant other observable input (Level 2)
Significant unobservable inputs (Level 3)
Balance at end of period
Recurring fair value measurements
Securities available-for-sale
U.S. Government agency securities
—
$
70,524
—
$
70,524
State and municipal securities
—
76,804
—
76,804
U.S. Government agencies and sponsored enterprises (GSEs):
Mortgage-backed securities
—
142,703
—
142,703
Collateralized mortgage obligations (CMOs)
—
76,302
—
76,302
Pooled trust preferred securities
—
—
$
215
215
Corporate debt securities
—
8,022
—
8,022
Equity securities
$
4,975
—
—
4,975
Total securities available-for-sale
$
4,975
$
374,355
$
215
$
379,545
Total recurring fair value measurements
$
4,975
$
374,355
$
215
$
379,545
Nonrecurring fair value measurements *
Impaired loans
$
—
$
—
$
1,067
$
1,067
Mortgage servicing rights
—
—
34
34
Total nonrecurring fair value measurements
$
—
$
—
$
1,101
$
1,101
*
impairment
December 31, 2016
Quoted in active markets for identical assets (Level 1)
Significant other observable input (Level 2)
Significant unobservable inputs (Level 3)
Balance at end of period
Recurring fair value measurements
Trading Securities
State and municipal securities
$
—
$
3,596
$
—
$
3,596
Securities available-for-sale
U.S. Government agency securities
—
$
76,650
—
$
76,650
State and municipal securities
—
72,295
—
72,295
U.S. Government agencies and sponsored enterprises (GSEs):
Mortgage-backed securities
—
145,301
—
145,301
Collateralized mortgage obligations (CMOs)
—
77,415
—
77,415
Pooled trust preferred securities
—
—
$
2,281
2,281
Corporate debt securities
—
8,030
—
8,030
Equity securities
$
8,503
—
—
8,503
Total securities available-for-sale
$
8,503
$
379,691
$
2,281
$
390,475
Total recurring fair value measurements
$
8,503
$
383,287
$
2,281
$
394,071
Nonrecurring fair value measurements *
Impaired loans
$
—
$
—
$
2,899
$
2,899
Mortgage servicing rights
—
—
58
58
Total nonrecurring fair value measurements
$
—
$
—
$
2,957
$
2,957
*
impairment </t>
  </si>
  <si>
    <t>Quantitative Information about Assets Measured at Fair Value</t>
  </si>
  <si>
    <t xml:space="preserve">Quantitative information about Level 3 fair value measurements
December 31, 2017
Fair
Valuation techniques
Unobservable input
Value of values
Impaired loans
$
943
Appraisal
(1)
Appraisal adjustments
(2)
-15% to -90%
Liquidation expenses
(3)
-10%
Impaired loans
124
Financial statement values for UCC collateral
Financial statement value discounts
(5)
-25% to -50%
Mortgage servicing rights
34
Discounted cash flow
Remaining term
2 - 26 yrs
Discount rate
13% to 15%
Quantitative information about Level 3 fair value measurements
December 31, 2016
Fair
Valuation techniques
Unobservable input
Value of values
Impaired loans
$
938
Appraisal
(1)
Appraisal adjustments
(2)
-10% to -80%
Liquidation expenses
(3)
-10%
Impaired loans
76
Used commercial vehicle and equipment guides
Guide value discounts
(4)
0% to -25%
Impaired loans
1,880
Financial statement values for UCC collateral
Financial statement value discounts
(5)
-20% to -50%
Impaired loans
5
Agreement of sale
(6)
Mortgage servicing rights
58
Discounted cash flow
Remaining term
2 - 27 yrs
Discount rate
14% to 16% </t>
  </si>
  <si>
    <t>Available-for-sale Securities Measured at Fair Value Using Significant Unobservable Inputs</t>
  </si>
  <si>
    <t>Fair value measurements using significant unobservable inputs (Level 3)
Securities available-for-sale
2017
2016
Balance, beginning of year
$
2,281
$
2,653
Payments received
(55
)
(381
)
Sale of securities
(2,026
)
—
Total gains or losses (realized/unrealized)
Included in earnings
(15
)
—
Included in other comprehensive income
30
9
Transfers in and/or out of Level 3
—
—
Balance, end of year
$
215
$
2,281</t>
  </si>
  <si>
    <t>Financial and Off-balance Sheet Instruments</t>
  </si>
  <si>
    <t>Fair value measurements
December 31, 2017
Carrying amount
Fai r
Quoted prices in active markets for identical assets (Level 1)
Significant other observable inputs (Level 2)
Significant unobservable inputs (Level 3)
Financial assets
Cash and cash equivalents
$
16,331
$
16,331
$
16,331
—
—
Investment securities:
Trading
—
—
—
—
—
Available-for-sale
379,545
379,545
4,975
$
374,355
$
215
Restricted investment in bank stocks
1,501
1,501
—
1,501
—
Net loans
725,442
727,341
—
—
727,341
Mortgage servicing rights
483
585
—
—
585
Accrued interest receivable
3,545
3,545
—
3,545
—
Financial liabilities
Deposits with no stated maturities
$
768,766
$
768,766
$
768,766
—
$
—
Deposits with stated maturities
225,182
223,325
—
$
223,325
—
Short-term borrowings
55,756
55,756
55,756
—
—
Accrued interest payable
384
384
—
384
—
Off-balance sheet instruments
Commitments to extend credit
$
—
$
—
$
—
$
—
$
—
Standby letters of credit
—
—
—
—
—
Fair value measurements
December 31, 2016
Carrying amount
Fai r
Quoted prices in active markets for identical assets (Level 1)
Significant other observable inputs (Level 2)
Significant unobservable inputs (Level 3)
Financial assets
Cash and cash equivalents
$
10,721
$
10,721
$
10,721
—
—
Investment securities:
Trading
3,596
3,596
—
$
3,596
—
Available-for-sale
390,475
390,475
8,503
379,691
$
2,281
Restricted investment in bank stocks
1,017
1,017
—
1,017
—
Loans held-for-sale
789
789
—
789
—
Net loans
625,685
626,052
—
—
626,052
Mortgage servicing rights
498
579
—
—
579
Accrued interest receivable
3,128
3,128
—
3,128
—
Financial liabilities
Deposits with no stated maturities
$
687,773
$
687,773
$
687,773
—
$
—
Deposits with stated maturities
225,582
225,403
—
$
225,403
—
Short-term borrowings
52,660
52,660
52,660
—
—
Accrued interest payable
335
335
—
335
—
Off-balance sheet instruments
Commitments to extend credit
$
—
$
—
$
—
$
—
$
—
Standby letters of credit
—
—
—
—
—</t>
  </si>
  <si>
    <t>Note 18 - Parent Company Financial Information (Tables)</t>
  </si>
  <si>
    <t>Condensed Balance Sheet</t>
  </si>
  <si>
    <t>Balance Sheets
December 31,
2017
2016
Assets
Cash and cash equivalents
$
4,667
$
60
Investment securities available-for-sale
4,975
8,503
Investment in subsidiary
89,258
85,102
Other assets
74
3
Total assets
$
98,974
$
93,668
Liabilities
Other liabilities
$
404
$
101
Shareholders' equity
$
98,570
$
93,567
Total liabilities and shareholders' equity
$
98,974
$
93,668</t>
  </si>
  <si>
    <t>Condensed Income Statement</t>
  </si>
  <si>
    <t>Statements of Income
Year ended December 31,
2017
2016
2015
Dividends from subsidiary
$
3,382
$
3,093
$
3,228
Interest, dividend and other income
183
171
180
Securities gains
1,477
566
636
Total income
5,042
3,830
4,044
Expenses
301
295
298
Income before applicable income taxes and equity in undistributed income of subsidiary
4,741
3,535
3,746
Provision for income taxes
554
159
163
Income before equity in undistributed income of subsidiary
4,187
3,376
3,583
Equity in undistributed income of subsidiary
4,102
5,548
4,650
Net income
$
8,289
$
8,924
$
8,233</t>
  </si>
  <si>
    <t>Condensed Comprehensive Income</t>
  </si>
  <si>
    <t>Statements of Comprehensive Income
(in thousands)
Year ended December 31,
2017
2016
2015
Before tax amount
Tax expense (benefit)
Net of tax amount
Before tax amount
Tax expense (benefit)
Net of tax amount
Before tax amount
Tax expense (benefit)
Net of tax amount
Net income
$
14,189
$
5,900
$
8,289
$
11,978
$
3,054
$
8,924
$
10,803
$
2,570
$
8,233
Other comprehensive (loss) income:
Net unrealized holding (losses) gains on securities:
Unrealized holding (losses) gains arising during the period
1,002
341
661
(4,192
)
(1,426
)
(2,766
)
(1,419
)
(483
)
(936
)
Reclassification adjustment for gains included in net income
(1,500
)
(510
)
(990
)
(674
)
(229
)
(445
)
(783
)
(266
)
(517
)
Other comprehensive (loss) income
(498
)
(169
)
(329
)
(4,866
)
(1,655
)
(3,211
)
(2,202
)
(749
)
(1,453
)
Total comprehensive income
$
13,691
$
5,731
$
7,960
$
7,112
$
1,399
$
5,713
$
8,601
$
1,821
$
6,780</t>
  </si>
  <si>
    <t>Condensed Cash Flow Statement</t>
  </si>
  <si>
    <t>Statements of Cash Flows
Year ended December 31,
2017
2016
2015
Operating Activities
Net income
$
8,289
$
8,924
$
8,233
Adjustments to reconcile net income to net cash provided by operating activities:
Equity in undistributed income from subsidiary
(4,102
)
(5,548
)
(4,650
)
Net securities gains
(1,477
)
(566
)
(636
)
Stock-based compensation expense
102
88
85
(Decrease) increase in other liabilities
335
(67
)
(87
)
Decrease (increase) in other assets
(3
)
3
(2
)
Deferred income tax provision
98
14
13
Net cash provided by operating activities
3,242
2,848
2,956
Investing activities
Purchase of investment securities
(9,998
)
(7,327
)
(3,862
)
Proceeds from sale of investment securities
14,422
7,137
3,713
Net cash used by investing activities
4,424
(190
)
(149
)
Financing activities
Cash dividend paid
(3,731
)
(3,556
)
(3,445
)
Proceeds from issuance of common stock
672
862
648
Tax benefit from exercise of stock options
-
17
21
Net cash used by financing activities
(3,059
)
(2,677
)
(2,776
)
(Decrease) increase in cash and cash equivalents
4,607
(19
)
31
Cash and cash equivalents at beginning of year
60
79
48
Cash and cash equivalents at end of year
$
4,667
$
60
$
79</t>
  </si>
  <si>
    <t>Note 19 - Regulatory Restrictions (Tables)</t>
  </si>
  <si>
    <t>Capital Ratios and Regulatory Minimum Requirements</t>
  </si>
  <si>
    <t>Capital levels
Actual
Adequately capitalized
Well capitalized
As of December 31, 2017
Amount
Ratio
Amount
Ratio
Amount
Ratio
Total risk-based capital (to risk-weighted assets):
Consolidated
$
110,352
12.52
%
$
70,520
8.00
%
$
88,150
10.00
%
Bank
101,040
11.67
69,277
8.00
86,596
10.00
Tier I capital (to risk-weighted assets):
Consolidated
102,438
11.62
52,890
6.00
52,890
6.00
Bank
93,126
10.75
51,957
6.00
69,277
8.00
Common equity tier 1 capital (to risk-weighted assets):
Consolidated
102,438
11.62
39,668
4.50
N/A
N/A
Bank
93,126
10.75
38,968
4.50
56,287
6.50
Tier I capital (to average assets):
Consolidated
102,438
8.88
46,149
4.00
N/A
N/A
Bank
93,126
8.14
45,761
4.00
57,201
5.00
Capital levels
Actual
Adequately capitalized
Well capitalized
As of December 31, 2016
Amount
Ratio
Amount
Ratio
Amount
Ratio
Total risk-based capital (to risk-weighted assets):
Consolidated
$
104,820
12.75
%
$
65,777
8.00
%
$
82,221
10.00
%
Bank
96,478
12.10
63,792
8.00
79,740
10.00
Tier I capital (to risk-weighted assets):
Consolidated
97,320
11.84
49,333
6.00
49,333
6.00
Bank
89,025
11.16
47,844
6.00
63,792
8.00
Common equity tier 1 capital (to risk-weighted assets):
Consolidated
97,320
11.84
36,999
4.50
N/A
N/A
Bank
89,025
11.16
35,883
4.50
51,831
6.50
Tier I capital (to average assets):
Consolidated
97,320
9.16
42,479
4.00
N/A
N/A
Bank
89,025
8.45
42,144
4.00
52,680
5.00</t>
  </si>
  <si>
    <t>Note 20 - Consolidated Quarterly Financial Data (Unaudited) (Tables)</t>
  </si>
  <si>
    <t>Unaudited Quarterly Results of Operations</t>
  </si>
  <si>
    <t xml:space="preserve">Quarters Ended 2017
Quarters Ended 2016
March 31
June 30
Sept. 30
Dec. 31
March 31
June 30
Sept. 30
Dec. 31
Interest income
$
9,136
$
9,192
$
9,830
$
9,944
$
8,280
$
8,184
$
8,287
$
8,486
Interest expense
1,256
1,334
1,515
1,575
1,159
1,165
1,202
1,207
Net interest income
7,880
7,858
8,315
8,369
7,121
7,019
7,085
7,279
Provision for (credit to) loan losses
300
300
100
700
125
—
—
(95
)
Non-interest income
1,990
1,615
1,470
1,812
1,576
1,374
1,644
1,073
Non-interest expense
5,588
5,942
6,191
5,999
5,519
5,593
5,616
5,435
Income before income taxes
3,982
3,231
3,494
3,482
3,053
2,800
3,113
3,012
Provision for income taxes
1,122
845
940
2,993
788
702
821
743
Net Income
$
2,860
$
2,386
$
2,554
$
489
$
2,265
$
2,098
$
2,292
$
2,269
Earnings Per Share - basic *
$
0.84
$
0.70
$
0.74
$
0.14
$
0.67
$
0.62
$
0.68
$
0.67
Earnings Per Share - diluted *
$
0.83
$
0.69
$
0.74
$
0.14
$
0.67
$
0.62
$
0.67
$
0.66
*
Due to rounding, quarterly earnings per share may not sum to annual earnings per share </t>
  </si>
  <si>
    <t>Note 1 - Summary of Significant Accounting Policies (Details Textual) - USD ($)</t>
  </si>
  <si>
    <t>Dec. 31, 2014</t>
  </si>
  <si>
    <t>Jan. 01, 2018</t>
  </si>
  <si>
    <t>Summary of Significant Accounting Policies [Line Items]</t>
  </si>
  <si>
    <t>Available-for-sale Securities, Gross Realized Gains (Losses), Sale Proceeds</t>
  </si>
  <si>
    <t>Restricted Investments</t>
  </si>
  <si>
    <t>Other Postretirement Benefit Expense</t>
  </si>
  <si>
    <t>Allocated Share-based Compensation Expense</t>
  </si>
  <si>
    <t>Employee Service Share-based Compensation, Tax Benefit from Compensation Expense</t>
  </si>
  <si>
    <t>Share-based Compensation Arrangement by Share-based Payment Award, Options, Grants in Period, Weighted Average Grant Date Fair Value (in Dollars per share)</t>
  </si>
  <si>
    <t>Unrecognized Tax Benefits</t>
  </si>
  <si>
    <t>Unrecognized Tax Benefits, Income Tax Penalties and Interest Accrued</t>
  </si>
  <si>
    <t>Tax years subject to examination by tax authorities</t>
  </si>
  <si>
    <t>ASU 2016-01 [Member]</t>
  </si>
  <si>
    <t>New Accounting Pronouncement or Change in Accounting Principle, Effect of Change on Net Income</t>
  </si>
  <si>
    <t>ASU 2018-02 [Member]</t>
  </si>
  <si>
    <t>Reclassification from accumulated other comprehensive loss to retained earnings</t>
  </si>
  <si>
    <t>Subsequent Event [Member] | ASU 2016-01 [Member]</t>
  </si>
  <si>
    <t>New accounting pronouncement or change in accounting principle on reclassification net loss from accumulated other comprehensive loss to retained earnings</t>
  </si>
  <si>
    <t>Other Assets [Member]</t>
  </si>
  <si>
    <t>Other Real Estate, Foreclosed Assets, and Repossessed Assets</t>
  </si>
  <si>
    <t>Investment in Federal Home Loan Bank Stock [Member]</t>
  </si>
  <si>
    <t>Investment in Atlantic Community Bankers Bank Stock [Member]</t>
  </si>
  <si>
    <t>Brokerage Account [Member]</t>
  </si>
  <si>
    <t>Cash, Cash Equivalents, and Short-term Investments</t>
  </si>
  <si>
    <t>US States and Political Subdivisions Debt Securities [Member]</t>
  </si>
  <si>
    <t>Note 1 - Schedule of Estimated Useful Lives of Assets (Details)</t>
  </si>
  <si>
    <t>Minimum [Member] | Building [Member]</t>
  </si>
  <si>
    <t>Property, Plant and Equipment [Line Items]</t>
  </si>
  <si>
    <t>Estimated useful lives of assets</t>
  </si>
  <si>
    <t>10 years</t>
  </si>
  <si>
    <t>Minimum [Member] | Furniture and Fixtures [Member]</t>
  </si>
  <si>
    <t>3 years</t>
  </si>
  <si>
    <t>Minimum [Member] | Leasehold Improvements [Member]</t>
  </si>
  <si>
    <t>5 years</t>
  </si>
  <si>
    <t>Maximum [Member] | Building [Member]</t>
  </si>
  <si>
    <t>39 years</t>
  </si>
  <si>
    <t>Maximum [Member] | Furniture and Fixtures [Member]</t>
  </si>
  <si>
    <t>15 years</t>
  </si>
  <si>
    <t>Maximum [Member] | Leasehold Improvements [Member]</t>
  </si>
  <si>
    <t>30 years</t>
  </si>
  <si>
    <t>Note 1 - Assumptions Used in Option Pricing Model (Details)</t>
  </si>
  <si>
    <t>Assumptions Utilized for Stock Option Grants [Abstract]</t>
  </si>
  <si>
    <t>Risk free interest rate</t>
  </si>
  <si>
    <t>1.48%</t>
  </si>
  <si>
    <t>1.14%</t>
  </si>
  <si>
    <t>1.06%</t>
  </si>
  <si>
    <t>Dividend yield</t>
  </si>
  <si>
    <t>3.19%</t>
  </si>
  <si>
    <t>3.78%</t>
  </si>
  <si>
    <t>3.86%</t>
  </si>
  <si>
    <t>Volatility</t>
  </si>
  <si>
    <t>17.90%</t>
  </si>
  <si>
    <t>22.60%</t>
  </si>
  <si>
    <t>26.70%</t>
  </si>
  <si>
    <t>Expected life (years)</t>
  </si>
  <si>
    <t>4 years 2 months 12 days</t>
  </si>
  <si>
    <t>Note 2 - Computation of Basic and Diluted Earnings Per Share (Details) - USD ($) $ / shares in Units, $ in Thousands</t>
  </si>
  <si>
    <t>Numerator for basic and diluted earnings per share - net income</t>
  </si>
  <si>
    <t>Denominator for basic earnings per share - weighted average shares outstanding</t>
  </si>
  <si>
    <t>Effect of dilutive securities - employee stock options</t>
  </si>
  <si>
    <t>Denominator for diluted earnings per share - adjusted weighted average shares outstanding</t>
  </si>
  <si>
    <t>[1]</t>
  </si>
  <si>
    <t>Due to rounding, quarterly earnings per share may not sum to annual earnings per share</t>
  </si>
  <si>
    <t>Note 2 - Earnings Per Share and Share Repurchase Plan (Details Textual) - USD ($) $ / shares in Units, $ in Thousands</t>
  </si>
  <si>
    <t>Feb. 09, 2009</t>
  </si>
  <si>
    <t>Jan. 24, 2008</t>
  </si>
  <si>
    <t>Earnings Per Share and Share Repurchase Plan [Line Items]</t>
  </si>
  <si>
    <t>Treasury Stock, Shares</t>
  </si>
  <si>
    <t>Treasury Stock, Value</t>
  </si>
  <si>
    <t>Share Repurchase Program 1 [Member]</t>
  </si>
  <si>
    <t>Stock Repurchase Program, Number of Shares Authorized to be Repurchased</t>
  </si>
  <si>
    <t>Treasury Stock, Shares, Acquired</t>
  </si>
  <si>
    <t>Treasury Stock Shares Average Price Per Share Acquired</t>
  </si>
  <si>
    <t>Employee Stock Option [Member]</t>
  </si>
  <si>
    <t>Antidilutive Securities Excluded from Computation of Earnings Per Share, Amount</t>
  </si>
  <si>
    <t>Note 4 -Investment Securities (Details Textual)</t>
  </si>
  <si>
    <t>1 Months Ended</t>
  </si>
  <si>
    <t>Jun. 30, 2017USD ($)security</t>
  </si>
  <si>
    <t>Jun. 30, 2017USD ($)</t>
  </si>
  <si>
    <t>Dec. 31, 2017USD ($)security</t>
  </si>
  <si>
    <t>Dec. 31, 2016USD ($)</t>
  </si>
  <si>
    <t>Dec. 31, 2015USD ($)</t>
  </si>
  <si>
    <t>Investment Securities [Line Items]</t>
  </si>
  <si>
    <t>Trading Securities, Change in Unrealized Holding Gain (Loss)</t>
  </si>
  <si>
    <t>Income Tax Expense Benefit Related to Net Realized Gains Losses on Sales of Securities</t>
  </si>
  <si>
    <t>Other than Temporary Impairment, Credit Losses Recognized in Earnings, Additions, Additional Credit Losses</t>
  </si>
  <si>
    <t>Available-for-sale Securities Pledged as Collateral</t>
  </si>
  <si>
    <t>(Gain) loss on sale of investments</t>
  </si>
  <si>
    <t>Recorded OTTI credit loss</t>
  </si>
  <si>
    <t>Non-interest Income [Member]</t>
  </si>
  <si>
    <t>Other than Temporary Impairment Losses, Investments, Available-for-sale Securities</t>
  </si>
  <si>
    <t>Collateralized Debt Obligations [Member]</t>
  </si>
  <si>
    <t>PreTSL IV [Member]</t>
  </si>
  <si>
    <t>Number Of Trust Preferred Securities | security</t>
  </si>
  <si>
    <t>PreTSL [Member]</t>
  </si>
  <si>
    <t>Non-performing securities sold | security</t>
  </si>
  <si>
    <t>Carrying value of securities</t>
  </si>
  <si>
    <t>Number of securities OTTI recorded | security</t>
  </si>
  <si>
    <t>Amount of reduction in risk-based assets</t>
  </si>
  <si>
    <t>PreTSL [Member] | Non-interest Income [Member]</t>
  </si>
  <si>
    <t>Note 4 -Trading Securities (Details) $ in Thousands</t>
  </si>
  <si>
    <t>Schedule Of Trading Securities And Other Trading Assets [Line Items]</t>
  </si>
  <si>
    <t>State and municipal securities</t>
  </si>
  <si>
    <t>Note 4 -Investment Securities Available-for-sale (Details) - USD ($) $ in Thousands</t>
  </si>
  <si>
    <t>Schedule Of Available For Sale Securities [Line Items]</t>
  </si>
  <si>
    <t>Investment securities available-for-sale</t>
  </si>
  <si>
    <t>Investment securities available-for-sale, gross unrealized holding gains</t>
  </si>
  <si>
    <t>Investment securities available-for-sale, gross unrealized holding losses</t>
  </si>
  <si>
    <t>Investment securities available-for-sale, amortized cost</t>
  </si>
  <si>
    <t>US Government Agencies Debt Securities [Member]</t>
  </si>
  <si>
    <t>Mortgage-backed Securities, Issued by US Government Sponsored Enterprises [Member]</t>
  </si>
  <si>
    <t>Collateralized Mortgage Obligations [Member]</t>
  </si>
  <si>
    <t>Corporate Debt Securities [Member]</t>
  </si>
  <si>
    <t>Equity Securities [Member]</t>
  </si>
  <si>
    <t>Note 4 - Investment Securities by Contractual Maturity (Details) - USD ($) $ in Thousands</t>
  </si>
  <si>
    <t>Due in one year or less, Fair value</t>
  </si>
  <si>
    <t>Due after one year through five years, Fair value</t>
  </si>
  <si>
    <t>Due after five years through ten years, Fair value</t>
  </si>
  <si>
    <t>Due after ten years, Fair value</t>
  </si>
  <si>
    <t>Equity securities, Fair value</t>
  </si>
  <si>
    <t>Total investment securities available-for-sale, Fair value</t>
  </si>
  <si>
    <t>Due in one year or less, Amortized cost</t>
  </si>
  <si>
    <t>Due after one year through five years, Amortized cost</t>
  </si>
  <si>
    <t>Due after five years through ten years, Amortized cost</t>
  </si>
  <si>
    <t>Due after ten years, Amortized cost</t>
  </si>
  <si>
    <t>Equity securities, Amortized cost</t>
  </si>
  <si>
    <t>Note 4 -Gross Realized Losses on Equity and Debt Securities (Details) - USD ($) $ in Thousands</t>
  </si>
  <si>
    <t>Schedule Of Gain Loss On Investments Including Marketable Securities And Investments Held At Cost Income Statement Reported Amounts Summary [Line Items]</t>
  </si>
  <si>
    <t>Gross realized gains</t>
  </si>
  <si>
    <t>Gross realized losses</t>
  </si>
  <si>
    <t>Other-than-temporary impairment losses</t>
  </si>
  <si>
    <t>Debt Securities [Member]</t>
  </si>
  <si>
    <t>Note 4 -Credit-related Other-than-temporary Impairment (Details) - USD ($) $ in Thousands</t>
  </si>
  <si>
    <t>Balance, beginning of year</t>
  </si>
  <si>
    <t>Reductions: sale, collateralized debt obligation</t>
  </si>
  <si>
    <t>Initial credit impairments</t>
  </si>
  <si>
    <t>Subsequent credit impairments</t>
  </si>
  <si>
    <t>Balance, end of year</t>
  </si>
  <si>
    <t>Note 4 -Securities in a Continuous Unrealized Loss Position (Details) $ in Thousands</t>
  </si>
  <si>
    <t>Dec. 31, 2016USD ($)security</t>
  </si>
  <si>
    <t>No. of securities | security</t>
  </si>
  <si>
    <t>Securities in an unrealized loss position less than 12 months, fair value</t>
  </si>
  <si>
    <t>Securities in an unrealized loss position less than 12 months, unrealized losses</t>
  </si>
  <si>
    <t>Securities in an unrealized loss position 12 months or longer, fair value</t>
  </si>
  <si>
    <t>Securities in an unrealized loss position 12 months or longer, unrealized losses</t>
  </si>
  <si>
    <t>Securities in an unrealized loss position, fair value</t>
  </si>
  <si>
    <t>Securities in an unrealized loss position, unrealized losses</t>
  </si>
  <si>
    <t>Note 4 -Pooled Trust Preferred Securities (Details) $ in Thousands</t>
  </si>
  <si>
    <t>Dec. 31, 2017USD ($)bankInsuranceCompany</t>
  </si>
  <si>
    <t>Fair value</t>
  </si>
  <si>
    <t>Total recognized OTTI credit loss</t>
  </si>
  <si>
    <t>Class</t>
  </si>
  <si>
    <t>Mezzanine*</t>
  </si>
  <si>
    <t>Unrealized gains (losses)</t>
  </si>
  <si>
    <t>Realized OTTI credit loss</t>
  </si>
  <si>
    <t>Moody's/Fitch ratings</t>
  </si>
  <si>
    <t>Ba1/BB</t>
  </si>
  <si>
    <t>Current number of performing banks | bank</t>
  </si>
  <si>
    <t>Current number of performing insurance companies | InsuranceCompany</t>
  </si>
  <si>
    <t>Actual deferrals and defaults as a % of total collateral</t>
  </si>
  <si>
    <t>18.00%</t>
  </si>
  <si>
    <t>Total performing collateral as a % of outstanding bonds</t>
  </si>
  <si>
    <t>143.00%</t>
  </si>
  <si>
    <t>Note 5 - Major Classes of Loans (Details) - USD ($) $ in Thousands</t>
  </si>
  <si>
    <t>Accounts Notes And Loans Receivable [Line Items]</t>
  </si>
  <si>
    <t>Loans and leases receivable</t>
  </si>
  <si>
    <t>Net unearned costs</t>
  </si>
  <si>
    <t>Commercial Portfolio Segment [Member] | Commercial and Industrial [Member]</t>
  </si>
  <si>
    <t>Commercial Portfolio Segment [Member] | Construction Loans [Member]</t>
  </si>
  <si>
    <t>Commercial Portfolio Segment [Member] | Secured by Commercial Real Estate [Member]</t>
  </si>
  <si>
    <t>Commercial Portfolio Segment [Member] | Secured by Residential Real Estate [Member]</t>
  </si>
  <si>
    <t>State and Political Subdivisions Portfolio Segment [Member]</t>
  </si>
  <si>
    <t>Retail Portfolio Segment [Member] | Consumer Loans [Member]</t>
  </si>
  <si>
    <t>Retail Portfolio Segment [Member] | Family Residential Mortgages [Member]</t>
  </si>
  <si>
    <t>Retail Portfolio Segment [Member] | Home Equity Loans and Lines [Member]</t>
  </si>
  <si>
    <t>Note 5 - Loans Receivable and the Allowance for Loan Losses (Details Textual)</t>
  </si>
  <si>
    <t>Oct. 31, 2016USD ($)</t>
  </si>
  <si>
    <t>Dec. 31, 2017USD ($)contractloan</t>
  </si>
  <si>
    <t>Dec. 31, 2016USD ($)contractloan</t>
  </si>
  <si>
    <t>Bank Overdrafts</t>
  </si>
  <si>
    <t>Reversal of allowance for loan losses</t>
  </si>
  <si>
    <t>Financing Receivable, Modifications, Recorded Investment</t>
  </si>
  <si>
    <t>Financing Receivables, Impaired, Troubled Debt Restructuring, Write-down</t>
  </si>
  <si>
    <t>Number of TDRs | contract</t>
  </si>
  <si>
    <t>Loans and Leases Receivable, Impaired, Commitment to Lend</t>
  </si>
  <si>
    <t>Performing Financial Instruments [Member]</t>
  </si>
  <si>
    <t>Nonperforming Financial Instruments [Member]</t>
  </si>
  <si>
    <t>Residential Portfolio Segment [Member]</t>
  </si>
  <si>
    <t>Mortgage Loan on Real Estate Number of Loan in Foreclosure | loan</t>
  </si>
  <si>
    <t>Mortgage Loans in Process of Foreclosure, Amount</t>
  </si>
  <si>
    <t>Residential Portfolio Segment [Member] | Maximum [Member]</t>
  </si>
  <si>
    <t>Loan to Value Ratio</t>
  </si>
  <si>
    <t>80.00%</t>
  </si>
  <si>
    <t>Note 5 - Internal Risk Ratings and Payment Activity (Details) - USD ($) $ in Thousands</t>
  </si>
  <si>
    <t>Financing Receivable Recorded Investment [Line Items]</t>
  </si>
  <si>
    <t>Excluding Retail Loans [Member]</t>
  </si>
  <si>
    <t>Pass [Member] | Excluding Retail Loans [Member]</t>
  </si>
  <si>
    <t>Special Mention [Member] | Excluding Retail Loans [Member]</t>
  </si>
  <si>
    <t>Substandard [Member] | Excluding Retail Loans [Member]</t>
  </si>
  <si>
    <t>Doubtful [Member] | Excluding Retail Loans [Member]</t>
  </si>
  <si>
    <t>Commercial Portfolio Segment [Member] | Pass [Member] | Commercial and Industrial [Member]</t>
  </si>
  <si>
    <t>Commercial Portfolio Segment [Member] | Pass [Member] | Construction Loans [Member]</t>
  </si>
  <si>
    <t>Commercial Portfolio Segment [Member] | Pass [Member] | Secured by Commercial Real Estate [Member]</t>
  </si>
  <si>
    <t>Commercial Portfolio Segment [Member] | Pass [Member] | Secured by Residential Real Estate [Member]</t>
  </si>
  <si>
    <t>Commercial Portfolio Segment [Member] | Special Mention [Member] | Commercial and Industrial [Member]</t>
  </si>
  <si>
    <t>Commercial Portfolio Segment [Member] | Special Mention [Member] | Construction Loans [Member]</t>
  </si>
  <si>
    <t>Commercial Portfolio Segment [Member] | Special Mention [Member] | Secured by Commercial Real Estate [Member]</t>
  </si>
  <si>
    <t>Commercial Portfolio Segment [Member] | Special Mention [Member] | Secured by Residential Real Estate [Member]</t>
  </si>
  <si>
    <t>Commercial Portfolio Segment [Member] | Substandard [Member] | Commercial and Industrial [Member]</t>
  </si>
  <si>
    <t>Commercial Portfolio Segment [Member] | Substandard [Member] | Construction Loans [Member]</t>
  </si>
  <si>
    <t>Commercial Portfolio Segment [Member] | Substandard [Member] | Secured by Commercial Real Estate [Member]</t>
  </si>
  <si>
    <t>Commercial Portfolio Segment [Member] | Substandard [Member] | Secured by Residential Real Estate [Member]</t>
  </si>
  <si>
    <t>Commercial Portfolio Segment [Member] | Doubtful [Member] | Commercial and Industrial [Member]</t>
  </si>
  <si>
    <t>Commercial Portfolio Segment [Member] | Doubtful [Member] | Construction Loans [Member]</t>
  </si>
  <si>
    <t>Commercial Portfolio Segment [Member] | Doubtful [Member] | Secured by Commercial Real Estate [Member]</t>
  </si>
  <si>
    <t>Commercial Portfolio Segment [Member] | Doubtful [Member] | Secured by Residential Real Estate [Member]</t>
  </si>
  <si>
    <t>State and Political Subdivisions Portfolio Segment [Member] | Pass [Member]</t>
  </si>
  <si>
    <t>State and Political Subdivisions Portfolio Segment [Member] | Special Mention [Member]</t>
  </si>
  <si>
    <t>State and Political Subdivisions Portfolio Segment [Member] | Substandard [Member]</t>
  </si>
  <si>
    <t>State and Political Subdivisions Portfolio Segment [Member] | Doubtful [Member]</t>
  </si>
  <si>
    <t>Note 5 - Retail Loans by Credit Quality (Details) - USD ($) $ in Thousands</t>
  </si>
  <si>
    <t>Performing Financial Instruments [Member] | Total Retail Loans [Member]</t>
  </si>
  <si>
    <t>Nonperforming Financial Instruments [Member] | Total Retail Loans [Member]</t>
  </si>
  <si>
    <t>Retail Portfolio Segment [Member] | Performing Financial Instruments [Member] | Consumer Loans [Member]</t>
  </si>
  <si>
    <t>Retail Portfolio Segment [Member] | Performing Financial Instruments [Member] | Family Residential Mortgages [Member]</t>
  </si>
  <si>
    <t>Retail Portfolio Segment [Member] | Performing Financial Instruments [Member] | Home Equity Loans and Lines [Member]</t>
  </si>
  <si>
    <t>Retail Portfolio Segment [Member] | Nonperforming Financial Instruments [Member] | Consumer Loans [Member]</t>
  </si>
  <si>
    <t>Retail Portfolio Segment [Member] | Nonperforming Financial Instruments [Member] | Family Residential Mortgages [Member]</t>
  </si>
  <si>
    <t>Retail Portfolio Segment [Member] | Nonperforming Financial Instruments [Member] | Home Equity Loans and Lines [Member]</t>
  </si>
  <si>
    <t>Note 5 - Past Due Loans (Details) - USD ($) $ in Thousands</t>
  </si>
  <si>
    <t>Financing Receivable Recorded Investment Past Due [Line Items]</t>
  </si>
  <si>
    <t>Loans past due</t>
  </si>
  <si>
    <t>Loans current</t>
  </si>
  <si>
    <t>Financing Receivables, 30 to 59 Days Past Due [Member]</t>
  </si>
  <si>
    <t>Financing Receivables, 60 to 89 Days Past Due [Member]</t>
  </si>
  <si>
    <t>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Secured by Commercial Real Estate [Member] | Financing Receivables, 30 to 59 Days Past Due [Member]</t>
  </si>
  <si>
    <t>Commercial Portfolio Segment [Member] | Secured by Commercial Real Estate [Member] | Financing Receivables, 60 to 89 Days Past Due [Member]</t>
  </si>
  <si>
    <t>Commercial Portfolio Segment [Member] | Secured by Commercial Real Estate [Member] | Financing Receivables, Equal to Greater than 90 Days Past Due [Member]</t>
  </si>
  <si>
    <t>Commercial Portfolio Segment [Member] | Secured by Residential Real Estate [Member] | Financing Receivables, 30 to 59 Days Past Due [Member]</t>
  </si>
  <si>
    <t>Commercial Portfolio Segment [Member] | Secured by Residential Real Estate [Member] | Financing Receivables, 60 to 89 Days Past Due [Member]</t>
  </si>
  <si>
    <t>Commercial Portfolio Segment [Member] | Secured by Residential Real Estate [Member] | Financing Receivables, Equal to Greater than 90 Days Past Due [Member]</t>
  </si>
  <si>
    <t>State and Political Subdivisions Portfolio Segment [Member] | Financing Receivables, 30 to 59 Days Past Due [Member]</t>
  </si>
  <si>
    <t>State and Political Subdivisions Portfolio Segment [Member] | Financing Receivables, 60 to 89 Days Past Due [Member]</t>
  </si>
  <si>
    <t>State and Political Subdivisions Portfolio Segment [Member] | Financing Receivables, Equal to Greater than 90 Days Past Due [Member]</t>
  </si>
  <si>
    <t>Retail Portfolio Segment [Member] | Consumer Loans [Member] | Financing Receivables, 30 to 59 Days Past Due [Member]</t>
  </si>
  <si>
    <t>Retail Portfolio Segment [Member] | Consumer Loans [Member] | Financing Receivables, 60 to 89 Days Past Due [Member]</t>
  </si>
  <si>
    <t>Retail Portfolio Segment [Member] | Consumer Loans [Member] | Financing Receivables, Equal to Greater than 90 Days Past Due [Member]</t>
  </si>
  <si>
    <t>Retail Portfolio Segment [Member] | Family Residential Mortgages [Member] | Financing Receivables, 30 to 59 Days Past Due [Member]</t>
  </si>
  <si>
    <t>Retail Portfolio Segment [Member] | Family Residential Mortgages [Member] | Financing Receivables, 60 to 89 Days Past Due [Member]</t>
  </si>
  <si>
    <t>Retail Portfolio Segment [Member] | Family Residential Mortgages [Member] | Financing Receivables, Equal to Greater than 90 Days Past Due [Member]</t>
  </si>
  <si>
    <t>Retail Portfolio Segment [Member] | Home Equity Loans and Lines [Member] | Financing Receivables, 30 to 59 Days Past Due [Member]</t>
  </si>
  <si>
    <t>Retail Portfolio Segment [Member] | Home Equity Loans and Lines [Member] | Financing Receivables, 60 to 89 Days Past Due [Member]</t>
  </si>
  <si>
    <t>Retail Portfolio Segment [Member] | Home Equity Loans and Lines [Member] | Financing Receivables, Equal to Greater than 90 Days Past Due [Member]</t>
  </si>
  <si>
    <t>Note 5 - Non-accrual Loans (Details) - USD ($) $ in Thousands</t>
  </si>
  <si>
    <t>Note 5 - Allowance for Loan Losses (Details) - USD ($) $ in Thousands</t>
  </si>
  <si>
    <t>Financing Receivable Allowance For Credit Losses [Line Items]</t>
  </si>
  <si>
    <t>Allowance for loan losses, beginning of period</t>
  </si>
  <si>
    <t>Provision for (credit to) loan losses</t>
  </si>
  <si>
    <t>Charge-offs</t>
  </si>
  <si>
    <t>Recoveries</t>
  </si>
  <si>
    <t>Allowance for loan losses, end of period</t>
  </si>
  <si>
    <t>Unallocated Financing Receivables [Member]</t>
  </si>
  <si>
    <t>Finance Leases Portfolio Segment [Member]</t>
  </si>
  <si>
    <t>Note 5 - Specific Reserve for Loans Modified as TDR's (Details) - USD ($) $ in Thousands</t>
  </si>
  <si>
    <t>TDRs with no specific allowance recorded - unpaid principal balance</t>
  </si>
  <si>
    <t>TDRs with an allowance recorded - unpaid principal balance</t>
  </si>
  <si>
    <t>Unpaid principal balance</t>
  </si>
  <si>
    <t>TDRs with an allowance recorded - related allowance</t>
  </si>
  <si>
    <t>Note 5 - Loans by Loan Class Modified as TDRs (Details) $ in Thousands</t>
  </si>
  <si>
    <t>Dec. 31, 2017contract</t>
  </si>
  <si>
    <t>Dec. 31, 2016USD ($)contract</t>
  </si>
  <si>
    <t>Financing Receivable Modifications [Line Items]</t>
  </si>
  <si>
    <t>Number of contracts | contract</t>
  </si>
  <si>
    <t>Pre-modification outstanding recorded investment</t>
  </si>
  <si>
    <t>Post-modification outstanding recorded investment</t>
  </si>
  <si>
    <t>2017 | contract</t>
  </si>
  <si>
    <t>Consumer [Member] | Retail Portfolio Segment [Member]</t>
  </si>
  <si>
    <t>Note 5 - Loans Disaggregated by Impairment Method (Details) - USD ($) $ in Thousands</t>
  </si>
  <si>
    <t>Credit Losses Related To Financing Receivables Current And Noncurrent [Line Items]</t>
  </si>
  <si>
    <t>Allowance for loan losses - individually evaluated for impairment</t>
  </si>
  <si>
    <t>Allowance for loan losses - collectively evaluated for impairment</t>
  </si>
  <si>
    <t>Loans - individually evaluated for impairment</t>
  </si>
  <si>
    <t>Loans - collectively evaluated for impairment</t>
  </si>
  <si>
    <t>Note 5 - Impaired Loans (Details) - USD ($) $ in Thousands</t>
  </si>
  <si>
    <t>Financing Receivable Impaired [Line Items]</t>
  </si>
  <si>
    <t>Recorded investment - with no specific allowance</t>
  </si>
  <si>
    <t>Unpaid principal balance - with no specific allowance</t>
  </si>
  <si>
    <t>Recorded investment - with an allowance</t>
  </si>
  <si>
    <t>Unpaid principal balance - with an allowance</t>
  </si>
  <si>
    <t>Related allowance</t>
  </si>
  <si>
    <t>Recorded investment</t>
  </si>
  <si>
    <t>Average recorded investment</t>
  </si>
  <si>
    <t>Interest income recognized</t>
  </si>
  <si>
    <t>Note 6 - Premises and Equipment (Details) - USD ($) $ in Thousands</t>
  </si>
  <si>
    <t>Book value</t>
  </si>
  <si>
    <t>Accumulated depreciation and amortization</t>
  </si>
  <si>
    <t>Net book value</t>
  </si>
  <si>
    <t>Land and Building [Member]</t>
  </si>
  <si>
    <t>Furniture and Fixtures [Member]</t>
  </si>
  <si>
    <t>Leasehold Improvements [Member]</t>
  </si>
  <si>
    <t>Note 6 - Premises and Equipment (Details Textual) - USD ($)</t>
  </si>
  <si>
    <t>Depreciation</t>
  </si>
  <si>
    <t>Note 7 - Intangible Assets and Loan Servicing (Details Textual) - USD ($)</t>
  </si>
  <si>
    <t>Nov. 26, 2014</t>
  </si>
  <si>
    <t>Jan. 16, 2014</t>
  </si>
  <si>
    <t>Note 7 - Intangible Assets and Loan Servicing (Details) [Line Items]</t>
  </si>
  <si>
    <t>Servicing Asset Loans Unpaid Principal Balance</t>
  </si>
  <si>
    <t>Servicing Asset at Fair Value, Amount</t>
  </si>
  <si>
    <t>Internet Domain Names [Member]</t>
  </si>
  <si>
    <t>Gain (Loss) on Disposition of Intangible Assets</t>
  </si>
  <si>
    <t>Indefinite-lived Intangible Assets, Purchase Accounting Adjustments</t>
  </si>
  <si>
    <t>Minimum [Member]</t>
  </si>
  <si>
    <t>Servicing Assets and Servicing Liabilities at Fair Value, Assumptions Used to Estimate Fair Value, Discount Rate</t>
  </si>
  <si>
    <t>13.00%</t>
  </si>
  <si>
    <t>14.00%</t>
  </si>
  <si>
    <t>Maximum [Member]</t>
  </si>
  <si>
    <t>15.00%</t>
  </si>
  <si>
    <t>16.00%</t>
  </si>
  <si>
    <t>Note 7 - Activity of Mortgage Servicing Rights (Details) - USD ($) $ in Thousands</t>
  </si>
  <si>
    <t>Activity Of Mortgage Servicing Rights [Abstract]</t>
  </si>
  <si>
    <t>Balance at beginning of year</t>
  </si>
  <si>
    <t>Mortgage servicing rights capitalized</t>
  </si>
  <si>
    <t>Mortgage servicing rights amortized</t>
  </si>
  <si>
    <t>Fair market value adjustments</t>
  </si>
  <si>
    <t>Balance at end of year</t>
  </si>
  <si>
    <t>Note 7 - Annual Estimated Amortization Expense of Intangible Assets (Details) $ in Thousands</t>
  </si>
  <si>
    <t>Dec. 31, 2017USD ($)</t>
  </si>
  <si>
    <t>Estimated Amortization Expense Of Intangible Assets [Abstract]</t>
  </si>
  <si>
    <t>Note 8 - Time Deposits ((Details Textual)) - USD ($) $ in Thousands</t>
  </si>
  <si>
    <t>Total time deposits</t>
  </si>
  <si>
    <t>Time Deposits $250,000 or More</t>
  </si>
  <si>
    <t>Note 8 - Time Deposits (Details) - Scheduled Maturities of Time Deposits - USD ($) $ in Thousands</t>
  </si>
  <si>
    <t>Scheduled Maturities Of Time Deposits [Abstract]</t>
  </si>
  <si>
    <t>Note 9 - Short-Term Borrowings (Details) - Schedule of Short-Term Borrowings - USD ($) $ in Thousands</t>
  </si>
  <si>
    <t>Short-term Borrowings [Line Items]</t>
  </si>
  <si>
    <t>Balance</t>
  </si>
  <si>
    <t>Securities Sold under Agreements to Repurchase [Member]</t>
  </si>
  <si>
    <t>Maximum indebtedness at any month end</t>
  </si>
  <si>
    <t>Daily average indebtedness outstanding</t>
  </si>
  <si>
    <t>Average rate paid for the year</t>
  </si>
  <si>
    <t>0.38%</t>
  </si>
  <si>
    <t>0.37%</t>
  </si>
  <si>
    <t>Average rate on period-end borrowings</t>
  </si>
  <si>
    <t>0.40%</t>
  </si>
  <si>
    <t>Other Short Term Debt [Member]</t>
  </si>
  <si>
    <t>[2]</t>
  </si>
  <si>
    <t>1.09%</t>
  </si>
  <si>
    <t>0.66%</t>
  </si>
  <si>
    <t>1.20%</t>
  </si>
  <si>
    <t>0.77%</t>
  </si>
  <si>
    <t>Securities sold under agreements to repurchase mature overnight. The repurchase agreements were collateralized by U.S. Government mortgage-backed securities and CMOs with an amortized cost of $53,112,000 and $52,920,000 and a fair value of $51,823,000 and $52,314,000 and at December 31, 2017 and 2016, respectively. These securities are held in safekeeping at the Federal Reserve Bank of Philadelphia.</t>
  </si>
  <si>
    <t>Other short-term borrowings include Federal funds purchased and overnight borrowings from the FHLB.</t>
  </si>
  <si>
    <t>Note 9 - Short-Term Borrowings ((Details Textual)</t>
  </si>
  <si>
    <t>Dec. 31, 2017USD ($)FederalFund</t>
  </si>
  <si>
    <t>Federal Funds Unsecured Number of Lines | FederalFund</t>
  </si>
  <si>
    <t>Federal Funds Unsecured Lines</t>
  </si>
  <si>
    <t>Federal Funds Purchased</t>
  </si>
  <si>
    <t>Available for Sale Securities Pledged as Collateral Amortized Cost</t>
  </si>
  <si>
    <t>Note 10 - Long-Term Debt (Details Textual) - USD ($) $ in Thousands</t>
  </si>
  <si>
    <t>Long Term Debt [Line Items]</t>
  </si>
  <si>
    <t>Federal Home Loan Bank Stock</t>
  </si>
  <si>
    <t>Federal Home Loan Bank, Advances, General Debt Obligations, Maximum Amount Available</t>
  </si>
  <si>
    <t>Advances from Federal Home Loan Banks</t>
  </si>
  <si>
    <t>Letter of Credit [Member]</t>
  </si>
  <si>
    <t>Note 11 - Income Taxes (Details Textual) - USD ($)</t>
  </si>
  <si>
    <t>Dec. 31, 2018</t>
  </si>
  <si>
    <t>Income Tax [Line Items]</t>
  </si>
  <si>
    <t>Effective Income Tax Rate Reconciliation, at Federal Statutory Income Tax Rate, Percent</t>
  </si>
  <si>
    <t>34.00%</t>
  </si>
  <si>
    <t>Tax Cuts and Jobs Act, accounting complete, date</t>
  </si>
  <si>
    <t>Tax Cuts And Jobs Act, accounting complete</t>
  </si>
  <si>
    <t>true</t>
  </si>
  <si>
    <t>Tax Cuts and Jobs Act, change in tax rate, income tax expense benefit</t>
  </si>
  <si>
    <t>Tax Cuts and Jobs Act of 2017, reclassification from AOCI to retained earnings</t>
  </si>
  <si>
    <t>Scenario, Plan [Member]</t>
  </si>
  <si>
    <t>21.00%</t>
  </si>
  <si>
    <t>Note 11 - Provision for Income Taxes (Details) - USD ($) $ in Thousands</t>
  </si>
  <si>
    <t>Provision For Income Taxes [Abstract]</t>
  </si>
  <si>
    <t>Current Federal income taxes</t>
  </si>
  <si>
    <t>Current state income taxes</t>
  </si>
  <si>
    <t>Deferred Federal income taxes (benefits)</t>
  </si>
  <si>
    <t>Net provision prior to tax reform adjustment</t>
  </si>
  <si>
    <t>DTA writeoff for change in tax rate under 2017 Tax Reform</t>
  </si>
  <si>
    <t>Net provision</t>
  </si>
  <si>
    <t>Note 11 - Deferred Tax Assets and Liabilities (Details) - USD ($) $ in Thousands</t>
  </si>
  <si>
    <t>Deferred tax assets</t>
  </si>
  <si>
    <t>Net unrealized holding losses on investment securities available-for-sale</t>
  </si>
  <si>
    <t>Impaired securities</t>
  </si>
  <si>
    <t>Non-credit OTTI on investment securities available-for-sale</t>
  </si>
  <si>
    <t>Non-accrual interest income</t>
  </si>
  <si>
    <t>Deferred rent</t>
  </si>
  <si>
    <t>Deferred revenue</t>
  </si>
  <si>
    <t>Incurred but not reported (IBNR) medical expense</t>
  </si>
  <si>
    <t>Bonus</t>
  </si>
  <si>
    <t>Total deferred tax assets</t>
  </si>
  <si>
    <t>Deferred tax liabilities</t>
  </si>
  <si>
    <t>Mortgage servicing rights</t>
  </si>
  <si>
    <t>Net unrealized holding gains on trading investment securities</t>
  </si>
  <si>
    <t>Prepaid expenses</t>
  </si>
  <si>
    <t>Total deferred tax liabilities</t>
  </si>
  <si>
    <t>Net deferred tax asset</t>
  </si>
  <si>
    <t>Note 11 - Reconciliation of the Tax Provision (Details) - USD ($) $ in Thousands</t>
  </si>
  <si>
    <t>Reconciliation Of The Tax Provision [Abstract]</t>
  </si>
  <si>
    <t>Provision at statutory rate</t>
  </si>
  <si>
    <t>Tax-exempt interest and dividend income</t>
  </si>
  <si>
    <t>Life insurance proceeds</t>
  </si>
  <si>
    <t>State income tax</t>
  </si>
  <si>
    <t>Deferred tax revaluation for change in tax rate - 2017 Tax Reform</t>
  </si>
  <si>
    <t>(6.70%)</t>
  </si>
  <si>
    <t>(8.60%)</t>
  </si>
  <si>
    <t>(10.40%)</t>
  </si>
  <si>
    <t>(0.70%)</t>
  </si>
  <si>
    <t>(0.90%)</t>
  </si>
  <si>
    <t>(1.00%)</t>
  </si>
  <si>
    <t>(0.10%)</t>
  </si>
  <si>
    <t>(0.00%)</t>
  </si>
  <si>
    <t>0.10%</t>
  </si>
  <si>
    <t>0.30%</t>
  </si>
  <si>
    <t>0.60%</t>
  </si>
  <si>
    <t>27.10%</t>
  </si>
  <si>
    <t>25.50%</t>
  </si>
  <si>
    <t>23.80%</t>
  </si>
  <si>
    <t>14.50%</t>
  </si>
  <si>
    <t>0.00%</t>
  </si>
  <si>
    <t>Net Provision</t>
  </si>
  <si>
    <t>41.60%</t>
  </si>
  <si>
    <t>Note 12 - Employee Benefit Plans (Details Textual) - USD ($) $ in Thousands</t>
  </si>
  <si>
    <t>Employee Benefit Plans [Line Items]</t>
  </si>
  <si>
    <t>Defined Contribution Plan, Employer Matching Contribution, Percent of Match</t>
  </si>
  <si>
    <t>3.00%</t>
  </si>
  <si>
    <t>Defined Contribution Plan Safe Harbor Contribution</t>
  </si>
  <si>
    <t>5.00%</t>
  </si>
  <si>
    <t>Defined Contribution Plan Employer Matching Contribution Amount</t>
  </si>
  <si>
    <t>Defined Contribution Plan Employer Safe Harbor Contribution Amount</t>
  </si>
  <si>
    <t>Employee Stock Purchase Plan 2016 [Member]</t>
  </si>
  <si>
    <t>Share-based Compensation Arrangement by Share-based Payment Award, Discount from Market Price, Offering Date</t>
  </si>
  <si>
    <t>10.00%</t>
  </si>
  <si>
    <t>Share-based Compensation Arrangement by Share-based Payment Award, Number of Shares Authorized (in Shares)</t>
  </si>
  <si>
    <t>Employee Stock Purchase Plan shares issued</t>
  </si>
  <si>
    <t>Employee Stock Purchase Plan expiration date</t>
  </si>
  <si>
    <t>May 31,
		2021</t>
  </si>
  <si>
    <t>Employee Stock Purchase Plan 2011 [Member]</t>
  </si>
  <si>
    <t>Employee Stock Purchase Plan Shares Issued Since Inception of Plan (in Shares)</t>
  </si>
  <si>
    <t>Note 12 - Employee Benefit Plans (Details) - Schedule of Shares Issued - $ / shares</t>
  </si>
  <si>
    <t>Employee Benefit Plans (Details) - Employee Stock Purchase Plan [Line Items]</t>
  </si>
  <si>
    <t>Shares</t>
  </si>
  <si>
    <t>Price per share</t>
  </si>
  <si>
    <t>Note 13 - Stock Option Plan (Details Textual) - USD ($) $ in Thousands</t>
  </si>
  <si>
    <t>Share Based Compensation Arrangement By Share Based Payment Award [Line Item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Employee Service Share-based Compensation, Nonvested Awards, Compensation Cost Not yet Recognized</t>
  </si>
  <si>
    <t>Employee Service Share-based Compensation, Nonvested Awards, Compensation Cost Not yet Recognized, Period for Recognition</t>
  </si>
  <si>
    <t>26 months</t>
  </si>
  <si>
    <t>The 1998 Plan [Member]</t>
  </si>
  <si>
    <t>Share-based Compensation Arrangement by Share-based Payment Award, Options, Forfeitures and Expirations in Period</t>
  </si>
  <si>
    <t>The 2005 Plan [Member]</t>
  </si>
  <si>
    <t>Share-based Compensation Arrangement by Share-based Payment Award, Number of Additional Shares Authorized</t>
  </si>
  <si>
    <t>The 2015 Plan [Member]</t>
  </si>
  <si>
    <t>Employee Stock Option [Member] | The 1998 Plan [Member]</t>
  </si>
  <si>
    <t>Share-based Compensation Arrangement by Share-based Payment Award, Award Vesting Period</t>
  </si>
  <si>
    <t>Employee Stock Option [Member] | The 2005 Plan [Member]</t>
  </si>
  <si>
    <t>Share-based Compensation Arrangement by Share-based Payment Award, Expiration Period</t>
  </si>
  <si>
    <t>Employee Stock Option [Member] | Minimum [Member] | The 1998 Plan [Member]</t>
  </si>
  <si>
    <t>6 months</t>
  </si>
  <si>
    <t>Employee Stock Option [Member] | Maximum [Member] | The 1998 Plan [Member]</t>
  </si>
  <si>
    <t>Note 13 - Stock Option Activity (Details) - USD ($) $ / shares in Units, $ in Thousands</t>
  </si>
  <si>
    <t>Share Based Compensation Arrangement By Share Based Payment Award Options Outstanding Roll Forward</t>
  </si>
  <si>
    <t>Outstanding-Number of options (in shares)</t>
  </si>
  <si>
    <t>Exercised-Number of options (in shares)</t>
  </si>
  <si>
    <t>Forfeited-Number of options (in shares)</t>
  </si>
  <si>
    <t>Granted-Number of options (in shares)</t>
  </si>
  <si>
    <t>Outstanding ending-Number of options (in shares)</t>
  </si>
  <si>
    <t>Exercisable-Number of options (in shares)</t>
  </si>
  <si>
    <t>Outstanding-Weighted average exercise price (in dollars per share)</t>
  </si>
  <si>
    <t>Exercised-Weighted average exercise price (in dollars per share)</t>
  </si>
  <si>
    <t>Forfeited-Weighted average exercise price (in dollars per share)</t>
  </si>
  <si>
    <t>Granted-Weighted average exercise price (in dollars per share)</t>
  </si>
  <si>
    <t>Outstanding ending-Weighted average exercise price (in dollars per share)</t>
  </si>
  <si>
    <t>Exercisable-Weighted average exercise price (in dollars per share)</t>
  </si>
  <si>
    <t>Outstanding ending-Weighted average remaining contractual term</t>
  </si>
  <si>
    <t>2 years 7 months 28 days</t>
  </si>
  <si>
    <t>Exercisable-Weighted average remaining contractual term</t>
  </si>
  <si>
    <t>8 months 19 days</t>
  </si>
  <si>
    <t>Outstanding ending-Aggregate intrinsic value</t>
  </si>
  <si>
    <t>Exercisable-Aggregate intrinsic value</t>
  </si>
  <si>
    <t>Note 13 - Stock Option Plan (Details) - Outstanding Stock Options - $ / shares</t>
  </si>
  <si>
    <t>Options outstanding</t>
  </si>
  <si>
    <t>Exercise price, outstanding</t>
  </si>
  <si>
    <t>Remaining life</t>
  </si>
  <si>
    <t>Options exercisable</t>
  </si>
  <si>
    <t>Exercise price, exercisable</t>
  </si>
  <si>
    <t>Exercise Price $23.20 [Member]</t>
  </si>
  <si>
    <t>21 days</t>
  </si>
  <si>
    <t>Exercise Price $25.16 [Member]</t>
  </si>
  <si>
    <t>1 year 29 days</t>
  </si>
  <si>
    <t>Exercise Price $29.25 [Member]</t>
  </si>
  <si>
    <t>2 years 29 days</t>
  </si>
  <si>
    <t>Exercise Price $30.40 [Member]</t>
  </si>
  <si>
    <t>3 years 1 month 17 days</t>
  </si>
  <si>
    <t>Exercise Price $37.60 [Member]</t>
  </si>
  <si>
    <t>4 years 1 month 17 days</t>
  </si>
  <si>
    <t>Note 13 - Stock Option Plan (Details) - Intrinsic Value Related to Stock Options Exercised - USD ($) $ in Thousands</t>
  </si>
  <si>
    <t>Tax Benefits and Intrinsic Value Related to Stock Options Exercised [Abstract]</t>
  </si>
  <si>
    <t>Intrinsic value of stock options exercised</t>
  </si>
  <si>
    <t>Note 14 - Related Party Transactions (Details) - Related Party Transactions $ in Thousands</t>
  </si>
  <si>
    <t>Balance, December 31, 2016</t>
  </si>
  <si>
    <t>New loans</t>
  </si>
  <si>
    <t>Repayments</t>
  </si>
  <si>
    <t>Balance, December 31, 2017</t>
  </si>
  <si>
    <t>Note 14 - Related Party Transactions (Details) - Schedule of Additional Information Regarding Transactions with Related Parties - USD ($) $ in Thousands</t>
  </si>
  <si>
    <t>Commitments to extend credit</t>
  </si>
  <si>
    <t>Letters of credit</t>
  </si>
  <si>
    <t>Deposits received</t>
  </si>
  <si>
    <t>Note 15 - Financial Instrument Commitments (Details) - USD ($) $ in Thousands</t>
  </si>
  <si>
    <t>Commitments And Contingencies Disclosure [Line Items]</t>
  </si>
  <si>
    <t>Commitments to extend credit and unused lines of credit</t>
  </si>
  <si>
    <t>Commitments to Extend Credit [Member]</t>
  </si>
  <si>
    <t>Standby Letters of Credit [Member]</t>
  </si>
  <si>
    <t>Note 15 - Commitments and Contingencies (Details Textual) - USD ($) $ in Thousands</t>
  </si>
  <si>
    <t>Standby letters of credit</t>
  </si>
  <si>
    <t>Operating Leases, Rent Expense, Net</t>
  </si>
  <si>
    <t>Standby letters of credit expiration period</t>
  </si>
  <si>
    <t>1 year</t>
  </si>
  <si>
    <t>Lessee Leasing Arrangements, Operating Leases, Renewal Term</t>
  </si>
  <si>
    <t>Note 15 - Minimum Annual Rental Commitments (Details) $ in Thousands</t>
  </si>
  <si>
    <t>Minimum Annual Rental Commitments [Abstract]</t>
  </si>
  <si>
    <t>Thereafter</t>
  </si>
  <si>
    <t>Note 16 - Components of Accumulated Other Comprehensive Income (Loss) (Details) - USD ($) $ in Thousands</t>
  </si>
  <si>
    <t>Accumulated Other Comprehensive Income Loss [Line Items]</t>
  </si>
  <si>
    <t>Accumulated other comprehensive (loss) income</t>
  </si>
  <si>
    <t>Tax effect</t>
  </si>
  <si>
    <t>Stranded tax effect</t>
  </si>
  <si>
    <t>Accumulated other comprehensive income (loss), net of tax</t>
  </si>
  <si>
    <t>Accumulated Net Investment Gain (Loss) Attributable to Parent [Member]</t>
  </si>
  <si>
    <t>Accumulated Other-than-Temporary Impairment Attributable to Parent [Member]</t>
  </si>
  <si>
    <t>At tax rates of 21% for 2017, 34% for 2016 and 34% for 2015</t>
  </si>
  <si>
    <t>Note 16 - Amounts Reclassified Out of Accumulated Other Comprehensive Income (Loss) (Details) - USD ($) $ in Thousands</t>
  </si>
  <si>
    <t>Reclassification Adjustment Out Of Accumulated Other Comprehensive Income [Line Items]</t>
  </si>
  <si>
    <t>Reclassification out of Accumulated Other Comprehensive Income (Loss) [Member]</t>
  </si>
  <si>
    <t>Unrealized net holding gains on available-for-sale securities</t>
  </si>
  <si>
    <t>Other-than-temporary impairment losses on investment securities</t>
  </si>
  <si>
    <t>At rate of 34% for 2017, 2016 and 2015</t>
  </si>
  <si>
    <t>Note 17 - Financial Assets Measured at Fair Value on a Recurring and Nonrecurring Basis (Details) - USD ($) $ in Thousands</t>
  </si>
  <si>
    <t>Fair Value Assets And Liabilities Measured On Recurring And Nonrecurring Basis [Line Items]</t>
  </si>
  <si>
    <t>Recurring fair value measurements</t>
  </si>
  <si>
    <t>Nonrecurring fair value measurements</t>
  </si>
  <si>
    <t>Impaired Loans [Member]</t>
  </si>
  <si>
    <t>Mortgage Servicing Rights [Member]</t>
  </si>
  <si>
    <t>Fair Value, Inputs, Level 1 [Member]</t>
  </si>
  <si>
    <t>Fair Value, Inputs, Level 2 [Member]</t>
  </si>
  <si>
    <t>Fair Value, Inputs, Level 3 [Member]</t>
  </si>
  <si>
    <t>Fair Value, Inputs, Level 3 [Member] | Impaired Loans [Member]</t>
  </si>
  <si>
    <t>Fair Value, Inputs, Level 3 [Member] | Mortgage Servicing Rights [Member]</t>
  </si>
  <si>
    <t>US Government Agencies Debt Securities [Member] | Fair Value, Inputs, Level 2 [Member]</t>
  </si>
  <si>
    <t>US States and Political Subdivisions Debt Securities [Member] | Fair Value, Inputs, Level 2 [Member]</t>
  </si>
  <si>
    <t>Mortgage-backed Securities, Issued by US Government Sponsored Enterprises [Member] | Fair Value, Inputs, Level 2 [Member]</t>
  </si>
  <si>
    <t>Collateralized Mortgage Obligations [Member] | Fair Value, Inputs, Level 2 [Member]</t>
  </si>
  <si>
    <t>Pooled Trust Preferred Securities [Member]</t>
  </si>
  <si>
    <t>Pooled Trust Preferred Securities [Member] | Fair Value, Inputs, Level 3 [Member]</t>
  </si>
  <si>
    <t>Corporate Debt Securities [Member] | Fair Value, Inputs, Level 2 [Member]</t>
  </si>
  <si>
    <t>Equity Securities [Member] | Fair Value, Inputs, Level 1 [Member]</t>
  </si>
  <si>
    <t>Note 17 - Quantitative Information about Assets Measured at Fair Value (Details) - USD ($) $ in Thousands</t>
  </si>
  <si>
    <t>Fair Value Assets And Liabilities Measured On Recurring And Nonrecurring Basis Valuation Techniques [Line Items]</t>
  </si>
  <si>
    <t>Fair Value, Inputs, Level 3 [Member] | Appraisal Valuation Technique [Member] | Impaired Loans [Member]</t>
  </si>
  <si>
    <t>Nonrecurring fair value liquidation inputs</t>
  </si>
  <si>
    <t>(10.00%)</t>
  </si>
  <si>
    <t>Fair Value, Inputs, Level 3 [Member] | Appraisal Valuation Technique [Member] | Impaired Loans [Member] | Minimum [Member]</t>
  </si>
  <si>
    <t>Nonrecurring fair value range of value inputs</t>
  </si>
  <si>
    <t>[3]</t>
  </si>
  <si>
    <t>(15.00%)</t>
  </si>
  <si>
    <t>Fair Value, Inputs, Level 3 [Member] | Appraisal Valuation Technique [Member] | Impaired Loans [Member] | Maximum [Member]</t>
  </si>
  <si>
    <t>(90.00%)</t>
  </si>
  <si>
    <t>(80.00%)</t>
  </si>
  <si>
    <t>Fair Value, Inputs, Level 3 [Member] | Commercial Vehicle and Equipment Guides Valuation Technique [Member] | Impaired Loans [Member]</t>
  </si>
  <si>
    <t>[4]</t>
  </si>
  <si>
    <t>Fair Value, Inputs, Level 3 [Member] | Commercial Vehicle and Equipment Guides Valuation Technique [Member] | Impaired Loans [Member] | Minimum [Member]</t>
  </si>
  <si>
    <t>Fair Value, Inputs, Level 3 [Member] | Commercial Vehicle and Equipment Guides Valuation Technique [Member] | Impaired Loans [Member] | Maximum [Member]</t>
  </si>
  <si>
    <t>(25.00%)</t>
  </si>
  <si>
    <t>Fair Value, Inputs, Level 3 [Member] | Market Approach Valuation Technique [Member] | Impaired Loans [Member]</t>
  </si>
  <si>
    <t>[5]</t>
  </si>
  <si>
    <t>Fair Value, Inputs, Level 3 [Member] | Market Approach Valuation Technique [Member] | Impaired Loans [Member] | Minimum [Member]</t>
  </si>
  <si>
    <t>(20.00%)</t>
  </si>
  <si>
    <t>Fair Value, Inputs, Level 3 [Member] | Market Approach Valuation Technique [Member] | Impaired Loans [Member] | Maximum [Member]</t>
  </si>
  <si>
    <t>(50.00%)</t>
  </si>
  <si>
    <t>Fair Value, Inputs, Level 3 [Member] | Discounted Cash Flow Valuation Technique [Member] | Mortgage Servicing Rights [Member]</t>
  </si>
  <si>
    <t>Fair Value, Inputs, Level 3 [Member] | Discounted Cash Flow Valuation Technique [Member] | Mortgage Servicing Rights [Member] | Minimum [Member]</t>
  </si>
  <si>
    <t>Nonrecurring fair value expected term</t>
  </si>
  <si>
    <t>2 years</t>
  </si>
  <si>
    <t>Fair Value, Inputs, Level 3 [Member] | Discounted Cash Flow Valuation Technique [Member] | Mortgage Servicing Rights [Member] | Maximum [Member]</t>
  </si>
  <si>
    <t>26 years</t>
  </si>
  <si>
    <t>27 years</t>
  </si>
  <si>
    <t>Fair Value, Inputs, Level 3 [Member] | Agreement of Sale [Member] | Impaired Loans [Member]</t>
  </si>
  <si>
    <t>[6]</t>
  </si>
  <si>
    <t>Fair value is primarily determined through appraisals of the underlying collateral by independent parties, which generally includes various level 3 inputs which are not always identifiable.</t>
  </si>
  <si>
    <t>Appraisals and pending agreements of sale are adjusted by management for estimated liquidation expenses. The range is presented as a percent of the initial appraised value.</t>
  </si>
  <si>
    <t>Appraisals may be adjusted by management for qualitative factors such as economic conditions and the age of the appraisal. The range is presented as a percent of the initial appraised value.</t>
  </si>
  <si>
    <t>If lendable value (lower than wholesale) is utilized then no additional discounts are taken. If lendable value is not provided, then additional discounts are applied.</t>
  </si>
  <si>
    <t>Values obtained from financial statements for UCC collateral (fixed assets and inventory) are discounted to estimated realizable liquidation value.</t>
  </si>
  <si>
    <t>Fair value is determined by the net amount due.</t>
  </si>
  <si>
    <t>Note 17 - Available-for-sale Securities Measured at Fair Value Using Significant Unobservable Inputs (Details) - Fair Value, Inputs, Level 3 [Member] - USD ($) $ in Thousands</t>
  </si>
  <si>
    <t>Fair Value Assets Measured On Recurring Basis Unobservable Input Reconciliation [Line Items]</t>
  </si>
  <si>
    <t>Payments received</t>
  </si>
  <si>
    <t>Sale of securities</t>
  </si>
  <si>
    <t>Included in earnings</t>
  </si>
  <si>
    <t>Included in other comprehensive income</t>
  </si>
  <si>
    <t>Transfers in and/or out of Level 3</t>
  </si>
  <si>
    <t>Note 17 - Fair Value Measurements and Fair Values of Financial Instruments (Details Textual)</t>
  </si>
  <si>
    <t>Dec. 31, 2017USD ($)securityissuer</t>
  </si>
  <si>
    <t>Number of underlying issuers | issuer</t>
  </si>
  <si>
    <t>Expected credit losses or prepayments</t>
  </si>
  <si>
    <t>Swap rate period</t>
  </si>
  <si>
    <t>Discount rate</t>
  </si>
  <si>
    <t>6.00%</t>
  </si>
  <si>
    <t>Fair Value, Measurement with Unobservable Inputs Reconciliation, Recurring Basis, Asset, Gain (Loss) Included in Earnings</t>
  </si>
  <si>
    <t>Fair Value, Inputs, Level 3 [Member] | Collateralized Debt Obligations [Member]</t>
  </si>
  <si>
    <t>London Interbank Offered Rate (LIBOR) [Member] | Maximum [Member]</t>
  </si>
  <si>
    <t>Note 17 - Financial and Off-balance Sheet Instruments (Details) - USD ($) $ in Thousands</t>
  </si>
  <si>
    <t>Fair Value Balance Sheet Grouping Financial Statement Captions [Line Items]</t>
  </si>
  <si>
    <t>Cash and cash equivalents</t>
  </si>
  <si>
    <t>Deposits with no stated maturities</t>
  </si>
  <si>
    <t>With No Stated Maturities [Member]</t>
  </si>
  <si>
    <t>With No Stated Maturities [Member] | Fair Value, Inputs, Level 1 [Member]</t>
  </si>
  <si>
    <t>With Stated Maturities [Member]</t>
  </si>
  <si>
    <t>With Stated Maturities [Member] | Fair Value, Inputs, Level 2 [Member]</t>
  </si>
  <si>
    <t>Note 18 - Parent Company Financial Information (Details) - Condensed Balance Sheet - USD ($) $ in Thousands</t>
  </si>
  <si>
    <t>Liabilities</t>
  </si>
  <si>
    <t>Shareholders' equity</t>
  </si>
  <si>
    <t>Parent Company [Member]</t>
  </si>
  <si>
    <t>Investment in subsidiary</t>
  </si>
  <si>
    <t>Note 18 - Parent Company Financial Information (Details) - Condensed Statement of Income - USD ($) $ in Thousands</t>
  </si>
  <si>
    <t>Condensed Income Statements, Captions [Line Items]</t>
  </si>
  <si>
    <t>Dividends from subsidiary</t>
  </si>
  <si>
    <t>Interest, dividend and other income</t>
  </si>
  <si>
    <t>Securities gains</t>
  </si>
  <si>
    <t>Total income</t>
  </si>
  <si>
    <t>Expenses</t>
  </si>
  <si>
    <t>Income before applicable income taxes and equity in undistributed income of subsidiary</t>
  </si>
  <si>
    <t>Income before equity in undistributed income of subsidiary</t>
  </si>
  <si>
    <t>Equity in undistributed income of subsidiary</t>
  </si>
  <si>
    <t>Note 18 - Parent Company Financial Information (Details) - Condensed Statement of Comprehensive Income - USD ($) $ in Thousands</t>
  </si>
  <si>
    <t>Note 18 - Parent Company Financial Information (Details) - Condensed Statement of Comprehensive Income [Line Items]</t>
  </si>
  <si>
    <t>Note 18 - Parent Company Financial Information (Details) - Condensed Statement of Cash Flows - USD ($) $ in Thousands</t>
  </si>
  <si>
    <t>Net securities gains</t>
  </si>
  <si>
    <t>Decrease (increase) in other assets</t>
  </si>
  <si>
    <t>Investing activities</t>
  </si>
  <si>
    <t>Purchase of investment securities</t>
  </si>
  <si>
    <t>Proceeds from sale of investment securities</t>
  </si>
  <si>
    <t>Financing activities</t>
  </si>
  <si>
    <t>Cash dividend paid</t>
  </si>
  <si>
    <t>(Decrease) increase in cash and cash equivalents</t>
  </si>
  <si>
    <t>Equity in undistributed income from subsidiary</t>
  </si>
  <si>
    <t>Note 19 - Regulatory Restrictions (Details Textual)</t>
  </si>
  <si>
    <t>Jan. 01, 2019</t>
  </si>
  <si>
    <t>Jan. 01, 2016</t>
  </si>
  <si>
    <t>Compliance With Regulatory Capital Requirements Under Banking Regulations [Line Items]</t>
  </si>
  <si>
    <t>Common Equity Tier1 Capital to Risk Weighted Assets, Actual, Ratio</t>
  </si>
  <si>
    <t>4.50%</t>
  </si>
  <si>
    <t>Tier One Risk Based Capital Required for Capital Adequacy to Risk Weighted Assets</t>
  </si>
  <si>
    <t>4.00%</t>
  </si>
  <si>
    <t>Capital Required for Capital Adequacy to Risk Weighted Assets</t>
  </si>
  <si>
    <t>8.00%</t>
  </si>
  <si>
    <t>Tier One Leverage Capital to Average Assets</t>
  </si>
  <si>
    <t>Capital Conservation Buffer</t>
  </si>
  <si>
    <t>0.625%</t>
  </si>
  <si>
    <t>Capital Conservation Buffer Annual Phase-in</t>
  </si>
  <si>
    <t>Scenario, Forecast [Member]</t>
  </si>
  <si>
    <t>2.50%</t>
  </si>
  <si>
    <t>Note 19 - Capital Ratios and Regulatory Minimum Requirements (Details) - USD ($) $ in Thousands</t>
  </si>
  <si>
    <t>Tier 1 leverage capital to average assets</t>
  </si>
  <si>
    <t>Capital required for capital adequacy to risk-weighted assets</t>
  </si>
  <si>
    <t>Tier 1 capital required for capital adequacy to risk-weighted assets</t>
  </si>
  <si>
    <t>Consolidated Entities [Member]</t>
  </si>
  <si>
    <t>Capital</t>
  </si>
  <si>
    <t>Tier 1 capital</t>
  </si>
  <si>
    <t>Common equity tier 1 capital</t>
  </si>
  <si>
    <t>Tier 1 leverage capital</t>
  </si>
  <si>
    <t>Capital to risk-weighted assets</t>
  </si>
  <si>
    <t>12.52%</t>
  </si>
  <si>
    <t>12.75%</t>
  </si>
  <si>
    <t>Tier 1 capital to risk-weighted assets</t>
  </si>
  <si>
    <t>11.62%</t>
  </si>
  <si>
    <t>11.84%</t>
  </si>
  <si>
    <t>Common equity tier 1 capital to risk-weighted assets</t>
  </si>
  <si>
    <t>8.88%</t>
  </si>
  <si>
    <t>9.16%</t>
  </si>
  <si>
    <t>Capital required for capital adequacy</t>
  </si>
  <si>
    <t>Tier 1 capital required for capital adequacy</t>
  </si>
  <si>
    <t>Common equity tier 1 capital required for capital adequacy</t>
  </si>
  <si>
    <t>Tier 1 leverage capital required for capital adequacy</t>
  </si>
  <si>
    <t>Common equity tier 1 capital required for capital adequacy to risk-weighted assets</t>
  </si>
  <si>
    <t>Tier 1 leverage capital required for capital adequacy to average assets</t>
  </si>
  <si>
    <t>Capital required to be well capitalized</t>
  </si>
  <si>
    <t>Tier 1 capital required to be well capitalized</t>
  </si>
  <si>
    <t>Capital required to be well capitalized to risk-weighted assets</t>
  </si>
  <si>
    <t>Tier 1 capital required to be well capitalized to risk-weighted assets</t>
  </si>
  <si>
    <t>Bank [Member]</t>
  </si>
  <si>
    <t>11.67%</t>
  </si>
  <si>
    <t>12.10%</t>
  </si>
  <si>
    <t>10.75%</t>
  </si>
  <si>
    <t>11.16%</t>
  </si>
  <si>
    <t>8.14%</t>
  </si>
  <si>
    <t>8.45%</t>
  </si>
  <si>
    <t>Common equity tier 1 capital required to be well capitalized</t>
  </si>
  <si>
    <t>Tier 1 leverage capital required to be well capitalized</t>
  </si>
  <si>
    <t>Common equity tier 1 capital required to be well capitalized to risk-weighted assets</t>
  </si>
  <si>
    <t>6.50%</t>
  </si>
  <si>
    <t>Tier 1 leverage capital required to be well capitalized to average assets</t>
  </si>
  <si>
    <t>Note 20 - Unaudited Quarterly Results of Operations (Details) - USD ($) $ / shares in Units, $ in Thousands</t>
  </si>
  <si>
    <t>Unaudited Quarterly Results Of Operations [Abstract]</t>
  </si>
  <si>
    <t>Interest expense</t>
  </si>
  <si>
    <t>Earnings Per Share - basic</t>
  </si>
  <si>
    <t>Earnings Per Share -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3453366</v>
      </c>
    </row>
    <row r="9" spans="1:4">
      <c r="A9" s="4" t="s">
        <v>15</v>
      </c>
      <c r="D9" s="6" t="n">
        <v>126849958</v>
      </c>
    </row>
    <row r="10" spans="1:4">
      <c r="A10" s="4" t="s">
        <v>16</v>
      </c>
      <c r="B10" s="4" t="s">
        <v>17</v>
      </c>
    </row>
    <row r="11" spans="1:4">
      <c r="A11" s="4" t="s">
        <v>18</v>
      </c>
      <c r="B11" s="5" t="n">
        <v>750558</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6</v>
      </c>
      <c r="C1" s="2" t="s">
        <v>1</v>
      </c>
    </row>
    <row r="2" spans="1:4">
      <c r="C2" s="2" t="s">
        <v>2</v>
      </c>
      <c r="D2" s="2" t="s">
        <v>32</v>
      </c>
    </row>
    <row r="3" spans="1:4">
      <c r="A3" s="3" t="s">
        <v>1037</v>
      </c>
    </row>
    <row r="4" spans="1:4">
      <c r="A4" s="4" t="s">
        <v>1020</v>
      </c>
      <c r="C4" s="6" t="n">
        <v>1101</v>
      </c>
      <c r="D4" s="6" t="n">
        <v>2957</v>
      </c>
    </row>
    <row r="5" spans="1:4">
      <c r="A5" s="4" t="s">
        <v>1021</v>
      </c>
    </row>
    <row r="6" spans="1:4">
      <c r="A6" s="3" t="s">
        <v>1037</v>
      </c>
    </row>
    <row r="7" spans="1:4">
      <c r="A7" s="4" t="s">
        <v>1020</v>
      </c>
      <c r="C7" s="5" t="n">
        <v>1067</v>
      </c>
      <c r="D7" s="5" t="n">
        <v>2899</v>
      </c>
    </row>
    <row r="8" spans="1:4">
      <c r="A8" s="4" t="s">
        <v>1022</v>
      </c>
    </row>
    <row r="9" spans="1:4">
      <c r="A9" s="3" t="s">
        <v>1037</v>
      </c>
    </row>
    <row r="10" spans="1:4">
      <c r="A10" s="4" t="s">
        <v>1020</v>
      </c>
      <c r="C10" s="5" t="n">
        <v>34</v>
      </c>
      <c r="D10" s="5" t="n">
        <v>58</v>
      </c>
    </row>
    <row r="11" spans="1:4">
      <c r="A11" s="4" t="s">
        <v>1025</v>
      </c>
    </row>
    <row r="12" spans="1:4">
      <c r="A12" s="3" t="s">
        <v>1037</v>
      </c>
    </row>
    <row r="13" spans="1:4">
      <c r="A13" s="4" t="s">
        <v>1020</v>
      </c>
      <c r="C13" s="5" t="n">
        <v>1101</v>
      </c>
      <c r="D13" s="5" t="n">
        <v>2957</v>
      </c>
    </row>
    <row r="14" spans="1:4">
      <c r="A14" s="4" t="s">
        <v>1026</v>
      </c>
    </row>
    <row r="15" spans="1:4">
      <c r="A15" s="3" t="s">
        <v>1037</v>
      </c>
    </row>
    <row r="16" spans="1:4">
      <c r="A16" s="4" t="s">
        <v>1020</v>
      </c>
      <c r="C16" s="5" t="n">
        <v>1067</v>
      </c>
      <c r="D16" s="5" t="n">
        <v>2899</v>
      </c>
    </row>
    <row r="17" spans="1:4">
      <c r="A17" s="4" t="s">
        <v>1027</v>
      </c>
    </row>
    <row r="18" spans="1:4">
      <c r="A18" s="3" t="s">
        <v>1037</v>
      </c>
    </row>
    <row r="19" spans="1:4">
      <c r="A19" s="4" t="s">
        <v>1020</v>
      </c>
      <c r="C19" s="5" t="n">
        <v>34</v>
      </c>
      <c r="D19" s="5" t="n">
        <v>58</v>
      </c>
    </row>
    <row r="20" spans="1:4">
      <c r="A20" s="4" t="s">
        <v>1038</v>
      </c>
    </row>
    <row r="21" spans="1:4">
      <c r="A21" s="3" t="s">
        <v>1037</v>
      </c>
    </row>
    <row r="22" spans="1:4">
      <c r="A22" s="4" t="s">
        <v>1020</v>
      </c>
      <c r="B22" s="4" t="s">
        <v>527</v>
      </c>
      <c r="C22" s="6" t="n">
        <v>943</v>
      </c>
      <c r="D22" s="6" t="n">
        <v>938</v>
      </c>
    </row>
    <row r="23" spans="1:4">
      <c r="A23" s="4" t="s">
        <v>1039</v>
      </c>
      <c r="B23" s="4" t="s">
        <v>818</v>
      </c>
      <c r="C23" s="4" t="s">
        <v>1040</v>
      </c>
      <c r="D23" s="4" t="s">
        <v>1040</v>
      </c>
    </row>
    <row r="24" spans="1:4">
      <c r="A24" s="4" t="s">
        <v>1041</v>
      </c>
    </row>
    <row r="25" spans="1:4">
      <c r="A25" s="3" t="s">
        <v>1037</v>
      </c>
    </row>
    <row r="26" spans="1:4">
      <c r="A26" s="4" t="s">
        <v>1042</v>
      </c>
      <c r="B26" s="4" t="s">
        <v>1043</v>
      </c>
      <c r="C26" s="4" t="s">
        <v>1044</v>
      </c>
      <c r="D26" s="4" t="s">
        <v>1040</v>
      </c>
    </row>
    <row r="27" spans="1:4">
      <c r="A27" s="4" t="s">
        <v>1045</v>
      </c>
    </row>
    <row r="28" spans="1:4">
      <c r="A28" s="3" t="s">
        <v>1037</v>
      </c>
    </row>
    <row r="29" spans="1:4">
      <c r="A29" s="4" t="s">
        <v>1042</v>
      </c>
      <c r="B29" s="4" t="s">
        <v>1043</v>
      </c>
      <c r="C29" s="4" t="s">
        <v>1046</v>
      </c>
      <c r="D29" s="4" t="s">
        <v>1047</v>
      </c>
    </row>
    <row r="30" spans="1:4">
      <c r="A30" s="4" t="s">
        <v>1048</v>
      </c>
    </row>
    <row r="31" spans="1:4">
      <c r="A31" s="3" t="s">
        <v>1037</v>
      </c>
    </row>
    <row r="32" spans="1:4">
      <c r="A32" s="4" t="s">
        <v>1020</v>
      </c>
      <c r="B32" s="4" t="s">
        <v>1049</v>
      </c>
      <c r="D32" s="6" t="n">
        <v>76</v>
      </c>
    </row>
    <row r="33" spans="1:4">
      <c r="A33" s="4" t="s">
        <v>1050</v>
      </c>
    </row>
    <row r="34" spans="1:4">
      <c r="A34" s="3" t="s">
        <v>1037</v>
      </c>
    </row>
    <row r="35" spans="1:4">
      <c r="A35" s="4" t="s">
        <v>1042</v>
      </c>
      <c r="B35" s="4" t="s">
        <v>1049</v>
      </c>
      <c r="D35" s="4" t="s">
        <v>896</v>
      </c>
    </row>
    <row r="36" spans="1:4">
      <c r="A36" s="4" t="s">
        <v>1051</v>
      </c>
    </row>
    <row r="37" spans="1:4">
      <c r="A37" s="3" t="s">
        <v>1037</v>
      </c>
    </row>
    <row r="38" spans="1:4">
      <c r="A38" s="4" t="s">
        <v>1042</v>
      </c>
      <c r="B38" s="4" t="s">
        <v>1049</v>
      </c>
      <c r="D38" s="4" t="s">
        <v>1052</v>
      </c>
    </row>
    <row r="39" spans="1:4">
      <c r="A39" s="4" t="s">
        <v>1053</v>
      </c>
    </row>
    <row r="40" spans="1:4">
      <c r="A40" s="3" t="s">
        <v>1037</v>
      </c>
    </row>
    <row r="41" spans="1:4">
      <c r="A41" s="4" t="s">
        <v>1020</v>
      </c>
      <c r="B41" s="4" t="s">
        <v>1054</v>
      </c>
      <c r="C41" s="6" t="n">
        <v>124</v>
      </c>
      <c r="D41" s="6" t="n">
        <v>1880</v>
      </c>
    </row>
    <row r="42" spans="1:4">
      <c r="A42" s="4" t="s">
        <v>1055</v>
      </c>
    </row>
    <row r="43" spans="1:4">
      <c r="A43" s="3" t="s">
        <v>1037</v>
      </c>
    </row>
    <row r="44" spans="1:4">
      <c r="A44" s="4" t="s">
        <v>1042</v>
      </c>
      <c r="B44" s="4" t="s">
        <v>1054</v>
      </c>
      <c r="C44" s="4" t="s">
        <v>1052</v>
      </c>
      <c r="D44" s="4" t="s">
        <v>1056</v>
      </c>
    </row>
    <row r="45" spans="1:4">
      <c r="A45" s="4" t="s">
        <v>1057</v>
      </c>
    </row>
    <row r="46" spans="1:4">
      <c r="A46" s="3" t="s">
        <v>1037</v>
      </c>
    </row>
    <row r="47" spans="1:4">
      <c r="A47" s="4" t="s">
        <v>1042</v>
      </c>
      <c r="B47" s="4" t="s">
        <v>1054</v>
      </c>
      <c r="C47" s="4" t="s">
        <v>1058</v>
      </c>
      <c r="D47" s="4" t="s">
        <v>1058</v>
      </c>
    </row>
    <row r="48" spans="1:4">
      <c r="A48" s="4" t="s">
        <v>1059</v>
      </c>
    </row>
    <row r="49" spans="1:4">
      <c r="A49" s="3" t="s">
        <v>1037</v>
      </c>
    </row>
    <row r="50" spans="1:4">
      <c r="A50" s="4" t="s">
        <v>1020</v>
      </c>
      <c r="C50" s="6" t="n">
        <v>34</v>
      </c>
      <c r="D50" s="6" t="n">
        <v>58</v>
      </c>
    </row>
    <row r="51" spans="1:4">
      <c r="A51" s="4" t="s">
        <v>1060</v>
      </c>
    </row>
    <row r="52" spans="1:4">
      <c r="A52" s="3" t="s">
        <v>1037</v>
      </c>
    </row>
    <row r="53" spans="1:4">
      <c r="A53" s="4" t="s">
        <v>1042</v>
      </c>
      <c r="C53" s="4" t="s">
        <v>786</v>
      </c>
      <c r="D53" s="4" t="s">
        <v>787</v>
      </c>
    </row>
    <row r="54" spans="1:4">
      <c r="A54" s="4" t="s">
        <v>1061</v>
      </c>
      <c r="C54" s="4" t="s">
        <v>1062</v>
      </c>
      <c r="D54" s="4" t="s">
        <v>1062</v>
      </c>
    </row>
    <row r="55" spans="1:4">
      <c r="A55" s="4" t="s">
        <v>1063</v>
      </c>
    </row>
    <row r="56" spans="1:4">
      <c r="A56" s="3" t="s">
        <v>1037</v>
      </c>
    </row>
    <row r="57" spans="1:4">
      <c r="A57" s="4" t="s">
        <v>1042</v>
      </c>
      <c r="C57" s="4" t="s">
        <v>789</v>
      </c>
      <c r="D57" s="4" t="s">
        <v>790</v>
      </c>
    </row>
    <row r="58" spans="1:4">
      <c r="A58" s="4" t="s">
        <v>1061</v>
      </c>
      <c r="C58" s="4" t="s">
        <v>1064</v>
      </c>
      <c r="D58" s="4" t="s">
        <v>1065</v>
      </c>
    </row>
    <row r="59" spans="1:4">
      <c r="A59" s="4" t="s">
        <v>1066</v>
      </c>
    </row>
    <row r="60" spans="1:4">
      <c r="A60" s="3" t="s">
        <v>1037</v>
      </c>
    </row>
    <row r="61" spans="1:4">
      <c r="A61" s="4" t="s">
        <v>1020</v>
      </c>
      <c r="B61" s="4" t="s">
        <v>1067</v>
      </c>
      <c r="D61" s="6" t="n">
        <v>5</v>
      </c>
    </row>
    <row r="62" spans="1:4"/>
    <row r="63" spans="1:4">
      <c r="A63" s="4" t="s">
        <v>527</v>
      </c>
      <c r="B63" s="4" t="s">
        <v>1068</v>
      </c>
    </row>
    <row r="64" spans="1:4">
      <c r="A64" s="4" t="s">
        <v>818</v>
      </c>
      <c r="B64" s="4" t="s">
        <v>1069</v>
      </c>
    </row>
    <row r="65" spans="1:4">
      <c r="A65" s="4" t="s">
        <v>1043</v>
      </c>
      <c r="B65" s="4" t="s">
        <v>1070</v>
      </c>
    </row>
    <row r="66" spans="1:4">
      <c r="A66" s="4" t="s">
        <v>1049</v>
      </c>
      <c r="B66" s="4" t="s">
        <v>1071</v>
      </c>
    </row>
    <row r="67" spans="1:4">
      <c r="A67" s="4" t="s">
        <v>1054</v>
      </c>
      <c r="B67" s="4" t="s">
        <v>1072</v>
      </c>
    </row>
    <row r="68" spans="1:4">
      <c r="A68" s="4" t="s">
        <v>1067</v>
      </c>
      <c r="B68" s="4" t="s">
        <v>1073</v>
      </c>
    </row>
  </sheetData>
  <mergeCells count="9">
    <mergeCell ref="A1:B2"/>
    <mergeCell ref="C1:D1"/>
    <mergeCell ref="A62:C62"/>
    <mergeCell ref="B63:C63"/>
    <mergeCell ref="B64:C64"/>
    <mergeCell ref="B65:C65"/>
    <mergeCell ref="B66:C66"/>
    <mergeCell ref="B67:C67"/>
    <mergeCell ref="B68:C6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2</v>
      </c>
    </row>
    <row r="3" spans="1:3">
      <c r="A3" s="3" t="s">
        <v>1075</v>
      </c>
    </row>
    <row r="4" spans="1:3">
      <c r="A4" s="4" t="s">
        <v>599</v>
      </c>
      <c r="B4" s="6" t="n">
        <v>2281</v>
      </c>
      <c r="C4" s="6" t="n">
        <v>2653</v>
      </c>
    </row>
    <row r="5" spans="1:3">
      <c r="A5" s="4" t="s">
        <v>1076</v>
      </c>
      <c r="B5" s="5" t="n">
        <v>-55</v>
      </c>
      <c r="C5" s="5" t="n">
        <v>-381</v>
      </c>
    </row>
    <row r="6" spans="1:3">
      <c r="A6" s="4" t="s">
        <v>1077</v>
      </c>
      <c r="B6" s="5" t="n">
        <v>-2026</v>
      </c>
      <c r="C6" s="5" t="n">
        <v>0</v>
      </c>
    </row>
    <row r="7" spans="1:3">
      <c r="A7" s="4" t="s">
        <v>1078</v>
      </c>
      <c r="B7" s="5" t="n">
        <v>-15</v>
      </c>
      <c r="C7" s="5" t="n">
        <v>0</v>
      </c>
    </row>
    <row r="8" spans="1:3">
      <c r="A8" s="4" t="s">
        <v>1079</v>
      </c>
      <c r="B8" s="5" t="n">
        <v>30</v>
      </c>
      <c r="C8" s="5" t="n">
        <v>9</v>
      </c>
    </row>
    <row r="9" spans="1:3">
      <c r="A9" s="4" t="s">
        <v>1080</v>
      </c>
      <c r="B9" s="5" t="n">
        <v>0</v>
      </c>
      <c r="C9" s="5" t="n">
        <v>0</v>
      </c>
    </row>
    <row r="10" spans="1:3">
      <c r="A10" s="4" t="s">
        <v>603</v>
      </c>
      <c r="B10" s="6" t="n">
        <v>215</v>
      </c>
      <c r="C10" s="6" t="n">
        <v>228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081</v>
      </c>
      <c r="B1" s="2" t="s">
        <v>1</v>
      </c>
    </row>
    <row r="2" spans="1:3">
      <c r="B2" s="2" t="s">
        <v>1082</v>
      </c>
      <c r="C2" s="2" t="s">
        <v>546</v>
      </c>
    </row>
    <row r="3" spans="1:3">
      <c r="A3" s="3" t="s">
        <v>1075</v>
      </c>
    </row>
    <row r="4" spans="1:3">
      <c r="A4" s="4" t="s">
        <v>1083</v>
      </c>
      <c r="B4" s="5" t="n">
        <v>5</v>
      </c>
    </row>
    <row r="5" spans="1:3">
      <c r="A5" s="4" t="s">
        <v>1084</v>
      </c>
      <c r="B5" s="6" t="n">
        <v>0</v>
      </c>
    </row>
    <row r="6" spans="1:3">
      <c r="A6" s="4" t="s">
        <v>1085</v>
      </c>
      <c r="B6" s="4" t="s">
        <v>505</v>
      </c>
    </row>
    <row r="7" spans="1:3">
      <c r="A7" s="4" t="s">
        <v>1086</v>
      </c>
      <c r="B7" s="4" t="s">
        <v>1087</v>
      </c>
    </row>
    <row r="8" spans="1:3">
      <c r="A8" s="4" t="s">
        <v>1025</v>
      </c>
    </row>
    <row r="9" spans="1:3">
      <c r="A9" s="3" t="s">
        <v>1075</v>
      </c>
    </row>
    <row r="10" spans="1:3">
      <c r="A10" s="4" t="s">
        <v>1088</v>
      </c>
      <c r="B10" s="6" t="n">
        <v>15000</v>
      </c>
      <c r="C10" s="6" t="n">
        <v>0</v>
      </c>
    </row>
    <row r="11" spans="1:3">
      <c r="A11" s="4" t="s">
        <v>1089</v>
      </c>
    </row>
    <row r="12" spans="1:3">
      <c r="A12" s="3" t="s">
        <v>1075</v>
      </c>
    </row>
    <row r="13" spans="1:3">
      <c r="A13" s="4" t="s">
        <v>559</v>
      </c>
      <c r="B13" s="5" t="n">
        <v>1</v>
      </c>
    </row>
    <row r="14" spans="1:3">
      <c r="A14" s="4" t="s">
        <v>1090</v>
      </c>
    </row>
    <row r="15" spans="1:3">
      <c r="A15" s="3" t="s">
        <v>1075</v>
      </c>
    </row>
    <row r="16" spans="1:3">
      <c r="A16" s="4" t="s">
        <v>1088</v>
      </c>
      <c r="B16" s="6" t="n">
        <v>15000</v>
      </c>
      <c r="C16"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2</v>
      </c>
      <c r="C1" s="2" t="s">
        <v>32</v>
      </c>
      <c r="D1" s="2" t="s">
        <v>80</v>
      </c>
      <c r="E1" s="2" t="s">
        <v>466</v>
      </c>
    </row>
    <row r="2" spans="1:5">
      <c r="A2" s="3" t="s">
        <v>1092</v>
      </c>
    </row>
    <row r="3" spans="1:5">
      <c r="A3" s="4" t="s">
        <v>1093</v>
      </c>
      <c r="B3" s="6" t="n">
        <v>16331</v>
      </c>
      <c r="C3" s="6" t="n">
        <v>10721</v>
      </c>
      <c r="D3" s="6" t="n">
        <v>16991</v>
      </c>
      <c r="E3" s="6" t="n">
        <v>18245</v>
      </c>
    </row>
    <row r="4" spans="1:5">
      <c r="A4" s="4" t="s">
        <v>38</v>
      </c>
      <c r="C4" s="5" t="n">
        <v>3596</v>
      </c>
    </row>
    <row r="5" spans="1:5">
      <c r="A5" s="4" t="s">
        <v>571</v>
      </c>
      <c r="B5" s="5" t="n">
        <v>379545</v>
      </c>
      <c r="C5" s="5" t="n">
        <v>390475</v>
      </c>
    </row>
    <row r="6" spans="1:5">
      <c r="A6" s="4" t="s">
        <v>40</v>
      </c>
      <c r="B6" s="5" t="n">
        <v>1501</v>
      </c>
      <c r="C6" s="5" t="n">
        <v>1017</v>
      </c>
    </row>
    <row r="7" spans="1:5">
      <c r="A7" s="4" t="s">
        <v>41</v>
      </c>
      <c r="C7" s="5" t="n">
        <v>789</v>
      </c>
    </row>
    <row r="8" spans="1:5">
      <c r="A8" s="4" t="s">
        <v>44</v>
      </c>
      <c r="B8" s="5" t="n">
        <v>725442</v>
      </c>
      <c r="C8" s="5" t="n">
        <v>625685</v>
      </c>
    </row>
    <row r="9" spans="1:5">
      <c r="A9" s="4" t="s">
        <v>869</v>
      </c>
      <c r="B9" s="5" t="n">
        <v>483</v>
      </c>
      <c r="C9" s="5" t="n">
        <v>498</v>
      </c>
    </row>
    <row r="10" spans="1:5">
      <c r="A10" s="4" t="s">
        <v>47</v>
      </c>
      <c r="B10" s="5" t="n">
        <v>3545</v>
      </c>
      <c r="C10" s="5" t="n">
        <v>3128</v>
      </c>
    </row>
    <row r="11" spans="1:5">
      <c r="A11" s="4" t="s">
        <v>1094</v>
      </c>
      <c r="B11" s="5" t="n">
        <v>993948</v>
      </c>
      <c r="C11" s="5" t="n">
        <v>913355</v>
      </c>
    </row>
    <row r="12" spans="1:5">
      <c r="A12" s="4" t="s">
        <v>59</v>
      </c>
      <c r="B12" s="5" t="n">
        <v>55756</v>
      </c>
      <c r="C12" s="5" t="n">
        <v>52660</v>
      </c>
    </row>
    <row r="13" spans="1:5">
      <c r="A13" s="4" t="s">
        <v>60</v>
      </c>
      <c r="B13" s="5" t="n">
        <v>384</v>
      </c>
      <c r="C13" s="5" t="n">
        <v>335</v>
      </c>
    </row>
    <row r="14" spans="1:5">
      <c r="A14" s="4" t="s">
        <v>1093</v>
      </c>
      <c r="B14" s="5" t="n">
        <v>16331</v>
      </c>
      <c r="C14" s="5" t="n">
        <v>10721</v>
      </c>
    </row>
    <row r="15" spans="1:5">
      <c r="A15" s="4" t="s">
        <v>40</v>
      </c>
      <c r="B15" s="5" t="n">
        <v>1501</v>
      </c>
      <c r="C15" s="5" t="n">
        <v>1017</v>
      </c>
    </row>
    <row r="16" spans="1:5">
      <c r="A16" s="4" t="s">
        <v>41</v>
      </c>
      <c r="C16" s="5" t="n">
        <v>789</v>
      </c>
    </row>
    <row r="17" spans="1:5">
      <c r="A17" s="4" t="s">
        <v>44</v>
      </c>
      <c r="B17" s="5" t="n">
        <v>727341</v>
      </c>
      <c r="C17" s="5" t="n">
        <v>626052</v>
      </c>
    </row>
    <row r="18" spans="1:5">
      <c r="A18" s="4" t="s">
        <v>869</v>
      </c>
      <c r="B18" s="5" t="n">
        <v>585</v>
      </c>
      <c r="C18" s="5" t="n">
        <v>579</v>
      </c>
    </row>
    <row r="19" spans="1:5">
      <c r="A19" s="4" t="s">
        <v>47</v>
      </c>
      <c r="B19" s="5" t="n">
        <v>3545</v>
      </c>
      <c r="C19" s="5" t="n">
        <v>3128</v>
      </c>
    </row>
    <row r="20" spans="1:5">
      <c r="A20" s="4" t="s">
        <v>59</v>
      </c>
      <c r="B20" s="5" t="n">
        <v>55756</v>
      </c>
      <c r="C20" s="5" t="n">
        <v>52660</v>
      </c>
    </row>
    <row r="21" spans="1:5">
      <c r="A21" s="4" t="s">
        <v>60</v>
      </c>
      <c r="B21" s="5" t="n">
        <v>384</v>
      </c>
      <c r="C21" s="5" t="n">
        <v>335</v>
      </c>
    </row>
    <row r="22" spans="1:5">
      <c r="A22" s="4" t="s">
        <v>1023</v>
      </c>
    </row>
    <row r="23" spans="1:5">
      <c r="A23" s="3" t="s">
        <v>1092</v>
      </c>
    </row>
    <row r="24" spans="1:5">
      <c r="A24" s="4" t="s">
        <v>571</v>
      </c>
      <c r="B24" s="5" t="n">
        <v>4975</v>
      </c>
      <c r="C24" s="5" t="n">
        <v>8503</v>
      </c>
    </row>
    <row r="25" spans="1:5">
      <c r="A25" s="4" t="s">
        <v>1093</v>
      </c>
      <c r="B25" s="5" t="n">
        <v>16331</v>
      </c>
      <c r="C25" s="5" t="n">
        <v>10721</v>
      </c>
    </row>
    <row r="26" spans="1:5">
      <c r="A26" s="4" t="s">
        <v>59</v>
      </c>
      <c r="B26" s="5" t="n">
        <v>55756</v>
      </c>
      <c r="C26" s="5" t="n">
        <v>52660</v>
      </c>
    </row>
    <row r="27" spans="1:5">
      <c r="A27" s="4" t="s">
        <v>1024</v>
      </c>
    </row>
    <row r="28" spans="1:5">
      <c r="A28" s="3" t="s">
        <v>1092</v>
      </c>
    </row>
    <row r="29" spans="1:5">
      <c r="A29" s="4" t="s">
        <v>38</v>
      </c>
      <c r="C29" s="5" t="n">
        <v>3596</v>
      </c>
    </row>
    <row r="30" spans="1:5">
      <c r="A30" s="4" t="s">
        <v>571</v>
      </c>
      <c r="B30" s="5" t="n">
        <v>374355</v>
      </c>
      <c r="C30" s="5" t="n">
        <v>379691</v>
      </c>
    </row>
    <row r="31" spans="1:5">
      <c r="A31" s="4" t="s">
        <v>40</v>
      </c>
      <c r="B31" s="5" t="n">
        <v>1501</v>
      </c>
      <c r="C31" s="5" t="n">
        <v>1017</v>
      </c>
    </row>
    <row r="32" spans="1:5">
      <c r="A32" s="4" t="s">
        <v>41</v>
      </c>
      <c r="C32" s="5" t="n">
        <v>789</v>
      </c>
    </row>
    <row r="33" spans="1:5">
      <c r="A33" s="4" t="s">
        <v>47</v>
      </c>
      <c r="B33" s="5" t="n">
        <v>3545</v>
      </c>
      <c r="C33" s="5" t="n">
        <v>3128</v>
      </c>
    </row>
    <row r="34" spans="1:5">
      <c r="A34" s="4" t="s">
        <v>60</v>
      </c>
      <c r="B34" s="5" t="n">
        <v>384</v>
      </c>
      <c r="C34" s="5" t="n">
        <v>335</v>
      </c>
    </row>
    <row r="35" spans="1:5">
      <c r="A35" s="4" t="s">
        <v>1025</v>
      </c>
    </row>
    <row r="36" spans="1:5">
      <c r="A36" s="3" t="s">
        <v>1092</v>
      </c>
    </row>
    <row r="37" spans="1:5">
      <c r="A37" s="4" t="s">
        <v>571</v>
      </c>
      <c r="B37" s="5" t="n">
        <v>215</v>
      </c>
      <c r="C37" s="5" t="n">
        <v>2281</v>
      </c>
    </row>
    <row r="38" spans="1:5">
      <c r="A38" s="4" t="s">
        <v>44</v>
      </c>
      <c r="B38" s="5" t="n">
        <v>727341</v>
      </c>
      <c r="C38" s="5" t="n">
        <v>626052</v>
      </c>
    </row>
    <row r="39" spans="1:5">
      <c r="A39" s="4" t="s">
        <v>869</v>
      </c>
      <c r="B39" s="5" t="n">
        <v>585</v>
      </c>
      <c r="C39" s="5" t="n">
        <v>579</v>
      </c>
    </row>
    <row r="40" spans="1:5">
      <c r="A40" s="4" t="s">
        <v>1095</v>
      </c>
    </row>
    <row r="41" spans="1:5">
      <c r="A41" s="3" t="s">
        <v>1092</v>
      </c>
    </row>
    <row r="42" spans="1:5">
      <c r="A42" s="4" t="s">
        <v>1094</v>
      </c>
      <c r="B42" s="5" t="n">
        <v>768766</v>
      </c>
      <c r="C42" s="5" t="n">
        <v>687773</v>
      </c>
    </row>
    <row r="43" spans="1:5">
      <c r="A43" s="4" t="s">
        <v>1094</v>
      </c>
      <c r="B43" s="5" t="n">
        <v>768766</v>
      </c>
      <c r="C43" s="5" t="n">
        <v>687773</v>
      </c>
    </row>
    <row r="44" spans="1:5">
      <c r="A44" s="4" t="s">
        <v>1096</v>
      </c>
    </row>
    <row r="45" spans="1:5">
      <c r="A45" s="3" t="s">
        <v>1092</v>
      </c>
    </row>
    <row r="46" spans="1:5">
      <c r="A46" s="4" t="s">
        <v>1094</v>
      </c>
      <c r="B46" s="5" t="n">
        <v>768766</v>
      </c>
      <c r="C46" s="5" t="n">
        <v>687773</v>
      </c>
    </row>
    <row r="47" spans="1:5">
      <c r="A47" s="4" t="s">
        <v>1097</v>
      </c>
    </row>
    <row r="48" spans="1:5">
      <c r="A48" s="3" t="s">
        <v>1092</v>
      </c>
    </row>
    <row r="49" spans="1:5">
      <c r="A49" s="4" t="s">
        <v>1094</v>
      </c>
      <c r="B49" s="5" t="n">
        <v>225182</v>
      </c>
      <c r="C49" s="5" t="n">
        <v>225582</v>
      </c>
    </row>
    <row r="50" spans="1:5">
      <c r="A50" s="4" t="s">
        <v>1094</v>
      </c>
      <c r="B50" s="5" t="n">
        <v>223325</v>
      </c>
      <c r="C50" s="5" t="n">
        <v>225403</v>
      </c>
    </row>
    <row r="51" spans="1:5">
      <c r="A51" s="4" t="s">
        <v>1098</v>
      </c>
    </row>
    <row r="52" spans="1:5">
      <c r="A52" s="3" t="s">
        <v>1092</v>
      </c>
    </row>
    <row r="53" spans="1:5">
      <c r="A53" s="4" t="s">
        <v>1094</v>
      </c>
      <c r="B53" s="6" t="n">
        <v>223325</v>
      </c>
      <c r="C53" s="6" t="n">
        <v>2254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9</v>
      </c>
      <c r="B1" s="2" t="s">
        <v>2</v>
      </c>
      <c r="C1" s="2" t="s">
        <v>32</v>
      </c>
      <c r="D1" s="2" t="s">
        <v>80</v>
      </c>
      <c r="E1" s="2" t="s">
        <v>466</v>
      </c>
    </row>
    <row r="2" spans="1:5">
      <c r="A2" s="3" t="s">
        <v>33</v>
      </c>
    </row>
    <row r="3" spans="1:5">
      <c r="A3" s="4" t="s">
        <v>1093</v>
      </c>
      <c r="B3" s="6" t="n">
        <v>16331</v>
      </c>
      <c r="C3" s="6" t="n">
        <v>10721</v>
      </c>
      <c r="D3" s="6" t="n">
        <v>16991</v>
      </c>
      <c r="E3" s="6" t="n">
        <v>18245</v>
      </c>
    </row>
    <row r="4" spans="1:5">
      <c r="A4" s="4" t="s">
        <v>571</v>
      </c>
      <c r="B4" s="5" t="n">
        <v>379545</v>
      </c>
      <c r="C4" s="5" t="n">
        <v>390475</v>
      </c>
    </row>
    <row r="5" spans="1:5">
      <c r="A5" s="4" t="s">
        <v>49</v>
      </c>
      <c r="B5" s="5" t="n">
        <v>3265</v>
      </c>
      <c r="C5" s="5" t="n">
        <v>2277</v>
      </c>
    </row>
    <row r="6" spans="1:5">
      <c r="A6" s="4" t="s">
        <v>50</v>
      </c>
      <c r="B6" s="5" t="n">
        <v>1152337</v>
      </c>
      <c r="C6" s="5" t="n">
        <v>1063141</v>
      </c>
    </row>
    <row r="7" spans="1:5">
      <c r="A7" s="3" t="s">
        <v>1100</v>
      </c>
    </row>
    <row r="8" spans="1:5">
      <c r="A8" s="4" t="s">
        <v>61</v>
      </c>
      <c r="B8" s="5" t="n">
        <v>3679</v>
      </c>
      <c r="C8" s="5" t="n">
        <v>3224</v>
      </c>
    </row>
    <row r="9" spans="1:5">
      <c r="A9" s="4" t="s">
        <v>1101</v>
      </c>
      <c r="B9" s="5" t="n">
        <v>98570</v>
      </c>
      <c r="C9" s="5" t="n">
        <v>93567</v>
      </c>
      <c r="D9" s="5" t="n">
        <v>90443</v>
      </c>
      <c r="E9" s="5" t="n">
        <v>86354</v>
      </c>
    </row>
    <row r="10" spans="1:5">
      <c r="A10" s="4" t="s">
        <v>70</v>
      </c>
      <c r="B10" s="5" t="n">
        <v>1152337</v>
      </c>
      <c r="C10" s="5" t="n">
        <v>1063141</v>
      </c>
    </row>
    <row r="11" spans="1:5">
      <c r="A11" s="4" t="s">
        <v>1102</v>
      </c>
    </row>
    <row r="12" spans="1:5">
      <c r="A12" s="3" t="s">
        <v>33</v>
      </c>
    </row>
    <row r="13" spans="1:5">
      <c r="A13" s="4" t="s">
        <v>1093</v>
      </c>
      <c r="B13" s="5" t="n">
        <v>4667</v>
      </c>
      <c r="C13" s="5" t="n">
        <v>60</v>
      </c>
      <c r="D13" s="6" t="n">
        <v>79</v>
      </c>
      <c r="E13" s="6" t="n">
        <v>48</v>
      </c>
    </row>
    <row r="14" spans="1:5">
      <c r="A14" s="4" t="s">
        <v>571</v>
      </c>
      <c r="B14" s="5" t="n">
        <v>4975</v>
      </c>
      <c r="C14" s="5" t="n">
        <v>8503</v>
      </c>
    </row>
    <row r="15" spans="1:5">
      <c r="A15" s="4" t="s">
        <v>1103</v>
      </c>
      <c r="B15" s="5" t="n">
        <v>89258</v>
      </c>
      <c r="C15" s="5" t="n">
        <v>85102</v>
      </c>
    </row>
    <row r="16" spans="1:5">
      <c r="A16" s="4" t="s">
        <v>49</v>
      </c>
      <c r="B16" s="5" t="n">
        <v>74</v>
      </c>
      <c r="C16" s="5" t="n">
        <v>3</v>
      </c>
    </row>
    <row r="17" spans="1:5">
      <c r="A17" s="4" t="s">
        <v>50</v>
      </c>
      <c r="B17" s="5" t="n">
        <v>98974</v>
      </c>
      <c r="C17" s="5" t="n">
        <v>93668</v>
      </c>
    </row>
    <row r="18" spans="1:5">
      <c r="A18" s="3" t="s">
        <v>1100</v>
      </c>
    </row>
    <row r="19" spans="1:5">
      <c r="A19" s="4" t="s">
        <v>61</v>
      </c>
      <c r="B19" s="5" t="n">
        <v>404</v>
      </c>
      <c r="C19" s="5" t="n">
        <v>101</v>
      </c>
    </row>
    <row r="20" spans="1:5">
      <c r="A20" s="4" t="s">
        <v>1101</v>
      </c>
      <c r="B20" s="5" t="n">
        <v>98570</v>
      </c>
      <c r="C20" s="5" t="n">
        <v>93567</v>
      </c>
    </row>
    <row r="21" spans="1:5">
      <c r="A21" s="4" t="s">
        <v>70</v>
      </c>
      <c r="B21" s="6" t="n">
        <v>98974</v>
      </c>
      <c r="C21" s="6" t="n">
        <v>936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126</v>
      </c>
      <c r="J1" s="2" t="s">
        <v>1</v>
      </c>
    </row>
    <row r="2" spans="1:12">
      <c r="B2" s="2" t="s">
        <v>2</v>
      </c>
      <c r="C2" s="2" t="s">
        <v>127</v>
      </c>
      <c r="D2" s="2" t="s">
        <v>4</v>
      </c>
      <c r="E2" s="2" t="s">
        <v>128</v>
      </c>
      <c r="F2" s="2" t="s">
        <v>32</v>
      </c>
      <c r="G2" s="2" t="s">
        <v>129</v>
      </c>
      <c r="H2" s="2" t="s">
        <v>130</v>
      </c>
      <c r="I2" s="2" t="s">
        <v>131</v>
      </c>
      <c r="J2" s="2" t="s">
        <v>2</v>
      </c>
      <c r="K2" s="2" t="s">
        <v>32</v>
      </c>
      <c r="L2" s="2" t="s">
        <v>80</v>
      </c>
    </row>
    <row r="3" spans="1:12">
      <c r="A3" s="3" t="s">
        <v>1105</v>
      </c>
    </row>
    <row r="4" spans="1:12">
      <c r="A4" s="4" t="s">
        <v>120</v>
      </c>
      <c r="B4" s="6" t="n">
        <v>2993</v>
      </c>
      <c r="C4" s="6" t="n">
        <v>940</v>
      </c>
      <c r="D4" s="6" t="n">
        <v>845</v>
      </c>
      <c r="E4" s="6" t="n">
        <v>1122</v>
      </c>
      <c r="F4" s="6" t="n">
        <v>743</v>
      </c>
      <c r="G4" s="6" t="n">
        <v>821</v>
      </c>
      <c r="H4" s="6" t="n">
        <v>702</v>
      </c>
      <c r="I4" s="6" t="n">
        <v>788</v>
      </c>
      <c r="J4" s="6" t="n">
        <v>5900</v>
      </c>
      <c r="K4" s="6" t="n">
        <v>3054</v>
      </c>
      <c r="L4" s="6" t="n">
        <v>2570</v>
      </c>
    </row>
    <row r="5" spans="1:12">
      <c r="A5" s="4" t="s">
        <v>121</v>
      </c>
      <c r="B5" s="6" t="n">
        <v>489</v>
      </c>
      <c r="C5" s="6" t="n">
        <v>2554</v>
      </c>
      <c r="D5" s="6" t="n">
        <v>2386</v>
      </c>
      <c r="E5" s="6" t="n">
        <v>2860</v>
      </c>
      <c r="F5" s="6" t="n">
        <v>2269</v>
      </c>
      <c r="G5" s="6" t="n">
        <v>2292</v>
      </c>
      <c r="H5" s="6" t="n">
        <v>2098</v>
      </c>
      <c r="I5" s="6" t="n">
        <v>2265</v>
      </c>
      <c r="J5" s="5" t="n">
        <v>8289</v>
      </c>
      <c r="K5" s="5" t="n">
        <v>8924</v>
      </c>
      <c r="L5" s="5" t="n">
        <v>8233</v>
      </c>
    </row>
    <row r="6" spans="1:12">
      <c r="A6" s="4" t="s">
        <v>1102</v>
      </c>
    </row>
    <row r="7" spans="1:12">
      <c r="A7" s="3" t="s">
        <v>1105</v>
      </c>
    </row>
    <row r="8" spans="1:12">
      <c r="A8" s="4" t="s">
        <v>1106</v>
      </c>
      <c r="J8" s="5" t="n">
        <v>3382</v>
      </c>
      <c r="K8" s="5" t="n">
        <v>3093</v>
      </c>
      <c r="L8" s="5" t="n">
        <v>3228</v>
      </c>
    </row>
    <row r="9" spans="1:12">
      <c r="A9" s="4" t="s">
        <v>1107</v>
      </c>
      <c r="J9" s="5" t="n">
        <v>183</v>
      </c>
      <c r="K9" s="5" t="n">
        <v>171</v>
      </c>
      <c r="L9" s="5" t="n">
        <v>180</v>
      </c>
    </row>
    <row r="10" spans="1:12">
      <c r="A10" s="4" t="s">
        <v>1108</v>
      </c>
      <c r="J10" s="5" t="n">
        <v>1477</v>
      </c>
      <c r="K10" s="5" t="n">
        <v>566</v>
      </c>
      <c r="L10" s="5" t="n">
        <v>636</v>
      </c>
    </row>
    <row r="11" spans="1:12">
      <c r="A11" s="4" t="s">
        <v>1109</v>
      </c>
      <c r="J11" s="5" t="n">
        <v>5042</v>
      </c>
      <c r="K11" s="5" t="n">
        <v>3830</v>
      </c>
      <c r="L11" s="5" t="n">
        <v>4044</v>
      </c>
    </row>
    <row r="12" spans="1:12">
      <c r="A12" s="4" t="s">
        <v>1110</v>
      </c>
      <c r="J12" s="5" t="n">
        <v>301</v>
      </c>
      <c r="K12" s="5" t="n">
        <v>295</v>
      </c>
      <c r="L12" s="5" t="n">
        <v>298</v>
      </c>
    </row>
    <row r="13" spans="1:12">
      <c r="A13" s="4" t="s">
        <v>1111</v>
      </c>
      <c r="J13" s="5" t="n">
        <v>4741</v>
      </c>
      <c r="K13" s="5" t="n">
        <v>3535</v>
      </c>
      <c r="L13" s="5" t="n">
        <v>3746</v>
      </c>
    </row>
    <row r="14" spans="1:12">
      <c r="A14" s="4" t="s">
        <v>120</v>
      </c>
      <c r="J14" s="5" t="n">
        <v>554</v>
      </c>
      <c r="K14" s="5" t="n">
        <v>159</v>
      </c>
      <c r="L14" s="5" t="n">
        <v>163</v>
      </c>
    </row>
    <row r="15" spans="1:12">
      <c r="A15" s="4" t="s">
        <v>1112</v>
      </c>
      <c r="J15" s="5" t="n">
        <v>4187</v>
      </c>
      <c r="K15" s="5" t="n">
        <v>3376</v>
      </c>
      <c r="L15" s="5" t="n">
        <v>3583</v>
      </c>
    </row>
    <row r="16" spans="1:12">
      <c r="A16" s="4" t="s">
        <v>1113</v>
      </c>
      <c r="J16" s="5" t="n">
        <v>4102</v>
      </c>
      <c r="K16" s="5" t="n">
        <v>5548</v>
      </c>
      <c r="L16" s="5" t="n">
        <v>4650</v>
      </c>
    </row>
    <row r="17" spans="1:12">
      <c r="A17" s="4" t="s">
        <v>121</v>
      </c>
      <c r="J17" s="6" t="n">
        <v>8289</v>
      </c>
      <c r="K17" s="6" t="n">
        <v>8924</v>
      </c>
      <c r="L17" s="6" t="n">
        <v>823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126</v>
      </c>
      <c r="J1" s="2" t="s">
        <v>1</v>
      </c>
    </row>
    <row r="2" spans="1:12">
      <c r="B2" s="2" t="s">
        <v>2</v>
      </c>
      <c r="C2" s="2" t="s">
        <v>127</v>
      </c>
      <c r="D2" s="2" t="s">
        <v>4</v>
      </c>
      <c r="E2" s="2" t="s">
        <v>128</v>
      </c>
      <c r="F2" s="2" t="s">
        <v>32</v>
      </c>
      <c r="G2" s="2" t="s">
        <v>129</v>
      </c>
      <c r="H2" s="2" t="s">
        <v>130</v>
      </c>
      <c r="I2" s="2" t="s">
        <v>131</v>
      </c>
      <c r="J2" s="2" t="s">
        <v>2</v>
      </c>
      <c r="K2" s="2" t="s">
        <v>32</v>
      </c>
      <c r="L2" s="2" t="s">
        <v>80</v>
      </c>
    </row>
    <row r="3" spans="1:12">
      <c r="A3" s="3" t="s">
        <v>1115</v>
      </c>
    </row>
    <row r="4" spans="1:12">
      <c r="A4" s="4" t="s">
        <v>121</v>
      </c>
      <c r="B4" s="6" t="n">
        <v>3482</v>
      </c>
      <c r="C4" s="6" t="n">
        <v>3494</v>
      </c>
      <c r="D4" s="6" t="n">
        <v>3231</v>
      </c>
      <c r="E4" s="6" t="n">
        <v>3982</v>
      </c>
      <c r="F4" s="6" t="n">
        <v>3012</v>
      </c>
      <c r="G4" s="6" t="n">
        <v>3113</v>
      </c>
      <c r="H4" s="6" t="n">
        <v>2800</v>
      </c>
      <c r="I4" s="6" t="n">
        <v>3053</v>
      </c>
      <c r="J4" s="6" t="n">
        <v>14189</v>
      </c>
      <c r="K4" s="6" t="n">
        <v>11978</v>
      </c>
      <c r="L4" s="6" t="n">
        <v>10803</v>
      </c>
    </row>
    <row r="5" spans="1:12">
      <c r="A5" s="3" t="s">
        <v>134</v>
      </c>
    </row>
    <row r="6" spans="1:12">
      <c r="A6" s="4" t="s">
        <v>135</v>
      </c>
      <c r="J6" s="5" t="n">
        <v>1002</v>
      </c>
      <c r="K6" s="5" t="n">
        <v>-4192</v>
      </c>
      <c r="L6" s="5" t="n">
        <v>-1419</v>
      </c>
    </row>
    <row r="7" spans="1:12">
      <c r="A7" s="4" t="s">
        <v>136</v>
      </c>
      <c r="J7" s="5" t="n">
        <v>-1500</v>
      </c>
      <c r="K7" s="5" t="n">
        <v>-674</v>
      </c>
      <c r="L7" s="5" t="n">
        <v>-783</v>
      </c>
    </row>
    <row r="8" spans="1:12">
      <c r="A8" s="4" t="s">
        <v>141</v>
      </c>
      <c r="J8" s="5" t="n">
        <v>-498</v>
      </c>
      <c r="K8" s="5" t="n">
        <v>-4866</v>
      </c>
      <c r="L8" s="5" t="n">
        <v>-2202</v>
      </c>
    </row>
    <row r="9" spans="1:12">
      <c r="A9" s="4" t="s">
        <v>137</v>
      </c>
      <c r="J9" s="5" t="n">
        <v>341</v>
      </c>
      <c r="K9" s="5" t="n">
        <v>-1426</v>
      </c>
      <c r="L9" s="5" t="n">
        <v>-483</v>
      </c>
    </row>
    <row r="10" spans="1:12">
      <c r="A10" s="4" t="s">
        <v>138</v>
      </c>
      <c r="J10" s="5" t="n">
        <v>-510</v>
      </c>
      <c r="K10" s="5" t="n">
        <v>-229</v>
      </c>
      <c r="L10" s="5" t="n">
        <v>-266</v>
      </c>
    </row>
    <row r="11" spans="1:12">
      <c r="A11" s="4" t="s">
        <v>144</v>
      </c>
      <c r="J11" s="5" t="n">
        <v>-169</v>
      </c>
      <c r="K11" s="5" t="n">
        <v>-1655</v>
      </c>
      <c r="L11" s="5" t="n">
        <v>-749</v>
      </c>
    </row>
    <row r="12" spans="1:12">
      <c r="A12" s="4" t="s">
        <v>139</v>
      </c>
      <c r="J12" s="5" t="n">
        <v>661</v>
      </c>
      <c r="K12" s="5" t="n">
        <v>-2766</v>
      </c>
      <c r="L12" s="5" t="n">
        <v>-936</v>
      </c>
    </row>
    <row r="13" spans="1:12">
      <c r="A13" s="4" t="s">
        <v>140</v>
      </c>
      <c r="J13" s="5" t="n">
        <v>-990</v>
      </c>
      <c r="K13" s="5" t="n">
        <v>-445</v>
      </c>
      <c r="L13" s="5" t="n">
        <v>-517</v>
      </c>
    </row>
    <row r="14" spans="1:12">
      <c r="A14" s="4" t="s">
        <v>146</v>
      </c>
      <c r="J14" s="5" t="n">
        <v>-329</v>
      </c>
      <c r="K14" s="5" t="n">
        <v>-3211</v>
      </c>
      <c r="L14" s="5" t="n">
        <v>-1453</v>
      </c>
    </row>
    <row r="15" spans="1:12">
      <c r="A15" s="4" t="s">
        <v>142</v>
      </c>
      <c r="J15" s="5" t="n">
        <v>13691</v>
      </c>
      <c r="K15" s="5" t="n">
        <v>7112</v>
      </c>
      <c r="L15" s="5" t="n">
        <v>8601</v>
      </c>
    </row>
    <row r="16" spans="1:12">
      <c r="A16" s="4" t="s">
        <v>145</v>
      </c>
      <c r="J16" s="5" t="n">
        <v>5731</v>
      </c>
      <c r="K16" s="5" t="n">
        <v>1399</v>
      </c>
      <c r="L16" s="5" t="n">
        <v>1821</v>
      </c>
    </row>
    <row r="17" spans="1:12">
      <c r="A17" s="4" t="s">
        <v>121</v>
      </c>
      <c r="B17" s="6" t="n">
        <v>489</v>
      </c>
      <c r="C17" s="6" t="n">
        <v>2554</v>
      </c>
      <c r="D17" s="6" t="n">
        <v>2386</v>
      </c>
      <c r="E17" s="6" t="n">
        <v>2860</v>
      </c>
      <c r="F17" s="6" t="n">
        <v>2269</v>
      </c>
      <c r="G17" s="6" t="n">
        <v>2292</v>
      </c>
      <c r="H17" s="6" t="n">
        <v>2098</v>
      </c>
      <c r="I17" s="6" t="n">
        <v>2265</v>
      </c>
      <c r="J17" s="5" t="n">
        <v>8289</v>
      </c>
      <c r="K17" s="5" t="n">
        <v>8924</v>
      </c>
      <c r="L17" s="5" t="n">
        <v>8233</v>
      </c>
    </row>
    <row r="18" spans="1:12">
      <c r="A18" s="4" t="s">
        <v>147</v>
      </c>
      <c r="J18" s="5" t="n">
        <v>7960</v>
      </c>
      <c r="K18" s="5" t="n">
        <v>5713</v>
      </c>
      <c r="L18" s="5" t="n">
        <v>6780</v>
      </c>
    </row>
    <row r="19" spans="1:12">
      <c r="A19" s="4" t="s">
        <v>1102</v>
      </c>
    </row>
    <row r="20" spans="1:12">
      <c r="A20" s="3" t="s">
        <v>1115</v>
      </c>
    </row>
    <row r="21" spans="1:12">
      <c r="A21" s="4" t="s">
        <v>121</v>
      </c>
      <c r="J21" s="5" t="n">
        <v>14189</v>
      </c>
      <c r="K21" s="5" t="n">
        <v>11978</v>
      </c>
      <c r="L21" s="5" t="n">
        <v>10803</v>
      </c>
    </row>
    <row r="22" spans="1:12">
      <c r="A22" s="3" t="s">
        <v>134</v>
      </c>
    </row>
    <row r="23" spans="1:12">
      <c r="A23" s="4" t="s">
        <v>135</v>
      </c>
      <c r="J23" s="5" t="n">
        <v>1002</v>
      </c>
      <c r="K23" s="5" t="n">
        <v>-4192</v>
      </c>
      <c r="L23" s="5" t="n">
        <v>-1419</v>
      </c>
    </row>
    <row r="24" spans="1:12">
      <c r="A24" s="4" t="s">
        <v>136</v>
      </c>
      <c r="J24" s="5" t="n">
        <v>-1500</v>
      </c>
      <c r="K24" s="5" t="n">
        <v>-674</v>
      </c>
      <c r="L24" s="5" t="n">
        <v>-783</v>
      </c>
    </row>
    <row r="25" spans="1:12">
      <c r="A25" s="4" t="s">
        <v>141</v>
      </c>
      <c r="J25" s="5" t="n">
        <v>-498</v>
      </c>
      <c r="K25" s="5" t="n">
        <v>-4866</v>
      </c>
      <c r="L25" s="5" t="n">
        <v>-2202</v>
      </c>
    </row>
    <row r="26" spans="1:12">
      <c r="A26" s="4" t="s">
        <v>137</v>
      </c>
      <c r="J26" s="5" t="n">
        <v>341</v>
      </c>
      <c r="K26" s="5" t="n">
        <v>-1426</v>
      </c>
      <c r="L26" s="5" t="n">
        <v>-483</v>
      </c>
    </row>
    <row r="27" spans="1:12">
      <c r="A27" s="4" t="s">
        <v>138</v>
      </c>
      <c r="J27" s="5" t="n">
        <v>-510</v>
      </c>
      <c r="K27" s="5" t="n">
        <v>-229</v>
      </c>
      <c r="L27" s="5" t="n">
        <v>-266</v>
      </c>
    </row>
    <row r="28" spans="1:12">
      <c r="A28" s="4" t="s">
        <v>144</v>
      </c>
      <c r="J28" s="5" t="n">
        <v>-169</v>
      </c>
      <c r="K28" s="5" t="n">
        <v>-1655</v>
      </c>
      <c r="L28" s="5" t="n">
        <v>-749</v>
      </c>
    </row>
    <row r="29" spans="1:12">
      <c r="A29" s="4" t="s">
        <v>139</v>
      </c>
      <c r="J29" s="5" t="n">
        <v>661</v>
      </c>
      <c r="K29" s="5" t="n">
        <v>-2766</v>
      </c>
      <c r="L29" s="5" t="n">
        <v>-936</v>
      </c>
    </row>
    <row r="30" spans="1:12">
      <c r="A30" s="4" t="s">
        <v>140</v>
      </c>
      <c r="J30" s="5" t="n">
        <v>-990</v>
      </c>
      <c r="K30" s="5" t="n">
        <v>-445</v>
      </c>
      <c r="L30" s="5" t="n">
        <v>-517</v>
      </c>
    </row>
    <row r="31" spans="1:12">
      <c r="A31" s="4" t="s">
        <v>146</v>
      </c>
      <c r="J31" s="5" t="n">
        <v>-329</v>
      </c>
      <c r="K31" s="5" t="n">
        <v>-3211</v>
      </c>
      <c r="L31" s="5" t="n">
        <v>-1453</v>
      </c>
    </row>
    <row r="32" spans="1:12">
      <c r="A32" s="4" t="s">
        <v>142</v>
      </c>
      <c r="J32" s="5" t="n">
        <v>13691</v>
      </c>
      <c r="K32" s="5" t="n">
        <v>7112</v>
      </c>
      <c r="L32" s="5" t="n">
        <v>8601</v>
      </c>
    </row>
    <row r="33" spans="1:12">
      <c r="A33" s="4" t="s">
        <v>143</v>
      </c>
      <c r="J33" s="5" t="n">
        <v>5900</v>
      </c>
      <c r="K33" s="5" t="n">
        <v>3054</v>
      </c>
      <c r="L33" s="5" t="n">
        <v>2570</v>
      </c>
    </row>
    <row r="34" spans="1:12">
      <c r="A34" s="4" t="s">
        <v>145</v>
      </c>
      <c r="J34" s="5" t="n">
        <v>5731</v>
      </c>
      <c r="K34" s="5" t="n">
        <v>1399</v>
      </c>
      <c r="L34" s="5" t="n">
        <v>1821</v>
      </c>
    </row>
    <row r="35" spans="1:12">
      <c r="A35" s="4" t="s">
        <v>121</v>
      </c>
      <c r="J35" s="5" t="n">
        <v>8289</v>
      </c>
      <c r="K35" s="5" t="n">
        <v>8924</v>
      </c>
      <c r="L35" s="5" t="n">
        <v>8233</v>
      </c>
    </row>
    <row r="36" spans="1:12">
      <c r="A36" s="4" t="s">
        <v>147</v>
      </c>
      <c r="J36" s="6" t="n">
        <v>7960</v>
      </c>
      <c r="K36" s="6" t="n">
        <v>5713</v>
      </c>
      <c r="L36" s="6" t="n">
        <v>678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126</v>
      </c>
      <c r="J1" s="2" t="s">
        <v>1</v>
      </c>
    </row>
    <row r="2" spans="1:12">
      <c r="B2" s="2" t="s">
        <v>2</v>
      </c>
      <c r="C2" s="2" t="s">
        <v>127</v>
      </c>
      <c r="D2" s="2" t="s">
        <v>4</v>
      </c>
      <c r="E2" s="2" t="s">
        <v>128</v>
      </c>
      <c r="F2" s="2" t="s">
        <v>32</v>
      </c>
      <c r="G2" s="2" t="s">
        <v>129</v>
      </c>
      <c r="H2" s="2" t="s">
        <v>130</v>
      </c>
      <c r="I2" s="2" t="s">
        <v>131</v>
      </c>
      <c r="J2" s="2" t="s">
        <v>2</v>
      </c>
      <c r="K2" s="2" t="s">
        <v>32</v>
      </c>
      <c r="L2" s="2" t="s">
        <v>80</v>
      </c>
    </row>
    <row r="3" spans="1:12">
      <c r="A3" s="3" t="s">
        <v>176</v>
      </c>
    </row>
    <row r="4" spans="1:12">
      <c r="A4" s="4" t="s">
        <v>121</v>
      </c>
      <c r="B4" s="6" t="n">
        <v>489</v>
      </c>
      <c r="C4" s="6" t="n">
        <v>2554</v>
      </c>
      <c r="D4" s="6" t="n">
        <v>2386</v>
      </c>
      <c r="E4" s="6" t="n">
        <v>2860</v>
      </c>
      <c r="F4" s="6" t="n">
        <v>2269</v>
      </c>
      <c r="G4" s="6" t="n">
        <v>2292</v>
      </c>
      <c r="H4" s="6" t="n">
        <v>2098</v>
      </c>
      <c r="I4" s="6" t="n">
        <v>2265</v>
      </c>
      <c r="J4" s="6" t="n">
        <v>8289</v>
      </c>
      <c r="K4" s="6" t="n">
        <v>8924</v>
      </c>
      <c r="L4" s="6" t="n">
        <v>8233</v>
      </c>
    </row>
    <row r="5" spans="1:12">
      <c r="A5" s="3" t="s">
        <v>177</v>
      </c>
    </row>
    <row r="6" spans="1:12">
      <c r="A6" s="4" t="s">
        <v>1117</v>
      </c>
      <c r="J6" s="5" t="n">
        <v>-1500</v>
      </c>
      <c r="K6" s="5" t="n">
        <v>-674</v>
      </c>
      <c r="L6" s="5" t="n">
        <v>-783</v>
      </c>
    </row>
    <row r="7" spans="1:12">
      <c r="A7" s="4" t="s">
        <v>166</v>
      </c>
      <c r="J7" s="5" t="n">
        <v>102</v>
      </c>
      <c r="K7" s="5" t="n">
        <v>88</v>
      </c>
      <c r="L7" s="5" t="n">
        <v>85</v>
      </c>
    </row>
    <row r="8" spans="1:12">
      <c r="A8" s="4" t="s">
        <v>193</v>
      </c>
      <c r="J8" s="5" t="n">
        <v>421</v>
      </c>
      <c r="K8" s="5" t="n">
        <v>469</v>
      </c>
      <c r="L8" s="5" t="n">
        <v>-936</v>
      </c>
    </row>
    <row r="9" spans="1:12">
      <c r="A9" s="4" t="s">
        <v>1118</v>
      </c>
      <c r="J9" s="5" t="n">
        <v>-887</v>
      </c>
      <c r="K9" s="5" t="n">
        <v>-363</v>
      </c>
      <c r="L9" s="5" t="n">
        <v>-71</v>
      </c>
    </row>
    <row r="10" spans="1:12">
      <c r="A10" s="4" t="s">
        <v>186</v>
      </c>
      <c r="J10" s="5" t="n">
        <v>2322</v>
      </c>
      <c r="K10" s="5" t="n">
        <v>-145</v>
      </c>
    </row>
    <row r="11" spans="1:12">
      <c r="A11" s="4" t="s">
        <v>194</v>
      </c>
      <c r="J11" s="5" t="n">
        <v>16162</v>
      </c>
      <c r="K11" s="5" t="n">
        <v>11332</v>
      </c>
      <c r="L11" s="5" t="n">
        <v>9116</v>
      </c>
    </row>
    <row r="12" spans="1:12">
      <c r="A12" s="3" t="s">
        <v>1119</v>
      </c>
    </row>
    <row r="13" spans="1:12">
      <c r="A13" s="4" t="s">
        <v>1120</v>
      </c>
      <c r="J13" s="5" t="n">
        <v>-85265</v>
      </c>
      <c r="K13" s="5" t="n">
        <v>-174943</v>
      </c>
      <c r="L13" s="5" t="n">
        <v>-132048</v>
      </c>
    </row>
    <row r="14" spans="1:12">
      <c r="A14" s="4" t="s">
        <v>1121</v>
      </c>
      <c r="J14" s="5" t="n">
        <v>42509</v>
      </c>
      <c r="K14" s="5" t="n">
        <v>32573</v>
      </c>
      <c r="L14" s="5" t="n">
        <v>47960</v>
      </c>
    </row>
    <row r="15" spans="1:12">
      <c r="A15" s="4" t="s">
        <v>208</v>
      </c>
      <c r="J15" s="5" t="n">
        <v>-91182</v>
      </c>
      <c r="K15" s="5" t="n">
        <v>-53991</v>
      </c>
      <c r="L15" s="5" t="n">
        <v>-47762</v>
      </c>
    </row>
    <row r="16" spans="1:12">
      <c r="A16" s="3" t="s">
        <v>1122</v>
      </c>
    </row>
    <row r="17" spans="1:12">
      <c r="A17" s="4" t="s">
        <v>1123</v>
      </c>
      <c r="J17" s="5" t="n">
        <v>-3731</v>
      </c>
      <c r="K17" s="5" t="n">
        <v>-3556</v>
      </c>
      <c r="L17" s="5" t="n">
        <v>-3445</v>
      </c>
    </row>
    <row r="18" spans="1:12">
      <c r="A18" s="4" t="s">
        <v>215</v>
      </c>
      <c r="J18" s="5" t="n">
        <v>672</v>
      </c>
      <c r="K18" s="5" t="n">
        <v>862</v>
      </c>
      <c r="L18" s="5" t="n">
        <v>648</v>
      </c>
    </row>
    <row r="19" spans="1:12">
      <c r="A19" s="4" t="s">
        <v>213</v>
      </c>
      <c r="K19" s="5" t="n">
        <v>17</v>
      </c>
      <c r="L19" s="5" t="n">
        <v>21</v>
      </c>
    </row>
    <row r="20" spans="1:12">
      <c r="A20" s="4" t="s">
        <v>216</v>
      </c>
      <c r="J20" s="5" t="n">
        <v>80630</v>
      </c>
      <c r="K20" s="5" t="n">
        <v>36389</v>
      </c>
      <c r="L20" s="5" t="n">
        <v>37392</v>
      </c>
    </row>
    <row r="21" spans="1:12">
      <c r="A21" s="4" t="s">
        <v>1124</v>
      </c>
      <c r="J21" s="5" t="n">
        <v>5610</v>
      </c>
      <c r="K21" s="5" t="n">
        <v>-6270</v>
      </c>
      <c r="L21" s="5" t="n">
        <v>-1254</v>
      </c>
    </row>
    <row r="22" spans="1:12">
      <c r="A22" s="4" t="s">
        <v>218</v>
      </c>
      <c r="E22" s="5" t="n">
        <v>10721</v>
      </c>
      <c r="I22" s="5" t="n">
        <v>16991</v>
      </c>
      <c r="J22" s="5" t="n">
        <v>10721</v>
      </c>
      <c r="K22" s="5" t="n">
        <v>16991</v>
      </c>
      <c r="L22" s="5" t="n">
        <v>18245</v>
      </c>
    </row>
    <row r="23" spans="1:12">
      <c r="A23" s="4" t="s">
        <v>219</v>
      </c>
      <c r="B23" s="5" t="n">
        <v>16331</v>
      </c>
      <c r="F23" s="5" t="n">
        <v>10721</v>
      </c>
      <c r="J23" s="5" t="n">
        <v>16331</v>
      </c>
      <c r="K23" s="5" t="n">
        <v>10721</v>
      </c>
      <c r="L23" s="5" t="n">
        <v>16991</v>
      </c>
    </row>
    <row r="24" spans="1:12">
      <c r="A24" s="4" t="s">
        <v>1102</v>
      </c>
    </row>
    <row r="25" spans="1:12">
      <c r="A25" s="3" t="s">
        <v>176</v>
      </c>
    </row>
    <row r="26" spans="1:12">
      <c r="A26" s="4" t="s">
        <v>121</v>
      </c>
      <c r="J26" s="5" t="n">
        <v>8289</v>
      </c>
      <c r="K26" s="5" t="n">
        <v>8924</v>
      </c>
      <c r="L26" s="5" t="n">
        <v>8233</v>
      </c>
    </row>
    <row r="27" spans="1:12">
      <c r="A27" s="3" t="s">
        <v>177</v>
      </c>
    </row>
    <row r="28" spans="1:12">
      <c r="A28" s="4" t="s">
        <v>1125</v>
      </c>
      <c r="J28" s="5" t="n">
        <v>-4102</v>
      </c>
      <c r="K28" s="5" t="n">
        <v>-5548</v>
      </c>
      <c r="L28" s="5" t="n">
        <v>-4650</v>
      </c>
    </row>
    <row r="29" spans="1:12">
      <c r="A29" s="4" t="s">
        <v>1117</v>
      </c>
      <c r="J29" s="5" t="n">
        <v>-1477</v>
      </c>
      <c r="K29" s="5" t="n">
        <v>-566</v>
      </c>
      <c r="L29" s="5" t="n">
        <v>-636</v>
      </c>
    </row>
    <row r="30" spans="1:12">
      <c r="A30" s="4" t="s">
        <v>166</v>
      </c>
      <c r="J30" s="5" t="n">
        <v>102</v>
      </c>
      <c r="K30" s="5" t="n">
        <v>88</v>
      </c>
      <c r="L30" s="5" t="n">
        <v>85</v>
      </c>
    </row>
    <row r="31" spans="1:12">
      <c r="A31" s="4" t="s">
        <v>193</v>
      </c>
      <c r="J31" s="5" t="n">
        <v>335</v>
      </c>
      <c r="K31" s="5" t="n">
        <v>-67</v>
      </c>
      <c r="L31" s="5" t="n">
        <v>-87</v>
      </c>
    </row>
    <row r="32" spans="1:12">
      <c r="A32" s="4" t="s">
        <v>1118</v>
      </c>
      <c r="J32" s="5" t="n">
        <v>-3</v>
      </c>
      <c r="K32" s="5" t="n">
        <v>3</v>
      </c>
      <c r="L32" s="5" t="n">
        <v>-2</v>
      </c>
    </row>
    <row r="33" spans="1:12">
      <c r="A33" s="4" t="s">
        <v>186</v>
      </c>
      <c r="J33" s="5" t="n">
        <v>98</v>
      </c>
      <c r="K33" s="5" t="n">
        <v>14</v>
      </c>
      <c r="L33" s="5" t="n">
        <v>13</v>
      </c>
    </row>
    <row r="34" spans="1:12">
      <c r="A34" s="4" t="s">
        <v>194</v>
      </c>
      <c r="J34" s="5" t="n">
        <v>3242</v>
      </c>
      <c r="K34" s="5" t="n">
        <v>2848</v>
      </c>
      <c r="L34" s="5" t="n">
        <v>2956</v>
      </c>
    </row>
    <row r="35" spans="1:12">
      <c r="A35" s="3" t="s">
        <v>1119</v>
      </c>
    </row>
    <row r="36" spans="1:12">
      <c r="A36" s="4" t="s">
        <v>1120</v>
      </c>
      <c r="J36" s="5" t="n">
        <v>-9998</v>
      </c>
      <c r="K36" s="5" t="n">
        <v>-7327</v>
      </c>
      <c r="L36" s="5" t="n">
        <v>-3862</v>
      </c>
    </row>
    <row r="37" spans="1:12">
      <c r="A37" s="4" t="s">
        <v>1121</v>
      </c>
      <c r="J37" s="5" t="n">
        <v>14422</v>
      </c>
      <c r="K37" s="5" t="n">
        <v>7137</v>
      </c>
      <c r="L37" s="5" t="n">
        <v>3713</v>
      </c>
    </row>
    <row r="38" spans="1:12">
      <c r="A38" s="4" t="s">
        <v>208</v>
      </c>
      <c r="J38" s="5" t="n">
        <v>4424</v>
      </c>
      <c r="K38" s="5" t="n">
        <v>-190</v>
      </c>
      <c r="L38" s="5" t="n">
        <v>-149</v>
      </c>
    </row>
    <row r="39" spans="1:12">
      <c r="A39" s="3" t="s">
        <v>1122</v>
      </c>
    </row>
    <row r="40" spans="1:12">
      <c r="A40" s="4" t="s">
        <v>1123</v>
      </c>
      <c r="J40" s="5" t="n">
        <v>-3731</v>
      </c>
      <c r="K40" s="5" t="n">
        <v>-3556</v>
      </c>
      <c r="L40" s="5" t="n">
        <v>-3445</v>
      </c>
    </row>
    <row r="41" spans="1:12">
      <c r="A41" s="4" t="s">
        <v>215</v>
      </c>
      <c r="J41" s="5" t="n">
        <v>672</v>
      </c>
      <c r="K41" s="5" t="n">
        <v>862</v>
      </c>
      <c r="L41" s="5" t="n">
        <v>648</v>
      </c>
    </row>
    <row r="42" spans="1:12">
      <c r="A42" s="4" t="s">
        <v>213</v>
      </c>
      <c r="K42" s="5" t="n">
        <v>17</v>
      </c>
      <c r="L42" s="5" t="n">
        <v>21</v>
      </c>
    </row>
    <row r="43" spans="1:12">
      <c r="A43" s="4" t="s">
        <v>216</v>
      </c>
      <c r="J43" s="5" t="n">
        <v>-3059</v>
      </c>
      <c r="K43" s="5" t="n">
        <v>-2677</v>
      </c>
      <c r="L43" s="5" t="n">
        <v>-2776</v>
      </c>
    </row>
    <row r="44" spans="1:12">
      <c r="A44" s="4" t="s">
        <v>1124</v>
      </c>
      <c r="J44" s="5" t="n">
        <v>4607</v>
      </c>
      <c r="K44" s="5" t="n">
        <v>-19</v>
      </c>
      <c r="L44" s="5" t="n">
        <v>31</v>
      </c>
    </row>
    <row r="45" spans="1:12">
      <c r="A45" s="4" t="s">
        <v>218</v>
      </c>
      <c r="E45" s="6" t="n">
        <v>60</v>
      </c>
      <c r="I45" s="6" t="n">
        <v>79</v>
      </c>
      <c r="J45" s="5" t="n">
        <v>60</v>
      </c>
      <c r="K45" s="5" t="n">
        <v>79</v>
      </c>
      <c r="L45" s="5" t="n">
        <v>48</v>
      </c>
    </row>
    <row r="46" spans="1:12">
      <c r="A46" s="4" t="s">
        <v>219</v>
      </c>
      <c r="B46" s="6" t="n">
        <v>4667</v>
      </c>
      <c r="F46" s="6" t="n">
        <v>60</v>
      </c>
      <c r="J46" s="6" t="n">
        <v>4667</v>
      </c>
      <c r="K46" s="6" t="n">
        <v>60</v>
      </c>
      <c r="L46" s="6" t="n">
        <v>7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6</v>
      </c>
      <c r="B1" s="2" t="s">
        <v>1127</v>
      </c>
      <c r="C1" s="2" t="s">
        <v>2</v>
      </c>
      <c r="D1" s="2" t="s">
        <v>1128</v>
      </c>
      <c r="E1" s="2" t="s">
        <v>466</v>
      </c>
    </row>
    <row r="2" spans="1:5">
      <c r="A2" s="3" t="s">
        <v>1129</v>
      </c>
    </row>
    <row r="3" spans="1:5">
      <c r="A3" s="4" t="s">
        <v>1130</v>
      </c>
      <c r="C3" s="4" t="s">
        <v>1131</v>
      </c>
    </row>
    <row r="4" spans="1:5">
      <c r="A4" s="4" t="s">
        <v>1132</v>
      </c>
      <c r="C4" s="4" t="s">
        <v>1087</v>
      </c>
      <c r="E4" s="4" t="s">
        <v>1133</v>
      </c>
    </row>
    <row r="5" spans="1:5">
      <c r="A5" s="4" t="s">
        <v>1134</v>
      </c>
      <c r="C5" s="4" t="s">
        <v>1135</v>
      </c>
    </row>
    <row r="6" spans="1:5">
      <c r="A6" s="4" t="s">
        <v>1136</v>
      </c>
      <c r="C6" s="4" t="s">
        <v>1133</v>
      </c>
    </row>
    <row r="7" spans="1:5">
      <c r="A7" s="4" t="s">
        <v>1137</v>
      </c>
      <c r="D7" s="4" t="s">
        <v>1138</v>
      </c>
    </row>
    <row r="8" spans="1:5">
      <c r="A8" s="4" t="s">
        <v>1139</v>
      </c>
      <c r="D8" s="4" t="s">
        <v>1138</v>
      </c>
    </row>
    <row r="9" spans="1:5">
      <c r="A9" s="4" t="s">
        <v>1140</v>
      </c>
    </row>
    <row r="10" spans="1:5">
      <c r="A10" s="3" t="s">
        <v>1129</v>
      </c>
    </row>
    <row r="11" spans="1:5">
      <c r="A11" s="4" t="s">
        <v>1137</v>
      </c>
      <c r="B11" s="4" t="s">
        <v>11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2</v>
      </c>
      <c r="B1" s="2" t="s">
        <v>2</v>
      </c>
      <c r="C1" s="2" t="s">
        <v>32</v>
      </c>
      <c r="D1" s="2" t="s">
        <v>466</v>
      </c>
    </row>
    <row r="2" spans="1:4">
      <c r="A2" s="3" t="s">
        <v>1129</v>
      </c>
    </row>
    <row r="3" spans="1:4">
      <c r="A3" s="4" t="s">
        <v>1143</v>
      </c>
      <c r="B3" s="4" t="s">
        <v>1133</v>
      </c>
    </row>
    <row r="4" spans="1:4">
      <c r="A4" s="4" t="s">
        <v>1144</v>
      </c>
      <c r="B4" s="4" t="s">
        <v>1135</v>
      </c>
    </row>
    <row r="5" spans="1:4">
      <c r="A5" s="4" t="s">
        <v>1145</v>
      </c>
      <c r="B5" s="4" t="s">
        <v>1087</v>
      </c>
      <c r="D5" s="4" t="s">
        <v>1133</v>
      </c>
    </row>
    <row r="6" spans="1:4">
      <c r="A6" s="4" t="s">
        <v>1146</v>
      </c>
    </row>
    <row r="7" spans="1:4">
      <c r="A7" s="3" t="s">
        <v>1129</v>
      </c>
    </row>
    <row r="8" spans="1:4">
      <c r="A8" s="4" t="s">
        <v>1147</v>
      </c>
      <c r="B8" s="6" t="n">
        <v>110352</v>
      </c>
      <c r="C8" s="6" t="n">
        <v>104820</v>
      </c>
    </row>
    <row r="9" spans="1:4">
      <c r="A9" s="4" t="s">
        <v>1148</v>
      </c>
      <c r="B9" s="5" t="n">
        <v>102438</v>
      </c>
      <c r="C9" s="5" t="n">
        <v>97320</v>
      </c>
    </row>
    <row r="10" spans="1:4">
      <c r="A10" s="4" t="s">
        <v>1149</v>
      </c>
      <c r="B10" s="5" t="n">
        <v>102438</v>
      </c>
      <c r="C10" s="5" t="n">
        <v>97320</v>
      </c>
    </row>
    <row r="11" spans="1:4">
      <c r="A11" s="4" t="s">
        <v>1150</v>
      </c>
      <c r="B11" s="6" t="n">
        <v>102438</v>
      </c>
      <c r="C11" s="6" t="n">
        <v>97320</v>
      </c>
    </row>
    <row r="12" spans="1:4">
      <c r="A12" s="4" t="s">
        <v>1151</v>
      </c>
      <c r="B12" s="4" t="s">
        <v>1152</v>
      </c>
      <c r="C12" s="4" t="s">
        <v>1153</v>
      </c>
    </row>
    <row r="13" spans="1:4">
      <c r="A13" s="4" t="s">
        <v>1154</v>
      </c>
      <c r="B13" s="4" t="s">
        <v>1155</v>
      </c>
      <c r="C13" s="4" t="s">
        <v>1156</v>
      </c>
    </row>
    <row r="14" spans="1:4">
      <c r="A14" s="4" t="s">
        <v>1157</v>
      </c>
      <c r="B14" s="4" t="s">
        <v>1155</v>
      </c>
      <c r="C14" s="4" t="s">
        <v>1156</v>
      </c>
    </row>
    <row r="15" spans="1:4">
      <c r="A15" s="4" t="s">
        <v>1143</v>
      </c>
      <c r="B15" s="4" t="s">
        <v>1158</v>
      </c>
      <c r="C15" s="4" t="s">
        <v>1159</v>
      </c>
    </row>
    <row r="16" spans="1:4">
      <c r="A16" s="4" t="s">
        <v>1160</v>
      </c>
      <c r="B16" s="6" t="n">
        <v>70520</v>
      </c>
      <c r="C16" s="6" t="n">
        <v>65777</v>
      </c>
    </row>
    <row r="17" spans="1:4">
      <c r="A17" s="4" t="s">
        <v>1161</v>
      </c>
      <c r="B17" s="5" t="n">
        <v>52890</v>
      </c>
      <c r="C17" s="5" t="n">
        <v>49333</v>
      </c>
    </row>
    <row r="18" spans="1:4">
      <c r="A18" s="4" t="s">
        <v>1162</v>
      </c>
      <c r="B18" s="5" t="n">
        <v>39668</v>
      </c>
      <c r="C18" s="5" t="n">
        <v>36999</v>
      </c>
    </row>
    <row r="19" spans="1:4">
      <c r="A19" s="4" t="s">
        <v>1163</v>
      </c>
      <c r="B19" s="6" t="n">
        <v>46149</v>
      </c>
      <c r="C19" s="6" t="n">
        <v>42479</v>
      </c>
    </row>
    <row r="20" spans="1:4">
      <c r="A20" s="4" t="s">
        <v>1144</v>
      </c>
      <c r="B20" s="4" t="s">
        <v>1135</v>
      </c>
      <c r="C20" s="4" t="s">
        <v>1135</v>
      </c>
    </row>
    <row r="21" spans="1:4">
      <c r="A21" s="4" t="s">
        <v>1145</v>
      </c>
      <c r="B21" s="4" t="s">
        <v>1087</v>
      </c>
      <c r="C21" s="4" t="s">
        <v>1087</v>
      </c>
    </row>
    <row r="22" spans="1:4">
      <c r="A22" s="4" t="s">
        <v>1164</v>
      </c>
      <c r="B22" s="4" t="s">
        <v>1131</v>
      </c>
      <c r="C22" s="4" t="s">
        <v>1131</v>
      </c>
    </row>
    <row r="23" spans="1:4">
      <c r="A23" s="4" t="s">
        <v>1165</v>
      </c>
      <c r="B23" s="4" t="s">
        <v>1133</v>
      </c>
      <c r="C23" s="4" t="s">
        <v>1133</v>
      </c>
    </row>
    <row r="24" spans="1:4">
      <c r="A24" s="4" t="s">
        <v>1166</v>
      </c>
      <c r="B24" s="6" t="n">
        <v>88150</v>
      </c>
      <c r="C24" s="6" t="n">
        <v>82221</v>
      </c>
    </row>
    <row r="25" spans="1:4">
      <c r="A25" s="4" t="s">
        <v>1167</v>
      </c>
      <c r="B25" s="6" t="n">
        <v>52890</v>
      </c>
      <c r="C25" s="6" t="n">
        <v>49333</v>
      </c>
    </row>
    <row r="26" spans="1:4">
      <c r="A26" s="4" t="s">
        <v>1168</v>
      </c>
      <c r="B26" s="4" t="s">
        <v>909</v>
      </c>
      <c r="C26" s="4" t="s">
        <v>909</v>
      </c>
    </row>
    <row r="27" spans="1:4">
      <c r="A27" s="4" t="s">
        <v>1169</v>
      </c>
      <c r="B27" s="4" t="s">
        <v>1087</v>
      </c>
      <c r="C27" s="4" t="s">
        <v>1087</v>
      </c>
    </row>
    <row r="28" spans="1:4">
      <c r="A28" s="4" t="s">
        <v>1170</v>
      </c>
    </row>
    <row r="29" spans="1:4">
      <c r="A29" s="3" t="s">
        <v>1129</v>
      </c>
    </row>
    <row r="30" spans="1:4">
      <c r="A30" s="4" t="s">
        <v>1147</v>
      </c>
      <c r="B30" s="6" t="n">
        <v>101040</v>
      </c>
      <c r="C30" s="6" t="n">
        <v>96478</v>
      </c>
    </row>
    <row r="31" spans="1:4">
      <c r="A31" s="4" t="s">
        <v>1148</v>
      </c>
      <c r="B31" s="5" t="n">
        <v>93126</v>
      </c>
      <c r="C31" s="5" t="n">
        <v>89025</v>
      </c>
    </row>
    <row r="32" spans="1:4">
      <c r="A32" s="4" t="s">
        <v>1149</v>
      </c>
      <c r="B32" s="5" t="n">
        <v>93126</v>
      </c>
      <c r="C32" s="5" t="n">
        <v>89025</v>
      </c>
    </row>
    <row r="33" spans="1:4">
      <c r="A33" s="4" t="s">
        <v>1150</v>
      </c>
      <c r="B33" s="6" t="n">
        <v>93126</v>
      </c>
      <c r="C33" s="6" t="n">
        <v>89025</v>
      </c>
    </row>
    <row r="34" spans="1:4">
      <c r="A34" s="4" t="s">
        <v>1151</v>
      </c>
      <c r="B34" s="4" t="s">
        <v>1171</v>
      </c>
      <c r="C34" s="4" t="s">
        <v>1172</v>
      </c>
    </row>
    <row r="35" spans="1:4">
      <c r="A35" s="4" t="s">
        <v>1154</v>
      </c>
      <c r="B35" s="4" t="s">
        <v>1173</v>
      </c>
      <c r="C35" s="4" t="s">
        <v>1174</v>
      </c>
    </row>
    <row r="36" spans="1:4">
      <c r="A36" s="4" t="s">
        <v>1157</v>
      </c>
      <c r="B36" s="4" t="s">
        <v>1173</v>
      </c>
      <c r="C36" s="4" t="s">
        <v>1174</v>
      </c>
    </row>
    <row r="37" spans="1:4">
      <c r="A37" s="4" t="s">
        <v>1143</v>
      </c>
      <c r="B37" s="4" t="s">
        <v>1175</v>
      </c>
      <c r="C37" s="4" t="s">
        <v>1176</v>
      </c>
    </row>
    <row r="38" spans="1:4">
      <c r="A38" s="4" t="s">
        <v>1160</v>
      </c>
      <c r="B38" s="6" t="n">
        <v>69277</v>
      </c>
      <c r="C38" s="6" t="n">
        <v>63792</v>
      </c>
    </row>
    <row r="39" spans="1:4">
      <c r="A39" s="4" t="s">
        <v>1161</v>
      </c>
      <c r="B39" s="5" t="n">
        <v>51957</v>
      </c>
      <c r="C39" s="5" t="n">
        <v>47844</v>
      </c>
    </row>
    <row r="40" spans="1:4">
      <c r="A40" s="4" t="s">
        <v>1162</v>
      </c>
      <c r="B40" s="5" t="n">
        <v>38968</v>
      </c>
      <c r="C40" s="5" t="n">
        <v>35883</v>
      </c>
    </row>
    <row r="41" spans="1:4">
      <c r="A41" s="4" t="s">
        <v>1163</v>
      </c>
      <c r="B41" s="6" t="n">
        <v>45761</v>
      </c>
      <c r="C41" s="6" t="n">
        <v>42144</v>
      </c>
    </row>
    <row r="42" spans="1:4">
      <c r="A42" s="4" t="s">
        <v>1144</v>
      </c>
      <c r="B42" s="4" t="s">
        <v>1135</v>
      </c>
      <c r="C42" s="4" t="s">
        <v>1135</v>
      </c>
    </row>
    <row r="43" spans="1:4">
      <c r="A43" s="4" t="s">
        <v>1145</v>
      </c>
      <c r="B43" s="4" t="s">
        <v>1087</v>
      </c>
      <c r="C43" s="4" t="s">
        <v>1087</v>
      </c>
    </row>
    <row r="44" spans="1:4">
      <c r="A44" s="4" t="s">
        <v>1164</v>
      </c>
      <c r="B44" s="4" t="s">
        <v>1131</v>
      </c>
      <c r="C44" s="4" t="s">
        <v>1131</v>
      </c>
    </row>
    <row r="45" spans="1:4">
      <c r="A45" s="4" t="s">
        <v>1165</v>
      </c>
      <c r="B45" s="4" t="s">
        <v>1133</v>
      </c>
      <c r="C45" s="4" t="s">
        <v>1133</v>
      </c>
    </row>
    <row r="46" spans="1:4">
      <c r="A46" s="4" t="s">
        <v>1166</v>
      </c>
      <c r="B46" s="6" t="n">
        <v>86596</v>
      </c>
      <c r="C46" s="6" t="n">
        <v>79740</v>
      </c>
    </row>
    <row r="47" spans="1:4">
      <c r="A47" s="4" t="s">
        <v>1167</v>
      </c>
      <c r="B47" s="5" t="n">
        <v>69277</v>
      </c>
      <c r="C47" s="5" t="n">
        <v>63792</v>
      </c>
    </row>
    <row r="48" spans="1:4">
      <c r="A48" s="4" t="s">
        <v>1177</v>
      </c>
      <c r="B48" s="5" t="n">
        <v>56287</v>
      </c>
      <c r="C48" s="5" t="n">
        <v>51831</v>
      </c>
    </row>
    <row r="49" spans="1:4">
      <c r="A49" s="4" t="s">
        <v>1178</v>
      </c>
      <c r="B49" s="6" t="n">
        <v>57201</v>
      </c>
      <c r="C49" s="6" t="n">
        <v>52680</v>
      </c>
    </row>
    <row r="50" spans="1:4">
      <c r="A50" s="4" t="s">
        <v>1168</v>
      </c>
      <c r="B50" s="4" t="s">
        <v>909</v>
      </c>
      <c r="C50" s="4" t="s">
        <v>909</v>
      </c>
    </row>
    <row r="51" spans="1:4">
      <c r="A51" s="4" t="s">
        <v>1169</v>
      </c>
      <c r="B51" s="4" t="s">
        <v>1135</v>
      </c>
      <c r="C51" s="4" t="s">
        <v>1135</v>
      </c>
    </row>
    <row r="52" spans="1:4">
      <c r="A52" s="4" t="s">
        <v>1179</v>
      </c>
      <c r="B52" s="4" t="s">
        <v>1180</v>
      </c>
      <c r="C52" s="4" t="s">
        <v>1180</v>
      </c>
    </row>
    <row r="53" spans="1:4">
      <c r="A53" s="4" t="s">
        <v>1181</v>
      </c>
      <c r="B53" s="4" t="s">
        <v>904</v>
      </c>
      <c r="C53" s="4" t="s">
        <v>9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82</v>
      </c>
      <c r="B1" s="2" t="s">
        <v>126</v>
      </c>
      <c r="R1" s="2" t="s">
        <v>1</v>
      </c>
    </row>
    <row r="2" spans="1:20">
      <c r="B2" s="2" t="s">
        <v>2</v>
      </c>
      <c r="D2" s="2" t="s">
        <v>127</v>
      </c>
      <c r="F2" s="2" t="s">
        <v>4</v>
      </c>
      <c r="H2" s="2" t="s">
        <v>128</v>
      </c>
      <c r="J2" s="2" t="s">
        <v>32</v>
      </c>
      <c r="L2" s="2" t="s">
        <v>129</v>
      </c>
      <c r="N2" s="2" t="s">
        <v>130</v>
      </c>
      <c r="P2" s="2" t="s">
        <v>131</v>
      </c>
      <c r="R2" s="2" t="s">
        <v>2</v>
      </c>
      <c r="S2" s="2" t="s">
        <v>32</v>
      </c>
      <c r="T2" s="2" t="s">
        <v>80</v>
      </c>
    </row>
    <row r="3" spans="1:20">
      <c r="A3" s="3" t="s">
        <v>1183</v>
      </c>
    </row>
    <row r="4" spans="1:20">
      <c r="A4" s="4" t="s">
        <v>81</v>
      </c>
      <c r="B4" s="6" t="n">
        <v>9944</v>
      </c>
      <c r="D4" s="6" t="n">
        <v>9830</v>
      </c>
      <c r="F4" s="6" t="n">
        <v>9192</v>
      </c>
      <c r="H4" s="6" t="n">
        <v>9136</v>
      </c>
      <c r="J4" s="6" t="n">
        <v>8486</v>
      </c>
      <c r="L4" s="6" t="n">
        <v>8287</v>
      </c>
      <c r="N4" s="6" t="n">
        <v>8184</v>
      </c>
      <c r="P4" s="6" t="n">
        <v>8280</v>
      </c>
      <c r="R4" s="6" t="n">
        <v>38102</v>
      </c>
      <c r="S4" s="6" t="n">
        <v>33237</v>
      </c>
      <c r="T4" s="6" t="n">
        <v>31875</v>
      </c>
    </row>
    <row r="5" spans="1:20">
      <c r="A5" s="4" t="s">
        <v>1184</v>
      </c>
      <c r="B5" s="5" t="n">
        <v>1575</v>
      </c>
      <c r="D5" s="5" t="n">
        <v>1515</v>
      </c>
      <c r="F5" s="5" t="n">
        <v>1334</v>
      </c>
      <c r="H5" s="5" t="n">
        <v>1256</v>
      </c>
      <c r="J5" s="5" t="n">
        <v>1207</v>
      </c>
      <c r="L5" s="5" t="n">
        <v>1202</v>
      </c>
      <c r="N5" s="5" t="n">
        <v>1165</v>
      </c>
      <c r="P5" s="5" t="n">
        <v>1159</v>
      </c>
      <c r="R5" s="5" t="n">
        <v>5680</v>
      </c>
      <c r="S5" s="5" t="n">
        <v>4733</v>
      </c>
      <c r="T5" s="5" t="n">
        <v>4506</v>
      </c>
    </row>
    <row r="6" spans="1:20">
      <c r="A6" s="4" t="s">
        <v>92</v>
      </c>
      <c r="B6" s="5" t="n">
        <v>8369</v>
      </c>
      <c r="D6" s="5" t="n">
        <v>8315</v>
      </c>
      <c r="F6" s="5" t="n">
        <v>7858</v>
      </c>
      <c r="H6" s="5" t="n">
        <v>7880</v>
      </c>
      <c r="J6" s="5" t="n">
        <v>7279</v>
      </c>
      <c r="L6" s="5" t="n">
        <v>7085</v>
      </c>
      <c r="N6" s="5" t="n">
        <v>7019</v>
      </c>
      <c r="P6" s="5" t="n">
        <v>7121</v>
      </c>
      <c r="R6" s="5" t="n">
        <v>32422</v>
      </c>
      <c r="S6" s="5" t="n">
        <v>28504</v>
      </c>
      <c r="T6" s="5" t="n">
        <v>27369</v>
      </c>
    </row>
    <row r="7" spans="1:20">
      <c r="A7" s="4" t="s">
        <v>730</v>
      </c>
      <c r="B7" s="5" t="n">
        <v>700</v>
      </c>
      <c r="D7" s="5" t="n">
        <v>100</v>
      </c>
      <c r="F7" s="5" t="n">
        <v>300</v>
      </c>
      <c r="H7" s="5" t="n">
        <v>300</v>
      </c>
      <c r="J7" s="5" t="n">
        <v>-95</v>
      </c>
      <c r="P7" s="5" t="n">
        <v>125</v>
      </c>
      <c r="R7" s="5" t="n">
        <v>1400</v>
      </c>
      <c r="S7" s="5" t="n">
        <v>30</v>
      </c>
      <c r="T7" s="5" t="n">
        <v>200</v>
      </c>
    </row>
    <row r="8" spans="1:20">
      <c r="A8" s="4" t="s">
        <v>95</v>
      </c>
      <c r="B8" s="5" t="n">
        <v>1812</v>
      </c>
      <c r="D8" s="5" t="n">
        <v>1470</v>
      </c>
      <c r="F8" s="5" t="n">
        <v>1615</v>
      </c>
      <c r="H8" s="5" t="n">
        <v>1990</v>
      </c>
      <c r="J8" s="5" t="n">
        <v>1073</v>
      </c>
      <c r="L8" s="5" t="n">
        <v>1644</v>
      </c>
      <c r="N8" s="5" t="n">
        <v>1374</v>
      </c>
      <c r="P8" s="5" t="n">
        <v>1576</v>
      </c>
      <c r="R8" s="5" t="n">
        <v>6887</v>
      </c>
      <c r="S8" s="5" t="n">
        <v>5667</v>
      </c>
      <c r="T8" s="5" t="n">
        <v>6032</v>
      </c>
    </row>
    <row r="9" spans="1:20">
      <c r="A9" s="4" t="s">
        <v>109</v>
      </c>
      <c r="B9" s="5" t="n">
        <v>5999</v>
      </c>
      <c r="D9" s="5" t="n">
        <v>6191</v>
      </c>
      <c r="F9" s="5" t="n">
        <v>5942</v>
      </c>
      <c r="H9" s="5" t="n">
        <v>5588</v>
      </c>
      <c r="J9" s="5" t="n">
        <v>5435</v>
      </c>
      <c r="L9" s="5" t="n">
        <v>5616</v>
      </c>
      <c r="N9" s="5" t="n">
        <v>5593</v>
      </c>
      <c r="P9" s="5" t="n">
        <v>5519</v>
      </c>
      <c r="R9" s="5" t="n">
        <v>23720</v>
      </c>
      <c r="S9" s="5" t="n">
        <v>22163</v>
      </c>
      <c r="T9" s="5" t="n">
        <v>22398</v>
      </c>
    </row>
    <row r="10" spans="1:20">
      <c r="A10" s="4" t="s">
        <v>119</v>
      </c>
      <c r="B10" s="5" t="n">
        <v>3482</v>
      </c>
      <c r="D10" s="5" t="n">
        <v>3494</v>
      </c>
      <c r="F10" s="5" t="n">
        <v>3231</v>
      </c>
      <c r="H10" s="5" t="n">
        <v>3982</v>
      </c>
      <c r="J10" s="5" t="n">
        <v>3012</v>
      </c>
      <c r="L10" s="5" t="n">
        <v>3113</v>
      </c>
      <c r="N10" s="5" t="n">
        <v>2800</v>
      </c>
      <c r="P10" s="5" t="n">
        <v>3053</v>
      </c>
      <c r="R10" s="5" t="n">
        <v>14189</v>
      </c>
      <c r="S10" s="5" t="n">
        <v>11978</v>
      </c>
      <c r="T10" s="5" t="n">
        <v>10803</v>
      </c>
    </row>
    <row r="11" spans="1:20">
      <c r="A11" s="4" t="s">
        <v>120</v>
      </c>
      <c r="B11" s="5" t="n">
        <v>2993</v>
      </c>
      <c r="D11" s="5" t="n">
        <v>940</v>
      </c>
      <c r="F11" s="5" t="n">
        <v>845</v>
      </c>
      <c r="H11" s="5" t="n">
        <v>1122</v>
      </c>
      <c r="J11" s="5" t="n">
        <v>743</v>
      </c>
      <c r="L11" s="5" t="n">
        <v>821</v>
      </c>
      <c r="N11" s="5" t="n">
        <v>702</v>
      </c>
      <c r="P11" s="5" t="n">
        <v>788</v>
      </c>
      <c r="R11" s="5" t="n">
        <v>5900</v>
      </c>
      <c r="S11" s="5" t="n">
        <v>3054</v>
      </c>
      <c r="T11" s="5" t="n">
        <v>2570</v>
      </c>
    </row>
    <row r="12" spans="1:20">
      <c r="A12" s="4" t="s">
        <v>121</v>
      </c>
      <c r="B12" s="6" t="n">
        <v>489</v>
      </c>
      <c r="D12" s="6" t="n">
        <v>2554</v>
      </c>
      <c r="F12" s="6" t="n">
        <v>2386</v>
      </c>
      <c r="H12" s="6" t="n">
        <v>2860</v>
      </c>
      <c r="J12" s="6" t="n">
        <v>2269</v>
      </c>
      <c r="L12" s="6" t="n">
        <v>2292</v>
      </c>
      <c r="N12" s="6" t="n">
        <v>2098</v>
      </c>
      <c r="P12" s="6" t="n">
        <v>2265</v>
      </c>
      <c r="R12" s="6" t="n">
        <v>8289</v>
      </c>
      <c r="S12" s="6" t="n">
        <v>8924</v>
      </c>
      <c r="T12" s="6" t="n">
        <v>8233</v>
      </c>
    </row>
    <row r="13" spans="1:20">
      <c r="A13" s="4" t="s">
        <v>1185</v>
      </c>
      <c r="B13" s="8" t="n">
        <v>0.14</v>
      </c>
      <c r="C13" s="4" t="s">
        <v>527</v>
      </c>
      <c r="D13" s="8" t="n">
        <v>0.74</v>
      </c>
      <c r="E13" s="4" t="s">
        <v>527</v>
      </c>
      <c r="F13" s="8" t="n">
        <v>0.7</v>
      </c>
      <c r="G13" s="4" t="s">
        <v>527</v>
      </c>
      <c r="H13" s="8" t="n">
        <v>0.84</v>
      </c>
      <c r="I13" s="4" t="s">
        <v>527</v>
      </c>
      <c r="J13" s="8" t="n">
        <v>0.67</v>
      </c>
      <c r="K13" s="4" t="s">
        <v>527</v>
      </c>
      <c r="L13" s="8" t="n">
        <v>0.68</v>
      </c>
      <c r="M13" s="4" t="s">
        <v>527</v>
      </c>
      <c r="N13" s="8" t="n">
        <v>0.62</v>
      </c>
      <c r="O13" s="4" t="s">
        <v>527</v>
      </c>
      <c r="P13" s="8" t="n">
        <v>0.67</v>
      </c>
      <c r="Q13" s="4" t="s">
        <v>527</v>
      </c>
      <c r="R13" s="8" t="n">
        <v>2.42</v>
      </c>
      <c r="S13" s="8" t="n">
        <v>2.64</v>
      </c>
      <c r="T13" s="8" t="n">
        <v>2.47</v>
      </c>
    </row>
    <row r="14" spans="1:20">
      <c r="A14" s="4" t="s">
        <v>1186</v>
      </c>
      <c r="B14" s="8" t="n">
        <v>0.14</v>
      </c>
      <c r="C14" s="4" t="s">
        <v>527</v>
      </c>
      <c r="D14" s="8" t="n">
        <v>0.74</v>
      </c>
      <c r="E14" s="4" t="s">
        <v>527</v>
      </c>
      <c r="F14" s="8" t="n">
        <v>0.6899999999999999</v>
      </c>
      <c r="G14" s="4" t="s">
        <v>527</v>
      </c>
      <c r="H14" s="8" t="n">
        <v>0.83</v>
      </c>
      <c r="I14" s="4" t="s">
        <v>527</v>
      </c>
      <c r="J14" s="8" t="n">
        <v>0.66</v>
      </c>
      <c r="K14" s="4" t="s">
        <v>527</v>
      </c>
      <c r="L14" s="8" t="n">
        <v>0.67</v>
      </c>
      <c r="M14" s="4" t="s">
        <v>527</v>
      </c>
      <c r="N14" s="8" t="n">
        <v>0.62</v>
      </c>
      <c r="O14" s="4" t="s">
        <v>527</v>
      </c>
      <c r="P14" s="8" t="n">
        <v>0.67</v>
      </c>
      <c r="Q14" s="4" t="s">
        <v>527</v>
      </c>
      <c r="R14" s="8" t="n">
        <v>2.41</v>
      </c>
      <c r="S14" s="8" t="n">
        <v>2.63</v>
      </c>
      <c r="T14" s="8" t="n">
        <v>2.46</v>
      </c>
    </row>
    <row r="15" spans="1:20"/>
    <row r="16" spans="1:20">
      <c r="A16" s="4" t="s">
        <v>527</v>
      </c>
      <c r="B16" s="4" t="s">
        <v>528</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793</v>
      </c>
      <c r="C3" s="6" t="n">
        <v>8897</v>
      </c>
    </row>
    <row r="4" spans="1:3">
      <c r="A4" s="4" t="s">
        <v>35</v>
      </c>
      <c r="B4" s="5" t="n">
        <v>5538</v>
      </c>
      <c r="C4" s="5" t="n">
        <v>1824</v>
      </c>
    </row>
    <row r="5" spans="1:3">
      <c r="A5" s="4" t="s">
        <v>36</v>
      </c>
      <c r="B5" s="5" t="n">
        <v>16331</v>
      </c>
      <c r="C5" s="5" t="n">
        <v>10721</v>
      </c>
    </row>
    <row r="6" spans="1:3">
      <c r="A6" s="3" t="s">
        <v>37</v>
      </c>
    </row>
    <row r="7" spans="1:3">
      <c r="A7" s="4" t="s">
        <v>38</v>
      </c>
      <c r="C7" s="5" t="n">
        <v>3596</v>
      </c>
    </row>
    <row r="8" spans="1:3">
      <c r="A8" s="4" t="s">
        <v>39</v>
      </c>
      <c r="B8" s="5" t="n">
        <v>379545</v>
      </c>
      <c r="C8" s="5" t="n">
        <v>390475</v>
      </c>
    </row>
    <row r="9" spans="1:3">
      <c r="A9" s="4" t="s">
        <v>40</v>
      </c>
      <c r="B9" s="5" t="n">
        <v>1501</v>
      </c>
      <c r="C9" s="5" t="n">
        <v>1017</v>
      </c>
    </row>
    <row r="10" spans="1:3">
      <c r="A10" s="4" t="s">
        <v>41</v>
      </c>
      <c r="C10" s="5" t="n">
        <v>789</v>
      </c>
    </row>
    <row r="11" spans="1:3">
      <c r="A11" s="4" t="s">
        <v>42</v>
      </c>
      <c r="B11" s="5" t="n">
        <v>733283</v>
      </c>
      <c r="C11" s="5" t="n">
        <v>633079</v>
      </c>
    </row>
    <row r="12" spans="1:3">
      <c r="A12" s="4" t="s">
        <v>43</v>
      </c>
      <c r="B12" s="5" t="n">
        <v>-7841</v>
      </c>
      <c r="C12" s="5" t="n">
        <v>-7394</v>
      </c>
    </row>
    <row r="13" spans="1:3">
      <c r="A13" s="4" t="s">
        <v>44</v>
      </c>
      <c r="B13" s="5" t="n">
        <v>725442</v>
      </c>
      <c r="C13" s="5" t="n">
        <v>625685</v>
      </c>
    </row>
    <row r="14" spans="1:3">
      <c r="A14" s="4" t="s">
        <v>45</v>
      </c>
      <c r="B14" s="5" t="n">
        <v>10894</v>
      </c>
      <c r="C14" s="5" t="n">
        <v>11297</v>
      </c>
    </row>
    <row r="15" spans="1:3">
      <c r="A15" s="4" t="s">
        <v>46</v>
      </c>
      <c r="B15" s="5" t="n">
        <v>8495</v>
      </c>
      <c r="C15" s="5" t="n">
        <v>8683</v>
      </c>
    </row>
    <row r="16" spans="1:3">
      <c r="A16" s="4" t="s">
        <v>47</v>
      </c>
      <c r="B16" s="5" t="n">
        <v>3545</v>
      </c>
      <c r="C16" s="5" t="n">
        <v>3128</v>
      </c>
    </row>
    <row r="17" spans="1:3">
      <c r="A17" s="4" t="s">
        <v>48</v>
      </c>
      <c r="B17" s="5" t="n">
        <v>3319</v>
      </c>
      <c r="C17" s="5" t="n">
        <v>5473</v>
      </c>
    </row>
    <row r="18" spans="1:3">
      <c r="A18" s="4" t="s">
        <v>49</v>
      </c>
      <c r="B18" s="5" t="n">
        <v>3265</v>
      </c>
      <c r="C18" s="5" t="n">
        <v>2277</v>
      </c>
    </row>
    <row r="19" spans="1:3">
      <c r="A19" s="4" t="s">
        <v>50</v>
      </c>
      <c r="B19" s="5" t="n">
        <v>1152337</v>
      </c>
      <c r="C19" s="5" t="n">
        <v>1063141</v>
      </c>
    </row>
    <row r="20" spans="1:3">
      <c r="A20" s="3" t="s">
        <v>51</v>
      </c>
    </row>
    <row r="21" spans="1:3">
      <c r="A21" s="4" t="s">
        <v>52</v>
      </c>
      <c r="B21" s="5" t="n">
        <v>129212</v>
      </c>
      <c r="C21" s="5" t="n">
        <v>119010</v>
      </c>
    </row>
    <row r="22" spans="1:3">
      <c r="A22" s="4" t="s">
        <v>53</v>
      </c>
      <c r="B22" s="5" t="n">
        <v>297470</v>
      </c>
      <c r="C22" s="5" t="n">
        <v>255754</v>
      </c>
    </row>
    <row r="23" spans="1:3">
      <c r="A23" s="4" t="s">
        <v>54</v>
      </c>
      <c r="B23" s="5" t="n">
        <v>84562</v>
      </c>
      <c r="C23" s="5" t="n">
        <v>74762</v>
      </c>
    </row>
    <row r="24" spans="1:3">
      <c r="A24" s="4" t="s">
        <v>55</v>
      </c>
      <c r="B24" s="5" t="n">
        <v>257522</v>
      </c>
      <c r="C24" s="5" t="n">
        <v>238247</v>
      </c>
    </row>
    <row r="25" spans="1:3">
      <c r="A25" s="4" t="s">
        <v>56</v>
      </c>
      <c r="B25" s="5" t="n">
        <v>124485</v>
      </c>
      <c r="C25" s="5" t="n">
        <v>131370</v>
      </c>
    </row>
    <row r="26" spans="1:3">
      <c r="A26" s="4" t="s">
        <v>57</v>
      </c>
      <c r="B26" s="5" t="n">
        <v>100697</v>
      </c>
      <c r="C26" s="5" t="n">
        <v>94212</v>
      </c>
    </row>
    <row r="27" spans="1:3">
      <c r="A27" s="4" t="s">
        <v>58</v>
      </c>
      <c r="B27" s="5" t="n">
        <v>993948</v>
      </c>
      <c r="C27" s="5" t="n">
        <v>913355</v>
      </c>
    </row>
    <row r="28" spans="1:3">
      <c r="A28" s="4" t="s">
        <v>59</v>
      </c>
      <c r="B28" s="5" t="n">
        <v>55756</v>
      </c>
      <c r="C28" s="5" t="n">
        <v>52660</v>
      </c>
    </row>
    <row r="29" spans="1:3">
      <c r="A29" s="4" t="s">
        <v>60</v>
      </c>
      <c r="B29" s="5" t="n">
        <v>384</v>
      </c>
      <c r="C29" s="5" t="n">
        <v>335</v>
      </c>
    </row>
    <row r="30" spans="1:3">
      <c r="A30" s="4" t="s">
        <v>61</v>
      </c>
      <c r="B30" s="5" t="n">
        <v>3679</v>
      </c>
      <c r="C30" s="5" t="n">
        <v>3224</v>
      </c>
    </row>
    <row r="31" spans="1:3">
      <c r="A31" s="4" t="s">
        <v>62</v>
      </c>
      <c r="B31" s="5" t="n">
        <v>1053767</v>
      </c>
      <c r="C31" s="5" t="n">
        <v>969574</v>
      </c>
    </row>
    <row r="32" spans="1:3">
      <c r="A32" s="3" t="s">
        <v>63</v>
      </c>
    </row>
    <row r="33" spans="1:3">
      <c r="A33" s="4" t="s">
        <v>64</v>
      </c>
      <c r="B33" s="5" t="n">
        <v>2258</v>
      </c>
      <c r="C33" s="5" t="n">
        <v>2235</v>
      </c>
    </row>
    <row r="34" spans="1:3">
      <c r="A34" s="4" t="s">
        <v>65</v>
      </c>
      <c r="B34" s="5" t="n">
        <v>18691</v>
      </c>
      <c r="C34" s="5" t="n">
        <v>17418</v>
      </c>
    </row>
    <row r="35" spans="1:3">
      <c r="A35" s="4" t="s">
        <v>66</v>
      </c>
      <c r="B35" s="5" t="n">
        <v>84183</v>
      </c>
      <c r="C35" s="5" t="n">
        <v>80147</v>
      </c>
    </row>
    <row r="36" spans="1:3">
      <c r="A36" s="4" t="s">
        <v>67</v>
      </c>
      <c r="B36" s="5" t="n">
        <v>-4086</v>
      </c>
      <c r="C36" s="5" t="n">
        <v>-3757</v>
      </c>
    </row>
    <row r="37" spans="1:3">
      <c r="A37" s="4" t="s">
        <v>68</v>
      </c>
      <c r="B37" s="5" t="n">
        <v>-2476</v>
      </c>
      <c r="C37" s="5" t="n">
        <v>-2476</v>
      </c>
    </row>
    <row r="38" spans="1:3">
      <c r="A38" s="4" t="s">
        <v>69</v>
      </c>
      <c r="B38" s="5" t="n">
        <v>98570</v>
      </c>
      <c r="C38" s="5" t="n">
        <v>93567</v>
      </c>
    </row>
    <row r="39" spans="1:3">
      <c r="A39" s="4" t="s">
        <v>70</v>
      </c>
      <c r="B39" s="6" t="n">
        <v>1152337</v>
      </c>
      <c r="C39" s="6" t="n">
        <v>1063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55</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236</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248</v>
      </c>
      <c r="B17" s="4" t="s">
        <v>331</v>
      </c>
    </row>
    <row r="18" spans="1:2">
      <c r="A18" s="4" t="s">
        <v>332</v>
      </c>
      <c r="B18" s="4" t="s">
        <v>333</v>
      </c>
    </row>
    <row r="19" spans="1:2">
      <c r="A19" s="4" t="s">
        <v>334</v>
      </c>
      <c r="B19" s="4" t="s">
        <v>335</v>
      </c>
    </row>
    <row r="20" spans="1:2">
      <c r="A20" s="4" t="s">
        <v>267</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2</v>
      </c>
    </row>
    <row r="2" spans="1:3">
      <c r="A2" s="3" t="s">
        <v>72</v>
      </c>
    </row>
    <row r="3" spans="1:3">
      <c r="A3" s="4" t="s">
        <v>73</v>
      </c>
      <c r="B3" s="6" t="n">
        <v>385736</v>
      </c>
      <c r="C3" s="6" t="n">
        <v>396168</v>
      </c>
    </row>
    <row r="4" spans="1:3">
      <c r="A4" s="4" t="s">
        <v>74</v>
      </c>
      <c r="B4" s="7" t="n">
        <v>0.625</v>
      </c>
      <c r="C4" s="7" t="n">
        <v>0.625</v>
      </c>
    </row>
    <row r="5" spans="1:3">
      <c r="A5" s="4" t="s">
        <v>75</v>
      </c>
      <c r="B5" s="5" t="n">
        <v>10000000</v>
      </c>
      <c r="C5" s="5" t="n">
        <v>10000000</v>
      </c>
    </row>
    <row r="6" spans="1:3">
      <c r="A6" s="4" t="s">
        <v>76</v>
      </c>
      <c r="B6" s="5" t="n">
        <v>3612677</v>
      </c>
      <c r="C6" s="5" t="n">
        <v>3576270</v>
      </c>
    </row>
    <row r="7" spans="1:3">
      <c r="A7" s="4" t="s">
        <v>77</v>
      </c>
      <c r="B7" s="5" t="n">
        <v>3448108</v>
      </c>
      <c r="C7" s="5" t="n">
        <v>3411701</v>
      </c>
    </row>
    <row r="8" spans="1:3">
      <c r="A8" s="4" t="s">
        <v>78</v>
      </c>
      <c r="B8" s="5" t="n">
        <v>164569</v>
      </c>
      <c r="C8" s="5" t="n">
        <v>164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2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31</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39</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4" t="s">
        <v>377</v>
      </c>
      <c r="B3" s="4" t="s">
        <v>378</v>
      </c>
    </row>
    <row r="4" spans="1:2">
      <c r="A4" s="4" t="s">
        <v>379</v>
      </c>
    </row>
    <row r="5" spans="1:2">
      <c r="A5" s="4" t="s">
        <v>323</v>
      </c>
      <c r="B5" s="4" t="s">
        <v>380</v>
      </c>
    </row>
    <row r="6" spans="1:2">
      <c r="A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23</v>
      </c>
      <c r="B11" s="4" t="s">
        <v>390</v>
      </c>
    </row>
    <row r="12" spans="1:2">
      <c r="A12" s="4" t="s">
        <v>377</v>
      </c>
      <c r="B12" s="4" t="s">
        <v>391</v>
      </c>
    </row>
    <row r="13" spans="1:2">
      <c r="A13" s="4" t="s">
        <v>392</v>
      </c>
      <c r="B13" s="4" t="s">
        <v>393</v>
      </c>
    </row>
    <row r="14" spans="1:2">
      <c r="A14" s="4" t="s">
        <v>394</v>
      </c>
      <c r="B14"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247</v>
      </c>
    </row>
    <row r="4" spans="1:2">
      <c r="A4" s="4" t="s">
        <v>248</v>
      </c>
      <c r="B4"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8</v>
      </c>
      <c r="B1" s="2" t="s">
        <v>1</v>
      </c>
    </row>
    <row r="2" spans="1:2">
      <c r="B2" s="2" t="s">
        <v>2</v>
      </c>
    </row>
    <row r="3" spans="1:2">
      <c r="A3" s="3" t="s">
        <v>25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2</v>
      </c>
    </row>
    <row r="3" spans="1:2">
      <c r="A3" s="3" t="s">
        <v>255</v>
      </c>
    </row>
    <row r="4" spans="1:2">
      <c r="A4" s="4" t="s">
        <v>404</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6</v>
      </c>
      <c r="B1" s="2" t="s">
        <v>1</v>
      </c>
    </row>
    <row r="2" spans="1:2">
      <c r="B2" s="2" t="s">
        <v>2</v>
      </c>
    </row>
    <row r="3" spans="1:2">
      <c r="A3" s="3" t="s">
        <v>259</v>
      </c>
    </row>
    <row r="4" spans="1:2">
      <c r="A4" s="4" t="s">
        <v>407</v>
      </c>
      <c r="B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v>
      </c>
    </row>
    <row r="3" spans="1:2">
      <c r="A3" s="3" t="s">
        <v>266</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6</v>
      </c>
      <c r="B1" s="2" t="s">
        <v>1</v>
      </c>
    </row>
    <row r="2" spans="1:2">
      <c r="B2" s="2" t="s">
        <v>2</v>
      </c>
    </row>
    <row r="3" spans="1:2">
      <c r="A3" s="3" t="s">
        <v>270</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9740000</v>
      </c>
      <c r="C4" s="6" t="n">
        <v>25525000</v>
      </c>
      <c r="D4" s="6" t="n">
        <v>24356000</v>
      </c>
    </row>
    <row r="5" spans="1:4">
      <c r="A5" s="3" t="s">
        <v>83</v>
      </c>
    </row>
    <row r="6" spans="1:4">
      <c r="A6" s="4" t="s">
        <v>84</v>
      </c>
      <c r="B6" s="5" t="n">
        <v>6270000</v>
      </c>
      <c r="C6" s="5" t="n">
        <v>5454000</v>
      </c>
      <c r="D6" s="5" t="n">
        <v>5219000</v>
      </c>
    </row>
    <row r="7" spans="1:4">
      <c r="A7" s="4" t="s">
        <v>85</v>
      </c>
      <c r="B7" s="5" t="n">
        <v>1957000</v>
      </c>
      <c r="C7" s="5" t="n">
        <v>1949000</v>
      </c>
      <c r="D7" s="5" t="n">
        <v>2009000</v>
      </c>
    </row>
    <row r="8" spans="1:4">
      <c r="A8" s="4" t="s">
        <v>86</v>
      </c>
      <c r="B8" s="5" t="n">
        <v>45000</v>
      </c>
      <c r="C8" s="5" t="n">
        <v>138000</v>
      </c>
      <c r="D8" s="5" t="n">
        <v>163000</v>
      </c>
    </row>
    <row r="9" spans="1:4">
      <c r="A9" s="4" t="s">
        <v>87</v>
      </c>
      <c r="B9" s="5" t="n">
        <v>90000</v>
      </c>
      <c r="C9" s="5" t="n">
        <v>171000</v>
      </c>
      <c r="D9" s="5" t="n">
        <v>128000</v>
      </c>
    </row>
    <row r="10" spans="1:4">
      <c r="A10" s="4" t="s">
        <v>88</v>
      </c>
      <c r="B10" s="5" t="n">
        <v>38102000</v>
      </c>
      <c r="C10" s="5" t="n">
        <v>33237000</v>
      </c>
      <c r="D10" s="5" t="n">
        <v>31875000</v>
      </c>
    </row>
    <row r="11" spans="1:4">
      <c r="A11" s="3" t="s">
        <v>89</v>
      </c>
    </row>
    <row r="12" spans="1:4">
      <c r="A12" s="4" t="s">
        <v>53</v>
      </c>
      <c r="B12" s="5" t="n">
        <v>1137000</v>
      </c>
      <c r="C12" s="5" t="n">
        <v>666000</v>
      </c>
      <c r="D12" s="5" t="n">
        <v>678000</v>
      </c>
    </row>
    <row r="13" spans="1:4">
      <c r="A13" s="4" t="s">
        <v>54</v>
      </c>
      <c r="B13" s="5" t="n">
        <v>249000</v>
      </c>
      <c r="C13" s="5" t="n">
        <v>192000</v>
      </c>
      <c r="D13" s="5" t="n">
        <v>158000</v>
      </c>
    </row>
    <row r="14" spans="1:4">
      <c r="A14" s="4" t="s">
        <v>55</v>
      </c>
      <c r="B14" s="5" t="n">
        <v>1156000</v>
      </c>
      <c r="C14" s="5" t="n">
        <v>923000</v>
      </c>
      <c r="D14" s="5" t="n">
        <v>806000</v>
      </c>
    </row>
    <row r="15" spans="1:4">
      <c r="A15" s="4" t="s">
        <v>56</v>
      </c>
      <c r="B15" s="5" t="n">
        <v>1512000</v>
      </c>
      <c r="C15" s="5" t="n">
        <v>1497000</v>
      </c>
      <c r="D15" s="5" t="n">
        <v>1548000</v>
      </c>
    </row>
    <row r="16" spans="1:4">
      <c r="A16" s="4" t="s">
        <v>57</v>
      </c>
      <c r="B16" s="5" t="n">
        <v>1373000</v>
      </c>
      <c r="C16" s="5" t="n">
        <v>1301000</v>
      </c>
      <c r="D16" s="5" t="n">
        <v>1199000</v>
      </c>
    </row>
    <row r="17" spans="1:4">
      <c r="A17" s="4" t="s">
        <v>90</v>
      </c>
      <c r="B17" s="5" t="n">
        <v>253000</v>
      </c>
      <c r="C17" s="5" t="n">
        <v>154000</v>
      </c>
      <c r="D17" s="5" t="n">
        <v>117000</v>
      </c>
    </row>
    <row r="18" spans="1:4">
      <c r="A18" s="4" t="s">
        <v>91</v>
      </c>
      <c r="B18" s="5" t="n">
        <v>5680000</v>
      </c>
      <c r="C18" s="5" t="n">
        <v>4733000</v>
      </c>
      <c r="D18" s="5" t="n">
        <v>4506000</v>
      </c>
    </row>
    <row r="19" spans="1:4">
      <c r="A19" s="4" t="s">
        <v>92</v>
      </c>
      <c r="B19" s="5" t="n">
        <v>32422000</v>
      </c>
      <c r="C19" s="5" t="n">
        <v>28504000</v>
      </c>
      <c r="D19" s="5" t="n">
        <v>27369000</v>
      </c>
    </row>
    <row r="20" spans="1:4">
      <c r="A20" s="4" t="s">
        <v>93</v>
      </c>
      <c r="B20" s="5" t="n">
        <v>1400000</v>
      </c>
      <c r="C20" s="5" t="n">
        <v>30000</v>
      </c>
      <c r="D20" s="5" t="n">
        <v>200000</v>
      </c>
    </row>
    <row r="21" spans="1:4">
      <c r="A21" s="4" t="s">
        <v>94</v>
      </c>
      <c r="B21" s="5" t="n">
        <v>31022000</v>
      </c>
      <c r="C21" s="5" t="n">
        <v>28474000</v>
      </c>
      <c r="D21" s="5" t="n">
        <v>27169000</v>
      </c>
    </row>
    <row r="22" spans="1:4">
      <c r="A22" s="3" t="s">
        <v>95</v>
      </c>
    </row>
    <row r="23" spans="1:4">
      <c r="A23" s="4" t="s">
        <v>96</v>
      </c>
      <c r="B23" s="5" t="n">
        <v>-80000</v>
      </c>
      <c r="C23" s="5" t="n">
        <v>-192000</v>
      </c>
      <c r="D23" s="5" t="n">
        <v>-55000</v>
      </c>
    </row>
    <row r="24" spans="1:4">
      <c r="A24" s="4" t="s">
        <v>97</v>
      </c>
      <c r="B24" s="5" t="n">
        <v>-80000</v>
      </c>
      <c r="C24" s="5" t="n">
        <v>-192000</v>
      </c>
      <c r="D24" s="5" t="n">
        <v>-55000</v>
      </c>
    </row>
    <row r="25" spans="1:4">
      <c r="A25" s="4" t="s">
        <v>98</v>
      </c>
      <c r="B25" s="5" t="n">
        <v>1580000</v>
      </c>
      <c r="C25" s="5" t="n">
        <v>866000</v>
      </c>
      <c r="D25" s="5" t="n">
        <v>838000</v>
      </c>
    </row>
    <row r="26" spans="1:4">
      <c r="A26" s="4" t="s">
        <v>99</v>
      </c>
      <c r="B26" s="5" t="n">
        <v>1500000</v>
      </c>
      <c r="C26" s="5" t="n">
        <v>674000</v>
      </c>
      <c r="D26" s="5" t="n">
        <v>783000</v>
      </c>
    </row>
    <row r="27" spans="1:4">
      <c r="A27" s="4" t="s">
        <v>100</v>
      </c>
      <c r="B27" s="5" t="n">
        <v>27000</v>
      </c>
      <c r="C27" s="5" t="n">
        <v>-40000</v>
      </c>
      <c r="D27" s="5" t="n">
        <v>33000</v>
      </c>
    </row>
    <row r="28" spans="1:4">
      <c r="A28" s="4" t="s">
        <v>101</v>
      </c>
      <c r="B28" s="5" t="n">
        <v>1668000</v>
      </c>
      <c r="C28" s="5" t="n">
        <v>1621000</v>
      </c>
      <c r="D28" s="5" t="n">
        <v>1657000</v>
      </c>
    </row>
    <row r="29" spans="1:4">
      <c r="A29" s="4" t="s">
        <v>102</v>
      </c>
      <c r="B29" s="5" t="n">
        <v>1749000</v>
      </c>
      <c r="C29" s="5" t="n">
        <v>1651000</v>
      </c>
      <c r="D29" s="5" t="n">
        <v>1571000</v>
      </c>
    </row>
    <row r="30" spans="1:4">
      <c r="A30" s="4" t="s">
        <v>103</v>
      </c>
      <c r="B30" s="5" t="n">
        <v>436000</v>
      </c>
      <c r="C30" s="5" t="n">
        <v>603000</v>
      </c>
      <c r="D30" s="5" t="n">
        <v>686000</v>
      </c>
    </row>
    <row r="31" spans="1:4">
      <c r="A31" s="4" t="s">
        <v>45</v>
      </c>
      <c r="B31" s="5" t="n">
        <v>345000</v>
      </c>
      <c r="C31" s="5" t="n">
        <v>308000</v>
      </c>
      <c r="D31" s="5" t="n">
        <v>307000</v>
      </c>
    </row>
    <row r="32" spans="1:4">
      <c r="A32" s="4" t="s">
        <v>104</v>
      </c>
      <c r="B32" s="5" t="n">
        <v>345000</v>
      </c>
      <c r="C32" s="5" t="n">
        <v>334000</v>
      </c>
      <c r="D32" s="5" t="n">
        <v>298000</v>
      </c>
    </row>
    <row r="33" spans="1:4">
      <c r="A33" s="4" t="s">
        <v>105</v>
      </c>
      <c r="B33" s="5" t="n">
        <v>375000</v>
      </c>
      <c r="C33" s="5" t="n">
        <v>320000</v>
      </c>
      <c r="D33" s="5" t="n">
        <v>356000</v>
      </c>
    </row>
    <row r="34" spans="1:4">
      <c r="A34" s="4" t="s">
        <v>106</v>
      </c>
      <c r="C34" s="5" t="n">
        <v>-223000</v>
      </c>
    </row>
    <row r="35" spans="1:4">
      <c r="A35" s="4" t="s">
        <v>107</v>
      </c>
      <c r="B35" s="5" t="n">
        <v>442000</v>
      </c>
      <c r="C35" s="5" t="n">
        <v>419000</v>
      </c>
      <c r="D35" s="5" t="n">
        <v>341000</v>
      </c>
    </row>
    <row r="36" spans="1:4">
      <c r="A36" s="4" t="s">
        <v>108</v>
      </c>
      <c r="B36" s="5" t="n">
        <v>6887000</v>
      </c>
      <c r="C36" s="5" t="n">
        <v>5667000</v>
      </c>
      <c r="D36" s="5" t="n">
        <v>6032000</v>
      </c>
    </row>
    <row r="37" spans="1:4">
      <c r="A37" s="3" t="s">
        <v>109</v>
      </c>
    </row>
    <row r="38" spans="1:4">
      <c r="A38" s="4" t="s">
        <v>110</v>
      </c>
      <c r="B38" s="5" t="n">
        <v>13121000</v>
      </c>
      <c r="C38" s="5" t="n">
        <v>12011000</v>
      </c>
      <c r="D38" s="5" t="n">
        <v>12076000</v>
      </c>
    </row>
    <row r="39" spans="1:4">
      <c r="A39" s="4" t="s">
        <v>111</v>
      </c>
      <c r="B39" s="5" t="n">
        <v>1789000</v>
      </c>
      <c r="C39" s="5" t="n">
        <v>1750000</v>
      </c>
      <c r="D39" s="5" t="n">
        <v>1762000</v>
      </c>
    </row>
    <row r="40" spans="1:4">
      <c r="A40" s="4" t="s">
        <v>112</v>
      </c>
      <c r="B40" s="5" t="n">
        <v>1859000</v>
      </c>
      <c r="C40" s="5" t="n">
        <v>1753000</v>
      </c>
      <c r="D40" s="5" t="n">
        <v>1726000</v>
      </c>
    </row>
    <row r="41" spans="1:4">
      <c r="A41" s="4" t="s">
        <v>113</v>
      </c>
      <c r="B41" s="5" t="n">
        <v>914000</v>
      </c>
      <c r="C41" s="5" t="n">
        <v>806000</v>
      </c>
      <c r="D41" s="5" t="n">
        <v>805000</v>
      </c>
    </row>
    <row r="42" spans="1:4">
      <c r="A42" s="4" t="s">
        <v>114</v>
      </c>
      <c r="B42" s="5" t="n">
        <v>1608000</v>
      </c>
      <c r="C42" s="5" t="n">
        <v>1691000</v>
      </c>
      <c r="D42" s="5" t="n">
        <v>1703000</v>
      </c>
    </row>
    <row r="43" spans="1:4">
      <c r="A43" s="4" t="s">
        <v>115</v>
      </c>
      <c r="B43" s="5" t="n">
        <v>804000</v>
      </c>
      <c r="C43" s="5" t="n">
        <v>752000</v>
      </c>
      <c r="D43" s="5" t="n">
        <v>731000</v>
      </c>
    </row>
    <row r="44" spans="1:4">
      <c r="A44" s="4" t="s">
        <v>116</v>
      </c>
      <c r="B44" s="5" t="n">
        <v>687000</v>
      </c>
      <c r="C44" s="5" t="n">
        <v>666000</v>
      </c>
      <c r="D44" s="5" t="n">
        <v>681000</v>
      </c>
    </row>
    <row r="45" spans="1:4">
      <c r="A45" s="4" t="s">
        <v>117</v>
      </c>
      <c r="B45" s="5" t="n">
        <v>577000</v>
      </c>
      <c r="C45" s="5" t="n">
        <v>568000</v>
      </c>
      <c r="D45" s="5" t="n">
        <v>631000</v>
      </c>
    </row>
    <row r="46" spans="1:4">
      <c r="A46" s="4" t="s">
        <v>107</v>
      </c>
      <c r="B46" s="5" t="n">
        <v>2361000</v>
      </c>
      <c r="C46" s="5" t="n">
        <v>2166000</v>
      </c>
      <c r="D46" s="5" t="n">
        <v>2283000</v>
      </c>
    </row>
    <row r="47" spans="1:4">
      <c r="A47" s="4" t="s">
        <v>118</v>
      </c>
      <c r="B47" s="5" t="n">
        <v>23720000</v>
      </c>
      <c r="C47" s="5" t="n">
        <v>22163000</v>
      </c>
      <c r="D47" s="5" t="n">
        <v>22398000</v>
      </c>
    </row>
    <row r="48" spans="1:4">
      <c r="A48" s="4" t="s">
        <v>119</v>
      </c>
      <c r="B48" s="5" t="n">
        <v>14189000</v>
      </c>
      <c r="C48" s="5" t="n">
        <v>11978000</v>
      </c>
      <c r="D48" s="5" t="n">
        <v>10803000</v>
      </c>
    </row>
    <row r="49" spans="1:4">
      <c r="A49" s="4" t="s">
        <v>120</v>
      </c>
      <c r="B49" s="5" t="n">
        <v>5900000</v>
      </c>
      <c r="C49" s="5" t="n">
        <v>3054000</v>
      </c>
      <c r="D49" s="5" t="n">
        <v>2570000</v>
      </c>
    </row>
    <row r="50" spans="1:4">
      <c r="A50" s="4" t="s">
        <v>121</v>
      </c>
      <c r="B50" s="6" t="n">
        <v>8289000</v>
      </c>
      <c r="C50" s="6" t="n">
        <v>8924000</v>
      </c>
      <c r="D50" s="6" t="n">
        <v>8233000</v>
      </c>
    </row>
    <row r="51" spans="1:4">
      <c r="A51" s="4" t="s">
        <v>122</v>
      </c>
      <c r="B51" s="8" t="n">
        <v>2.42</v>
      </c>
      <c r="C51" s="8" t="n">
        <v>2.64</v>
      </c>
      <c r="D51" s="8" t="n">
        <v>2.47</v>
      </c>
    </row>
    <row r="52" spans="1:4">
      <c r="A52" s="4" t="s">
        <v>123</v>
      </c>
      <c r="B52" s="9" t="n">
        <v>2.41</v>
      </c>
      <c r="C52" s="9" t="n">
        <v>2.63</v>
      </c>
      <c r="D52" s="9" t="n">
        <v>2.46</v>
      </c>
    </row>
    <row r="53" spans="1:4">
      <c r="A53" s="4" t="s">
        <v>124</v>
      </c>
      <c r="B53" s="8" t="n">
        <v>1.24</v>
      </c>
      <c r="C53" s="8" t="n">
        <v>1.2</v>
      </c>
      <c r="D53" s="8" t="n">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6</v>
      </c>
      <c r="B1" s="2" t="s">
        <v>1</v>
      </c>
    </row>
    <row r="2" spans="1:2">
      <c r="B2" s="2" t="s">
        <v>2</v>
      </c>
    </row>
    <row r="3" spans="1:2">
      <c r="A3" s="3" t="s">
        <v>278</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1</v>
      </c>
    </row>
    <row r="2" spans="1:2">
      <c r="B2" s="2" t="s">
        <v>2</v>
      </c>
    </row>
    <row r="3" spans="1:2">
      <c r="A3" s="3" t="s">
        <v>282</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6</v>
      </c>
      <c r="B1" s="2" t="s">
        <v>1</v>
      </c>
    </row>
    <row r="2" spans="1:2">
      <c r="B2" s="2" t="s">
        <v>2</v>
      </c>
    </row>
    <row r="3" spans="1:2">
      <c r="A3" s="3" t="s">
        <v>286</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0</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2</v>
      </c>
    </row>
    <row r="3" spans="1:2">
      <c r="A3" s="3" t="s">
        <v>294</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9</v>
      </c>
      <c r="B1" s="2" t="s">
        <v>1</v>
      </c>
    </row>
    <row r="2" spans="1:2">
      <c r="B2" s="2" t="s">
        <v>2</v>
      </c>
    </row>
    <row r="3" spans="1:2">
      <c r="A3" s="3" t="s">
        <v>255</v>
      </c>
    </row>
    <row r="4" spans="1:2">
      <c r="A4" s="4" t="s">
        <v>460</v>
      </c>
      <c r="B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2</v>
      </c>
      <c r="B1" s="2" t="s">
        <v>1</v>
      </c>
    </row>
    <row r="2" spans="1:2">
      <c r="B2" s="2" t="s">
        <v>2</v>
      </c>
    </row>
    <row r="3" spans="1:2">
      <c r="A3" s="3" t="s">
        <v>301</v>
      </c>
    </row>
    <row r="4" spans="1:2">
      <c r="A4" s="4" t="s">
        <v>463</v>
      </c>
      <c r="B4"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5</v>
      </c>
      <c r="B1" s="2" t="s">
        <v>1</v>
      </c>
    </row>
    <row r="2" spans="1:6">
      <c r="B2" s="2" t="s">
        <v>2</v>
      </c>
      <c r="C2" s="2" t="s">
        <v>32</v>
      </c>
      <c r="D2" s="2" t="s">
        <v>80</v>
      </c>
      <c r="E2" s="2" t="s">
        <v>466</v>
      </c>
      <c r="F2" s="2" t="s">
        <v>467</v>
      </c>
    </row>
    <row r="3" spans="1:6">
      <c r="A3" s="3" t="s">
        <v>468</v>
      </c>
    </row>
    <row r="4" spans="1:6">
      <c r="A4" s="4" t="s">
        <v>469</v>
      </c>
      <c r="B4" s="6" t="n">
        <v>42509000</v>
      </c>
      <c r="C4" s="6" t="n">
        <v>32573000</v>
      </c>
      <c r="D4" s="6" t="n">
        <v>47960000</v>
      </c>
    </row>
    <row r="5" spans="1:6">
      <c r="A5" s="4" t="s">
        <v>362</v>
      </c>
      <c r="C5" s="5" t="n">
        <v>3596000</v>
      </c>
    </row>
    <row r="6" spans="1:6">
      <c r="A6" s="4" t="s">
        <v>470</v>
      </c>
      <c r="B6" s="5" t="n">
        <v>1501000</v>
      </c>
      <c r="C6" s="5" t="n">
        <v>1017000</v>
      </c>
    </row>
    <row r="7" spans="1:6">
      <c r="A7" s="4" t="s">
        <v>471</v>
      </c>
      <c r="B7" s="5" t="n">
        <v>23000</v>
      </c>
      <c r="C7" s="5" t="n">
        <v>94000</v>
      </c>
      <c r="D7" s="5" t="n">
        <v>69000</v>
      </c>
    </row>
    <row r="8" spans="1:6">
      <c r="A8" s="4" t="s">
        <v>472</v>
      </c>
      <c r="B8" s="5" t="n">
        <v>102000</v>
      </c>
      <c r="C8" s="5" t="n">
        <v>88000</v>
      </c>
      <c r="D8" s="5" t="n">
        <v>85000</v>
      </c>
    </row>
    <row r="9" spans="1:6">
      <c r="A9" s="4" t="s">
        <v>473</v>
      </c>
      <c r="B9" s="6" t="n">
        <v>0</v>
      </c>
      <c r="C9" s="6" t="n">
        <v>0</v>
      </c>
      <c r="D9" s="6" t="n">
        <v>0</v>
      </c>
    </row>
    <row r="10" spans="1:6">
      <c r="A10" s="4" t="s">
        <v>474</v>
      </c>
      <c r="B10" s="8" t="n">
        <v>3.88</v>
      </c>
      <c r="C10" s="8" t="n">
        <v>3.79</v>
      </c>
      <c r="D10" s="8" t="n">
        <v>4.38</v>
      </c>
    </row>
    <row r="11" spans="1:6">
      <c r="A11" s="4" t="s">
        <v>475</v>
      </c>
      <c r="B11" s="6" t="n">
        <v>0</v>
      </c>
    </row>
    <row r="12" spans="1:6">
      <c r="A12" s="4" t="s">
        <v>476</v>
      </c>
      <c r="B12" s="6" t="n">
        <v>0</v>
      </c>
    </row>
    <row r="13" spans="1:6">
      <c r="A13" s="4" t="s">
        <v>477</v>
      </c>
      <c r="B13" s="5" t="n">
        <v>2014</v>
      </c>
    </row>
    <row r="14" spans="1:6">
      <c r="A14" s="4" t="s">
        <v>478</v>
      </c>
    </row>
    <row r="15" spans="1:6">
      <c r="A15" s="3" t="s">
        <v>468</v>
      </c>
    </row>
    <row r="16" spans="1:6">
      <c r="A16" s="4" t="s">
        <v>479</v>
      </c>
      <c r="B16" s="6" t="n">
        <v>645000</v>
      </c>
    </row>
    <row r="17" spans="1:6">
      <c r="A17" s="4" t="s">
        <v>480</v>
      </c>
    </row>
    <row r="18" spans="1:6">
      <c r="A18" s="3" t="s">
        <v>468</v>
      </c>
    </row>
    <row r="19" spans="1:6">
      <c r="A19" s="4" t="s">
        <v>481</v>
      </c>
      <c r="B19" s="5" t="n">
        <v>805000</v>
      </c>
    </row>
    <row r="20" spans="1:6">
      <c r="A20" s="4" t="s">
        <v>482</v>
      </c>
    </row>
    <row r="21" spans="1:6">
      <c r="A21" s="3" t="s">
        <v>468</v>
      </c>
    </row>
    <row r="22" spans="1:6">
      <c r="A22" s="4" t="s">
        <v>483</v>
      </c>
      <c r="F22" s="6" t="n">
        <v>254000</v>
      </c>
    </row>
    <row r="23" spans="1:6">
      <c r="A23" s="4" t="s">
        <v>484</v>
      </c>
    </row>
    <row r="24" spans="1:6">
      <c r="A24" s="3" t="s">
        <v>468</v>
      </c>
    </row>
    <row r="25" spans="1:6">
      <c r="A25" s="4" t="s">
        <v>485</v>
      </c>
      <c r="B25" s="5" t="n">
        <v>0</v>
      </c>
      <c r="C25" s="6" t="n">
        <v>0</v>
      </c>
    </row>
    <row r="26" spans="1:6">
      <c r="A26" s="4" t="s">
        <v>486</v>
      </c>
    </row>
    <row r="27" spans="1:6">
      <c r="A27" s="3" t="s">
        <v>468</v>
      </c>
    </row>
    <row r="28" spans="1:6">
      <c r="A28" s="4" t="s">
        <v>470</v>
      </c>
      <c r="B28" s="5" t="n">
        <v>1489000</v>
      </c>
    </row>
    <row r="29" spans="1:6">
      <c r="A29" s="4" t="s">
        <v>487</v>
      </c>
    </row>
    <row r="30" spans="1:6">
      <c r="A30" s="3" t="s">
        <v>468</v>
      </c>
    </row>
    <row r="31" spans="1:6">
      <c r="A31" s="4" t="s">
        <v>470</v>
      </c>
      <c r="B31" s="6" t="n">
        <v>12000</v>
      </c>
    </row>
    <row r="32" spans="1:6">
      <c r="A32" s="4" t="s">
        <v>488</v>
      </c>
    </row>
    <row r="33" spans="1:6">
      <c r="A33" s="3" t="s">
        <v>468</v>
      </c>
    </row>
    <row r="34" spans="1:6">
      <c r="A34" s="4" t="s">
        <v>489</v>
      </c>
      <c r="C34" s="5" t="n">
        <v>1499000</v>
      </c>
    </row>
    <row r="35" spans="1:6">
      <c r="A35" s="4" t="s">
        <v>490</v>
      </c>
    </row>
    <row r="36" spans="1:6">
      <c r="A36" s="3" t="s">
        <v>468</v>
      </c>
    </row>
    <row r="37" spans="1:6">
      <c r="A37" s="4" t="s">
        <v>469</v>
      </c>
      <c r="E37" s="6" t="n">
        <v>5000000</v>
      </c>
    </row>
    <row r="38" spans="1:6">
      <c r="A38" s="4" t="s">
        <v>362</v>
      </c>
      <c r="C38" s="6" t="n">
        <v>3596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501</v>
      </c>
    </row>
    <row r="15" spans="1:2">
      <c r="A15" s="4" t="s">
        <v>502</v>
      </c>
    </row>
    <row r="16" spans="1:2">
      <c r="A16" s="3" t="s">
        <v>493</v>
      </c>
    </row>
    <row r="17" spans="1:2">
      <c r="A17" s="4" t="s">
        <v>494</v>
      </c>
      <c r="B17" s="4" t="s">
        <v>503</v>
      </c>
    </row>
    <row r="18" spans="1:2">
      <c r="A18" s="4" t="s">
        <v>504</v>
      </c>
    </row>
    <row r="19" spans="1:2">
      <c r="A19" s="3" t="s">
        <v>493</v>
      </c>
    </row>
    <row r="20" spans="1:2">
      <c r="A20" s="4" t="s">
        <v>494</v>
      </c>
      <c r="B20"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v>
      </c>
      <c r="B1" s="2" t="s">
        <v>126</v>
      </c>
      <c r="J1" s="2" t="s">
        <v>1</v>
      </c>
    </row>
    <row r="2" spans="1:12">
      <c r="B2" s="2" t="s">
        <v>2</v>
      </c>
      <c r="C2" s="2" t="s">
        <v>127</v>
      </c>
      <c r="D2" s="2" t="s">
        <v>4</v>
      </c>
      <c r="E2" s="2" t="s">
        <v>128</v>
      </c>
      <c r="F2" s="2" t="s">
        <v>32</v>
      </c>
      <c r="G2" s="2" t="s">
        <v>129</v>
      </c>
      <c r="H2" s="2" t="s">
        <v>130</v>
      </c>
      <c r="I2" s="2" t="s">
        <v>131</v>
      </c>
      <c r="J2" s="2" t="s">
        <v>2</v>
      </c>
      <c r="K2" s="2" t="s">
        <v>32</v>
      </c>
      <c r="L2" s="2" t="s">
        <v>80</v>
      </c>
    </row>
    <row r="3" spans="1:12">
      <c r="A3" s="3" t="s">
        <v>132</v>
      </c>
    </row>
    <row r="4" spans="1:12">
      <c r="A4" s="4" t="s">
        <v>133</v>
      </c>
      <c r="B4" s="6" t="n">
        <v>3482</v>
      </c>
      <c r="C4" s="6" t="n">
        <v>3494</v>
      </c>
      <c r="D4" s="6" t="n">
        <v>3231</v>
      </c>
      <c r="E4" s="6" t="n">
        <v>3982</v>
      </c>
      <c r="F4" s="6" t="n">
        <v>3012</v>
      </c>
      <c r="G4" s="6" t="n">
        <v>3113</v>
      </c>
      <c r="H4" s="6" t="n">
        <v>2800</v>
      </c>
      <c r="I4" s="6" t="n">
        <v>3053</v>
      </c>
      <c r="J4" s="6" t="n">
        <v>14189</v>
      </c>
      <c r="K4" s="6" t="n">
        <v>11978</v>
      </c>
      <c r="L4" s="6" t="n">
        <v>10803</v>
      </c>
    </row>
    <row r="5" spans="1:12">
      <c r="A5" s="3" t="s">
        <v>134</v>
      </c>
    </row>
    <row r="6" spans="1:12">
      <c r="A6" s="4" t="s">
        <v>135</v>
      </c>
      <c r="J6" s="5" t="n">
        <v>1002</v>
      </c>
      <c r="K6" s="5" t="n">
        <v>-4192</v>
      </c>
      <c r="L6" s="5" t="n">
        <v>-1419</v>
      </c>
    </row>
    <row r="7" spans="1:12">
      <c r="A7" s="4" t="s">
        <v>136</v>
      </c>
      <c r="J7" s="5" t="n">
        <v>-1500</v>
      </c>
      <c r="K7" s="5" t="n">
        <v>-674</v>
      </c>
      <c r="L7" s="5" t="n">
        <v>-783</v>
      </c>
    </row>
    <row r="8" spans="1:12">
      <c r="A8" s="4" t="s">
        <v>137</v>
      </c>
      <c r="J8" s="5" t="n">
        <v>341</v>
      </c>
      <c r="K8" s="5" t="n">
        <v>-1426</v>
      </c>
      <c r="L8" s="5" t="n">
        <v>-483</v>
      </c>
    </row>
    <row r="9" spans="1:12">
      <c r="A9" s="4" t="s">
        <v>138</v>
      </c>
      <c r="J9" s="5" t="n">
        <v>-510</v>
      </c>
      <c r="K9" s="5" t="n">
        <v>-229</v>
      </c>
      <c r="L9" s="5" t="n">
        <v>-266</v>
      </c>
    </row>
    <row r="10" spans="1:12">
      <c r="A10" s="4" t="s">
        <v>139</v>
      </c>
      <c r="J10" s="5" t="n">
        <v>661</v>
      </c>
      <c r="K10" s="5" t="n">
        <v>-2766</v>
      </c>
      <c r="L10" s="5" t="n">
        <v>-936</v>
      </c>
    </row>
    <row r="11" spans="1:12">
      <c r="A11" s="4" t="s">
        <v>140</v>
      </c>
      <c r="J11" s="5" t="n">
        <v>-990</v>
      </c>
      <c r="K11" s="5" t="n">
        <v>-445</v>
      </c>
      <c r="L11" s="5" t="n">
        <v>-517</v>
      </c>
    </row>
    <row r="12" spans="1:12">
      <c r="A12" s="4" t="s">
        <v>141</v>
      </c>
      <c r="J12" s="5" t="n">
        <v>-498</v>
      </c>
      <c r="K12" s="5" t="n">
        <v>-4866</v>
      </c>
      <c r="L12" s="5" t="n">
        <v>-2202</v>
      </c>
    </row>
    <row r="13" spans="1:12">
      <c r="A13" s="4" t="s">
        <v>142</v>
      </c>
      <c r="J13" s="5" t="n">
        <v>13691</v>
      </c>
      <c r="K13" s="5" t="n">
        <v>7112</v>
      </c>
      <c r="L13" s="5" t="n">
        <v>8601</v>
      </c>
    </row>
    <row r="14" spans="1:12">
      <c r="A14" s="4" t="s">
        <v>143</v>
      </c>
      <c r="B14" s="5" t="n">
        <v>2993</v>
      </c>
      <c r="C14" s="5" t="n">
        <v>940</v>
      </c>
      <c r="D14" s="5" t="n">
        <v>845</v>
      </c>
      <c r="E14" s="5" t="n">
        <v>1122</v>
      </c>
      <c r="F14" s="5" t="n">
        <v>743</v>
      </c>
      <c r="G14" s="5" t="n">
        <v>821</v>
      </c>
      <c r="H14" s="5" t="n">
        <v>702</v>
      </c>
      <c r="I14" s="5" t="n">
        <v>788</v>
      </c>
      <c r="J14" s="5" t="n">
        <v>5900</v>
      </c>
      <c r="K14" s="5" t="n">
        <v>3054</v>
      </c>
      <c r="L14" s="5" t="n">
        <v>2570</v>
      </c>
    </row>
    <row r="15" spans="1:12">
      <c r="A15" s="4" t="s">
        <v>144</v>
      </c>
      <c r="J15" s="5" t="n">
        <v>-169</v>
      </c>
      <c r="K15" s="5" t="n">
        <v>-1655</v>
      </c>
      <c r="L15" s="5" t="n">
        <v>-749</v>
      </c>
    </row>
    <row r="16" spans="1:12">
      <c r="A16" s="4" t="s">
        <v>145</v>
      </c>
      <c r="J16" s="5" t="n">
        <v>5731</v>
      </c>
      <c r="K16" s="5" t="n">
        <v>1399</v>
      </c>
      <c r="L16" s="5" t="n">
        <v>1821</v>
      </c>
    </row>
    <row r="17" spans="1:12">
      <c r="A17" s="4" t="s">
        <v>121</v>
      </c>
      <c r="B17" s="6" t="n">
        <v>489</v>
      </c>
      <c r="C17" s="6" t="n">
        <v>2554</v>
      </c>
      <c r="D17" s="6" t="n">
        <v>2386</v>
      </c>
      <c r="E17" s="6" t="n">
        <v>2860</v>
      </c>
      <c r="F17" s="6" t="n">
        <v>2269</v>
      </c>
      <c r="G17" s="6" t="n">
        <v>2292</v>
      </c>
      <c r="H17" s="6" t="n">
        <v>2098</v>
      </c>
      <c r="I17" s="6" t="n">
        <v>2265</v>
      </c>
      <c r="J17" s="5" t="n">
        <v>8289</v>
      </c>
      <c r="K17" s="5" t="n">
        <v>8924</v>
      </c>
      <c r="L17" s="5" t="n">
        <v>8233</v>
      </c>
    </row>
    <row r="18" spans="1:12">
      <c r="A18" s="4" t="s">
        <v>146</v>
      </c>
      <c r="J18" s="5" t="n">
        <v>-329</v>
      </c>
      <c r="K18" s="5" t="n">
        <v>-3211</v>
      </c>
      <c r="L18" s="5" t="n">
        <v>-1453</v>
      </c>
    </row>
    <row r="19" spans="1:12">
      <c r="A19" s="4" t="s">
        <v>147</v>
      </c>
      <c r="J19" s="6" t="n">
        <v>7960</v>
      </c>
      <c r="K19" s="6" t="n">
        <v>5713</v>
      </c>
      <c r="L19" s="6" t="n">
        <v>678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5"/>
    <col customWidth="1" max="3" min="3" width="25"/>
    <col customWidth="1" max="4" min="4" width="14"/>
  </cols>
  <sheetData>
    <row r="1" spans="1:4">
      <c r="A1" s="1" t="s">
        <v>506</v>
      </c>
      <c r="B1" s="2" t="s">
        <v>1</v>
      </c>
    </row>
    <row r="2" spans="1:4">
      <c r="B2" s="2" t="s">
        <v>2</v>
      </c>
      <c r="C2" s="2" t="s">
        <v>32</v>
      </c>
      <c r="D2" s="2" t="s">
        <v>80</v>
      </c>
    </row>
    <row r="3" spans="1:4">
      <c r="A3" s="3" t="s">
        <v>507</v>
      </c>
    </row>
    <row r="4" spans="1:4">
      <c r="A4" s="4" t="s">
        <v>508</v>
      </c>
      <c r="B4" s="4" t="s">
        <v>509</v>
      </c>
      <c r="C4" s="4" t="s">
        <v>510</v>
      </c>
      <c r="D4" s="4" t="s">
        <v>511</v>
      </c>
    </row>
    <row r="5" spans="1:4">
      <c r="A5" s="4" t="s">
        <v>512</v>
      </c>
      <c r="B5" s="4" t="s">
        <v>513</v>
      </c>
      <c r="C5" s="4" t="s">
        <v>514</v>
      </c>
      <c r="D5" s="4" t="s">
        <v>515</v>
      </c>
    </row>
    <row r="6" spans="1:4">
      <c r="A6" s="4" t="s">
        <v>516</v>
      </c>
      <c r="B6" s="4" t="s">
        <v>517</v>
      </c>
      <c r="C6" s="4" t="s">
        <v>518</v>
      </c>
      <c r="D6" s="4" t="s">
        <v>519</v>
      </c>
    </row>
    <row r="7" spans="1:4">
      <c r="A7" s="4" t="s">
        <v>520</v>
      </c>
      <c r="B7" s="4" t="s">
        <v>521</v>
      </c>
      <c r="C7" s="4" t="s">
        <v>521</v>
      </c>
      <c r="D7" s="4" t="s">
        <v>4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22</v>
      </c>
      <c r="B1" s="2" t="s">
        <v>126</v>
      </c>
      <c r="R1" s="2" t="s">
        <v>1</v>
      </c>
    </row>
    <row r="2" spans="1:20">
      <c r="B2" s="2" t="s">
        <v>2</v>
      </c>
      <c r="D2" s="2" t="s">
        <v>127</v>
      </c>
      <c r="F2" s="2" t="s">
        <v>4</v>
      </c>
      <c r="H2" s="2" t="s">
        <v>128</v>
      </c>
      <c r="J2" s="2" t="s">
        <v>32</v>
      </c>
      <c r="L2" s="2" t="s">
        <v>129</v>
      </c>
      <c r="N2" s="2" t="s">
        <v>130</v>
      </c>
      <c r="P2" s="2" t="s">
        <v>131</v>
      </c>
      <c r="R2" s="2" t="s">
        <v>2</v>
      </c>
      <c r="S2" s="2" t="s">
        <v>32</v>
      </c>
      <c r="T2" s="2" t="s">
        <v>80</v>
      </c>
    </row>
    <row r="3" spans="1:20">
      <c r="A3" s="3" t="s">
        <v>231</v>
      </c>
    </row>
    <row r="4" spans="1:20">
      <c r="A4" s="4" t="s">
        <v>523</v>
      </c>
      <c r="B4" s="6" t="n">
        <v>489</v>
      </c>
      <c r="D4" s="6" t="n">
        <v>2554</v>
      </c>
      <c r="F4" s="6" t="n">
        <v>2386</v>
      </c>
      <c r="H4" s="6" t="n">
        <v>2860</v>
      </c>
      <c r="J4" s="6" t="n">
        <v>2269</v>
      </c>
      <c r="L4" s="6" t="n">
        <v>2292</v>
      </c>
      <c r="N4" s="6" t="n">
        <v>2098</v>
      </c>
      <c r="P4" s="6" t="n">
        <v>2265</v>
      </c>
      <c r="R4" s="6" t="n">
        <v>8289</v>
      </c>
      <c r="S4" s="6" t="n">
        <v>8924</v>
      </c>
      <c r="T4" s="6" t="n">
        <v>8233</v>
      </c>
    </row>
    <row r="5" spans="1:20">
      <c r="A5" s="4" t="s">
        <v>524</v>
      </c>
      <c r="R5" s="5" t="n">
        <v>3428970</v>
      </c>
      <c r="S5" s="5" t="n">
        <v>3386766</v>
      </c>
      <c r="T5" s="5" t="n">
        <v>3337505</v>
      </c>
    </row>
    <row r="6" spans="1:20">
      <c r="A6" s="4" t="s">
        <v>525</v>
      </c>
      <c r="R6" s="5" t="n">
        <v>16841</v>
      </c>
      <c r="S6" s="5" t="n">
        <v>9073</v>
      </c>
      <c r="T6" s="5" t="n">
        <v>13034</v>
      </c>
    </row>
    <row r="7" spans="1:20">
      <c r="A7" s="4" t="s">
        <v>526</v>
      </c>
      <c r="R7" s="5" t="n">
        <v>3445811</v>
      </c>
      <c r="S7" s="5" t="n">
        <v>3395839</v>
      </c>
      <c r="T7" s="5" t="n">
        <v>3350539</v>
      </c>
    </row>
    <row r="8" spans="1:20">
      <c r="A8" s="4" t="s">
        <v>122</v>
      </c>
      <c r="B8" s="8" t="n">
        <v>0.14</v>
      </c>
      <c r="C8" s="4" t="s">
        <v>527</v>
      </c>
      <c r="D8" s="8" t="n">
        <v>0.74</v>
      </c>
      <c r="E8" s="4" t="s">
        <v>527</v>
      </c>
      <c r="F8" s="8" t="n">
        <v>0.7</v>
      </c>
      <c r="G8" s="4" t="s">
        <v>527</v>
      </c>
      <c r="H8" s="8" t="n">
        <v>0.84</v>
      </c>
      <c r="I8" s="4" t="s">
        <v>527</v>
      </c>
      <c r="J8" s="8" t="n">
        <v>0.67</v>
      </c>
      <c r="K8" s="4" t="s">
        <v>527</v>
      </c>
      <c r="L8" s="8" t="n">
        <v>0.68</v>
      </c>
      <c r="M8" s="4" t="s">
        <v>527</v>
      </c>
      <c r="N8" s="8" t="n">
        <v>0.62</v>
      </c>
      <c r="O8" s="4" t="s">
        <v>527</v>
      </c>
      <c r="P8" s="8" t="n">
        <v>0.67</v>
      </c>
      <c r="Q8" s="4" t="s">
        <v>527</v>
      </c>
      <c r="R8" s="8" t="n">
        <v>2.42</v>
      </c>
      <c r="S8" s="8" t="n">
        <v>2.64</v>
      </c>
      <c r="T8" s="8" t="n">
        <v>2.47</v>
      </c>
    </row>
    <row r="9" spans="1:20">
      <c r="A9" s="4" t="s">
        <v>123</v>
      </c>
      <c r="B9" s="8" t="n">
        <v>0.14</v>
      </c>
      <c r="C9" s="4" t="s">
        <v>527</v>
      </c>
      <c r="D9" s="8" t="n">
        <v>0.74</v>
      </c>
      <c r="E9" s="4" t="s">
        <v>527</v>
      </c>
      <c r="F9" s="8" t="n">
        <v>0.6899999999999999</v>
      </c>
      <c r="G9" s="4" t="s">
        <v>527</v>
      </c>
      <c r="H9" s="8" t="n">
        <v>0.83</v>
      </c>
      <c r="I9" s="4" t="s">
        <v>527</v>
      </c>
      <c r="J9" s="8" t="n">
        <v>0.66</v>
      </c>
      <c r="K9" s="4" t="s">
        <v>527</v>
      </c>
      <c r="L9" s="8" t="n">
        <v>0.67</v>
      </c>
      <c r="M9" s="4" t="s">
        <v>527</v>
      </c>
      <c r="N9" s="8" t="n">
        <v>0.62</v>
      </c>
      <c r="O9" s="4" t="s">
        <v>527</v>
      </c>
      <c r="P9" s="8" t="n">
        <v>0.67</v>
      </c>
      <c r="Q9" s="4" t="s">
        <v>527</v>
      </c>
      <c r="R9" s="8" t="n">
        <v>2.41</v>
      </c>
      <c r="S9" s="8" t="n">
        <v>2.63</v>
      </c>
      <c r="T9" s="8" t="n">
        <v>2.46</v>
      </c>
    </row>
    <row r="10" spans="1:20"/>
    <row r="11" spans="1:20">
      <c r="A11" s="4" t="s">
        <v>527</v>
      </c>
      <c r="B11" s="4" t="s">
        <v>528</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9</v>
      </c>
      <c r="B1" s="2" t="s">
        <v>1</v>
      </c>
    </row>
    <row r="2" spans="1:6">
      <c r="B2" s="2" t="s">
        <v>2</v>
      </c>
      <c r="C2" s="2" t="s">
        <v>32</v>
      </c>
      <c r="D2" s="2" t="s">
        <v>80</v>
      </c>
      <c r="E2" s="2" t="s">
        <v>530</v>
      </c>
      <c r="F2" s="2" t="s">
        <v>531</v>
      </c>
    </row>
    <row r="3" spans="1:6">
      <c r="A3" s="3" t="s">
        <v>532</v>
      </c>
    </row>
    <row r="4" spans="1:6">
      <c r="A4" s="4" t="s">
        <v>533</v>
      </c>
      <c r="B4" s="5" t="n">
        <v>164569</v>
      </c>
      <c r="C4" s="5" t="n">
        <v>164569</v>
      </c>
    </row>
    <row r="5" spans="1:6">
      <c r="A5" s="4" t="s">
        <v>534</v>
      </c>
      <c r="B5" s="6" t="n">
        <v>2476</v>
      </c>
      <c r="C5" s="6" t="n">
        <v>2476</v>
      </c>
    </row>
    <row r="6" spans="1:6">
      <c r="A6" s="4" t="s">
        <v>535</v>
      </c>
    </row>
    <row r="7" spans="1:6">
      <c r="A7" s="3" t="s">
        <v>532</v>
      </c>
    </row>
    <row r="8" spans="1:6">
      <c r="A8" s="4" t="s">
        <v>536</v>
      </c>
      <c r="E8" s="5" t="n">
        <v>100000</v>
      </c>
      <c r="F8" s="5" t="n">
        <v>50000</v>
      </c>
    </row>
    <row r="9" spans="1:6">
      <c r="A9" s="4" t="s">
        <v>537</v>
      </c>
      <c r="B9" s="5" t="n">
        <v>0</v>
      </c>
      <c r="C9" s="5" t="n">
        <v>0</v>
      </c>
    </row>
    <row r="10" spans="1:6">
      <c r="A10" s="4" t="s">
        <v>533</v>
      </c>
      <c r="B10" s="5" t="n">
        <v>57883</v>
      </c>
      <c r="C10" s="5" t="n">
        <v>57883</v>
      </c>
    </row>
    <row r="11" spans="1:6">
      <c r="A11" s="4" t="s">
        <v>538</v>
      </c>
      <c r="B11" s="8" t="n">
        <v>16.97</v>
      </c>
      <c r="C11" s="8" t="n">
        <v>16.97</v>
      </c>
    </row>
    <row r="12" spans="1:6">
      <c r="A12" s="4" t="s">
        <v>534</v>
      </c>
      <c r="B12" s="6" t="n">
        <v>982</v>
      </c>
      <c r="C12" s="6" t="n">
        <v>982</v>
      </c>
    </row>
    <row r="13" spans="1:6">
      <c r="A13" s="4" t="s">
        <v>539</v>
      </c>
    </row>
    <row r="14" spans="1:6">
      <c r="A14" s="3" t="s">
        <v>532</v>
      </c>
    </row>
    <row r="15" spans="1:6">
      <c r="A15" s="4" t="s">
        <v>540</v>
      </c>
      <c r="B15" s="5" t="n">
        <v>25000</v>
      </c>
      <c r="C15" s="5" t="n">
        <v>23500</v>
      </c>
      <c r="D15" s="5" t="n">
        <v>2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541</v>
      </c>
      <c r="B1" s="2" t="s">
        <v>542</v>
      </c>
      <c r="C1" s="2" t="s">
        <v>126</v>
      </c>
      <c r="D1" s="2" t="s">
        <v>1</v>
      </c>
    </row>
    <row r="2" spans="1:6">
      <c r="B2" s="2" t="s">
        <v>543</v>
      </c>
      <c r="C2" s="2" t="s">
        <v>544</v>
      </c>
      <c r="D2" s="2" t="s">
        <v>545</v>
      </c>
      <c r="E2" s="2" t="s">
        <v>546</v>
      </c>
      <c r="F2" s="2" t="s">
        <v>547</v>
      </c>
    </row>
    <row r="3" spans="1:6">
      <c r="A3" s="3" t="s">
        <v>548</v>
      </c>
    </row>
    <row r="4" spans="1:6">
      <c r="A4" s="4" t="s">
        <v>100</v>
      </c>
      <c r="D4" s="6" t="n">
        <v>27000</v>
      </c>
      <c r="E4" s="6" t="n">
        <v>-40000</v>
      </c>
      <c r="F4" s="6" t="n">
        <v>33000</v>
      </c>
    </row>
    <row r="5" spans="1:6">
      <c r="A5" s="4" t="s">
        <v>549</v>
      </c>
      <c r="E5" s="5" t="n">
        <v>69000</v>
      </c>
    </row>
    <row r="6" spans="1:6">
      <c r="A6" s="4" t="s">
        <v>469</v>
      </c>
      <c r="D6" s="5" t="n">
        <v>42509000</v>
      </c>
      <c r="E6" s="5" t="n">
        <v>32573000</v>
      </c>
      <c r="F6" s="5" t="n">
        <v>47960000</v>
      </c>
    </row>
    <row r="7" spans="1:6">
      <c r="A7" s="4" t="s">
        <v>550</v>
      </c>
      <c r="D7" s="5" t="n">
        <v>510000</v>
      </c>
      <c r="E7" s="5" t="n">
        <v>229000</v>
      </c>
      <c r="F7" s="5" t="n">
        <v>266000</v>
      </c>
    </row>
    <row r="8" spans="1:6">
      <c r="A8" s="4" t="s">
        <v>551</v>
      </c>
      <c r="D8" s="5" t="n">
        <v>0</v>
      </c>
      <c r="E8" s="5" t="n">
        <v>0</v>
      </c>
      <c r="F8" s="5" t="n">
        <v>0</v>
      </c>
    </row>
    <row r="9" spans="1:6">
      <c r="A9" s="4" t="s">
        <v>552</v>
      </c>
      <c r="D9" s="5" t="n">
        <v>202887000</v>
      </c>
      <c r="E9" s="5" t="n">
        <v>166628000</v>
      </c>
    </row>
    <row r="10" spans="1:6">
      <c r="A10" s="4" t="s">
        <v>553</v>
      </c>
      <c r="D10" s="5" t="n">
        <v>-1580000</v>
      </c>
      <c r="E10" s="5" t="n">
        <v>-866000</v>
      </c>
      <c r="F10" s="5" t="n">
        <v>-838000</v>
      </c>
    </row>
    <row r="11" spans="1:6">
      <c r="A11" s="4" t="s">
        <v>554</v>
      </c>
      <c r="D11" s="5" t="n">
        <v>80000</v>
      </c>
      <c r="E11" s="5" t="n">
        <v>192000</v>
      </c>
      <c r="F11" s="5" t="n">
        <v>55000</v>
      </c>
    </row>
    <row r="12" spans="1:6">
      <c r="A12" s="4" t="s">
        <v>555</v>
      </c>
    </row>
    <row r="13" spans="1:6">
      <c r="A13" s="3" t="s">
        <v>548</v>
      </c>
    </row>
    <row r="14" spans="1:6">
      <c r="A14" s="4" t="s">
        <v>556</v>
      </c>
      <c r="D14" s="5" t="n">
        <v>80000</v>
      </c>
    </row>
    <row r="15" spans="1:6">
      <c r="A15" s="4" t="s">
        <v>557</v>
      </c>
    </row>
    <row r="16" spans="1:6">
      <c r="A16" s="3" t="s">
        <v>548</v>
      </c>
    </row>
    <row r="17" spans="1:6">
      <c r="A17" s="4" t="s">
        <v>551</v>
      </c>
      <c r="D17" s="5" t="n">
        <v>0</v>
      </c>
      <c r="E17" s="6" t="n">
        <v>0</v>
      </c>
      <c r="F17" s="6" t="n">
        <v>0</v>
      </c>
    </row>
    <row r="18" spans="1:6">
      <c r="A18" s="4" t="s">
        <v>558</v>
      </c>
    </row>
    <row r="19" spans="1:6">
      <c r="A19" s="3" t="s">
        <v>548</v>
      </c>
    </row>
    <row r="20" spans="1:6">
      <c r="A20" s="4" t="s">
        <v>556</v>
      </c>
      <c r="D20" s="6" t="n">
        <v>1000</v>
      </c>
    </row>
    <row r="21" spans="1:6">
      <c r="A21" s="4" t="s">
        <v>559</v>
      </c>
      <c r="D21" s="5" t="n">
        <v>1</v>
      </c>
    </row>
    <row r="22" spans="1:6">
      <c r="A22" s="4" t="s">
        <v>554</v>
      </c>
      <c r="D22" s="6" t="n">
        <v>1000</v>
      </c>
    </row>
    <row r="23" spans="1:6">
      <c r="A23" s="4" t="s">
        <v>560</v>
      </c>
    </row>
    <row r="24" spans="1:6">
      <c r="A24" s="3" t="s">
        <v>548</v>
      </c>
    </row>
    <row r="25" spans="1:6">
      <c r="A25" s="4" t="s">
        <v>561</v>
      </c>
      <c r="B25" s="5" t="n">
        <v>5</v>
      </c>
    </row>
    <row r="26" spans="1:6">
      <c r="A26" s="4" t="s">
        <v>562</v>
      </c>
      <c r="B26" s="6" t="n">
        <v>2235000</v>
      </c>
      <c r="C26" s="6" t="n">
        <v>2235000</v>
      </c>
    </row>
    <row r="27" spans="1:6">
      <c r="A27" s="4" t="s">
        <v>563</v>
      </c>
      <c r="B27" s="5" t="n">
        <v>4</v>
      </c>
    </row>
    <row r="28" spans="1:6">
      <c r="A28" s="4" t="s">
        <v>554</v>
      </c>
      <c r="B28" s="6" t="n">
        <v>1152000</v>
      </c>
    </row>
    <row r="29" spans="1:6">
      <c r="A29" s="4" t="s">
        <v>564</v>
      </c>
      <c r="C29" s="6" t="n">
        <v>19000000</v>
      </c>
    </row>
    <row r="30" spans="1:6">
      <c r="A30" s="4" t="s">
        <v>565</v>
      </c>
    </row>
    <row r="31" spans="1:6">
      <c r="A31" s="3" t="s">
        <v>548</v>
      </c>
    </row>
    <row r="32" spans="1:6">
      <c r="A32" s="4" t="s">
        <v>553</v>
      </c>
      <c r="B32" s="6" t="n">
        <v>150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66</v>
      </c>
      <c r="B1" s="2" t="s">
        <v>546</v>
      </c>
    </row>
    <row r="2" spans="1:2">
      <c r="A2" s="3" t="s">
        <v>567</v>
      </c>
    </row>
    <row r="3" spans="1:2">
      <c r="A3" s="4" t="s">
        <v>568</v>
      </c>
      <c r="B3" s="6" t="n">
        <v>3596</v>
      </c>
    </row>
    <row r="4" spans="1:2">
      <c r="A4" s="4" t="s">
        <v>490</v>
      </c>
    </row>
    <row r="5" spans="1:2">
      <c r="A5" s="3" t="s">
        <v>567</v>
      </c>
    </row>
    <row r="6" spans="1:2">
      <c r="A6" s="4" t="s">
        <v>568</v>
      </c>
      <c r="B6" s="6" t="n">
        <v>35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6" t="n">
        <v>379545</v>
      </c>
      <c r="C3" s="6" t="n">
        <v>390475</v>
      </c>
    </row>
    <row r="4" spans="1:3">
      <c r="A4" s="4" t="s">
        <v>572</v>
      </c>
      <c r="B4" s="5" t="n">
        <v>975</v>
      </c>
      <c r="C4" s="5" t="n">
        <v>2186</v>
      </c>
    </row>
    <row r="5" spans="1:3">
      <c r="A5" s="4" t="s">
        <v>573</v>
      </c>
      <c r="B5" s="5" t="n">
        <v>-7166</v>
      </c>
      <c r="C5" s="5" t="n">
        <v>-7879</v>
      </c>
    </row>
    <row r="6" spans="1:3">
      <c r="A6" s="4" t="s">
        <v>574</v>
      </c>
      <c r="B6" s="5" t="n">
        <v>385736</v>
      </c>
      <c r="C6" s="5" t="n">
        <v>396168</v>
      </c>
    </row>
    <row r="7" spans="1:3">
      <c r="A7" s="4" t="s">
        <v>575</v>
      </c>
    </row>
    <row r="8" spans="1:3">
      <c r="A8" s="3" t="s">
        <v>570</v>
      </c>
    </row>
    <row r="9" spans="1:3">
      <c r="A9" s="4" t="s">
        <v>571</v>
      </c>
      <c r="B9" s="5" t="n">
        <v>70524</v>
      </c>
      <c r="C9" s="5" t="n">
        <v>76650</v>
      </c>
    </row>
    <row r="10" spans="1:3">
      <c r="A10" s="4" t="s">
        <v>572</v>
      </c>
      <c r="C10" s="5" t="n">
        <v>36</v>
      </c>
    </row>
    <row r="11" spans="1:3">
      <c r="A11" s="4" t="s">
        <v>573</v>
      </c>
      <c r="B11" s="5" t="n">
        <v>-1948</v>
      </c>
      <c r="C11" s="5" t="n">
        <v>-2118</v>
      </c>
    </row>
    <row r="12" spans="1:3">
      <c r="A12" s="4" t="s">
        <v>574</v>
      </c>
      <c r="B12" s="5" t="n">
        <v>72472</v>
      </c>
      <c r="C12" s="5" t="n">
        <v>78732</v>
      </c>
    </row>
    <row r="13" spans="1:3">
      <c r="A13" s="4" t="s">
        <v>490</v>
      </c>
    </row>
    <row r="14" spans="1:3">
      <c r="A14" s="3" t="s">
        <v>570</v>
      </c>
    </row>
    <row r="15" spans="1:3">
      <c r="A15" s="4" t="s">
        <v>571</v>
      </c>
      <c r="B15" s="5" t="n">
        <v>76804</v>
      </c>
      <c r="C15" s="5" t="n">
        <v>72295</v>
      </c>
    </row>
    <row r="16" spans="1:3">
      <c r="A16" s="4" t="s">
        <v>572</v>
      </c>
      <c r="B16" s="5" t="n">
        <v>717</v>
      </c>
      <c r="C16" s="5" t="n">
        <v>614</v>
      </c>
    </row>
    <row r="17" spans="1:3">
      <c r="A17" s="4" t="s">
        <v>573</v>
      </c>
      <c r="B17" s="5" t="n">
        <v>-113</v>
      </c>
      <c r="C17" s="5" t="n">
        <v>-398</v>
      </c>
    </row>
    <row r="18" spans="1:3">
      <c r="A18" s="4" t="s">
        <v>574</v>
      </c>
      <c r="B18" s="5" t="n">
        <v>76200</v>
      </c>
      <c r="C18" s="5" t="n">
        <v>72079</v>
      </c>
    </row>
    <row r="19" spans="1:3">
      <c r="A19" s="4" t="s">
        <v>576</v>
      </c>
    </row>
    <row r="20" spans="1:3">
      <c r="A20" s="3" t="s">
        <v>570</v>
      </c>
    </row>
    <row r="21" spans="1:3">
      <c r="A21" s="4" t="s">
        <v>571</v>
      </c>
      <c r="B21" s="5" t="n">
        <v>142703</v>
      </c>
      <c r="C21" s="5" t="n">
        <v>145301</v>
      </c>
    </row>
    <row r="22" spans="1:3">
      <c r="A22" s="4" t="s">
        <v>572</v>
      </c>
      <c r="B22" s="5" t="n">
        <v>195</v>
      </c>
      <c r="C22" s="5" t="n">
        <v>561</v>
      </c>
    </row>
    <row r="23" spans="1:3">
      <c r="A23" s="4" t="s">
        <v>573</v>
      </c>
      <c r="B23" s="5" t="n">
        <v>-2401</v>
      </c>
      <c r="C23" s="5" t="n">
        <v>-2241</v>
      </c>
    </row>
    <row r="24" spans="1:3">
      <c r="A24" s="4" t="s">
        <v>574</v>
      </c>
      <c r="B24" s="5" t="n">
        <v>144909</v>
      </c>
      <c r="C24" s="5" t="n">
        <v>146981</v>
      </c>
    </row>
    <row r="25" spans="1:3">
      <c r="A25" s="4" t="s">
        <v>577</v>
      </c>
    </row>
    <row r="26" spans="1:3">
      <c r="A26" s="3" t="s">
        <v>570</v>
      </c>
    </row>
    <row r="27" spans="1:3">
      <c r="A27" s="4" t="s">
        <v>571</v>
      </c>
      <c r="B27" s="5" t="n">
        <v>76302</v>
      </c>
      <c r="C27" s="5" t="n">
        <v>77415</v>
      </c>
    </row>
    <row r="28" spans="1:3">
      <c r="A28" s="4" t="s">
        <v>572</v>
      </c>
      <c r="B28" s="5" t="n">
        <v>29</v>
      </c>
      <c r="C28" s="5" t="n">
        <v>109</v>
      </c>
    </row>
    <row r="29" spans="1:3">
      <c r="A29" s="4" t="s">
        <v>573</v>
      </c>
      <c r="B29" s="5" t="n">
        <v>-2292</v>
      </c>
      <c r="C29" s="5" t="n">
        <v>-1846</v>
      </c>
    </row>
    <row r="30" spans="1:3">
      <c r="A30" s="4" t="s">
        <v>574</v>
      </c>
      <c r="B30" s="5" t="n">
        <v>78565</v>
      </c>
      <c r="C30" s="5" t="n">
        <v>79152</v>
      </c>
    </row>
    <row r="31" spans="1:3">
      <c r="A31" s="4" t="s">
        <v>557</v>
      </c>
    </row>
    <row r="32" spans="1:3">
      <c r="A32" s="3" t="s">
        <v>570</v>
      </c>
    </row>
    <row r="33" spans="1:3">
      <c r="A33" s="4" t="s">
        <v>571</v>
      </c>
      <c r="B33" s="5" t="n">
        <v>215</v>
      </c>
      <c r="C33" s="5" t="n">
        <v>2281</v>
      </c>
    </row>
    <row r="34" spans="1:3">
      <c r="A34" s="4" t="s">
        <v>572</v>
      </c>
      <c r="C34" s="5" t="n">
        <v>263</v>
      </c>
    </row>
    <row r="35" spans="1:3">
      <c r="A35" s="4" t="s">
        <v>573</v>
      </c>
      <c r="B35" s="5" t="n">
        <v>-26</v>
      </c>
      <c r="C35" s="5" t="n">
        <v>-891</v>
      </c>
    </row>
    <row r="36" spans="1:3">
      <c r="A36" s="4" t="s">
        <v>574</v>
      </c>
      <c r="B36" s="5" t="n">
        <v>241</v>
      </c>
      <c r="C36" s="5" t="n">
        <v>2909</v>
      </c>
    </row>
    <row r="37" spans="1:3">
      <c r="A37" s="4" t="s">
        <v>578</v>
      </c>
    </row>
    <row r="38" spans="1:3">
      <c r="A38" s="3" t="s">
        <v>570</v>
      </c>
    </row>
    <row r="39" spans="1:3">
      <c r="A39" s="4" t="s">
        <v>571</v>
      </c>
      <c r="B39" s="5" t="n">
        <v>8022</v>
      </c>
      <c r="C39" s="5" t="n">
        <v>8030</v>
      </c>
    </row>
    <row r="40" spans="1:3">
      <c r="A40" s="4" t="s">
        <v>572</v>
      </c>
      <c r="B40" s="5" t="n">
        <v>6</v>
      </c>
      <c r="C40" s="5" t="n">
        <v>16</v>
      </c>
    </row>
    <row r="41" spans="1:3">
      <c r="A41" s="4" t="s">
        <v>573</v>
      </c>
      <c r="B41" s="5" t="n">
        <v>-37</v>
      </c>
      <c r="C41" s="5" t="n">
        <v>-57</v>
      </c>
    </row>
    <row r="42" spans="1:3">
      <c r="A42" s="4" t="s">
        <v>574</v>
      </c>
      <c r="B42" s="5" t="n">
        <v>8053</v>
      </c>
      <c r="C42" s="5" t="n">
        <v>8071</v>
      </c>
    </row>
    <row r="43" spans="1:3">
      <c r="A43" s="4" t="s">
        <v>579</v>
      </c>
    </row>
    <row r="44" spans="1:3">
      <c r="A44" s="3" t="s">
        <v>570</v>
      </c>
    </row>
    <row r="45" spans="1:3">
      <c r="A45" s="4" t="s">
        <v>571</v>
      </c>
      <c r="B45" s="5" t="n">
        <v>4975</v>
      </c>
      <c r="C45" s="5" t="n">
        <v>8503</v>
      </c>
    </row>
    <row r="46" spans="1:3">
      <c r="A46" s="4" t="s">
        <v>572</v>
      </c>
      <c r="B46" s="5" t="n">
        <v>28</v>
      </c>
      <c r="C46" s="5" t="n">
        <v>587</v>
      </c>
    </row>
    <row r="47" spans="1:3">
      <c r="A47" s="4" t="s">
        <v>573</v>
      </c>
      <c r="B47" s="5" t="n">
        <v>-349</v>
      </c>
      <c r="C47" s="5" t="n">
        <v>-328</v>
      </c>
    </row>
    <row r="48" spans="1:3">
      <c r="A48" s="4" t="s">
        <v>574</v>
      </c>
      <c r="B48" s="6" t="n">
        <v>5296</v>
      </c>
      <c r="C48" s="6" t="n">
        <v>82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239</v>
      </c>
    </row>
    <row r="3" spans="1:3">
      <c r="A3" s="4" t="s">
        <v>581</v>
      </c>
      <c r="B3" s="6" t="n">
        <v>9925</v>
      </c>
    </row>
    <row r="4" spans="1:3">
      <c r="A4" s="4" t="s">
        <v>582</v>
      </c>
      <c r="B4" s="5" t="n">
        <v>206877</v>
      </c>
    </row>
    <row r="5" spans="1:3">
      <c r="A5" s="4" t="s">
        <v>583</v>
      </c>
      <c r="B5" s="5" t="n">
        <v>133454</v>
      </c>
    </row>
    <row r="6" spans="1:3">
      <c r="A6" s="4" t="s">
        <v>584</v>
      </c>
      <c r="B6" s="5" t="n">
        <v>24314</v>
      </c>
    </row>
    <row r="7" spans="1:3">
      <c r="A7" s="4" t="s">
        <v>585</v>
      </c>
      <c r="B7" s="5" t="n">
        <v>4975</v>
      </c>
    </row>
    <row r="8" spans="1:3">
      <c r="A8" s="4" t="s">
        <v>586</v>
      </c>
      <c r="B8" s="5" t="n">
        <v>379545</v>
      </c>
      <c r="C8" s="6" t="n">
        <v>390475</v>
      </c>
    </row>
    <row r="9" spans="1:3">
      <c r="A9" s="4" t="s">
        <v>587</v>
      </c>
      <c r="B9" s="5" t="n">
        <v>9924</v>
      </c>
    </row>
    <row r="10" spans="1:3">
      <c r="A10" s="4" t="s">
        <v>588</v>
      </c>
      <c r="B10" s="5" t="n">
        <v>210575</v>
      </c>
    </row>
    <row r="11" spans="1:3">
      <c r="A11" s="4" t="s">
        <v>589</v>
      </c>
      <c r="B11" s="5" t="n">
        <v>135725</v>
      </c>
    </row>
    <row r="12" spans="1:3">
      <c r="A12" s="4" t="s">
        <v>590</v>
      </c>
      <c r="B12" s="5" t="n">
        <v>24216</v>
      </c>
    </row>
    <row r="13" spans="1:3">
      <c r="A13" s="4" t="s">
        <v>591</v>
      </c>
      <c r="B13" s="5" t="n">
        <v>5296</v>
      </c>
    </row>
    <row r="14" spans="1:3">
      <c r="A14" s="4" t="s">
        <v>574</v>
      </c>
      <c r="B14" s="6" t="n">
        <v>385736</v>
      </c>
      <c r="C14" s="6" t="n">
        <v>3961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0</v>
      </c>
    </row>
    <row r="3" spans="1:4">
      <c r="A3" s="3" t="s">
        <v>593</v>
      </c>
    </row>
    <row r="4" spans="1:4">
      <c r="A4" s="4" t="s">
        <v>594</v>
      </c>
      <c r="B4" s="6" t="n">
        <v>2138</v>
      </c>
      <c r="C4" s="6" t="n">
        <v>939</v>
      </c>
      <c r="D4" s="6" t="n">
        <v>943</v>
      </c>
    </row>
    <row r="5" spans="1:4">
      <c r="A5" s="4" t="s">
        <v>595</v>
      </c>
      <c r="B5" s="5" t="n">
        <v>-558</v>
      </c>
      <c r="C5" s="5" t="n">
        <v>-73</v>
      </c>
      <c r="D5" s="5" t="n">
        <v>-105</v>
      </c>
    </row>
    <row r="6" spans="1:4">
      <c r="A6" s="4" t="s">
        <v>596</v>
      </c>
      <c r="B6" s="5" t="n">
        <v>-80</v>
      </c>
      <c r="C6" s="5" t="n">
        <v>-192</v>
      </c>
      <c r="D6" s="5" t="n">
        <v>-55</v>
      </c>
    </row>
    <row r="7" spans="1:4">
      <c r="A7" s="4" t="s">
        <v>99</v>
      </c>
      <c r="B7" s="5" t="n">
        <v>1500</v>
      </c>
      <c r="C7" s="5" t="n">
        <v>674</v>
      </c>
      <c r="D7" s="5" t="n">
        <v>783</v>
      </c>
    </row>
    <row r="8" spans="1:4">
      <c r="A8" s="4" t="s">
        <v>579</v>
      </c>
    </row>
    <row r="9" spans="1:4">
      <c r="A9" s="3" t="s">
        <v>593</v>
      </c>
    </row>
    <row r="10" spans="1:4">
      <c r="A10" s="4" t="s">
        <v>594</v>
      </c>
      <c r="B10" s="5" t="n">
        <v>1557</v>
      </c>
      <c r="C10" s="5" t="n">
        <v>758</v>
      </c>
      <c r="D10" s="5" t="n">
        <v>714</v>
      </c>
    </row>
    <row r="11" spans="1:4">
      <c r="A11" s="4" t="s">
        <v>595</v>
      </c>
      <c r="B11" s="5" t="n">
        <v>0</v>
      </c>
      <c r="C11" s="5" t="n">
        <v>0</v>
      </c>
      <c r="D11" s="5" t="n">
        <v>-23</v>
      </c>
    </row>
    <row r="12" spans="1:4">
      <c r="A12" s="4" t="s">
        <v>596</v>
      </c>
      <c r="B12" s="5" t="n">
        <v>-80</v>
      </c>
      <c r="C12" s="5" t="n">
        <v>-192</v>
      </c>
      <c r="D12" s="5" t="n">
        <v>-55</v>
      </c>
    </row>
    <row r="13" spans="1:4">
      <c r="A13" s="4" t="s">
        <v>99</v>
      </c>
      <c r="B13" s="5" t="n">
        <v>1477</v>
      </c>
      <c r="C13" s="5" t="n">
        <v>566</v>
      </c>
      <c r="D13" s="5" t="n">
        <v>636</v>
      </c>
    </row>
    <row r="14" spans="1:4">
      <c r="A14" s="4" t="s">
        <v>597</v>
      </c>
    </row>
    <row r="15" spans="1:4">
      <c r="A15" s="3" t="s">
        <v>593</v>
      </c>
    </row>
    <row r="16" spans="1:4">
      <c r="A16" s="4" t="s">
        <v>594</v>
      </c>
      <c r="B16" s="5" t="n">
        <v>581</v>
      </c>
      <c r="C16" s="5" t="n">
        <v>181</v>
      </c>
      <c r="D16" s="5" t="n">
        <v>229</v>
      </c>
    </row>
    <row r="17" spans="1:4">
      <c r="A17" s="4" t="s">
        <v>595</v>
      </c>
      <c r="B17" s="5" t="n">
        <v>-558</v>
      </c>
      <c r="C17" s="5" t="n">
        <v>-73</v>
      </c>
      <c r="D17" s="5" t="n">
        <v>-82</v>
      </c>
    </row>
    <row r="18" spans="1:4">
      <c r="A18" s="4" t="s">
        <v>596</v>
      </c>
      <c r="B18" s="5" t="n">
        <v>0</v>
      </c>
      <c r="C18" s="5" t="n">
        <v>0</v>
      </c>
      <c r="D18" s="5" t="n">
        <v>0</v>
      </c>
    </row>
    <row r="19" spans="1:4">
      <c r="A19" s="4" t="s">
        <v>99</v>
      </c>
      <c r="B19" s="6" t="n">
        <v>23</v>
      </c>
      <c r="C19" s="6" t="n">
        <v>108</v>
      </c>
      <c r="D19" s="6" t="n">
        <v>1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80</v>
      </c>
    </row>
    <row r="3" spans="1:4">
      <c r="A3" s="3" t="s">
        <v>239</v>
      </c>
    </row>
    <row r="4" spans="1:4">
      <c r="A4" s="4" t="s">
        <v>599</v>
      </c>
      <c r="B4" s="6" t="n">
        <v>1153</v>
      </c>
      <c r="C4" s="6" t="n">
        <v>1153</v>
      </c>
      <c r="D4" s="6" t="n">
        <v>1153</v>
      </c>
    </row>
    <row r="5" spans="1:4">
      <c r="A5" s="4" t="s">
        <v>600</v>
      </c>
      <c r="B5" s="5" t="n">
        <v>-1152</v>
      </c>
      <c r="C5" s="5" t="n">
        <v>0</v>
      </c>
      <c r="D5" s="5" t="n">
        <v>0</v>
      </c>
    </row>
    <row r="6" spans="1:4">
      <c r="A6" s="4" t="s">
        <v>601</v>
      </c>
      <c r="B6" s="5" t="n">
        <v>0</v>
      </c>
      <c r="C6" s="5" t="n">
        <v>0</v>
      </c>
      <c r="D6" s="5" t="n">
        <v>0</v>
      </c>
    </row>
    <row r="7" spans="1:4">
      <c r="A7" s="4" t="s">
        <v>602</v>
      </c>
      <c r="B7" s="5" t="n">
        <v>0</v>
      </c>
      <c r="C7" s="5" t="n">
        <v>0</v>
      </c>
      <c r="D7" s="5" t="n">
        <v>0</v>
      </c>
    </row>
    <row r="8" spans="1:4">
      <c r="A8" s="4" t="s">
        <v>603</v>
      </c>
      <c r="B8" s="6" t="n">
        <v>1</v>
      </c>
      <c r="C8" s="6" t="n">
        <v>1153</v>
      </c>
      <c r="D8" s="6" t="n">
        <v>11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4</v>
      </c>
      <c r="B1" s="2" t="s">
        <v>545</v>
      </c>
      <c r="C1" s="2" t="s">
        <v>605</v>
      </c>
    </row>
    <row r="2" spans="1:3">
      <c r="A2" s="3" t="s">
        <v>570</v>
      </c>
    </row>
    <row r="3" spans="1:3">
      <c r="A3" s="4" t="s">
        <v>606</v>
      </c>
      <c r="B3" s="5" t="n">
        <v>275</v>
      </c>
      <c r="C3" s="5" t="n">
        <v>306</v>
      </c>
    </row>
    <row r="4" spans="1:3">
      <c r="A4" s="4" t="s">
        <v>607</v>
      </c>
      <c r="B4" s="6" t="n">
        <v>109879</v>
      </c>
      <c r="C4" s="6" t="n">
        <v>288833</v>
      </c>
    </row>
    <row r="5" spans="1:3">
      <c r="A5" s="4" t="s">
        <v>608</v>
      </c>
      <c r="B5" s="5" t="n">
        <v>-1555</v>
      </c>
      <c r="C5" s="5" t="n">
        <v>-6351</v>
      </c>
    </row>
    <row r="6" spans="1:3">
      <c r="A6" s="4" t="s">
        <v>609</v>
      </c>
      <c r="B6" s="5" t="n">
        <v>190771</v>
      </c>
      <c r="C6" s="5" t="n">
        <v>18266</v>
      </c>
    </row>
    <row r="7" spans="1:3">
      <c r="A7" s="4" t="s">
        <v>610</v>
      </c>
      <c r="B7" s="5" t="n">
        <v>-5611</v>
      </c>
      <c r="C7" s="5" t="n">
        <v>-1528</v>
      </c>
    </row>
    <row r="8" spans="1:3">
      <c r="A8" s="4" t="s">
        <v>611</v>
      </c>
      <c r="B8" s="5" t="n">
        <v>300650</v>
      </c>
      <c r="C8" s="5" t="n">
        <v>307099</v>
      </c>
    </row>
    <row r="9" spans="1:3">
      <c r="A9" s="4" t="s">
        <v>612</v>
      </c>
      <c r="B9" s="6" t="n">
        <v>-7166</v>
      </c>
      <c r="C9" s="6" t="n">
        <v>-7879</v>
      </c>
    </row>
    <row r="10" spans="1:3">
      <c r="A10" s="4" t="s">
        <v>575</v>
      </c>
    </row>
    <row r="11" spans="1:3">
      <c r="A11" s="3" t="s">
        <v>570</v>
      </c>
    </row>
    <row r="12" spans="1:3">
      <c r="A12" s="4" t="s">
        <v>606</v>
      </c>
      <c r="B12" s="5" t="n">
        <v>53</v>
      </c>
      <c r="C12" s="5" t="n">
        <v>55</v>
      </c>
    </row>
    <row r="13" spans="1:3">
      <c r="A13" s="4" t="s">
        <v>607</v>
      </c>
      <c r="B13" s="6" t="n">
        <v>10828</v>
      </c>
      <c r="C13" s="6" t="n">
        <v>72626</v>
      </c>
    </row>
    <row r="14" spans="1:3">
      <c r="A14" s="4" t="s">
        <v>608</v>
      </c>
      <c r="B14" s="5" t="n">
        <v>-155</v>
      </c>
      <c r="C14" s="5" t="n">
        <v>-2118</v>
      </c>
    </row>
    <row r="15" spans="1:3">
      <c r="A15" s="4" t="s">
        <v>609</v>
      </c>
      <c r="B15" s="5" t="n">
        <v>59696</v>
      </c>
    </row>
    <row r="16" spans="1:3">
      <c r="A16" s="4" t="s">
        <v>610</v>
      </c>
      <c r="B16" s="5" t="n">
        <v>-1793</v>
      </c>
    </row>
    <row r="17" spans="1:3">
      <c r="A17" s="4" t="s">
        <v>611</v>
      </c>
      <c r="B17" s="5" t="n">
        <v>70524</v>
      </c>
      <c r="C17" s="5" t="n">
        <v>72626</v>
      </c>
    </row>
    <row r="18" spans="1:3">
      <c r="A18" s="4" t="s">
        <v>612</v>
      </c>
      <c r="B18" s="6" t="n">
        <v>-1948</v>
      </c>
      <c r="C18" s="6" t="n">
        <v>-2118</v>
      </c>
    </row>
    <row r="19" spans="1:3">
      <c r="A19" s="4" t="s">
        <v>490</v>
      </c>
    </row>
    <row r="20" spans="1:3">
      <c r="A20" s="3" t="s">
        <v>570</v>
      </c>
    </row>
    <row r="21" spans="1:3">
      <c r="A21" s="4" t="s">
        <v>606</v>
      </c>
      <c r="B21" s="5" t="n">
        <v>37</v>
      </c>
      <c r="C21" s="5" t="n">
        <v>70</v>
      </c>
    </row>
    <row r="22" spans="1:3">
      <c r="A22" s="4" t="s">
        <v>607</v>
      </c>
      <c r="B22" s="6" t="n">
        <v>10577</v>
      </c>
      <c r="C22" s="6" t="n">
        <v>29280</v>
      </c>
    </row>
    <row r="23" spans="1:3">
      <c r="A23" s="4" t="s">
        <v>608</v>
      </c>
      <c r="B23" s="5" t="n">
        <v>-49</v>
      </c>
      <c r="C23" s="5" t="n">
        <v>-398</v>
      </c>
    </row>
    <row r="24" spans="1:3">
      <c r="A24" s="4" t="s">
        <v>609</v>
      </c>
      <c r="B24" s="5" t="n">
        <v>4446</v>
      </c>
    </row>
    <row r="25" spans="1:3">
      <c r="A25" s="4" t="s">
        <v>610</v>
      </c>
      <c r="B25" s="5" t="n">
        <v>-64</v>
      </c>
    </row>
    <row r="26" spans="1:3">
      <c r="A26" s="4" t="s">
        <v>611</v>
      </c>
      <c r="B26" s="5" t="n">
        <v>15023</v>
      </c>
      <c r="C26" s="5" t="n">
        <v>29280</v>
      </c>
    </row>
    <row r="27" spans="1:3">
      <c r="A27" s="4" t="s">
        <v>612</v>
      </c>
      <c r="B27" s="6" t="n">
        <v>-113</v>
      </c>
      <c r="C27" s="6" t="n">
        <v>-398</v>
      </c>
    </row>
    <row r="28" spans="1:3">
      <c r="A28" s="4" t="s">
        <v>576</v>
      </c>
    </row>
    <row r="29" spans="1:3">
      <c r="A29" s="3" t="s">
        <v>570</v>
      </c>
    </row>
    <row r="30" spans="1:3">
      <c r="A30" s="4" t="s">
        <v>606</v>
      </c>
      <c r="B30" s="5" t="n">
        <v>99</v>
      </c>
      <c r="C30" s="5" t="n">
        <v>88</v>
      </c>
    </row>
    <row r="31" spans="1:3">
      <c r="A31" s="4" t="s">
        <v>607</v>
      </c>
      <c r="B31" s="6" t="n">
        <v>61069</v>
      </c>
      <c r="C31" s="6" t="n">
        <v>123087</v>
      </c>
    </row>
    <row r="32" spans="1:3">
      <c r="A32" s="4" t="s">
        <v>608</v>
      </c>
      <c r="B32" s="5" t="n">
        <v>-705</v>
      </c>
      <c r="C32" s="5" t="n">
        <v>-2241</v>
      </c>
    </row>
    <row r="33" spans="1:3">
      <c r="A33" s="4" t="s">
        <v>609</v>
      </c>
      <c r="B33" s="5" t="n">
        <v>72318</v>
      </c>
    </row>
    <row r="34" spans="1:3">
      <c r="A34" s="4" t="s">
        <v>610</v>
      </c>
      <c r="B34" s="5" t="n">
        <v>-1696</v>
      </c>
    </row>
    <row r="35" spans="1:3">
      <c r="A35" s="4" t="s">
        <v>611</v>
      </c>
      <c r="B35" s="5" t="n">
        <v>133387</v>
      </c>
      <c r="C35" s="5" t="n">
        <v>123087</v>
      </c>
    </row>
    <row r="36" spans="1:3">
      <c r="A36" s="4" t="s">
        <v>612</v>
      </c>
      <c r="B36" s="6" t="n">
        <v>-2401</v>
      </c>
      <c r="C36" s="6" t="n">
        <v>-2241</v>
      </c>
    </row>
    <row r="37" spans="1:3">
      <c r="A37" s="4" t="s">
        <v>577</v>
      </c>
    </row>
    <row r="38" spans="1:3">
      <c r="A38" s="3" t="s">
        <v>570</v>
      </c>
    </row>
    <row r="39" spans="1:3">
      <c r="A39" s="4" t="s">
        <v>606</v>
      </c>
      <c r="B39" s="5" t="n">
        <v>70</v>
      </c>
      <c r="C39" s="5" t="n">
        <v>68</v>
      </c>
    </row>
    <row r="40" spans="1:3">
      <c r="A40" s="4" t="s">
        <v>607</v>
      </c>
      <c r="B40" s="6" t="n">
        <v>21660</v>
      </c>
      <c r="C40" s="6" t="n">
        <v>56853</v>
      </c>
    </row>
    <row r="41" spans="1:3">
      <c r="A41" s="4" t="s">
        <v>608</v>
      </c>
      <c r="B41" s="5" t="n">
        <v>-349</v>
      </c>
      <c r="C41" s="5" t="n">
        <v>-1269</v>
      </c>
    </row>
    <row r="42" spans="1:3">
      <c r="A42" s="4" t="s">
        <v>609</v>
      </c>
      <c r="B42" s="5" t="n">
        <v>52833</v>
      </c>
      <c r="C42" s="5" t="n">
        <v>15426</v>
      </c>
    </row>
    <row r="43" spans="1:3">
      <c r="A43" s="4" t="s">
        <v>610</v>
      </c>
      <c r="B43" s="5" t="n">
        <v>-1943</v>
      </c>
      <c r="C43" s="5" t="n">
        <v>-577</v>
      </c>
    </row>
    <row r="44" spans="1:3">
      <c r="A44" s="4" t="s">
        <v>611</v>
      </c>
      <c r="B44" s="5" t="n">
        <v>74493</v>
      </c>
      <c r="C44" s="5" t="n">
        <v>72279</v>
      </c>
    </row>
    <row r="45" spans="1:3">
      <c r="A45" s="4" t="s">
        <v>612</v>
      </c>
      <c r="B45" s="6" t="n">
        <v>-2292</v>
      </c>
      <c r="C45" s="6" t="n">
        <v>-1846</v>
      </c>
    </row>
    <row r="46" spans="1:3">
      <c r="A46" s="4" t="s">
        <v>557</v>
      </c>
    </row>
    <row r="47" spans="1:3">
      <c r="A47" s="3" t="s">
        <v>570</v>
      </c>
    </row>
    <row r="48" spans="1:3">
      <c r="A48" s="4" t="s">
        <v>606</v>
      </c>
      <c r="B48" s="5" t="n">
        <v>1</v>
      </c>
      <c r="C48" s="5" t="n">
        <v>5</v>
      </c>
    </row>
    <row r="49" spans="1:3">
      <c r="A49" s="4" t="s">
        <v>607</v>
      </c>
      <c r="B49" s="6" t="n">
        <v>0</v>
      </c>
      <c r="C49" s="6" t="n">
        <v>0</v>
      </c>
    </row>
    <row r="50" spans="1:3">
      <c r="A50" s="4" t="s">
        <v>608</v>
      </c>
      <c r="B50" s="5" t="n">
        <v>0</v>
      </c>
      <c r="C50" s="5" t="n">
        <v>0</v>
      </c>
    </row>
    <row r="51" spans="1:3">
      <c r="A51" s="4" t="s">
        <v>609</v>
      </c>
      <c r="B51" s="5" t="n">
        <v>215</v>
      </c>
      <c r="C51" s="5" t="n">
        <v>1952</v>
      </c>
    </row>
    <row r="52" spans="1:3">
      <c r="A52" s="4" t="s">
        <v>610</v>
      </c>
      <c r="B52" s="5" t="n">
        <v>-26</v>
      </c>
      <c r="C52" s="5" t="n">
        <v>-891</v>
      </c>
    </row>
    <row r="53" spans="1:3">
      <c r="A53" s="4" t="s">
        <v>611</v>
      </c>
      <c r="B53" s="5" t="n">
        <v>215</v>
      </c>
      <c r="C53" s="5" t="n">
        <v>1952</v>
      </c>
    </row>
    <row r="54" spans="1:3">
      <c r="A54" s="4" t="s">
        <v>612</v>
      </c>
      <c r="B54" s="6" t="n">
        <v>-26</v>
      </c>
      <c r="C54" s="6" t="n">
        <v>-891</v>
      </c>
    </row>
    <row r="55" spans="1:3">
      <c r="A55" s="4" t="s">
        <v>578</v>
      </c>
    </row>
    <row r="56" spans="1:3">
      <c r="A56" s="3" t="s">
        <v>570</v>
      </c>
    </row>
    <row r="57" spans="1:3">
      <c r="A57" s="4" t="s">
        <v>606</v>
      </c>
      <c r="B57" s="5" t="n">
        <v>4</v>
      </c>
      <c r="C57" s="5" t="n">
        <v>4</v>
      </c>
    </row>
    <row r="58" spans="1:3">
      <c r="A58" s="4" t="s">
        <v>607</v>
      </c>
      <c r="B58" s="6" t="n">
        <v>3018</v>
      </c>
      <c r="C58" s="6" t="n">
        <v>4002</v>
      </c>
    </row>
    <row r="59" spans="1:3">
      <c r="A59" s="4" t="s">
        <v>608</v>
      </c>
      <c r="B59" s="5" t="n">
        <v>-20</v>
      </c>
      <c r="C59" s="5" t="n">
        <v>-57</v>
      </c>
    </row>
    <row r="60" spans="1:3">
      <c r="A60" s="4" t="s">
        <v>609</v>
      </c>
      <c r="B60" s="5" t="n">
        <v>988</v>
      </c>
    </row>
    <row r="61" spans="1:3">
      <c r="A61" s="4" t="s">
        <v>610</v>
      </c>
      <c r="B61" s="5" t="n">
        <v>-17</v>
      </c>
    </row>
    <row r="62" spans="1:3">
      <c r="A62" s="4" t="s">
        <v>611</v>
      </c>
      <c r="B62" s="5" t="n">
        <v>4006</v>
      </c>
      <c r="C62" s="5" t="n">
        <v>4002</v>
      </c>
    </row>
    <row r="63" spans="1:3">
      <c r="A63" s="4" t="s">
        <v>612</v>
      </c>
      <c r="B63" s="6" t="n">
        <v>-37</v>
      </c>
      <c r="C63" s="6" t="n">
        <v>-57</v>
      </c>
    </row>
    <row r="64" spans="1:3">
      <c r="A64" s="4" t="s">
        <v>579</v>
      </c>
    </row>
    <row r="65" spans="1:3">
      <c r="A65" s="3" t="s">
        <v>570</v>
      </c>
    </row>
    <row r="66" spans="1:3">
      <c r="A66" s="4" t="s">
        <v>606</v>
      </c>
      <c r="B66" s="5" t="n">
        <v>11</v>
      </c>
      <c r="C66" s="5" t="n">
        <v>16</v>
      </c>
    </row>
    <row r="67" spans="1:3">
      <c r="A67" s="4" t="s">
        <v>607</v>
      </c>
      <c r="B67" s="6" t="n">
        <v>2727</v>
      </c>
      <c r="C67" s="6" t="n">
        <v>2985</v>
      </c>
    </row>
    <row r="68" spans="1:3">
      <c r="A68" s="4" t="s">
        <v>608</v>
      </c>
      <c r="B68" s="5" t="n">
        <v>-277</v>
      </c>
      <c r="C68" s="5" t="n">
        <v>-268</v>
      </c>
    </row>
    <row r="69" spans="1:3">
      <c r="A69" s="4" t="s">
        <v>609</v>
      </c>
      <c r="B69" s="5" t="n">
        <v>275</v>
      </c>
      <c r="C69" s="5" t="n">
        <v>888</v>
      </c>
    </row>
    <row r="70" spans="1:3">
      <c r="A70" s="4" t="s">
        <v>610</v>
      </c>
      <c r="B70" s="5" t="n">
        <v>-72</v>
      </c>
      <c r="C70" s="5" t="n">
        <v>-60</v>
      </c>
    </row>
    <row r="71" spans="1:3">
      <c r="A71" s="4" t="s">
        <v>611</v>
      </c>
      <c r="B71" s="5" t="n">
        <v>3002</v>
      </c>
      <c r="C71" s="5" t="n">
        <v>3873</v>
      </c>
    </row>
    <row r="72" spans="1:3">
      <c r="A72" s="4" t="s">
        <v>612</v>
      </c>
      <c r="B72" s="6" t="n">
        <v>-349</v>
      </c>
      <c r="C72" s="6" t="n">
        <v>-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7"/>
    <col customWidth="1" max="7" min="7" width="24"/>
  </cols>
  <sheetData>
    <row r="1" spans="1:7">
      <c r="A1" s="1" t="s">
        <v>148</v>
      </c>
      <c r="B1" s="2" t="s">
        <v>149</v>
      </c>
      <c r="C1" s="2" t="s">
        <v>150</v>
      </c>
      <c r="D1" s="2" t="s">
        <v>151</v>
      </c>
      <c r="E1" s="2" t="s">
        <v>152</v>
      </c>
      <c r="F1" s="2" t="s">
        <v>153</v>
      </c>
      <c r="G1" s="2" t="s">
        <v>154</v>
      </c>
    </row>
    <row r="2" spans="1:7">
      <c r="A2" s="4" t="s">
        <v>155</v>
      </c>
      <c r="B2" s="6" t="n">
        <v>86354</v>
      </c>
      <c r="C2" s="6" t="n">
        <v>2176</v>
      </c>
      <c r="D2" s="6" t="n">
        <v>14819</v>
      </c>
      <c r="E2" s="6" t="n">
        <v>70928</v>
      </c>
      <c r="F2" s="6" t="n">
        <v>907</v>
      </c>
      <c r="G2" s="6" t="n">
        <v>-2476</v>
      </c>
    </row>
    <row r="3" spans="1:7">
      <c r="A3" s="4" t="s">
        <v>156</v>
      </c>
      <c r="C3" s="5" t="n">
        <v>3316658</v>
      </c>
    </row>
    <row r="4" spans="1:7">
      <c r="A4" s="4" t="s">
        <v>121</v>
      </c>
      <c r="B4" s="5" t="n">
        <v>8233</v>
      </c>
      <c r="E4" s="5" t="n">
        <v>8233</v>
      </c>
    </row>
    <row r="5" spans="1:7">
      <c r="A5" s="4" t="s">
        <v>157</v>
      </c>
      <c r="B5" s="5" t="n">
        <v>-1453</v>
      </c>
      <c r="F5" s="5" t="n">
        <v>-1453</v>
      </c>
    </row>
    <row r="6" spans="1:7">
      <c r="A6" s="4" t="s">
        <v>158</v>
      </c>
      <c r="B6" s="5" t="n">
        <v>-3872</v>
      </c>
      <c r="E6" s="5" t="n">
        <v>-3872</v>
      </c>
    </row>
    <row r="7" spans="1:7">
      <c r="A7" s="4" t="s">
        <v>159</v>
      </c>
      <c r="B7" s="5" t="n">
        <v>871</v>
      </c>
      <c r="C7" s="6" t="n">
        <v>19</v>
      </c>
      <c r="D7" s="5" t="n">
        <v>852</v>
      </c>
    </row>
    <row r="8" spans="1:7">
      <c r="A8" s="4" t="s">
        <v>160</v>
      </c>
      <c r="C8" s="5" t="n">
        <v>30667</v>
      </c>
    </row>
    <row r="9" spans="1:7">
      <c r="A9" s="4" t="s">
        <v>161</v>
      </c>
      <c r="B9" s="6" t="n">
        <v>83</v>
      </c>
      <c r="C9" s="6" t="n">
        <v>2</v>
      </c>
      <c r="D9" s="5" t="n">
        <v>81</v>
      </c>
    </row>
    <row r="10" spans="1:7">
      <c r="A10" s="4" t="s">
        <v>162</v>
      </c>
      <c r="B10" s="5" t="n">
        <v>3186</v>
      </c>
      <c r="C10" s="5" t="n">
        <v>3186</v>
      </c>
    </row>
    <row r="11" spans="1:7">
      <c r="A11" s="4" t="s">
        <v>163</v>
      </c>
      <c r="B11" s="6" t="n">
        <v>121</v>
      </c>
      <c r="C11" s="6" t="n">
        <v>6</v>
      </c>
      <c r="D11" s="5" t="n">
        <v>115</v>
      </c>
    </row>
    <row r="12" spans="1:7">
      <c r="A12" s="4" t="s">
        <v>164</v>
      </c>
      <c r="B12" s="5" t="n">
        <v>13750</v>
      </c>
      <c r="C12" s="5" t="n">
        <v>9283</v>
      </c>
    </row>
    <row r="13" spans="1:7">
      <c r="A13" s="4" t="s">
        <v>165</v>
      </c>
      <c r="B13" s="6" t="n">
        <v>21</v>
      </c>
      <c r="D13" s="5" t="n">
        <v>21</v>
      </c>
    </row>
    <row r="14" spans="1:7">
      <c r="A14" s="4" t="s">
        <v>166</v>
      </c>
      <c r="B14" s="5" t="n">
        <v>85</v>
      </c>
      <c r="D14" s="5" t="n">
        <v>85</v>
      </c>
    </row>
    <row r="15" spans="1:7">
      <c r="A15" s="4" t="s">
        <v>167</v>
      </c>
      <c r="B15" s="5" t="n">
        <v>90443</v>
      </c>
      <c r="C15" s="6" t="n">
        <v>2203</v>
      </c>
      <c r="D15" s="5" t="n">
        <v>15973</v>
      </c>
      <c r="E15" s="5" t="n">
        <v>75289</v>
      </c>
      <c r="F15" s="5" t="n">
        <v>-546</v>
      </c>
      <c r="G15" s="5" t="n">
        <v>-2476</v>
      </c>
    </row>
    <row r="16" spans="1:7">
      <c r="A16" s="4" t="s">
        <v>168</v>
      </c>
      <c r="C16" s="5" t="n">
        <v>3359794</v>
      </c>
    </row>
    <row r="17" spans="1:7">
      <c r="A17" s="4" t="s">
        <v>121</v>
      </c>
      <c r="B17" s="5" t="n">
        <v>8924</v>
      </c>
      <c r="E17" s="5" t="n">
        <v>8924</v>
      </c>
    </row>
    <row r="18" spans="1:7">
      <c r="A18" s="4" t="s">
        <v>157</v>
      </c>
      <c r="B18" s="5" t="n">
        <v>-3211</v>
      </c>
      <c r="F18" s="5" t="n">
        <v>-3211</v>
      </c>
    </row>
    <row r="19" spans="1:7">
      <c r="A19" s="4" t="s">
        <v>158</v>
      </c>
      <c r="B19" s="5" t="n">
        <v>-4066</v>
      </c>
      <c r="E19" s="5" t="n">
        <v>-4066</v>
      </c>
    </row>
    <row r="20" spans="1:7">
      <c r="A20" s="4" t="s">
        <v>159</v>
      </c>
      <c r="B20" s="5" t="n">
        <v>983</v>
      </c>
      <c r="C20" s="6" t="n">
        <v>19</v>
      </c>
      <c r="D20" s="5" t="n">
        <v>964</v>
      </c>
    </row>
    <row r="21" spans="1:7">
      <c r="A21" s="4" t="s">
        <v>160</v>
      </c>
      <c r="C21" s="5" t="n">
        <v>31595</v>
      </c>
    </row>
    <row r="22" spans="1:7">
      <c r="A22" s="4" t="s">
        <v>161</v>
      </c>
      <c r="B22" s="6" t="n">
        <v>81</v>
      </c>
      <c r="C22" s="6" t="n">
        <v>2</v>
      </c>
      <c r="D22" s="5" t="n">
        <v>79</v>
      </c>
    </row>
    <row r="23" spans="1:7">
      <c r="A23" s="4" t="s">
        <v>162</v>
      </c>
      <c r="B23" s="5" t="n">
        <v>2932</v>
      </c>
      <c r="C23" s="5" t="n">
        <v>2932</v>
      </c>
    </row>
    <row r="24" spans="1:7">
      <c r="A24" s="4" t="s">
        <v>163</v>
      </c>
      <c r="B24" s="6" t="n">
        <v>308</v>
      </c>
      <c r="C24" s="6" t="n">
        <v>11</v>
      </c>
      <c r="D24" s="5" t="n">
        <v>297</v>
      </c>
    </row>
    <row r="25" spans="1:7">
      <c r="A25" s="4" t="s">
        <v>164</v>
      </c>
      <c r="B25" s="5" t="n">
        <v>22700</v>
      </c>
      <c r="C25" s="5" t="n">
        <v>17380</v>
      </c>
    </row>
    <row r="26" spans="1:7">
      <c r="A26" s="4" t="s">
        <v>165</v>
      </c>
      <c r="B26" s="6" t="n">
        <v>17</v>
      </c>
      <c r="D26" s="5" t="n">
        <v>17</v>
      </c>
    </row>
    <row r="27" spans="1:7">
      <c r="A27" s="4" t="s">
        <v>166</v>
      </c>
      <c r="B27" s="5" t="n">
        <v>88</v>
      </c>
      <c r="D27" s="5" t="n">
        <v>88</v>
      </c>
    </row>
    <row r="28" spans="1:7">
      <c r="A28" s="4" t="s">
        <v>169</v>
      </c>
      <c r="B28" s="6" t="n">
        <v>93567</v>
      </c>
      <c r="C28" s="6" t="n">
        <v>2235</v>
      </c>
      <c r="D28" s="5" t="n">
        <v>17418</v>
      </c>
      <c r="E28" s="5" t="n">
        <v>80147</v>
      </c>
      <c r="F28" s="5" t="n">
        <v>-3757</v>
      </c>
      <c r="G28" s="5" t="n">
        <v>-2476</v>
      </c>
    </row>
    <row r="29" spans="1:7">
      <c r="A29" s="4" t="s">
        <v>170</v>
      </c>
      <c r="B29" s="5" t="n">
        <v>3411701</v>
      </c>
      <c r="C29" s="5" t="n">
        <v>3411701</v>
      </c>
    </row>
    <row r="30" spans="1:7">
      <c r="A30" s="4" t="s">
        <v>121</v>
      </c>
      <c r="B30" s="6" t="n">
        <v>8289</v>
      </c>
      <c r="E30" s="5" t="n">
        <v>8289</v>
      </c>
    </row>
    <row r="31" spans="1:7">
      <c r="A31" s="4" t="s">
        <v>157</v>
      </c>
      <c r="B31" s="5" t="n">
        <v>-329</v>
      </c>
      <c r="F31" s="5" t="n">
        <v>-329</v>
      </c>
    </row>
    <row r="32" spans="1:7">
      <c r="A32" s="4" t="s">
        <v>158</v>
      </c>
      <c r="B32" s="5" t="n">
        <v>-4253</v>
      </c>
      <c r="E32" s="5" t="n">
        <v>-4253</v>
      </c>
    </row>
    <row r="33" spans="1:7">
      <c r="A33" s="4" t="s">
        <v>159</v>
      </c>
      <c r="B33" s="5" t="n">
        <v>973</v>
      </c>
      <c r="C33" s="6" t="n">
        <v>16</v>
      </c>
      <c r="D33" s="5" t="n">
        <v>957</v>
      </c>
    </row>
    <row r="34" spans="1:7">
      <c r="A34" s="4" t="s">
        <v>160</v>
      </c>
      <c r="C34" s="5" t="n">
        <v>25048</v>
      </c>
    </row>
    <row r="35" spans="1:7">
      <c r="A35" s="4" t="s">
        <v>161</v>
      </c>
      <c r="B35" s="6" t="n">
        <v>91</v>
      </c>
      <c r="C35" s="6" t="n">
        <v>2</v>
      </c>
      <c r="D35" s="5" t="n">
        <v>89</v>
      </c>
    </row>
    <row r="36" spans="1:7">
      <c r="A36" s="4" t="s">
        <v>162</v>
      </c>
      <c r="B36" s="5" t="n">
        <v>2660</v>
      </c>
      <c r="C36" s="5" t="n">
        <v>2660</v>
      </c>
    </row>
    <row r="37" spans="1:7">
      <c r="A37" s="4" t="s">
        <v>163</v>
      </c>
      <c r="B37" s="6" t="n">
        <v>130</v>
      </c>
      <c r="C37" s="6" t="n">
        <v>5</v>
      </c>
      <c r="D37" s="5" t="n">
        <v>125</v>
      </c>
    </row>
    <row r="38" spans="1:7">
      <c r="A38" s="4" t="s">
        <v>164</v>
      </c>
      <c r="B38" s="5" t="n">
        <v>13125</v>
      </c>
      <c r="C38" s="5" t="n">
        <v>8699</v>
      </c>
    </row>
    <row r="39" spans="1:7">
      <c r="A39" s="4" t="s">
        <v>166</v>
      </c>
      <c r="B39" s="6" t="n">
        <v>102</v>
      </c>
      <c r="D39" s="5" t="n">
        <v>102</v>
      </c>
    </row>
    <row r="40" spans="1:7">
      <c r="A40" s="4" t="s">
        <v>171</v>
      </c>
      <c r="B40" s="6" t="n">
        <v>98570</v>
      </c>
      <c r="C40" s="6" t="n">
        <v>2258</v>
      </c>
      <c r="D40" s="6" t="n">
        <v>18691</v>
      </c>
      <c r="E40" s="6" t="n">
        <v>84183</v>
      </c>
      <c r="F40" s="6" t="n">
        <v>-4086</v>
      </c>
      <c r="G40" s="6" t="n">
        <v>-2476</v>
      </c>
    </row>
    <row r="41" spans="1:7">
      <c r="A41" s="4" t="s">
        <v>172</v>
      </c>
      <c r="B41" s="5" t="n">
        <v>3448108</v>
      </c>
      <c r="C41" s="5" t="n">
        <v>3448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41"/>
    <col customWidth="1" max="3" min="3" width="21"/>
    <col customWidth="1" max="4" min="4" width="21"/>
  </cols>
  <sheetData>
    <row r="1" spans="1:4">
      <c r="A1" s="1" t="s">
        <v>613</v>
      </c>
      <c r="B1" s="2" t="s">
        <v>1</v>
      </c>
    </row>
    <row r="2" spans="1:4">
      <c r="B2" s="2" t="s">
        <v>614</v>
      </c>
      <c r="C2" s="2" t="s">
        <v>546</v>
      </c>
      <c r="D2" s="2" t="s">
        <v>547</v>
      </c>
    </row>
    <row r="3" spans="1:4">
      <c r="A3" s="3" t="s">
        <v>570</v>
      </c>
    </row>
    <row r="4" spans="1:4">
      <c r="A4" s="4" t="s">
        <v>574</v>
      </c>
      <c r="B4" s="6" t="n">
        <v>385736</v>
      </c>
      <c r="C4" s="6" t="n">
        <v>396168</v>
      </c>
    </row>
    <row r="5" spans="1:4">
      <c r="A5" s="4" t="s">
        <v>615</v>
      </c>
      <c r="B5" s="5" t="n">
        <v>379545</v>
      </c>
      <c r="C5" s="5" t="n">
        <v>390475</v>
      </c>
    </row>
    <row r="6" spans="1:4">
      <c r="A6" s="4" t="s">
        <v>616</v>
      </c>
      <c r="B6" s="6" t="n">
        <v>-80</v>
      </c>
      <c r="C6" s="6" t="n">
        <v>-192</v>
      </c>
      <c r="D6" s="6" t="n">
        <v>-55</v>
      </c>
    </row>
    <row r="7" spans="1:4">
      <c r="A7" s="4" t="s">
        <v>558</v>
      </c>
    </row>
    <row r="8" spans="1:4">
      <c r="A8" s="3" t="s">
        <v>570</v>
      </c>
    </row>
    <row r="9" spans="1:4">
      <c r="A9" s="4" t="s">
        <v>617</v>
      </c>
      <c r="B9" s="4" t="s">
        <v>618</v>
      </c>
    </row>
    <row r="10" spans="1:4">
      <c r="A10" s="4" t="s">
        <v>574</v>
      </c>
      <c r="B10" s="6" t="n">
        <v>241</v>
      </c>
    </row>
    <row r="11" spans="1:4">
      <c r="A11" s="4" t="s">
        <v>615</v>
      </c>
      <c r="B11" s="5" t="n">
        <v>215</v>
      </c>
    </row>
    <row r="12" spans="1:4">
      <c r="A12" s="4" t="s">
        <v>619</v>
      </c>
      <c r="B12" s="5" t="n">
        <v>-26</v>
      </c>
    </row>
    <row r="13" spans="1:4">
      <c r="A13" s="4" t="s">
        <v>620</v>
      </c>
      <c r="B13" s="5" t="n">
        <v>-1</v>
      </c>
    </row>
    <row r="14" spans="1:4">
      <c r="A14" s="4" t="s">
        <v>616</v>
      </c>
      <c r="B14" s="6" t="n">
        <v>-1</v>
      </c>
    </row>
    <row r="15" spans="1:4">
      <c r="A15" s="4" t="s">
        <v>621</v>
      </c>
      <c r="B15" s="4" t="s">
        <v>622</v>
      </c>
    </row>
    <row r="16" spans="1:4">
      <c r="A16" s="4" t="s">
        <v>623</v>
      </c>
      <c r="B16" s="5" t="n">
        <v>5</v>
      </c>
    </row>
    <row r="17" spans="1:4">
      <c r="A17" s="4" t="s">
        <v>624</v>
      </c>
      <c r="B17" s="5" t="n">
        <v>0</v>
      </c>
    </row>
    <row r="18" spans="1:4">
      <c r="A18" s="4" t="s">
        <v>625</v>
      </c>
      <c r="B18" s="4" t="s">
        <v>626</v>
      </c>
    </row>
    <row r="19" spans="1:4">
      <c r="A19" s="4" t="s">
        <v>627</v>
      </c>
      <c r="B19" s="4" t="s">
        <v>6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630</v>
      </c>
    </row>
    <row r="3" spans="1:3">
      <c r="A3" s="4" t="s">
        <v>631</v>
      </c>
      <c r="B3" s="6" t="n">
        <v>733078</v>
      </c>
      <c r="C3" s="6" t="n">
        <v>632999</v>
      </c>
    </row>
    <row r="4" spans="1:3">
      <c r="A4" s="4" t="s">
        <v>632</v>
      </c>
      <c r="B4" s="5" t="n">
        <v>205</v>
      </c>
      <c r="C4" s="5" t="n">
        <v>80</v>
      </c>
    </row>
    <row r="5" spans="1:3">
      <c r="A5" s="4" t="s">
        <v>42</v>
      </c>
      <c r="B5" s="5" t="n">
        <v>733283</v>
      </c>
      <c r="C5" s="5" t="n">
        <v>633079</v>
      </c>
    </row>
    <row r="6" spans="1:3">
      <c r="A6" s="4" t="s">
        <v>633</v>
      </c>
    </row>
    <row r="7" spans="1:3">
      <c r="A7" s="3" t="s">
        <v>630</v>
      </c>
    </row>
    <row r="8" spans="1:3">
      <c r="A8" s="4" t="s">
        <v>631</v>
      </c>
      <c r="B8" s="5" t="n">
        <v>147190</v>
      </c>
      <c r="C8" s="5" t="n">
        <v>110233</v>
      </c>
    </row>
    <row r="9" spans="1:3">
      <c r="A9" s="4" t="s">
        <v>634</v>
      </c>
    </row>
    <row r="10" spans="1:3">
      <c r="A10" s="3" t="s">
        <v>630</v>
      </c>
    </row>
    <row r="11" spans="1:3">
      <c r="A11" s="4" t="s">
        <v>631</v>
      </c>
      <c r="B11" s="5" t="n">
        <v>51157</v>
      </c>
      <c r="C11" s="5" t="n">
        <v>39268</v>
      </c>
    </row>
    <row r="12" spans="1:3">
      <c r="A12" s="4" t="s">
        <v>635</v>
      </c>
    </row>
    <row r="13" spans="1:3">
      <c r="A13" s="3" t="s">
        <v>630</v>
      </c>
    </row>
    <row r="14" spans="1:3">
      <c r="A14" s="4" t="s">
        <v>631</v>
      </c>
      <c r="B14" s="5" t="n">
        <v>286867</v>
      </c>
      <c r="C14" s="5" t="n">
        <v>255188</v>
      </c>
    </row>
    <row r="15" spans="1:3">
      <c r="A15" s="4" t="s">
        <v>636</v>
      </c>
    </row>
    <row r="16" spans="1:3">
      <c r="A16" s="3" t="s">
        <v>630</v>
      </c>
    </row>
    <row r="17" spans="1:3">
      <c r="A17" s="4" t="s">
        <v>631</v>
      </c>
      <c r="B17" s="5" t="n">
        <v>71703</v>
      </c>
      <c r="C17" s="5" t="n">
        <v>68731</v>
      </c>
    </row>
    <row r="18" spans="1:3">
      <c r="A18" s="4" t="s">
        <v>637</v>
      </c>
    </row>
    <row r="19" spans="1:3">
      <c r="A19" s="3" t="s">
        <v>630</v>
      </c>
    </row>
    <row r="20" spans="1:3">
      <c r="A20" s="4" t="s">
        <v>631</v>
      </c>
      <c r="B20" s="5" t="n">
        <v>38087</v>
      </c>
      <c r="C20" s="5" t="n">
        <v>35260</v>
      </c>
    </row>
    <row r="21" spans="1:3">
      <c r="A21" s="4" t="s">
        <v>638</v>
      </c>
    </row>
    <row r="22" spans="1:3">
      <c r="A22" s="3" t="s">
        <v>630</v>
      </c>
    </row>
    <row r="23" spans="1:3">
      <c r="A23" s="4" t="s">
        <v>631</v>
      </c>
      <c r="B23" s="5" t="n">
        <v>6680</v>
      </c>
      <c r="C23" s="5" t="n">
        <v>5670</v>
      </c>
    </row>
    <row r="24" spans="1:3">
      <c r="A24" s="4" t="s">
        <v>639</v>
      </c>
    </row>
    <row r="25" spans="1:3">
      <c r="A25" s="3" t="s">
        <v>630</v>
      </c>
    </row>
    <row r="26" spans="1:3">
      <c r="A26" s="4" t="s">
        <v>631</v>
      </c>
      <c r="B26" s="5" t="n">
        <v>55818</v>
      </c>
      <c r="C26" s="5" t="n">
        <v>47124</v>
      </c>
    </row>
    <row r="27" spans="1:3">
      <c r="A27" s="4" t="s">
        <v>640</v>
      </c>
    </row>
    <row r="28" spans="1:3">
      <c r="A28" s="3" t="s">
        <v>630</v>
      </c>
    </row>
    <row r="29" spans="1:3">
      <c r="A29" s="4" t="s">
        <v>631</v>
      </c>
      <c r="B29" s="6" t="n">
        <v>75576</v>
      </c>
      <c r="C29" s="6" t="n">
        <v>715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21"/>
    <col customWidth="1" max="3" min="3" width="33"/>
    <col customWidth="1" max="4" min="4" width="33"/>
    <col customWidth="1" max="5" min="5" width="21"/>
  </cols>
  <sheetData>
    <row r="1" spans="1:5">
      <c r="A1" s="1" t="s">
        <v>641</v>
      </c>
      <c r="B1" s="2" t="s">
        <v>542</v>
      </c>
      <c r="C1" s="2" t="s">
        <v>1</v>
      </c>
    </row>
    <row r="2" spans="1:5">
      <c r="B2" s="2" t="s">
        <v>642</v>
      </c>
      <c r="C2" s="2" t="s">
        <v>643</v>
      </c>
      <c r="D2" s="2" t="s">
        <v>644</v>
      </c>
      <c r="E2" s="2" t="s">
        <v>547</v>
      </c>
    </row>
    <row r="3" spans="1:5">
      <c r="A3" s="3" t="s">
        <v>630</v>
      </c>
    </row>
    <row r="4" spans="1:5">
      <c r="A4" s="4" t="s">
        <v>645</v>
      </c>
      <c r="C4" s="6" t="n">
        <v>126000</v>
      </c>
      <c r="D4" s="6" t="n">
        <v>171000</v>
      </c>
    </row>
    <row r="5" spans="1:5">
      <c r="A5" s="4" t="s">
        <v>106</v>
      </c>
      <c r="B5" s="6" t="n">
        <v>-223000</v>
      </c>
      <c r="D5" s="5" t="n">
        <v>-223000</v>
      </c>
    </row>
    <row r="6" spans="1:5">
      <c r="A6" s="4" t="s">
        <v>646</v>
      </c>
      <c r="B6" s="6" t="n">
        <v>220000</v>
      </c>
    </row>
    <row r="7" spans="1:5">
      <c r="A7" s="4" t="s">
        <v>647</v>
      </c>
      <c r="C7" s="5" t="n">
        <v>4315000</v>
      </c>
      <c r="D7" s="5" t="n">
        <v>5374000</v>
      </c>
    </row>
    <row r="8" spans="1:5">
      <c r="A8" s="4" t="s">
        <v>648</v>
      </c>
      <c r="C8" s="6" t="n">
        <v>3000</v>
      </c>
      <c r="D8" s="6" t="n">
        <v>0</v>
      </c>
      <c r="E8" s="6" t="n">
        <v>5000</v>
      </c>
    </row>
    <row r="9" spans="1:5">
      <c r="A9" s="4" t="s">
        <v>649</v>
      </c>
      <c r="C9" s="5" t="n">
        <v>0</v>
      </c>
      <c r="D9" s="5" t="n">
        <v>16</v>
      </c>
    </row>
    <row r="10" spans="1:5">
      <c r="A10" s="4" t="s">
        <v>650</v>
      </c>
      <c r="C10" s="6" t="n">
        <v>0</v>
      </c>
      <c r="D10" s="6" t="n">
        <v>30000</v>
      </c>
    </row>
    <row r="11" spans="1:5">
      <c r="A11" s="4" t="s">
        <v>651</v>
      </c>
    </row>
    <row r="12" spans="1:5">
      <c r="A12" s="3" t="s">
        <v>630</v>
      </c>
    </row>
    <row r="13" spans="1:5">
      <c r="A13" s="4" t="s">
        <v>647</v>
      </c>
      <c r="C13" s="5" t="n">
        <v>1321000</v>
      </c>
      <c r="D13" s="5" t="n">
        <v>1819000</v>
      </c>
    </row>
    <row r="14" spans="1:5">
      <c r="A14" s="4" t="s">
        <v>652</v>
      </c>
    </row>
    <row r="15" spans="1:5">
      <c r="A15" s="3" t="s">
        <v>630</v>
      </c>
    </row>
    <row r="16" spans="1:5">
      <c r="A16" s="4" t="s">
        <v>647</v>
      </c>
      <c r="C16" s="6" t="n">
        <v>2994000</v>
      </c>
      <c r="D16" s="6" t="n">
        <v>3555000</v>
      </c>
    </row>
    <row r="17" spans="1:5">
      <c r="A17" s="4" t="s">
        <v>653</v>
      </c>
    </row>
    <row r="18" spans="1:5">
      <c r="A18" s="3" t="s">
        <v>630</v>
      </c>
    </row>
    <row r="19" spans="1:5">
      <c r="A19" s="4" t="s">
        <v>654</v>
      </c>
      <c r="C19" s="5" t="n">
        <v>3</v>
      </c>
      <c r="D19" s="5" t="n">
        <v>0</v>
      </c>
    </row>
    <row r="20" spans="1:5">
      <c r="A20" s="4" t="s">
        <v>655</v>
      </c>
      <c r="C20" s="6" t="n">
        <v>421000</v>
      </c>
      <c r="D20" s="6" t="n">
        <v>0</v>
      </c>
    </row>
    <row r="21" spans="1:5">
      <c r="A21" s="4" t="s">
        <v>656</v>
      </c>
    </row>
    <row r="22" spans="1:5">
      <c r="A22" s="3" t="s">
        <v>630</v>
      </c>
    </row>
    <row r="23" spans="1:5">
      <c r="A23" s="4" t="s">
        <v>657</v>
      </c>
      <c r="C23" s="4" t="s">
        <v>65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60</v>
      </c>
    </row>
    <row r="3" spans="1:3">
      <c r="A3" s="4" t="s">
        <v>631</v>
      </c>
      <c r="B3" s="6" t="n">
        <v>733078</v>
      </c>
      <c r="C3" s="6" t="n">
        <v>632999</v>
      </c>
    </row>
    <row r="4" spans="1:3">
      <c r="A4" s="4" t="s">
        <v>661</v>
      </c>
    </row>
    <row r="5" spans="1:3">
      <c r="A5" s="3" t="s">
        <v>660</v>
      </c>
    </row>
    <row r="6" spans="1:3">
      <c r="A6" s="4" t="s">
        <v>631</v>
      </c>
      <c r="B6" s="5" t="n">
        <v>595004</v>
      </c>
      <c r="C6" s="5" t="n">
        <v>508680</v>
      </c>
    </row>
    <row r="7" spans="1:3">
      <c r="A7" s="4" t="s">
        <v>662</v>
      </c>
    </row>
    <row r="8" spans="1:3">
      <c r="A8" s="3" t="s">
        <v>660</v>
      </c>
    </row>
    <row r="9" spans="1:3">
      <c r="A9" s="4" t="s">
        <v>631</v>
      </c>
      <c r="B9" s="5" t="n">
        <v>566703</v>
      </c>
      <c r="C9" s="5" t="n">
        <v>480374</v>
      </c>
    </row>
    <row r="10" spans="1:3">
      <c r="A10" s="4" t="s">
        <v>663</v>
      </c>
    </row>
    <row r="11" spans="1:3">
      <c r="A11" s="3" t="s">
        <v>660</v>
      </c>
    </row>
    <row r="12" spans="1:3">
      <c r="A12" s="4" t="s">
        <v>631</v>
      </c>
      <c r="B12" s="5" t="n">
        <v>11654</v>
      </c>
      <c r="C12" s="5" t="n">
        <v>6102</v>
      </c>
    </row>
    <row r="13" spans="1:3">
      <c r="A13" s="4" t="s">
        <v>664</v>
      </c>
    </row>
    <row r="14" spans="1:3">
      <c r="A14" s="3" t="s">
        <v>660</v>
      </c>
    </row>
    <row r="15" spans="1:3">
      <c r="A15" s="4" t="s">
        <v>631</v>
      </c>
      <c r="B15" s="5" t="n">
        <v>16647</v>
      </c>
      <c r="C15" s="5" t="n">
        <v>22204</v>
      </c>
    </row>
    <row r="16" spans="1:3">
      <c r="A16" s="4" t="s">
        <v>665</v>
      </c>
    </row>
    <row r="17" spans="1:3">
      <c r="A17" s="3" t="s">
        <v>660</v>
      </c>
    </row>
    <row r="18" spans="1:3">
      <c r="A18" s="4" t="s">
        <v>631</v>
      </c>
      <c r="B18" s="5" t="n">
        <v>0</v>
      </c>
      <c r="C18" s="5" t="n">
        <v>0</v>
      </c>
    </row>
    <row r="19" spans="1:3">
      <c r="A19" s="4" t="s">
        <v>633</v>
      </c>
    </row>
    <row r="20" spans="1:3">
      <c r="A20" s="3" t="s">
        <v>660</v>
      </c>
    </row>
    <row r="21" spans="1:3">
      <c r="A21" s="4" t="s">
        <v>631</v>
      </c>
      <c r="B21" s="5" t="n">
        <v>147190</v>
      </c>
      <c r="C21" s="5" t="n">
        <v>110233</v>
      </c>
    </row>
    <row r="22" spans="1:3">
      <c r="A22" s="4" t="s">
        <v>634</v>
      </c>
    </row>
    <row r="23" spans="1:3">
      <c r="A23" s="3" t="s">
        <v>660</v>
      </c>
    </row>
    <row r="24" spans="1:3">
      <c r="A24" s="4" t="s">
        <v>631</v>
      </c>
      <c r="B24" s="5" t="n">
        <v>51157</v>
      </c>
      <c r="C24" s="5" t="n">
        <v>39268</v>
      </c>
    </row>
    <row r="25" spans="1:3">
      <c r="A25" s="4" t="s">
        <v>635</v>
      </c>
    </row>
    <row r="26" spans="1:3">
      <c r="A26" s="3" t="s">
        <v>660</v>
      </c>
    </row>
    <row r="27" spans="1:3">
      <c r="A27" s="4" t="s">
        <v>631</v>
      </c>
      <c r="B27" s="5" t="n">
        <v>286867</v>
      </c>
      <c r="C27" s="5" t="n">
        <v>255188</v>
      </c>
    </row>
    <row r="28" spans="1:3">
      <c r="A28" s="4" t="s">
        <v>636</v>
      </c>
    </row>
    <row r="29" spans="1:3">
      <c r="A29" s="3" t="s">
        <v>660</v>
      </c>
    </row>
    <row r="30" spans="1:3">
      <c r="A30" s="4" t="s">
        <v>631</v>
      </c>
      <c r="B30" s="5" t="n">
        <v>71703</v>
      </c>
      <c r="C30" s="5" t="n">
        <v>68731</v>
      </c>
    </row>
    <row r="31" spans="1:3">
      <c r="A31" s="4" t="s">
        <v>666</v>
      </c>
    </row>
    <row r="32" spans="1:3">
      <c r="A32" s="3" t="s">
        <v>660</v>
      </c>
    </row>
    <row r="33" spans="1:3">
      <c r="A33" s="4" t="s">
        <v>631</v>
      </c>
      <c r="B33" s="5" t="n">
        <v>139820</v>
      </c>
      <c r="C33" s="5" t="n">
        <v>102396</v>
      </c>
    </row>
    <row r="34" spans="1:3">
      <c r="A34" s="4" t="s">
        <v>667</v>
      </c>
    </row>
    <row r="35" spans="1:3">
      <c r="A35" s="3" t="s">
        <v>660</v>
      </c>
    </row>
    <row r="36" spans="1:3">
      <c r="A36" s="4" t="s">
        <v>631</v>
      </c>
      <c r="B36" s="5" t="n">
        <v>51156</v>
      </c>
      <c r="C36" s="5" t="n">
        <v>39259</v>
      </c>
    </row>
    <row r="37" spans="1:3">
      <c r="A37" s="4" t="s">
        <v>668</v>
      </c>
    </row>
    <row r="38" spans="1:3">
      <c r="A38" s="3" t="s">
        <v>660</v>
      </c>
    </row>
    <row r="39" spans="1:3">
      <c r="A39" s="4" t="s">
        <v>631</v>
      </c>
      <c r="B39" s="5" t="n">
        <v>268069</v>
      </c>
      <c r="C39" s="5" t="n">
        <v>238290</v>
      </c>
    </row>
    <row r="40" spans="1:3">
      <c r="A40" s="4" t="s">
        <v>669</v>
      </c>
    </row>
    <row r="41" spans="1:3">
      <c r="A41" s="3" t="s">
        <v>660</v>
      </c>
    </row>
    <row r="42" spans="1:3">
      <c r="A42" s="4" t="s">
        <v>631</v>
      </c>
      <c r="B42" s="5" t="n">
        <v>69571</v>
      </c>
      <c r="C42" s="5" t="n">
        <v>65169</v>
      </c>
    </row>
    <row r="43" spans="1:3">
      <c r="A43" s="4" t="s">
        <v>670</v>
      </c>
    </row>
    <row r="44" spans="1:3">
      <c r="A44" s="3" t="s">
        <v>660</v>
      </c>
    </row>
    <row r="45" spans="1:3">
      <c r="A45" s="4" t="s">
        <v>631</v>
      </c>
      <c r="B45" s="5" t="n">
        <v>863</v>
      </c>
      <c r="C45" s="5" t="n">
        <v>686</v>
      </c>
    </row>
    <row r="46" spans="1:3">
      <c r="A46" s="4" t="s">
        <v>671</v>
      </c>
    </row>
    <row r="47" spans="1:3">
      <c r="A47" s="3" t="s">
        <v>660</v>
      </c>
    </row>
    <row r="48" spans="1:3">
      <c r="A48" s="4" t="s">
        <v>631</v>
      </c>
      <c r="B48" s="5" t="n">
        <v>0</v>
      </c>
      <c r="C48" s="5" t="n">
        <v>0</v>
      </c>
    </row>
    <row r="49" spans="1:3">
      <c r="A49" s="4" t="s">
        <v>672</v>
      </c>
    </row>
    <row r="50" spans="1:3">
      <c r="A50" s="3" t="s">
        <v>660</v>
      </c>
    </row>
    <row r="51" spans="1:3">
      <c r="A51" s="4" t="s">
        <v>631</v>
      </c>
      <c r="B51" s="5" t="n">
        <v>10569</v>
      </c>
      <c r="C51" s="5" t="n">
        <v>5185</v>
      </c>
    </row>
    <row r="52" spans="1:3">
      <c r="A52" s="4" t="s">
        <v>673</v>
      </c>
    </row>
    <row r="53" spans="1:3">
      <c r="A53" s="3" t="s">
        <v>660</v>
      </c>
    </row>
    <row r="54" spans="1:3">
      <c r="A54" s="4" t="s">
        <v>631</v>
      </c>
      <c r="B54" s="5" t="n">
        <v>222</v>
      </c>
      <c r="C54" s="5" t="n">
        <v>231</v>
      </c>
    </row>
    <row r="55" spans="1:3">
      <c r="A55" s="4" t="s">
        <v>674</v>
      </c>
    </row>
    <row r="56" spans="1:3">
      <c r="A56" s="3" t="s">
        <v>660</v>
      </c>
    </row>
    <row r="57" spans="1:3">
      <c r="A57" s="4" t="s">
        <v>631</v>
      </c>
      <c r="B57" s="5" t="n">
        <v>6507</v>
      </c>
      <c r="C57" s="5" t="n">
        <v>7151</v>
      </c>
    </row>
    <row r="58" spans="1:3">
      <c r="A58" s="4" t="s">
        <v>675</v>
      </c>
    </row>
    <row r="59" spans="1:3">
      <c r="A59" s="3" t="s">
        <v>660</v>
      </c>
    </row>
    <row r="60" spans="1:3">
      <c r="A60" s="4" t="s">
        <v>631</v>
      </c>
      <c r="B60" s="5" t="n">
        <v>1</v>
      </c>
      <c r="C60" s="5" t="n">
        <v>9</v>
      </c>
    </row>
    <row r="61" spans="1:3">
      <c r="A61" s="4" t="s">
        <v>676</v>
      </c>
    </row>
    <row r="62" spans="1:3">
      <c r="A62" s="3" t="s">
        <v>660</v>
      </c>
    </row>
    <row r="63" spans="1:3">
      <c r="A63" s="4" t="s">
        <v>631</v>
      </c>
      <c r="B63" s="5" t="n">
        <v>8229</v>
      </c>
      <c r="C63" s="5" t="n">
        <v>11713</v>
      </c>
    </row>
    <row r="64" spans="1:3">
      <c r="A64" s="4" t="s">
        <v>677</v>
      </c>
    </row>
    <row r="65" spans="1:3">
      <c r="A65" s="3" t="s">
        <v>660</v>
      </c>
    </row>
    <row r="66" spans="1:3">
      <c r="A66" s="4" t="s">
        <v>631</v>
      </c>
      <c r="B66" s="5" t="n">
        <v>1910</v>
      </c>
      <c r="C66" s="5" t="n">
        <v>3331</v>
      </c>
    </row>
    <row r="67" spans="1:3">
      <c r="A67" s="4" t="s">
        <v>678</v>
      </c>
    </row>
    <row r="68" spans="1:3">
      <c r="A68" s="3" t="s">
        <v>660</v>
      </c>
    </row>
    <row r="69" spans="1:3">
      <c r="A69" s="4" t="s">
        <v>631</v>
      </c>
      <c r="B69" s="5" t="n">
        <v>0</v>
      </c>
      <c r="C69" s="5" t="n">
        <v>0</v>
      </c>
    </row>
    <row r="70" spans="1:3">
      <c r="A70" s="4" t="s">
        <v>679</v>
      </c>
    </row>
    <row r="71" spans="1:3">
      <c r="A71" s="3" t="s">
        <v>660</v>
      </c>
    </row>
    <row r="72" spans="1:3">
      <c r="A72" s="4" t="s">
        <v>631</v>
      </c>
      <c r="B72" s="5" t="n">
        <v>0</v>
      </c>
      <c r="C72" s="5" t="n">
        <v>0</v>
      </c>
    </row>
    <row r="73" spans="1:3">
      <c r="A73" s="4" t="s">
        <v>680</v>
      </c>
    </row>
    <row r="74" spans="1:3">
      <c r="A74" s="3" t="s">
        <v>660</v>
      </c>
    </row>
    <row r="75" spans="1:3">
      <c r="A75" s="4" t="s">
        <v>631</v>
      </c>
      <c r="B75" s="5" t="n">
        <v>0</v>
      </c>
      <c r="C75" s="5" t="n">
        <v>0</v>
      </c>
    </row>
    <row r="76" spans="1:3">
      <c r="A76" s="4" t="s">
        <v>681</v>
      </c>
    </row>
    <row r="77" spans="1:3">
      <c r="A77" s="3" t="s">
        <v>660</v>
      </c>
    </row>
    <row r="78" spans="1:3">
      <c r="A78" s="4" t="s">
        <v>631</v>
      </c>
      <c r="B78" s="5" t="n">
        <v>0</v>
      </c>
      <c r="C78" s="5" t="n">
        <v>0</v>
      </c>
    </row>
    <row r="79" spans="1:3">
      <c r="A79" s="4" t="s">
        <v>637</v>
      </c>
    </row>
    <row r="80" spans="1:3">
      <c r="A80" s="3" t="s">
        <v>660</v>
      </c>
    </row>
    <row r="81" spans="1:3">
      <c r="A81" s="4" t="s">
        <v>631</v>
      </c>
      <c r="B81" s="5" t="n">
        <v>38087</v>
      </c>
      <c r="C81" s="5" t="n">
        <v>35260</v>
      </c>
    </row>
    <row r="82" spans="1:3">
      <c r="A82" s="4" t="s">
        <v>682</v>
      </c>
    </row>
    <row r="83" spans="1:3">
      <c r="A83" s="3" t="s">
        <v>660</v>
      </c>
    </row>
    <row r="84" spans="1:3">
      <c r="A84" s="4" t="s">
        <v>631</v>
      </c>
      <c r="B84" s="5" t="n">
        <v>38087</v>
      </c>
      <c r="C84" s="5" t="n">
        <v>35260</v>
      </c>
    </row>
    <row r="85" spans="1:3">
      <c r="A85" s="4" t="s">
        <v>683</v>
      </c>
    </row>
    <row r="86" spans="1:3">
      <c r="A86" s="3" t="s">
        <v>660</v>
      </c>
    </row>
    <row r="87" spans="1:3">
      <c r="A87" s="4" t="s">
        <v>631</v>
      </c>
      <c r="B87" s="5" t="n">
        <v>0</v>
      </c>
      <c r="C87" s="5" t="n">
        <v>0</v>
      </c>
    </row>
    <row r="88" spans="1:3">
      <c r="A88" s="4" t="s">
        <v>684</v>
      </c>
    </row>
    <row r="89" spans="1:3">
      <c r="A89" s="3" t="s">
        <v>660</v>
      </c>
    </row>
    <row r="90" spans="1:3">
      <c r="A90" s="4" t="s">
        <v>631</v>
      </c>
      <c r="B90" s="5" t="n">
        <v>0</v>
      </c>
      <c r="C90" s="5" t="n">
        <v>0</v>
      </c>
    </row>
    <row r="91" spans="1:3">
      <c r="A91" s="4" t="s">
        <v>685</v>
      </c>
    </row>
    <row r="92" spans="1:3">
      <c r="A92" s="3" t="s">
        <v>660</v>
      </c>
    </row>
    <row r="93" spans="1:3">
      <c r="A93" s="4" t="s">
        <v>631</v>
      </c>
      <c r="B93" s="6" t="n">
        <v>0</v>
      </c>
      <c r="C9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660</v>
      </c>
    </row>
    <row r="3" spans="1:3">
      <c r="A3" s="4" t="s">
        <v>631</v>
      </c>
      <c r="B3" s="6" t="n">
        <v>733078</v>
      </c>
      <c r="C3" s="6" t="n">
        <v>632999</v>
      </c>
    </row>
    <row r="4" spans="1:3">
      <c r="A4" s="4" t="s">
        <v>381</v>
      </c>
    </row>
    <row r="5" spans="1:3">
      <c r="A5" s="3" t="s">
        <v>660</v>
      </c>
    </row>
    <row r="6" spans="1:3">
      <c r="A6" s="4" t="s">
        <v>631</v>
      </c>
      <c r="B6" s="5" t="n">
        <v>138074</v>
      </c>
      <c r="C6" s="5" t="n">
        <v>124319</v>
      </c>
    </row>
    <row r="7" spans="1:3">
      <c r="A7" s="4" t="s">
        <v>687</v>
      </c>
    </row>
    <row r="8" spans="1:3">
      <c r="A8" s="3" t="s">
        <v>660</v>
      </c>
    </row>
    <row r="9" spans="1:3">
      <c r="A9" s="4" t="s">
        <v>631</v>
      </c>
      <c r="B9" s="5" t="n">
        <v>136964</v>
      </c>
      <c r="C9" s="5" t="n">
        <v>123871</v>
      </c>
    </row>
    <row r="10" spans="1:3">
      <c r="A10" s="4" t="s">
        <v>688</v>
      </c>
    </row>
    <row r="11" spans="1:3">
      <c r="A11" s="3" t="s">
        <v>660</v>
      </c>
    </row>
    <row r="12" spans="1:3">
      <c r="A12" s="4" t="s">
        <v>631</v>
      </c>
      <c r="B12" s="5" t="n">
        <v>1110</v>
      </c>
      <c r="C12" s="5" t="n">
        <v>448</v>
      </c>
    </row>
    <row r="13" spans="1:3">
      <c r="A13" s="4" t="s">
        <v>638</v>
      </c>
    </row>
    <row r="14" spans="1:3">
      <c r="A14" s="3" t="s">
        <v>660</v>
      </c>
    </row>
    <row r="15" spans="1:3">
      <c r="A15" s="4" t="s">
        <v>631</v>
      </c>
      <c r="B15" s="5" t="n">
        <v>6680</v>
      </c>
      <c r="C15" s="5" t="n">
        <v>5670</v>
      </c>
    </row>
    <row r="16" spans="1:3">
      <c r="A16" s="4" t="s">
        <v>639</v>
      </c>
    </row>
    <row r="17" spans="1:3">
      <c r="A17" s="3" t="s">
        <v>660</v>
      </c>
    </row>
    <row r="18" spans="1:3">
      <c r="A18" s="4" t="s">
        <v>631</v>
      </c>
      <c r="B18" s="5" t="n">
        <v>55818</v>
      </c>
      <c r="C18" s="5" t="n">
        <v>47124</v>
      </c>
    </row>
    <row r="19" spans="1:3">
      <c r="A19" s="4" t="s">
        <v>640</v>
      </c>
    </row>
    <row r="20" spans="1:3">
      <c r="A20" s="3" t="s">
        <v>660</v>
      </c>
    </row>
    <row r="21" spans="1:3">
      <c r="A21" s="4" t="s">
        <v>631</v>
      </c>
      <c r="B21" s="5" t="n">
        <v>75576</v>
      </c>
      <c r="C21" s="5" t="n">
        <v>71525</v>
      </c>
    </row>
    <row r="22" spans="1:3">
      <c r="A22" s="4" t="s">
        <v>689</v>
      </c>
    </row>
    <row r="23" spans="1:3">
      <c r="A23" s="3" t="s">
        <v>660</v>
      </c>
    </row>
    <row r="24" spans="1:3">
      <c r="A24" s="4" t="s">
        <v>631</v>
      </c>
      <c r="B24" s="5" t="n">
        <v>6595</v>
      </c>
      <c r="C24" s="5" t="n">
        <v>5577</v>
      </c>
    </row>
    <row r="25" spans="1:3">
      <c r="A25" s="4" t="s">
        <v>690</v>
      </c>
    </row>
    <row r="26" spans="1:3">
      <c r="A26" s="3" t="s">
        <v>660</v>
      </c>
    </row>
    <row r="27" spans="1:3">
      <c r="A27" s="4" t="s">
        <v>631</v>
      </c>
      <c r="B27" s="5" t="n">
        <v>54936</v>
      </c>
      <c r="C27" s="5" t="n">
        <v>46858</v>
      </c>
    </row>
    <row r="28" spans="1:3">
      <c r="A28" s="4" t="s">
        <v>691</v>
      </c>
    </row>
    <row r="29" spans="1:3">
      <c r="A29" s="3" t="s">
        <v>660</v>
      </c>
    </row>
    <row r="30" spans="1:3">
      <c r="A30" s="4" t="s">
        <v>631</v>
      </c>
      <c r="B30" s="5" t="n">
        <v>75433</v>
      </c>
      <c r="C30" s="5" t="n">
        <v>71436</v>
      </c>
    </row>
    <row r="31" spans="1:3">
      <c r="A31" s="4" t="s">
        <v>692</v>
      </c>
    </row>
    <row r="32" spans="1:3">
      <c r="A32" s="3" t="s">
        <v>660</v>
      </c>
    </row>
    <row r="33" spans="1:3">
      <c r="A33" s="4" t="s">
        <v>631</v>
      </c>
      <c r="B33" s="5" t="n">
        <v>85</v>
      </c>
      <c r="C33" s="5" t="n">
        <v>93</v>
      </c>
    </row>
    <row r="34" spans="1:3">
      <c r="A34" s="4" t="s">
        <v>693</v>
      </c>
    </row>
    <row r="35" spans="1:3">
      <c r="A35" s="3" t="s">
        <v>660</v>
      </c>
    </row>
    <row r="36" spans="1:3">
      <c r="A36" s="4" t="s">
        <v>631</v>
      </c>
      <c r="B36" s="5" t="n">
        <v>882</v>
      </c>
      <c r="C36" s="5" t="n">
        <v>266</v>
      </c>
    </row>
    <row r="37" spans="1:3">
      <c r="A37" s="4" t="s">
        <v>694</v>
      </c>
    </row>
    <row r="38" spans="1:3">
      <c r="A38" s="3" t="s">
        <v>660</v>
      </c>
    </row>
    <row r="39" spans="1:3">
      <c r="A39" s="4" t="s">
        <v>631</v>
      </c>
      <c r="B39" s="6" t="n">
        <v>143</v>
      </c>
      <c r="C39" s="6" t="n">
        <v>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696</v>
      </c>
    </row>
    <row r="3" spans="1:3">
      <c r="A3" s="4" t="s">
        <v>697</v>
      </c>
      <c r="B3" s="6" t="n">
        <v>4219</v>
      </c>
      <c r="C3" s="6" t="n">
        <v>4937</v>
      </c>
    </row>
    <row r="4" spans="1:3">
      <c r="A4" s="4" t="s">
        <v>698</v>
      </c>
      <c r="B4" s="5" t="n">
        <v>728859</v>
      </c>
      <c r="C4" s="5" t="n">
        <v>628062</v>
      </c>
    </row>
    <row r="5" spans="1:3">
      <c r="A5" s="4" t="s">
        <v>631</v>
      </c>
      <c r="B5" s="5" t="n">
        <v>733078</v>
      </c>
      <c r="C5" s="5" t="n">
        <v>632999</v>
      </c>
    </row>
    <row r="6" spans="1:3">
      <c r="A6" s="4" t="s">
        <v>699</v>
      </c>
    </row>
    <row r="7" spans="1:3">
      <c r="A7" s="3" t="s">
        <v>696</v>
      </c>
    </row>
    <row r="8" spans="1:3">
      <c r="A8" s="4" t="s">
        <v>697</v>
      </c>
      <c r="B8" s="5" t="n">
        <v>1966</v>
      </c>
      <c r="C8" s="5" t="n">
        <v>2321</v>
      </c>
    </row>
    <row r="9" spans="1:3">
      <c r="A9" s="4" t="s">
        <v>700</v>
      </c>
    </row>
    <row r="10" spans="1:3">
      <c r="A10" s="3" t="s">
        <v>696</v>
      </c>
    </row>
    <row r="11" spans="1:3">
      <c r="A11" s="4" t="s">
        <v>697</v>
      </c>
      <c r="B11" s="5" t="n">
        <v>633</v>
      </c>
      <c r="C11" s="5" t="n">
        <v>735</v>
      </c>
    </row>
    <row r="12" spans="1:3">
      <c r="A12" s="4" t="s">
        <v>701</v>
      </c>
    </row>
    <row r="13" spans="1:3">
      <c r="A13" s="3" t="s">
        <v>696</v>
      </c>
    </row>
    <row r="14" spans="1:3">
      <c r="A14" s="4" t="s">
        <v>697</v>
      </c>
      <c r="B14" s="5" t="n">
        <v>1620</v>
      </c>
      <c r="C14" s="5" t="n">
        <v>1881</v>
      </c>
    </row>
    <row r="15" spans="1:3">
      <c r="A15" s="4" t="s">
        <v>633</v>
      </c>
    </row>
    <row r="16" spans="1:3">
      <c r="A16" s="3" t="s">
        <v>696</v>
      </c>
    </row>
    <row r="17" spans="1:3">
      <c r="A17" s="4" t="s">
        <v>697</v>
      </c>
      <c r="B17" s="5" t="n">
        <v>511</v>
      </c>
      <c r="C17" s="5" t="n">
        <v>463</v>
      </c>
    </row>
    <row r="18" spans="1:3">
      <c r="A18" s="4" t="s">
        <v>698</v>
      </c>
      <c r="B18" s="5" t="n">
        <v>146679</v>
      </c>
      <c r="C18" s="5" t="n">
        <v>109770</v>
      </c>
    </row>
    <row r="19" spans="1:3">
      <c r="A19" s="4" t="s">
        <v>631</v>
      </c>
      <c r="B19" s="5" t="n">
        <v>147190</v>
      </c>
      <c r="C19" s="5" t="n">
        <v>110233</v>
      </c>
    </row>
    <row r="20" spans="1:3">
      <c r="A20" s="4" t="s">
        <v>702</v>
      </c>
    </row>
    <row r="21" spans="1:3">
      <c r="A21" s="3" t="s">
        <v>696</v>
      </c>
    </row>
    <row r="22" spans="1:3">
      <c r="A22" s="4" t="s">
        <v>697</v>
      </c>
      <c r="B22" s="5" t="n">
        <v>25</v>
      </c>
      <c r="C22" s="5" t="n">
        <v>463</v>
      </c>
    </row>
    <row r="23" spans="1:3">
      <c r="A23" s="4" t="s">
        <v>703</v>
      </c>
    </row>
    <row r="24" spans="1:3">
      <c r="A24" s="3" t="s">
        <v>696</v>
      </c>
    </row>
    <row r="25" spans="1:3">
      <c r="A25" s="4" t="s">
        <v>697</v>
      </c>
      <c r="B25" s="5" t="n">
        <v>429</v>
      </c>
      <c r="C25" s="5" t="n">
        <v>0</v>
      </c>
    </row>
    <row r="26" spans="1:3">
      <c r="A26" s="4" t="s">
        <v>704</v>
      </c>
    </row>
    <row r="27" spans="1:3">
      <c r="A27" s="3" t="s">
        <v>696</v>
      </c>
    </row>
    <row r="28" spans="1:3">
      <c r="A28" s="4" t="s">
        <v>697</v>
      </c>
      <c r="B28" s="5" t="n">
        <v>57</v>
      </c>
      <c r="C28" s="5" t="n">
        <v>0</v>
      </c>
    </row>
    <row r="29" spans="1:3">
      <c r="A29" s="4" t="s">
        <v>634</v>
      </c>
    </row>
    <row r="30" spans="1:3">
      <c r="A30" s="3" t="s">
        <v>696</v>
      </c>
    </row>
    <row r="31" spans="1:3">
      <c r="A31" s="4" t="s">
        <v>697</v>
      </c>
      <c r="B31" s="5" t="n">
        <v>0</v>
      </c>
      <c r="C31" s="5" t="n">
        <v>214</v>
      </c>
    </row>
    <row r="32" spans="1:3">
      <c r="A32" s="4" t="s">
        <v>698</v>
      </c>
      <c r="B32" s="5" t="n">
        <v>51157</v>
      </c>
      <c r="C32" s="5" t="n">
        <v>39054</v>
      </c>
    </row>
    <row r="33" spans="1:3">
      <c r="A33" s="4" t="s">
        <v>631</v>
      </c>
      <c r="B33" s="5" t="n">
        <v>51157</v>
      </c>
      <c r="C33" s="5" t="n">
        <v>39268</v>
      </c>
    </row>
    <row r="34" spans="1:3">
      <c r="A34" s="4" t="s">
        <v>705</v>
      </c>
    </row>
    <row r="35" spans="1:3">
      <c r="A35" s="3" t="s">
        <v>696</v>
      </c>
    </row>
    <row r="36" spans="1:3">
      <c r="A36" s="4" t="s">
        <v>697</v>
      </c>
      <c r="B36" s="5" t="n">
        <v>0</v>
      </c>
      <c r="C36" s="5" t="n">
        <v>214</v>
      </c>
    </row>
    <row r="37" spans="1:3">
      <c r="A37" s="4" t="s">
        <v>706</v>
      </c>
    </row>
    <row r="38" spans="1:3">
      <c r="A38" s="3" t="s">
        <v>696</v>
      </c>
    </row>
    <row r="39" spans="1:3">
      <c r="A39" s="4" t="s">
        <v>697</v>
      </c>
      <c r="B39" s="5" t="n">
        <v>0</v>
      </c>
      <c r="C39" s="5" t="n">
        <v>0</v>
      </c>
    </row>
    <row r="40" spans="1:3">
      <c r="A40" s="4" t="s">
        <v>707</v>
      </c>
    </row>
    <row r="41" spans="1:3">
      <c r="A41" s="3" t="s">
        <v>696</v>
      </c>
    </row>
    <row r="42" spans="1:3">
      <c r="A42" s="4" t="s">
        <v>697</v>
      </c>
      <c r="B42" s="5" t="n">
        <v>0</v>
      </c>
      <c r="C42" s="5" t="n">
        <v>0</v>
      </c>
    </row>
    <row r="43" spans="1:3">
      <c r="A43" s="4" t="s">
        <v>635</v>
      </c>
    </row>
    <row r="44" spans="1:3">
      <c r="A44" s="3" t="s">
        <v>696</v>
      </c>
    </row>
    <row r="45" spans="1:3">
      <c r="A45" s="4" t="s">
        <v>697</v>
      </c>
      <c r="B45" s="5" t="n">
        <v>1629</v>
      </c>
      <c r="C45" s="5" t="n">
        <v>2055</v>
      </c>
    </row>
    <row r="46" spans="1:3">
      <c r="A46" s="4" t="s">
        <v>698</v>
      </c>
      <c r="B46" s="5" t="n">
        <v>285238</v>
      </c>
      <c r="C46" s="5" t="n">
        <v>253133</v>
      </c>
    </row>
    <row r="47" spans="1:3">
      <c r="A47" s="4" t="s">
        <v>631</v>
      </c>
      <c r="B47" s="5" t="n">
        <v>286867</v>
      </c>
      <c r="C47" s="5" t="n">
        <v>255188</v>
      </c>
    </row>
    <row r="48" spans="1:3">
      <c r="A48" s="4" t="s">
        <v>708</v>
      </c>
    </row>
    <row r="49" spans="1:3">
      <c r="A49" s="3" t="s">
        <v>696</v>
      </c>
    </row>
    <row r="50" spans="1:3">
      <c r="A50" s="4" t="s">
        <v>697</v>
      </c>
      <c r="B50" s="5" t="n">
        <v>899</v>
      </c>
      <c r="C50" s="5" t="n">
        <v>64</v>
      </c>
    </row>
    <row r="51" spans="1:3">
      <c r="A51" s="4" t="s">
        <v>709</v>
      </c>
    </row>
    <row r="52" spans="1:3">
      <c r="A52" s="3" t="s">
        <v>696</v>
      </c>
    </row>
    <row r="53" spans="1:3">
      <c r="A53" s="4" t="s">
        <v>697</v>
      </c>
      <c r="B53" s="5" t="n">
        <v>0</v>
      </c>
      <c r="C53" s="5" t="n">
        <v>395</v>
      </c>
    </row>
    <row r="54" spans="1:3">
      <c r="A54" s="4" t="s">
        <v>710</v>
      </c>
    </row>
    <row r="55" spans="1:3">
      <c r="A55" s="3" t="s">
        <v>696</v>
      </c>
    </row>
    <row r="56" spans="1:3">
      <c r="A56" s="4" t="s">
        <v>697</v>
      </c>
      <c r="B56" s="5" t="n">
        <v>730</v>
      </c>
      <c r="C56" s="5" t="n">
        <v>1596</v>
      </c>
    </row>
    <row r="57" spans="1:3">
      <c r="A57" s="4" t="s">
        <v>636</v>
      </c>
    </row>
    <row r="58" spans="1:3">
      <c r="A58" s="3" t="s">
        <v>696</v>
      </c>
    </row>
    <row r="59" spans="1:3">
      <c r="A59" s="4" t="s">
        <v>697</v>
      </c>
      <c r="B59" s="5" t="n">
        <v>234</v>
      </c>
      <c r="C59" s="5" t="n">
        <v>285</v>
      </c>
    </row>
    <row r="60" spans="1:3">
      <c r="A60" s="4" t="s">
        <v>698</v>
      </c>
      <c r="B60" s="5" t="n">
        <v>71469</v>
      </c>
      <c r="C60" s="5" t="n">
        <v>68446</v>
      </c>
    </row>
    <row r="61" spans="1:3">
      <c r="A61" s="4" t="s">
        <v>631</v>
      </c>
      <c r="B61" s="5" t="n">
        <v>71703</v>
      </c>
      <c r="C61" s="5" t="n">
        <v>68731</v>
      </c>
    </row>
    <row r="62" spans="1:3">
      <c r="A62" s="4" t="s">
        <v>711</v>
      </c>
    </row>
    <row r="63" spans="1:3">
      <c r="A63" s="3" t="s">
        <v>696</v>
      </c>
    </row>
    <row r="64" spans="1:3">
      <c r="A64" s="4" t="s">
        <v>697</v>
      </c>
      <c r="B64" s="5" t="n">
        <v>24</v>
      </c>
      <c r="C64" s="5" t="n">
        <v>0</v>
      </c>
    </row>
    <row r="65" spans="1:3">
      <c r="A65" s="4" t="s">
        <v>712</v>
      </c>
    </row>
    <row r="66" spans="1:3">
      <c r="A66" s="3" t="s">
        <v>696</v>
      </c>
    </row>
    <row r="67" spans="1:3">
      <c r="A67" s="4" t="s">
        <v>697</v>
      </c>
      <c r="B67" s="5" t="n">
        <v>0</v>
      </c>
      <c r="C67" s="5" t="n">
        <v>0</v>
      </c>
    </row>
    <row r="68" spans="1:3">
      <c r="A68" s="4" t="s">
        <v>713</v>
      </c>
    </row>
    <row r="69" spans="1:3">
      <c r="A69" s="3" t="s">
        <v>696</v>
      </c>
    </row>
    <row r="70" spans="1:3">
      <c r="A70" s="4" t="s">
        <v>697</v>
      </c>
      <c r="B70" s="5" t="n">
        <v>210</v>
      </c>
      <c r="C70" s="5" t="n">
        <v>285</v>
      </c>
    </row>
    <row r="71" spans="1:3">
      <c r="A71" s="4" t="s">
        <v>637</v>
      </c>
    </row>
    <row r="72" spans="1:3">
      <c r="A72" s="3" t="s">
        <v>696</v>
      </c>
    </row>
    <row r="73" spans="1:3">
      <c r="A73" s="4" t="s">
        <v>697</v>
      </c>
      <c r="B73" s="5" t="n">
        <v>0</v>
      </c>
      <c r="C73" s="5" t="n">
        <v>0</v>
      </c>
    </row>
    <row r="74" spans="1:3">
      <c r="A74" s="4" t="s">
        <v>698</v>
      </c>
      <c r="B74" s="5" t="n">
        <v>38087</v>
      </c>
      <c r="C74" s="5" t="n">
        <v>35260</v>
      </c>
    </row>
    <row r="75" spans="1:3">
      <c r="A75" s="4" t="s">
        <v>631</v>
      </c>
      <c r="B75" s="5" t="n">
        <v>38087</v>
      </c>
      <c r="C75" s="5" t="n">
        <v>35260</v>
      </c>
    </row>
    <row r="76" spans="1:3">
      <c r="A76" s="4" t="s">
        <v>714</v>
      </c>
    </row>
    <row r="77" spans="1:3">
      <c r="A77" s="3" t="s">
        <v>696</v>
      </c>
    </row>
    <row r="78" spans="1:3">
      <c r="A78" s="4" t="s">
        <v>697</v>
      </c>
      <c r="B78" s="5" t="n">
        <v>0</v>
      </c>
      <c r="C78" s="5" t="n">
        <v>0</v>
      </c>
    </row>
    <row r="79" spans="1:3">
      <c r="A79" s="4" t="s">
        <v>715</v>
      </c>
    </row>
    <row r="80" spans="1:3">
      <c r="A80" s="3" t="s">
        <v>696</v>
      </c>
    </row>
    <row r="81" spans="1:3">
      <c r="A81" s="4" t="s">
        <v>697</v>
      </c>
      <c r="B81" s="5" t="n">
        <v>0</v>
      </c>
      <c r="C81" s="5" t="n">
        <v>0</v>
      </c>
    </row>
    <row r="82" spans="1:3">
      <c r="A82" s="4" t="s">
        <v>716</v>
      </c>
    </row>
    <row r="83" spans="1:3">
      <c r="A83" s="3" t="s">
        <v>696</v>
      </c>
    </row>
    <row r="84" spans="1:3">
      <c r="A84" s="4" t="s">
        <v>697</v>
      </c>
      <c r="B84" s="5" t="n">
        <v>0</v>
      </c>
      <c r="C84" s="5" t="n">
        <v>0</v>
      </c>
    </row>
    <row r="85" spans="1:3">
      <c r="A85" s="4" t="s">
        <v>638</v>
      </c>
    </row>
    <row r="86" spans="1:3">
      <c r="A86" s="3" t="s">
        <v>696</v>
      </c>
    </row>
    <row r="87" spans="1:3">
      <c r="A87" s="4" t="s">
        <v>697</v>
      </c>
      <c r="B87" s="5" t="n">
        <v>31</v>
      </c>
      <c r="C87" s="5" t="n">
        <v>16</v>
      </c>
    </row>
    <row r="88" spans="1:3">
      <c r="A88" s="4" t="s">
        <v>698</v>
      </c>
      <c r="B88" s="5" t="n">
        <v>6649</v>
      </c>
      <c r="C88" s="5" t="n">
        <v>5654</v>
      </c>
    </row>
    <row r="89" spans="1:3">
      <c r="A89" s="4" t="s">
        <v>631</v>
      </c>
      <c r="B89" s="5" t="n">
        <v>6680</v>
      </c>
      <c r="C89" s="5" t="n">
        <v>5670</v>
      </c>
    </row>
    <row r="90" spans="1:3">
      <c r="A90" s="4" t="s">
        <v>717</v>
      </c>
    </row>
    <row r="91" spans="1:3">
      <c r="A91" s="3" t="s">
        <v>696</v>
      </c>
    </row>
    <row r="92" spans="1:3">
      <c r="A92" s="4" t="s">
        <v>697</v>
      </c>
      <c r="B92" s="5" t="n">
        <v>23</v>
      </c>
      <c r="C92" s="5" t="n">
        <v>14</v>
      </c>
    </row>
    <row r="93" spans="1:3">
      <c r="A93" s="4" t="s">
        <v>718</v>
      </c>
    </row>
    <row r="94" spans="1:3">
      <c r="A94" s="3" t="s">
        <v>696</v>
      </c>
    </row>
    <row r="95" spans="1:3">
      <c r="A95" s="4" t="s">
        <v>697</v>
      </c>
      <c r="B95" s="5" t="n">
        <v>8</v>
      </c>
      <c r="C95" s="5" t="n">
        <v>2</v>
      </c>
    </row>
    <row r="96" spans="1:3">
      <c r="A96" s="4" t="s">
        <v>719</v>
      </c>
    </row>
    <row r="97" spans="1:3">
      <c r="A97" s="3" t="s">
        <v>696</v>
      </c>
    </row>
    <row r="98" spans="1:3">
      <c r="A98" s="4" t="s">
        <v>697</v>
      </c>
      <c r="B98" s="5" t="n">
        <v>0</v>
      </c>
      <c r="C98" s="5" t="n">
        <v>0</v>
      </c>
    </row>
    <row r="99" spans="1:3">
      <c r="A99" s="4" t="s">
        <v>639</v>
      </c>
    </row>
    <row r="100" spans="1:3">
      <c r="A100" s="3" t="s">
        <v>696</v>
      </c>
    </row>
    <row r="101" spans="1:3">
      <c r="A101" s="4" t="s">
        <v>697</v>
      </c>
      <c r="B101" s="5" t="n">
        <v>1400</v>
      </c>
      <c r="C101" s="5" t="n">
        <v>1782</v>
      </c>
    </row>
    <row r="102" spans="1:3">
      <c r="A102" s="4" t="s">
        <v>698</v>
      </c>
      <c r="B102" s="5" t="n">
        <v>54418</v>
      </c>
      <c r="C102" s="5" t="n">
        <v>45342</v>
      </c>
    </row>
    <row r="103" spans="1:3">
      <c r="A103" s="4" t="s">
        <v>631</v>
      </c>
      <c r="B103" s="5" t="n">
        <v>55818</v>
      </c>
      <c r="C103" s="5" t="n">
        <v>47124</v>
      </c>
    </row>
    <row r="104" spans="1:3">
      <c r="A104" s="4" t="s">
        <v>720</v>
      </c>
    </row>
    <row r="105" spans="1:3">
      <c r="A105" s="3" t="s">
        <v>696</v>
      </c>
    </row>
    <row r="106" spans="1:3">
      <c r="A106" s="4" t="s">
        <v>697</v>
      </c>
      <c r="B106" s="5" t="n">
        <v>744</v>
      </c>
      <c r="C106" s="5" t="n">
        <v>1459</v>
      </c>
    </row>
    <row r="107" spans="1:3">
      <c r="A107" s="4" t="s">
        <v>721</v>
      </c>
    </row>
    <row r="108" spans="1:3">
      <c r="A108" s="3" t="s">
        <v>696</v>
      </c>
    </row>
    <row r="109" spans="1:3">
      <c r="A109" s="4" t="s">
        <v>697</v>
      </c>
      <c r="B109" s="5" t="n">
        <v>152</v>
      </c>
      <c r="C109" s="5" t="n">
        <v>323</v>
      </c>
    </row>
    <row r="110" spans="1:3">
      <c r="A110" s="4" t="s">
        <v>722</v>
      </c>
    </row>
    <row r="111" spans="1:3">
      <c r="A111" s="3" t="s">
        <v>696</v>
      </c>
    </row>
    <row r="112" spans="1:3">
      <c r="A112" s="4" t="s">
        <v>697</v>
      </c>
      <c r="B112" s="5" t="n">
        <v>504</v>
      </c>
      <c r="C112" s="5" t="n">
        <v>0</v>
      </c>
    </row>
    <row r="113" spans="1:3">
      <c r="A113" s="4" t="s">
        <v>640</v>
      </c>
    </row>
    <row r="114" spans="1:3">
      <c r="A114" s="3" t="s">
        <v>696</v>
      </c>
    </row>
    <row r="115" spans="1:3">
      <c r="A115" s="4" t="s">
        <v>697</v>
      </c>
      <c r="B115" s="5" t="n">
        <v>414</v>
      </c>
      <c r="C115" s="5" t="n">
        <v>122</v>
      </c>
    </row>
    <row r="116" spans="1:3">
      <c r="A116" s="4" t="s">
        <v>698</v>
      </c>
      <c r="B116" s="5" t="n">
        <v>75162</v>
      </c>
      <c r="C116" s="5" t="n">
        <v>71403</v>
      </c>
    </row>
    <row r="117" spans="1:3">
      <c r="A117" s="4" t="s">
        <v>631</v>
      </c>
      <c r="B117" s="5" t="n">
        <v>75576</v>
      </c>
      <c r="C117" s="5" t="n">
        <v>71525</v>
      </c>
    </row>
    <row r="118" spans="1:3">
      <c r="A118" s="4" t="s">
        <v>723</v>
      </c>
    </row>
    <row r="119" spans="1:3">
      <c r="A119" s="3" t="s">
        <v>696</v>
      </c>
    </row>
    <row r="120" spans="1:3">
      <c r="A120" s="4" t="s">
        <v>697</v>
      </c>
      <c r="B120" s="5" t="n">
        <v>251</v>
      </c>
      <c r="C120" s="5" t="n">
        <v>107</v>
      </c>
    </row>
    <row r="121" spans="1:3">
      <c r="A121" s="4" t="s">
        <v>724</v>
      </c>
    </row>
    <row r="122" spans="1:3">
      <c r="A122" s="3" t="s">
        <v>696</v>
      </c>
    </row>
    <row r="123" spans="1:3">
      <c r="A123" s="4" t="s">
        <v>697</v>
      </c>
      <c r="B123" s="5" t="n">
        <v>44</v>
      </c>
      <c r="C123" s="5" t="n">
        <v>15</v>
      </c>
    </row>
    <row r="124" spans="1:3">
      <c r="A124" s="4" t="s">
        <v>725</v>
      </c>
    </row>
    <row r="125" spans="1:3">
      <c r="A125" s="3" t="s">
        <v>696</v>
      </c>
    </row>
    <row r="126" spans="1:3">
      <c r="A126" s="4" t="s">
        <v>697</v>
      </c>
      <c r="B126" s="6" t="n">
        <v>119</v>
      </c>
      <c r="C12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696</v>
      </c>
    </row>
    <row r="3" spans="1:3">
      <c r="A3" s="4" t="s">
        <v>42</v>
      </c>
      <c r="B3" s="6" t="n">
        <v>0</v>
      </c>
      <c r="C3" s="6" t="n">
        <v>0</v>
      </c>
    </row>
    <row r="4" spans="1:3">
      <c r="A4" s="4" t="s">
        <v>42</v>
      </c>
      <c r="B4" s="5" t="n">
        <v>7921</v>
      </c>
      <c r="C4" s="5" t="n">
        <v>10119</v>
      </c>
    </row>
    <row r="5" spans="1:3">
      <c r="A5" s="4" t="s">
        <v>633</v>
      </c>
    </row>
    <row r="6" spans="1:3">
      <c r="A6" s="3" t="s">
        <v>696</v>
      </c>
    </row>
    <row r="7" spans="1:3">
      <c r="A7" s="4" t="s">
        <v>42</v>
      </c>
      <c r="B7" s="5" t="n">
        <v>0</v>
      </c>
      <c r="C7" s="5" t="n">
        <v>0</v>
      </c>
    </row>
    <row r="8" spans="1:3">
      <c r="A8" s="4" t="s">
        <v>42</v>
      </c>
      <c r="B8" s="5" t="n">
        <v>3367</v>
      </c>
      <c r="C8" s="5" t="n">
        <v>4798</v>
      </c>
    </row>
    <row r="9" spans="1:3">
      <c r="A9" s="4" t="s">
        <v>634</v>
      </c>
    </row>
    <row r="10" spans="1:3">
      <c r="A10" s="3" t="s">
        <v>696</v>
      </c>
    </row>
    <row r="11" spans="1:3">
      <c r="A11" s="4" t="s">
        <v>42</v>
      </c>
      <c r="B11" s="5" t="n">
        <v>0</v>
      </c>
      <c r="C11" s="5" t="n">
        <v>0</v>
      </c>
    </row>
    <row r="12" spans="1:3">
      <c r="A12" s="4" t="s">
        <v>42</v>
      </c>
      <c r="B12" s="5" t="n">
        <v>0</v>
      </c>
      <c r="C12" s="5" t="n">
        <v>0</v>
      </c>
    </row>
    <row r="13" spans="1:3">
      <c r="A13" s="4" t="s">
        <v>635</v>
      </c>
    </row>
    <row r="14" spans="1:3">
      <c r="A14" s="3" t="s">
        <v>696</v>
      </c>
    </row>
    <row r="15" spans="1:3">
      <c r="A15" s="4" t="s">
        <v>42</v>
      </c>
      <c r="B15" s="5" t="n">
        <v>0</v>
      </c>
      <c r="C15" s="5" t="n">
        <v>0</v>
      </c>
    </row>
    <row r="16" spans="1:3">
      <c r="A16" s="4" t="s">
        <v>42</v>
      </c>
      <c r="B16" s="5" t="n">
        <v>1987</v>
      </c>
      <c r="C16" s="5" t="n">
        <v>3007</v>
      </c>
    </row>
    <row r="17" spans="1:3">
      <c r="A17" s="4" t="s">
        <v>636</v>
      </c>
    </row>
    <row r="18" spans="1:3">
      <c r="A18" s="3" t="s">
        <v>696</v>
      </c>
    </row>
    <row r="19" spans="1:3">
      <c r="A19" s="4" t="s">
        <v>42</v>
      </c>
      <c r="B19" s="5" t="n">
        <v>0</v>
      </c>
      <c r="C19" s="5" t="n">
        <v>0</v>
      </c>
    </row>
    <row r="20" spans="1:3">
      <c r="A20" s="4" t="s">
        <v>42</v>
      </c>
      <c r="B20" s="5" t="n">
        <v>1458</v>
      </c>
      <c r="C20" s="5" t="n">
        <v>1866</v>
      </c>
    </row>
    <row r="21" spans="1:3">
      <c r="A21" s="4" t="s">
        <v>637</v>
      </c>
    </row>
    <row r="22" spans="1:3">
      <c r="A22" s="3" t="s">
        <v>696</v>
      </c>
    </row>
    <row r="23" spans="1:3">
      <c r="A23" s="4" t="s">
        <v>42</v>
      </c>
      <c r="B23" s="5" t="n">
        <v>0</v>
      </c>
      <c r="C23" s="5" t="n">
        <v>0</v>
      </c>
    </row>
    <row r="24" spans="1:3">
      <c r="A24" s="4" t="s">
        <v>42</v>
      </c>
      <c r="B24" s="5" t="n">
        <v>0</v>
      </c>
      <c r="C24" s="5" t="n">
        <v>0</v>
      </c>
    </row>
    <row r="25" spans="1:3">
      <c r="A25" s="4" t="s">
        <v>638</v>
      </c>
    </row>
    <row r="26" spans="1:3">
      <c r="A26" s="3" t="s">
        <v>696</v>
      </c>
    </row>
    <row r="27" spans="1:3">
      <c r="A27" s="4" t="s">
        <v>42</v>
      </c>
      <c r="B27" s="5" t="n">
        <v>0</v>
      </c>
      <c r="C27" s="5" t="n">
        <v>0</v>
      </c>
    </row>
    <row r="28" spans="1:3">
      <c r="A28" s="4" t="s">
        <v>42</v>
      </c>
      <c r="B28" s="5" t="n">
        <v>85</v>
      </c>
      <c r="C28" s="5" t="n">
        <v>93</v>
      </c>
    </row>
    <row r="29" spans="1:3">
      <c r="A29" s="4" t="s">
        <v>639</v>
      </c>
    </row>
    <row r="30" spans="1:3">
      <c r="A30" s="3" t="s">
        <v>696</v>
      </c>
    </row>
    <row r="31" spans="1:3">
      <c r="A31" s="4" t="s">
        <v>42</v>
      </c>
      <c r="B31" s="5" t="n">
        <v>0</v>
      </c>
      <c r="C31" s="5" t="n">
        <v>0</v>
      </c>
    </row>
    <row r="32" spans="1:3">
      <c r="A32" s="4" t="s">
        <v>42</v>
      </c>
      <c r="B32" s="5" t="n">
        <v>882</v>
      </c>
      <c r="C32" s="5" t="n">
        <v>266</v>
      </c>
    </row>
    <row r="33" spans="1:3">
      <c r="A33" s="4" t="s">
        <v>640</v>
      </c>
    </row>
    <row r="34" spans="1:3">
      <c r="A34" s="3" t="s">
        <v>696</v>
      </c>
    </row>
    <row r="35" spans="1:3">
      <c r="A35" s="4" t="s">
        <v>42</v>
      </c>
      <c r="B35" s="5" t="n">
        <v>0</v>
      </c>
      <c r="C35" s="5" t="n">
        <v>0</v>
      </c>
    </row>
    <row r="36" spans="1:3">
      <c r="A36" s="4" t="s">
        <v>42</v>
      </c>
      <c r="B36" s="6" t="n">
        <v>142</v>
      </c>
      <c r="C36" s="6" t="n">
        <v>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80</v>
      </c>
    </row>
    <row r="3" spans="1:4">
      <c r="A3" s="3" t="s">
        <v>728</v>
      </c>
    </row>
    <row r="4" spans="1:4">
      <c r="A4" s="4" t="s">
        <v>729</v>
      </c>
      <c r="B4" s="6" t="n">
        <v>7394</v>
      </c>
      <c r="C4" s="6" t="n">
        <v>7554</v>
      </c>
      <c r="D4" s="6" t="n">
        <v>8001</v>
      </c>
    </row>
    <row r="5" spans="1:4">
      <c r="A5" s="4" t="s">
        <v>730</v>
      </c>
      <c r="B5" s="5" t="n">
        <v>1400</v>
      </c>
      <c r="C5" s="5" t="n">
        <v>30</v>
      </c>
      <c r="D5" s="5" t="n">
        <v>200</v>
      </c>
    </row>
    <row r="6" spans="1:4">
      <c r="A6" s="4" t="s">
        <v>731</v>
      </c>
      <c r="B6" s="5" t="n">
        <v>-1075</v>
      </c>
      <c r="C6" s="5" t="n">
        <v>-404</v>
      </c>
      <c r="D6" s="5" t="n">
        <v>-787</v>
      </c>
    </row>
    <row r="7" spans="1:4">
      <c r="A7" s="4" t="s">
        <v>732</v>
      </c>
      <c r="B7" s="5" t="n">
        <v>122</v>
      </c>
      <c r="C7" s="5" t="n">
        <v>214</v>
      </c>
      <c r="D7" s="5" t="n">
        <v>140</v>
      </c>
    </row>
    <row r="8" spans="1:4">
      <c r="A8" s="4" t="s">
        <v>733</v>
      </c>
      <c r="B8" s="5" t="n">
        <v>7841</v>
      </c>
      <c r="C8" s="5" t="n">
        <v>7394</v>
      </c>
      <c r="D8" s="5" t="n">
        <v>7554</v>
      </c>
    </row>
    <row r="9" spans="1:4">
      <c r="A9" s="4" t="s">
        <v>633</v>
      </c>
    </row>
    <row r="10" spans="1:4">
      <c r="A10" s="3" t="s">
        <v>728</v>
      </c>
    </row>
    <row r="11" spans="1:4">
      <c r="A11" s="4" t="s">
        <v>729</v>
      </c>
      <c r="B11" s="5" t="n">
        <v>1459</v>
      </c>
      <c r="C11" s="5" t="n">
        <v>1521</v>
      </c>
      <c r="D11" s="5" t="n">
        <v>1892</v>
      </c>
    </row>
    <row r="12" spans="1:4">
      <c r="A12" s="4" t="s">
        <v>730</v>
      </c>
      <c r="B12" s="5" t="n">
        <v>2178</v>
      </c>
      <c r="C12" s="5" t="n">
        <v>41</v>
      </c>
      <c r="D12" s="5" t="n">
        <v>-353</v>
      </c>
    </row>
    <row r="13" spans="1:4">
      <c r="A13" s="4" t="s">
        <v>731</v>
      </c>
      <c r="B13" s="5" t="n">
        <v>-960</v>
      </c>
      <c r="C13" s="5" t="n">
        <v>-140</v>
      </c>
      <c r="D13" s="5" t="n">
        <v>-56</v>
      </c>
    </row>
    <row r="14" spans="1:4">
      <c r="A14" s="4" t="s">
        <v>732</v>
      </c>
      <c r="B14" s="5" t="n">
        <v>34</v>
      </c>
      <c r="C14" s="5" t="n">
        <v>37</v>
      </c>
      <c r="D14" s="5" t="n">
        <v>38</v>
      </c>
    </row>
    <row r="15" spans="1:4">
      <c r="A15" s="4" t="s">
        <v>733</v>
      </c>
      <c r="B15" s="5" t="n">
        <v>2711</v>
      </c>
      <c r="C15" s="5" t="n">
        <v>1459</v>
      </c>
      <c r="D15" s="5" t="n">
        <v>1521</v>
      </c>
    </row>
    <row r="16" spans="1:4">
      <c r="A16" s="4" t="s">
        <v>634</v>
      </c>
    </row>
    <row r="17" spans="1:4">
      <c r="A17" s="3" t="s">
        <v>728</v>
      </c>
    </row>
    <row r="18" spans="1:4">
      <c r="A18" s="4" t="s">
        <v>729</v>
      </c>
      <c r="B18" s="5" t="n">
        <v>449</v>
      </c>
      <c r="C18" s="5" t="n">
        <v>286</v>
      </c>
      <c r="D18" s="5" t="n">
        <v>297</v>
      </c>
    </row>
    <row r="19" spans="1:4">
      <c r="A19" s="4" t="s">
        <v>730</v>
      </c>
      <c r="B19" s="5" t="n">
        <v>114</v>
      </c>
      <c r="C19" s="5" t="n">
        <v>163</v>
      </c>
      <c r="D19" s="5" t="n">
        <v>-11</v>
      </c>
    </row>
    <row r="20" spans="1:4">
      <c r="A20" s="4" t="s">
        <v>731</v>
      </c>
      <c r="B20" s="5" t="n">
        <v>0</v>
      </c>
      <c r="C20" s="5" t="n">
        <v>0</v>
      </c>
      <c r="D20" s="5" t="n">
        <v>0</v>
      </c>
    </row>
    <row r="21" spans="1:4">
      <c r="A21" s="4" t="s">
        <v>732</v>
      </c>
      <c r="B21" s="5" t="n">
        <v>0</v>
      </c>
      <c r="C21" s="5" t="n">
        <v>0</v>
      </c>
      <c r="D21" s="5" t="n">
        <v>0</v>
      </c>
    </row>
    <row r="22" spans="1:4">
      <c r="A22" s="4" t="s">
        <v>733</v>
      </c>
      <c r="B22" s="5" t="n">
        <v>563</v>
      </c>
      <c r="C22" s="5" t="n">
        <v>449</v>
      </c>
      <c r="D22" s="5" t="n">
        <v>286</v>
      </c>
    </row>
    <row r="23" spans="1:4">
      <c r="A23" s="4" t="s">
        <v>635</v>
      </c>
    </row>
    <row r="24" spans="1:4">
      <c r="A24" s="3" t="s">
        <v>728</v>
      </c>
    </row>
    <row r="25" spans="1:4">
      <c r="A25" s="4" t="s">
        <v>729</v>
      </c>
      <c r="B25" s="5" t="n">
        <v>2646</v>
      </c>
      <c r="C25" s="5" t="n">
        <v>2411</v>
      </c>
      <c r="D25" s="5" t="n">
        <v>2700</v>
      </c>
    </row>
    <row r="26" spans="1:4">
      <c r="A26" s="4" t="s">
        <v>730</v>
      </c>
      <c r="B26" s="5" t="n">
        <v>-244</v>
      </c>
      <c r="C26" s="5" t="n">
        <v>227</v>
      </c>
      <c r="D26" s="5" t="n">
        <v>-214</v>
      </c>
    </row>
    <row r="27" spans="1:4">
      <c r="A27" s="4" t="s">
        <v>731</v>
      </c>
      <c r="B27" s="5" t="n">
        <v>0</v>
      </c>
      <c r="C27" s="5" t="n">
        <v>0</v>
      </c>
      <c r="D27" s="5" t="n">
        <v>-84</v>
      </c>
    </row>
    <row r="28" spans="1:4">
      <c r="A28" s="4" t="s">
        <v>732</v>
      </c>
      <c r="B28" s="5" t="n">
        <v>8</v>
      </c>
      <c r="C28" s="5" t="n">
        <v>8</v>
      </c>
      <c r="D28" s="5" t="n">
        <v>9</v>
      </c>
    </row>
    <row r="29" spans="1:4">
      <c r="A29" s="4" t="s">
        <v>733</v>
      </c>
      <c r="B29" s="5" t="n">
        <v>2410</v>
      </c>
      <c r="C29" s="5" t="n">
        <v>2646</v>
      </c>
      <c r="D29" s="5" t="n">
        <v>2411</v>
      </c>
    </row>
    <row r="30" spans="1:4">
      <c r="A30" s="4" t="s">
        <v>636</v>
      </c>
    </row>
    <row r="31" spans="1:4">
      <c r="A31" s="3" t="s">
        <v>728</v>
      </c>
    </row>
    <row r="32" spans="1:4">
      <c r="A32" s="4" t="s">
        <v>729</v>
      </c>
      <c r="B32" s="5" t="n">
        <v>1760</v>
      </c>
      <c r="C32" s="5" t="n">
        <v>1812</v>
      </c>
      <c r="D32" s="5" t="n">
        <v>1630</v>
      </c>
    </row>
    <row r="33" spans="1:4">
      <c r="A33" s="4" t="s">
        <v>730</v>
      </c>
      <c r="B33" s="5" t="n">
        <v>-959</v>
      </c>
      <c r="C33" s="5" t="n">
        <v>-44</v>
      </c>
      <c r="D33" s="5" t="n">
        <v>687</v>
      </c>
    </row>
    <row r="34" spans="1:4">
      <c r="A34" s="4" t="s">
        <v>731</v>
      </c>
      <c r="B34" s="5" t="n">
        <v>-23</v>
      </c>
      <c r="C34" s="5" t="n">
        <v>-120</v>
      </c>
      <c r="D34" s="5" t="n">
        <v>-531</v>
      </c>
    </row>
    <row r="35" spans="1:4">
      <c r="A35" s="4" t="s">
        <v>732</v>
      </c>
      <c r="B35" s="5" t="n">
        <v>38</v>
      </c>
      <c r="C35" s="5" t="n">
        <v>112</v>
      </c>
      <c r="D35" s="5" t="n">
        <v>26</v>
      </c>
    </row>
    <row r="36" spans="1:4">
      <c r="A36" s="4" t="s">
        <v>733</v>
      </c>
      <c r="B36" s="5" t="n">
        <v>816</v>
      </c>
      <c r="C36" s="5" t="n">
        <v>1760</v>
      </c>
      <c r="D36" s="5" t="n">
        <v>1812</v>
      </c>
    </row>
    <row r="37" spans="1:4">
      <c r="A37" s="4" t="s">
        <v>637</v>
      </c>
    </row>
    <row r="38" spans="1:4">
      <c r="A38" s="3" t="s">
        <v>728</v>
      </c>
    </row>
    <row r="39" spans="1:4">
      <c r="A39" s="4" t="s">
        <v>729</v>
      </c>
      <c r="B39" s="5" t="n">
        <v>123</v>
      </c>
      <c r="C39" s="5" t="n">
        <v>222</v>
      </c>
      <c r="D39" s="5" t="n">
        <v>221</v>
      </c>
    </row>
    <row r="40" spans="1:4">
      <c r="A40" s="4" t="s">
        <v>730</v>
      </c>
      <c r="B40" s="5" t="n">
        <v>-9</v>
      </c>
      <c r="C40" s="5" t="n">
        <v>-99</v>
      </c>
      <c r="D40" s="5" t="n">
        <v>1</v>
      </c>
    </row>
    <row r="41" spans="1:4">
      <c r="A41" s="4" t="s">
        <v>731</v>
      </c>
      <c r="B41" s="5" t="n">
        <v>0</v>
      </c>
      <c r="C41" s="5" t="n">
        <v>0</v>
      </c>
      <c r="D41" s="5" t="n">
        <v>0</v>
      </c>
    </row>
    <row r="42" spans="1:4">
      <c r="A42" s="4" t="s">
        <v>732</v>
      </c>
      <c r="B42" s="5" t="n">
        <v>0</v>
      </c>
      <c r="C42" s="5" t="n">
        <v>0</v>
      </c>
      <c r="D42" s="5" t="n">
        <v>0</v>
      </c>
    </row>
    <row r="43" spans="1:4">
      <c r="A43" s="4" t="s">
        <v>733</v>
      </c>
      <c r="B43" s="5" t="n">
        <v>114</v>
      </c>
      <c r="C43" s="5" t="n">
        <v>123</v>
      </c>
      <c r="D43" s="5" t="n">
        <v>222</v>
      </c>
    </row>
    <row r="44" spans="1:4">
      <c r="A44" s="4" t="s">
        <v>638</v>
      </c>
    </row>
    <row r="45" spans="1:4">
      <c r="A45" s="3" t="s">
        <v>728</v>
      </c>
    </row>
    <row r="46" spans="1:4">
      <c r="A46" s="4" t="s">
        <v>729</v>
      </c>
      <c r="B46" s="5" t="n">
        <v>76</v>
      </c>
      <c r="C46" s="5" t="n">
        <v>76</v>
      </c>
      <c r="D46" s="5" t="n">
        <v>85</v>
      </c>
    </row>
    <row r="47" spans="1:4">
      <c r="A47" s="4" t="s">
        <v>730</v>
      </c>
      <c r="B47" s="5" t="n">
        <v>41</v>
      </c>
      <c r="C47" s="5" t="n">
        <v>60</v>
      </c>
      <c r="D47" s="5" t="n">
        <v>57</v>
      </c>
    </row>
    <row r="48" spans="1:4">
      <c r="A48" s="4" t="s">
        <v>731</v>
      </c>
      <c r="B48" s="5" t="n">
        <v>-92</v>
      </c>
      <c r="C48" s="5" t="n">
        <v>-92</v>
      </c>
      <c r="D48" s="5" t="n">
        <v>-95</v>
      </c>
    </row>
    <row r="49" spans="1:4">
      <c r="A49" s="4" t="s">
        <v>732</v>
      </c>
      <c r="B49" s="5" t="n">
        <v>32</v>
      </c>
      <c r="C49" s="5" t="n">
        <v>32</v>
      </c>
      <c r="D49" s="5" t="n">
        <v>29</v>
      </c>
    </row>
    <row r="50" spans="1:4">
      <c r="A50" s="4" t="s">
        <v>733</v>
      </c>
      <c r="B50" s="5" t="n">
        <v>57</v>
      </c>
      <c r="C50" s="5" t="n">
        <v>76</v>
      </c>
      <c r="D50" s="5" t="n">
        <v>76</v>
      </c>
    </row>
    <row r="51" spans="1:4">
      <c r="A51" s="4" t="s">
        <v>639</v>
      </c>
    </row>
    <row r="52" spans="1:4">
      <c r="A52" s="3" t="s">
        <v>728</v>
      </c>
    </row>
    <row r="53" spans="1:4">
      <c r="A53" s="4" t="s">
        <v>729</v>
      </c>
      <c r="B53" s="5" t="n">
        <v>366</v>
      </c>
      <c r="C53" s="5" t="n">
        <v>350</v>
      </c>
      <c r="D53" s="5" t="n">
        <v>312</v>
      </c>
    </row>
    <row r="54" spans="1:4">
      <c r="A54" s="4" t="s">
        <v>730</v>
      </c>
      <c r="B54" s="5" t="n">
        <v>78</v>
      </c>
      <c r="C54" s="5" t="n">
        <v>16</v>
      </c>
      <c r="D54" s="5" t="n">
        <v>38</v>
      </c>
    </row>
    <row r="55" spans="1:4">
      <c r="A55" s="4" t="s">
        <v>731</v>
      </c>
      <c r="B55" s="5" t="n">
        <v>0</v>
      </c>
      <c r="C55" s="5" t="n">
        <v>0</v>
      </c>
      <c r="D55" s="5" t="n">
        <v>0</v>
      </c>
    </row>
    <row r="56" spans="1:4">
      <c r="A56" s="4" t="s">
        <v>732</v>
      </c>
      <c r="B56" s="5" t="n">
        <v>0</v>
      </c>
      <c r="C56" s="5" t="n">
        <v>0</v>
      </c>
      <c r="D56" s="5" t="n">
        <v>0</v>
      </c>
    </row>
    <row r="57" spans="1:4">
      <c r="A57" s="4" t="s">
        <v>733</v>
      </c>
      <c r="B57" s="5" t="n">
        <v>444</v>
      </c>
      <c r="C57" s="5" t="n">
        <v>366</v>
      </c>
      <c r="D57" s="5" t="n">
        <v>350</v>
      </c>
    </row>
    <row r="58" spans="1:4">
      <c r="A58" s="4" t="s">
        <v>640</v>
      </c>
    </row>
    <row r="59" spans="1:4">
      <c r="A59" s="3" t="s">
        <v>728</v>
      </c>
    </row>
    <row r="60" spans="1:4">
      <c r="A60" s="4" t="s">
        <v>729</v>
      </c>
      <c r="B60" s="5" t="n">
        <v>353</v>
      </c>
      <c r="C60" s="5" t="n">
        <v>428</v>
      </c>
      <c r="D60" s="5" t="n">
        <v>453</v>
      </c>
    </row>
    <row r="61" spans="1:4">
      <c r="A61" s="4" t="s">
        <v>730</v>
      </c>
      <c r="B61" s="5" t="n">
        <v>-6</v>
      </c>
      <c r="C61" s="5" t="n">
        <v>-91</v>
      </c>
      <c r="D61" s="5" t="n">
        <v>-47</v>
      </c>
    </row>
    <row r="62" spans="1:4">
      <c r="A62" s="4" t="s">
        <v>731</v>
      </c>
      <c r="B62" s="5" t="n">
        <v>0</v>
      </c>
      <c r="C62" s="5" t="n">
        <v>0</v>
      </c>
      <c r="D62" s="5" t="n">
        <v>0</v>
      </c>
    </row>
    <row r="63" spans="1:4">
      <c r="A63" s="4" t="s">
        <v>732</v>
      </c>
      <c r="B63" s="5" t="n">
        <v>10</v>
      </c>
      <c r="C63" s="5" t="n">
        <v>16</v>
      </c>
      <c r="D63" s="5" t="n">
        <v>22</v>
      </c>
    </row>
    <row r="64" spans="1:4">
      <c r="A64" s="4" t="s">
        <v>733</v>
      </c>
      <c r="B64" s="5" t="n">
        <v>357</v>
      </c>
      <c r="C64" s="5" t="n">
        <v>353</v>
      </c>
      <c r="D64" s="5" t="n">
        <v>428</v>
      </c>
    </row>
    <row r="65" spans="1:4">
      <c r="A65" s="4" t="s">
        <v>734</v>
      </c>
    </row>
    <row r="66" spans="1:4">
      <c r="A66" s="3" t="s">
        <v>728</v>
      </c>
    </row>
    <row r="67" spans="1:4">
      <c r="A67" s="4" t="s">
        <v>729</v>
      </c>
      <c r="B67" s="5" t="n">
        <v>162</v>
      </c>
      <c r="C67" s="5" t="n">
        <v>284</v>
      </c>
      <c r="D67" s="5" t="n">
        <v>318</v>
      </c>
    </row>
    <row r="68" spans="1:4">
      <c r="A68" s="4" t="s">
        <v>730</v>
      </c>
      <c r="B68" s="5" t="n">
        <v>207</v>
      </c>
      <c r="C68" s="5" t="n">
        <v>-122</v>
      </c>
      <c r="D68" s="5" t="n">
        <v>-34</v>
      </c>
    </row>
    <row r="69" spans="1:4">
      <c r="A69" s="4" t="s">
        <v>731</v>
      </c>
      <c r="B69" s="5" t="n">
        <v>0</v>
      </c>
      <c r="C69" s="5" t="n">
        <v>0</v>
      </c>
      <c r="D69" s="5" t="n">
        <v>0</v>
      </c>
    </row>
    <row r="70" spans="1:4">
      <c r="A70" s="4" t="s">
        <v>732</v>
      </c>
      <c r="B70" s="5" t="n">
        <v>0</v>
      </c>
      <c r="C70" s="5" t="n">
        <v>0</v>
      </c>
      <c r="D70" s="5" t="n">
        <v>0</v>
      </c>
    </row>
    <row r="71" spans="1:4">
      <c r="A71" s="4" t="s">
        <v>733</v>
      </c>
      <c r="B71" s="5" t="n">
        <v>369</v>
      </c>
      <c r="C71" s="5" t="n">
        <v>162</v>
      </c>
      <c r="D71" s="5" t="n">
        <v>284</v>
      </c>
    </row>
    <row r="72" spans="1:4">
      <c r="A72" s="4" t="s">
        <v>735</v>
      </c>
    </row>
    <row r="73" spans="1:4">
      <c r="A73" s="3" t="s">
        <v>728</v>
      </c>
    </row>
    <row r="74" spans="1:4">
      <c r="A74" s="4" t="s">
        <v>729</v>
      </c>
      <c r="B74" s="6" t="n">
        <v>0</v>
      </c>
      <c r="C74" s="5" t="n">
        <v>164</v>
      </c>
      <c r="D74" s="5" t="n">
        <v>93</v>
      </c>
    </row>
    <row r="75" spans="1:4">
      <c r="A75" s="4" t="s">
        <v>730</v>
      </c>
      <c r="C75" s="5" t="n">
        <v>-121</v>
      </c>
      <c r="D75" s="5" t="n">
        <v>76</v>
      </c>
    </row>
    <row r="76" spans="1:4">
      <c r="A76" s="4" t="s">
        <v>731</v>
      </c>
      <c r="C76" s="5" t="n">
        <v>-52</v>
      </c>
      <c r="D76" s="5" t="n">
        <v>-21</v>
      </c>
    </row>
    <row r="77" spans="1:4">
      <c r="A77" s="4" t="s">
        <v>732</v>
      </c>
      <c r="C77" s="5" t="n">
        <v>9</v>
      </c>
      <c r="D77" s="5" t="n">
        <v>16</v>
      </c>
    </row>
    <row r="78" spans="1:4">
      <c r="A78" s="4" t="s">
        <v>733</v>
      </c>
      <c r="C78" s="6" t="n">
        <v>0</v>
      </c>
      <c r="D78" s="6" t="n">
        <v>1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243</v>
      </c>
    </row>
    <row r="3" spans="1:3">
      <c r="A3" s="4" t="s">
        <v>737</v>
      </c>
      <c r="B3" s="6" t="n">
        <v>3448</v>
      </c>
      <c r="C3" s="6" t="n">
        <v>3992</v>
      </c>
    </row>
    <row r="4" spans="1:3">
      <c r="A4" s="4" t="s">
        <v>738</v>
      </c>
      <c r="B4" s="5" t="n">
        <v>867</v>
      </c>
      <c r="C4" s="5" t="n">
        <v>1382</v>
      </c>
    </row>
    <row r="5" spans="1:3">
      <c r="A5" s="4" t="s">
        <v>739</v>
      </c>
      <c r="B5" s="5" t="n">
        <v>4315</v>
      </c>
      <c r="C5" s="5" t="n">
        <v>5374</v>
      </c>
    </row>
    <row r="6" spans="1:3">
      <c r="A6" s="4" t="s">
        <v>740</v>
      </c>
      <c r="B6" s="6" t="n">
        <v>235</v>
      </c>
      <c r="C6" s="6" t="n">
        <v>7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741</v>
      </c>
      <c r="B1" s="2" t="s">
        <v>1</v>
      </c>
    </row>
    <row r="2" spans="1:3">
      <c r="B2" s="2" t="s">
        <v>742</v>
      </c>
      <c r="C2" s="2" t="s">
        <v>743</v>
      </c>
    </row>
    <row r="3" spans="1:3">
      <c r="A3" s="3" t="s">
        <v>744</v>
      </c>
    </row>
    <row r="4" spans="1:3">
      <c r="A4" s="4" t="s">
        <v>745</v>
      </c>
      <c r="B4" s="5" t="n">
        <v>0</v>
      </c>
      <c r="C4" s="5" t="n">
        <v>16</v>
      </c>
    </row>
    <row r="5" spans="1:3">
      <c r="A5" s="4" t="s">
        <v>746</v>
      </c>
      <c r="C5" s="6" t="n">
        <v>3840</v>
      </c>
    </row>
    <row r="6" spans="1:3">
      <c r="A6" s="4" t="s">
        <v>747</v>
      </c>
      <c r="C6" s="6" t="n">
        <v>3683</v>
      </c>
    </row>
    <row r="7" spans="1:3">
      <c r="A7" s="4" t="s">
        <v>633</v>
      </c>
    </row>
    <row r="8" spans="1:3">
      <c r="A8" s="3" t="s">
        <v>744</v>
      </c>
    </row>
    <row r="9" spans="1:3">
      <c r="A9" s="4" t="s">
        <v>745</v>
      </c>
      <c r="C9" s="5" t="n">
        <v>7</v>
      </c>
    </row>
    <row r="10" spans="1:3">
      <c r="A10" s="4" t="s">
        <v>746</v>
      </c>
      <c r="C10" s="6" t="n">
        <v>1099</v>
      </c>
    </row>
    <row r="11" spans="1:3">
      <c r="A11" s="4" t="s">
        <v>747</v>
      </c>
      <c r="C11" s="6" t="n">
        <v>1020</v>
      </c>
    </row>
    <row r="12" spans="1:3">
      <c r="A12" s="4" t="s">
        <v>635</v>
      </c>
    </row>
    <row r="13" spans="1:3">
      <c r="A13" s="3" t="s">
        <v>744</v>
      </c>
    </row>
    <row r="14" spans="1:3">
      <c r="A14" s="4" t="s">
        <v>745</v>
      </c>
      <c r="C14" s="5" t="n">
        <v>2</v>
      </c>
    </row>
    <row r="15" spans="1:3">
      <c r="A15" s="4" t="s">
        <v>746</v>
      </c>
      <c r="C15" s="6" t="n">
        <v>1296</v>
      </c>
    </row>
    <row r="16" spans="1:3">
      <c r="A16" s="4" t="s">
        <v>747</v>
      </c>
      <c r="C16" s="6" t="n">
        <v>1251</v>
      </c>
    </row>
    <row r="17" spans="1:3">
      <c r="A17" s="4" t="s">
        <v>636</v>
      </c>
    </row>
    <row r="18" spans="1:3">
      <c r="A18" s="3" t="s">
        <v>744</v>
      </c>
    </row>
    <row r="19" spans="1:3">
      <c r="A19" s="4" t="s">
        <v>745</v>
      </c>
      <c r="C19" s="5" t="n">
        <v>5</v>
      </c>
    </row>
    <row r="20" spans="1:3">
      <c r="A20" s="4" t="s">
        <v>746</v>
      </c>
      <c r="C20" s="6" t="n">
        <v>1156</v>
      </c>
    </row>
    <row r="21" spans="1:3">
      <c r="A21" s="4" t="s">
        <v>747</v>
      </c>
      <c r="C21" s="6" t="n">
        <v>1126</v>
      </c>
    </row>
    <row r="22" spans="1:3">
      <c r="A22" s="4" t="s">
        <v>748</v>
      </c>
      <c r="C22" s="5" t="n">
        <v>1</v>
      </c>
    </row>
    <row r="23" spans="1:3">
      <c r="A23" s="5" t="n">
        <v>2017</v>
      </c>
      <c r="C23" s="6" t="n">
        <v>111</v>
      </c>
    </row>
    <row r="24" spans="1:3">
      <c r="A24" s="4" t="s">
        <v>639</v>
      </c>
    </row>
    <row r="25" spans="1:3">
      <c r="A25" s="3" t="s">
        <v>744</v>
      </c>
    </row>
    <row r="26" spans="1:3">
      <c r="A26" s="4" t="s">
        <v>745</v>
      </c>
      <c r="C26" s="5" t="n">
        <v>1</v>
      </c>
    </row>
    <row r="27" spans="1:3">
      <c r="A27" s="4" t="s">
        <v>746</v>
      </c>
      <c r="C27" s="6" t="n">
        <v>193</v>
      </c>
    </row>
    <row r="28" spans="1:3">
      <c r="A28" s="4" t="s">
        <v>747</v>
      </c>
      <c r="C28" s="6" t="n">
        <v>193</v>
      </c>
    </row>
    <row r="29" spans="1:3">
      <c r="A29" s="4" t="s">
        <v>749</v>
      </c>
    </row>
    <row r="30" spans="1:3">
      <c r="A30" s="3" t="s">
        <v>744</v>
      </c>
    </row>
    <row r="31" spans="1:3">
      <c r="A31" s="4" t="s">
        <v>745</v>
      </c>
      <c r="C31" s="5" t="n">
        <v>1</v>
      </c>
    </row>
    <row r="32" spans="1:3">
      <c r="A32" s="4" t="s">
        <v>746</v>
      </c>
      <c r="C32" s="6" t="n">
        <v>96</v>
      </c>
    </row>
    <row r="33" spans="1:3">
      <c r="A33" s="4" t="s">
        <v>747</v>
      </c>
      <c r="C33" s="6" t="n">
        <v>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3</v>
      </c>
      <c r="B1" s="2" t="s">
        <v>1</v>
      </c>
    </row>
    <row r="2" spans="1:4">
      <c r="B2" s="2" t="s">
        <v>2</v>
      </c>
      <c r="C2" s="2" t="s">
        <v>32</v>
      </c>
      <c r="D2" s="2" t="s">
        <v>80</v>
      </c>
    </row>
    <row r="3" spans="1:4">
      <c r="A3" s="4" t="s">
        <v>152</v>
      </c>
    </row>
    <row r="4" spans="1:4">
      <c r="A4" s="4" t="s">
        <v>174</v>
      </c>
      <c r="B4" s="8" t="n">
        <v>1.24</v>
      </c>
      <c r="C4" s="8" t="n">
        <v>1.2</v>
      </c>
      <c r="D4" s="8" t="n">
        <v>1.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2</v>
      </c>
      <c r="C1" s="2" t="s">
        <v>32</v>
      </c>
      <c r="D1" s="2" t="s">
        <v>80</v>
      </c>
      <c r="E1" s="2" t="s">
        <v>466</v>
      </c>
    </row>
    <row r="2" spans="1:5">
      <c r="A2" s="3" t="s">
        <v>751</v>
      </c>
    </row>
    <row r="3" spans="1:5">
      <c r="A3" s="4" t="s">
        <v>43</v>
      </c>
      <c r="B3" s="6" t="n">
        <v>7841</v>
      </c>
      <c r="C3" s="6" t="n">
        <v>7394</v>
      </c>
      <c r="D3" s="6" t="n">
        <v>7554</v>
      </c>
      <c r="E3" s="6" t="n">
        <v>8001</v>
      </c>
    </row>
    <row r="4" spans="1:5">
      <c r="A4" s="4" t="s">
        <v>752</v>
      </c>
      <c r="B4" s="5" t="n">
        <v>1392</v>
      </c>
      <c r="C4" s="5" t="n">
        <v>1198</v>
      </c>
    </row>
    <row r="5" spans="1:5">
      <c r="A5" s="4" t="s">
        <v>753</v>
      </c>
      <c r="B5" s="5" t="n">
        <v>6080</v>
      </c>
      <c r="C5" s="5" t="n">
        <v>6034</v>
      </c>
    </row>
    <row r="6" spans="1:5">
      <c r="A6" s="4" t="s">
        <v>631</v>
      </c>
      <c r="B6" s="5" t="n">
        <v>733078</v>
      </c>
      <c r="C6" s="5" t="n">
        <v>632999</v>
      </c>
    </row>
    <row r="7" spans="1:5">
      <c r="A7" s="4" t="s">
        <v>754</v>
      </c>
      <c r="B7" s="5" t="n">
        <v>13584</v>
      </c>
      <c r="C7" s="5" t="n">
        <v>15006</v>
      </c>
    </row>
    <row r="8" spans="1:5">
      <c r="A8" s="4" t="s">
        <v>755</v>
      </c>
      <c r="B8" s="5" t="n">
        <v>719494</v>
      </c>
      <c r="C8" s="5" t="n">
        <v>617993</v>
      </c>
    </row>
    <row r="9" spans="1:5">
      <c r="A9" s="4" t="s">
        <v>633</v>
      </c>
    </row>
    <row r="10" spans="1:5">
      <c r="A10" s="3" t="s">
        <v>751</v>
      </c>
    </row>
    <row r="11" spans="1:5">
      <c r="A11" s="4" t="s">
        <v>43</v>
      </c>
      <c r="B11" s="5" t="n">
        <v>2711</v>
      </c>
      <c r="C11" s="5" t="n">
        <v>1459</v>
      </c>
      <c r="D11" s="5" t="n">
        <v>1521</v>
      </c>
      <c r="E11" s="5" t="n">
        <v>1892</v>
      </c>
    </row>
    <row r="12" spans="1:5">
      <c r="A12" s="4" t="s">
        <v>752</v>
      </c>
      <c r="B12" s="5" t="n">
        <v>1260</v>
      </c>
      <c r="C12" s="5" t="n">
        <v>696</v>
      </c>
    </row>
    <row r="13" spans="1:5">
      <c r="A13" s="4" t="s">
        <v>753</v>
      </c>
      <c r="B13" s="5" t="n">
        <v>1451</v>
      </c>
      <c r="C13" s="5" t="n">
        <v>763</v>
      </c>
    </row>
    <row r="14" spans="1:5">
      <c r="A14" s="4" t="s">
        <v>631</v>
      </c>
      <c r="B14" s="5" t="n">
        <v>147190</v>
      </c>
      <c r="C14" s="5" t="n">
        <v>110233</v>
      </c>
    </row>
    <row r="15" spans="1:5">
      <c r="A15" s="4" t="s">
        <v>754</v>
      </c>
      <c r="B15" s="5" t="n">
        <v>6498</v>
      </c>
      <c r="C15" s="5" t="n">
        <v>5134</v>
      </c>
    </row>
    <row r="16" spans="1:5">
      <c r="A16" s="4" t="s">
        <v>755</v>
      </c>
      <c r="B16" s="5" t="n">
        <v>140692</v>
      </c>
      <c r="C16" s="5" t="n">
        <v>105099</v>
      </c>
    </row>
    <row r="17" spans="1:5">
      <c r="A17" s="4" t="s">
        <v>634</v>
      </c>
    </row>
    <row r="18" spans="1:5">
      <c r="A18" s="3" t="s">
        <v>751</v>
      </c>
    </row>
    <row r="19" spans="1:5">
      <c r="A19" s="4" t="s">
        <v>43</v>
      </c>
      <c r="B19" s="5" t="n">
        <v>563</v>
      </c>
      <c r="C19" s="5" t="n">
        <v>449</v>
      </c>
      <c r="D19" s="5" t="n">
        <v>286</v>
      </c>
      <c r="E19" s="5" t="n">
        <v>297</v>
      </c>
    </row>
    <row r="20" spans="1:5">
      <c r="A20" s="4" t="s">
        <v>752</v>
      </c>
      <c r="B20" s="5" t="n">
        <v>0</v>
      </c>
      <c r="C20" s="5" t="n">
        <v>0</v>
      </c>
    </row>
    <row r="21" spans="1:5">
      <c r="A21" s="4" t="s">
        <v>753</v>
      </c>
      <c r="B21" s="5" t="n">
        <v>563</v>
      </c>
      <c r="C21" s="5" t="n">
        <v>449</v>
      </c>
    </row>
    <row r="22" spans="1:5">
      <c r="A22" s="4" t="s">
        <v>631</v>
      </c>
      <c r="B22" s="5" t="n">
        <v>51157</v>
      </c>
      <c r="C22" s="5" t="n">
        <v>39268</v>
      </c>
    </row>
    <row r="23" spans="1:5">
      <c r="A23" s="4" t="s">
        <v>754</v>
      </c>
      <c r="B23" s="5" t="n">
        <v>1</v>
      </c>
      <c r="C23" s="5" t="n">
        <v>224</v>
      </c>
    </row>
    <row r="24" spans="1:5">
      <c r="A24" s="4" t="s">
        <v>755</v>
      </c>
      <c r="B24" s="5" t="n">
        <v>51156</v>
      </c>
      <c r="C24" s="5" t="n">
        <v>39044</v>
      </c>
    </row>
    <row r="25" spans="1:5">
      <c r="A25" s="4" t="s">
        <v>635</v>
      </c>
    </row>
    <row r="26" spans="1:5">
      <c r="A26" s="3" t="s">
        <v>751</v>
      </c>
    </row>
    <row r="27" spans="1:5">
      <c r="A27" s="4" t="s">
        <v>43</v>
      </c>
      <c r="B27" s="5" t="n">
        <v>2410</v>
      </c>
      <c r="C27" s="5" t="n">
        <v>2646</v>
      </c>
      <c r="D27" s="5" t="n">
        <v>2411</v>
      </c>
      <c r="E27" s="5" t="n">
        <v>2700</v>
      </c>
    </row>
    <row r="28" spans="1:5">
      <c r="A28" s="4" t="s">
        <v>752</v>
      </c>
      <c r="B28" s="5" t="n">
        <v>0</v>
      </c>
    </row>
    <row r="29" spans="1:5">
      <c r="A29" s="4" t="s">
        <v>753</v>
      </c>
      <c r="B29" s="5" t="n">
        <v>2410</v>
      </c>
      <c r="C29" s="5" t="n">
        <v>2646</v>
      </c>
    </row>
    <row r="30" spans="1:5">
      <c r="A30" s="4" t="s">
        <v>631</v>
      </c>
      <c r="B30" s="5" t="n">
        <v>286867</v>
      </c>
      <c r="C30" s="5" t="n">
        <v>255188</v>
      </c>
    </row>
    <row r="31" spans="1:5">
      <c r="A31" s="4" t="s">
        <v>754</v>
      </c>
      <c r="B31" s="5" t="n">
        <v>3874</v>
      </c>
      <c r="C31" s="5" t="n">
        <v>6383</v>
      </c>
    </row>
    <row r="32" spans="1:5">
      <c r="A32" s="4" t="s">
        <v>755</v>
      </c>
      <c r="B32" s="5" t="n">
        <v>282993</v>
      </c>
      <c r="C32" s="5" t="n">
        <v>248805</v>
      </c>
    </row>
    <row r="33" spans="1:5">
      <c r="A33" s="4" t="s">
        <v>636</v>
      </c>
    </row>
    <row r="34" spans="1:5">
      <c r="A34" s="3" t="s">
        <v>751</v>
      </c>
    </row>
    <row r="35" spans="1:5">
      <c r="A35" s="4" t="s">
        <v>43</v>
      </c>
      <c r="B35" s="5" t="n">
        <v>816</v>
      </c>
      <c r="C35" s="5" t="n">
        <v>1760</v>
      </c>
      <c r="D35" s="5" t="n">
        <v>1812</v>
      </c>
      <c r="E35" s="5" t="n">
        <v>1630</v>
      </c>
    </row>
    <row r="36" spans="1:5">
      <c r="A36" s="4" t="s">
        <v>752</v>
      </c>
      <c r="B36" s="5" t="n">
        <v>84</v>
      </c>
      <c r="C36" s="5" t="n">
        <v>494</v>
      </c>
    </row>
    <row r="37" spans="1:5">
      <c r="A37" s="4" t="s">
        <v>753</v>
      </c>
      <c r="B37" s="5" t="n">
        <v>732</v>
      </c>
      <c r="C37" s="5" t="n">
        <v>1266</v>
      </c>
    </row>
    <row r="38" spans="1:5">
      <c r="A38" s="4" t="s">
        <v>631</v>
      </c>
      <c r="B38" s="5" t="n">
        <v>71703</v>
      </c>
      <c r="C38" s="5" t="n">
        <v>68731</v>
      </c>
    </row>
    <row r="39" spans="1:5">
      <c r="A39" s="4" t="s">
        <v>754</v>
      </c>
      <c r="B39" s="5" t="n">
        <v>1744</v>
      </c>
      <c r="C39" s="5" t="n">
        <v>2313</v>
      </c>
    </row>
    <row r="40" spans="1:5">
      <c r="A40" s="4" t="s">
        <v>755</v>
      </c>
      <c r="B40" s="5" t="n">
        <v>69959</v>
      </c>
      <c r="C40" s="5" t="n">
        <v>66418</v>
      </c>
    </row>
    <row r="41" spans="1:5">
      <c r="A41" s="4" t="s">
        <v>637</v>
      </c>
    </row>
    <row r="42" spans="1:5">
      <c r="A42" s="3" t="s">
        <v>751</v>
      </c>
    </row>
    <row r="43" spans="1:5">
      <c r="A43" s="4" t="s">
        <v>43</v>
      </c>
      <c r="B43" s="5" t="n">
        <v>114</v>
      </c>
      <c r="C43" s="5" t="n">
        <v>123</v>
      </c>
      <c r="D43" s="5" t="n">
        <v>222</v>
      </c>
      <c r="E43" s="5" t="n">
        <v>221</v>
      </c>
    </row>
    <row r="44" spans="1:5">
      <c r="A44" s="4" t="s">
        <v>752</v>
      </c>
      <c r="B44" s="5" t="n">
        <v>0</v>
      </c>
      <c r="C44" s="5" t="n">
        <v>0</v>
      </c>
    </row>
    <row r="45" spans="1:5">
      <c r="A45" s="4" t="s">
        <v>753</v>
      </c>
      <c r="B45" s="5" t="n">
        <v>114</v>
      </c>
      <c r="C45" s="5" t="n">
        <v>123</v>
      </c>
    </row>
    <row r="46" spans="1:5">
      <c r="A46" s="4" t="s">
        <v>631</v>
      </c>
      <c r="B46" s="5" t="n">
        <v>38087</v>
      </c>
      <c r="C46" s="5" t="n">
        <v>35260</v>
      </c>
    </row>
    <row r="47" spans="1:5">
      <c r="A47" s="4" t="s">
        <v>754</v>
      </c>
      <c r="B47" s="5" t="n">
        <v>0</v>
      </c>
      <c r="C47" s="5" t="n">
        <v>0</v>
      </c>
    </row>
    <row r="48" spans="1:5">
      <c r="A48" s="4" t="s">
        <v>755</v>
      </c>
      <c r="B48" s="5" t="n">
        <v>38087</v>
      </c>
      <c r="C48" s="5" t="n">
        <v>35260</v>
      </c>
    </row>
    <row r="49" spans="1:5">
      <c r="A49" s="4" t="s">
        <v>638</v>
      </c>
    </row>
    <row r="50" spans="1:5">
      <c r="A50" s="3" t="s">
        <v>751</v>
      </c>
    </row>
    <row r="51" spans="1:5">
      <c r="A51" s="4" t="s">
        <v>43</v>
      </c>
      <c r="B51" s="5" t="n">
        <v>57</v>
      </c>
      <c r="C51" s="5" t="n">
        <v>76</v>
      </c>
      <c r="D51" s="5" t="n">
        <v>76</v>
      </c>
      <c r="E51" s="5" t="n">
        <v>85</v>
      </c>
    </row>
    <row r="52" spans="1:5">
      <c r="A52" s="4" t="s">
        <v>752</v>
      </c>
      <c r="B52" s="5" t="n">
        <v>0</v>
      </c>
      <c r="C52" s="5" t="n">
        <v>0</v>
      </c>
    </row>
    <row r="53" spans="1:5">
      <c r="A53" s="4" t="s">
        <v>753</v>
      </c>
      <c r="B53" s="5" t="n">
        <v>57</v>
      </c>
      <c r="C53" s="5" t="n">
        <v>76</v>
      </c>
    </row>
    <row r="54" spans="1:5">
      <c r="A54" s="4" t="s">
        <v>631</v>
      </c>
      <c r="B54" s="5" t="n">
        <v>6680</v>
      </c>
      <c r="C54" s="5" t="n">
        <v>5670</v>
      </c>
    </row>
    <row r="55" spans="1:5">
      <c r="A55" s="4" t="s">
        <v>754</v>
      </c>
      <c r="B55" s="5" t="n">
        <v>85</v>
      </c>
      <c r="C55" s="5" t="n">
        <v>93</v>
      </c>
    </row>
    <row r="56" spans="1:5">
      <c r="A56" s="4" t="s">
        <v>755</v>
      </c>
      <c r="B56" s="5" t="n">
        <v>6595</v>
      </c>
      <c r="C56" s="5" t="n">
        <v>5577</v>
      </c>
    </row>
    <row r="57" spans="1:5">
      <c r="A57" s="4" t="s">
        <v>639</v>
      </c>
    </row>
    <row r="58" spans="1:5">
      <c r="A58" s="3" t="s">
        <v>751</v>
      </c>
    </row>
    <row r="59" spans="1:5">
      <c r="A59" s="4" t="s">
        <v>43</v>
      </c>
      <c r="B59" s="5" t="n">
        <v>444</v>
      </c>
      <c r="C59" s="5" t="n">
        <v>366</v>
      </c>
      <c r="D59" s="5" t="n">
        <v>350</v>
      </c>
      <c r="E59" s="5" t="n">
        <v>312</v>
      </c>
    </row>
    <row r="60" spans="1:5">
      <c r="A60" s="4" t="s">
        <v>752</v>
      </c>
      <c r="B60" s="5" t="n">
        <v>8</v>
      </c>
      <c r="C60" s="5" t="n">
        <v>8</v>
      </c>
    </row>
    <row r="61" spans="1:5">
      <c r="A61" s="4" t="s">
        <v>753</v>
      </c>
      <c r="B61" s="5" t="n">
        <v>436</v>
      </c>
      <c r="C61" s="5" t="n">
        <v>358</v>
      </c>
    </row>
    <row r="62" spans="1:5">
      <c r="A62" s="4" t="s">
        <v>631</v>
      </c>
      <c r="B62" s="5" t="n">
        <v>55818</v>
      </c>
      <c r="C62" s="5" t="n">
        <v>47124</v>
      </c>
    </row>
    <row r="63" spans="1:5">
      <c r="A63" s="4" t="s">
        <v>754</v>
      </c>
      <c r="B63" s="5" t="n">
        <v>1218</v>
      </c>
      <c r="C63" s="5" t="n">
        <v>748</v>
      </c>
    </row>
    <row r="64" spans="1:5">
      <c r="A64" s="4" t="s">
        <v>755</v>
      </c>
      <c r="B64" s="5" t="n">
        <v>54600</v>
      </c>
      <c r="C64" s="5" t="n">
        <v>46376</v>
      </c>
    </row>
    <row r="65" spans="1:5">
      <c r="A65" s="4" t="s">
        <v>640</v>
      </c>
    </row>
    <row r="66" spans="1:5">
      <c r="A66" s="3" t="s">
        <v>751</v>
      </c>
    </row>
    <row r="67" spans="1:5">
      <c r="A67" s="4" t="s">
        <v>43</v>
      </c>
      <c r="B67" s="5" t="n">
        <v>357</v>
      </c>
      <c r="C67" s="5" t="n">
        <v>353</v>
      </c>
      <c r="D67" s="5" t="n">
        <v>428</v>
      </c>
      <c r="E67" s="5" t="n">
        <v>453</v>
      </c>
    </row>
    <row r="68" spans="1:5">
      <c r="A68" s="4" t="s">
        <v>752</v>
      </c>
      <c r="B68" s="5" t="n">
        <v>40</v>
      </c>
      <c r="C68" s="5" t="n">
        <v>0</v>
      </c>
    </row>
    <row r="69" spans="1:5">
      <c r="A69" s="4" t="s">
        <v>753</v>
      </c>
      <c r="B69" s="5" t="n">
        <v>317</v>
      </c>
      <c r="C69" s="5" t="n">
        <v>353</v>
      </c>
    </row>
    <row r="70" spans="1:5">
      <c r="A70" s="4" t="s">
        <v>631</v>
      </c>
      <c r="B70" s="5" t="n">
        <v>75576</v>
      </c>
      <c r="C70" s="5" t="n">
        <v>71525</v>
      </c>
    </row>
    <row r="71" spans="1:5">
      <c r="A71" s="4" t="s">
        <v>754</v>
      </c>
      <c r="B71" s="5" t="n">
        <v>164</v>
      </c>
      <c r="C71" s="5" t="n">
        <v>111</v>
      </c>
    </row>
    <row r="72" spans="1:5">
      <c r="A72" s="4" t="s">
        <v>755</v>
      </c>
      <c r="B72" s="5" t="n">
        <v>75412</v>
      </c>
      <c r="C72" s="5" t="n">
        <v>71414</v>
      </c>
    </row>
    <row r="73" spans="1:5">
      <c r="A73" s="4" t="s">
        <v>734</v>
      </c>
    </row>
    <row r="74" spans="1:5">
      <c r="A74" s="3" t="s">
        <v>751</v>
      </c>
    </row>
    <row r="75" spans="1:5">
      <c r="A75" s="4" t="s">
        <v>43</v>
      </c>
      <c r="B75" s="6" t="n">
        <v>369</v>
      </c>
      <c r="C75" s="6" t="n">
        <v>162</v>
      </c>
      <c r="D75" s="6" t="n">
        <v>284</v>
      </c>
      <c r="E75" s="6" t="n">
        <v>3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0</v>
      </c>
    </row>
    <row r="3" spans="1:4">
      <c r="A3" s="3" t="s">
        <v>757</v>
      </c>
    </row>
    <row r="4" spans="1:4">
      <c r="A4" s="4" t="s">
        <v>758</v>
      </c>
      <c r="B4" s="6" t="n">
        <v>11125</v>
      </c>
      <c r="C4" s="6" t="n">
        <v>10909</v>
      </c>
    </row>
    <row r="5" spans="1:4">
      <c r="A5" s="4" t="s">
        <v>759</v>
      </c>
      <c r="B5" s="5" t="n">
        <v>12531</v>
      </c>
      <c r="C5" s="5" t="n">
        <v>11759</v>
      </c>
    </row>
    <row r="6" spans="1:4">
      <c r="A6" s="4" t="s">
        <v>760</v>
      </c>
      <c r="B6" s="5" t="n">
        <v>2459</v>
      </c>
      <c r="C6" s="5" t="n">
        <v>4097</v>
      </c>
    </row>
    <row r="7" spans="1:4">
      <c r="A7" s="4" t="s">
        <v>761</v>
      </c>
      <c r="B7" s="5" t="n">
        <v>3676</v>
      </c>
      <c r="C7" s="5" t="n">
        <v>4440</v>
      </c>
    </row>
    <row r="8" spans="1:4">
      <c r="A8" s="4" t="s">
        <v>762</v>
      </c>
      <c r="B8" s="5" t="n">
        <v>1392</v>
      </c>
      <c r="C8" s="5" t="n">
        <v>1198</v>
      </c>
    </row>
    <row r="9" spans="1:4">
      <c r="A9" s="4" t="s">
        <v>739</v>
      </c>
      <c r="B9" s="5" t="n">
        <v>16207</v>
      </c>
      <c r="C9" s="5" t="n">
        <v>16199</v>
      </c>
    </row>
    <row r="10" spans="1:4">
      <c r="A10" s="4" t="s">
        <v>763</v>
      </c>
      <c r="B10" s="5" t="n">
        <v>13584</v>
      </c>
      <c r="C10" s="5" t="n">
        <v>15006</v>
      </c>
    </row>
    <row r="11" spans="1:4">
      <c r="A11" s="4" t="s">
        <v>764</v>
      </c>
      <c r="B11" s="5" t="n">
        <v>14738</v>
      </c>
      <c r="C11" s="5" t="n">
        <v>13488</v>
      </c>
      <c r="D11" s="6" t="n">
        <v>16046</v>
      </c>
    </row>
    <row r="12" spans="1:4">
      <c r="A12" s="4" t="s">
        <v>765</v>
      </c>
      <c r="B12" s="5" t="n">
        <v>198</v>
      </c>
      <c r="C12" s="5" t="n">
        <v>233</v>
      </c>
      <c r="D12" s="5" t="n">
        <v>346</v>
      </c>
    </row>
    <row r="13" spans="1:4">
      <c r="A13" s="4" t="s">
        <v>633</v>
      </c>
    </row>
    <row r="14" spans="1:4">
      <c r="A14" s="3" t="s">
        <v>757</v>
      </c>
    </row>
    <row r="15" spans="1:4">
      <c r="A15" s="4" t="s">
        <v>758</v>
      </c>
      <c r="B15" s="5" t="n">
        <v>5070</v>
      </c>
      <c r="C15" s="5" t="n">
        <v>2482</v>
      </c>
    </row>
    <row r="16" spans="1:4">
      <c r="A16" s="4" t="s">
        <v>759</v>
      </c>
      <c r="B16" s="5" t="n">
        <v>5461</v>
      </c>
      <c r="C16" s="5" t="n">
        <v>2862</v>
      </c>
    </row>
    <row r="17" spans="1:4">
      <c r="A17" s="4" t="s">
        <v>760</v>
      </c>
      <c r="B17" s="5" t="n">
        <v>1428</v>
      </c>
      <c r="C17" s="5" t="n">
        <v>2652</v>
      </c>
    </row>
    <row r="18" spans="1:4">
      <c r="A18" s="4" t="s">
        <v>761</v>
      </c>
      <c r="B18" s="5" t="n">
        <v>2593</v>
      </c>
      <c r="C18" s="5" t="n">
        <v>2812</v>
      </c>
    </row>
    <row r="19" spans="1:4">
      <c r="A19" s="4" t="s">
        <v>762</v>
      </c>
      <c r="B19" s="5" t="n">
        <v>1260</v>
      </c>
      <c r="C19" s="5" t="n">
        <v>696</v>
      </c>
    </row>
    <row r="20" spans="1:4">
      <c r="A20" s="4" t="s">
        <v>739</v>
      </c>
      <c r="B20" s="5" t="n">
        <v>8054</v>
      </c>
      <c r="C20" s="5" t="n">
        <v>5674</v>
      </c>
    </row>
    <row r="21" spans="1:4">
      <c r="A21" s="4" t="s">
        <v>763</v>
      </c>
      <c r="B21" s="5" t="n">
        <v>6498</v>
      </c>
      <c r="C21" s="5" t="n">
        <v>5134</v>
      </c>
    </row>
    <row r="22" spans="1:4">
      <c r="A22" s="4" t="s">
        <v>764</v>
      </c>
      <c r="B22" s="5" t="n">
        <v>5301</v>
      </c>
      <c r="C22" s="5" t="n">
        <v>4200</v>
      </c>
      <c r="D22" s="5" t="n">
        <v>6108</v>
      </c>
    </row>
    <row r="23" spans="1:4">
      <c r="A23" s="4" t="s">
        <v>765</v>
      </c>
      <c r="B23" s="5" t="n">
        <v>14</v>
      </c>
      <c r="C23" s="5" t="n">
        <v>58</v>
      </c>
      <c r="D23" s="5" t="n">
        <v>169</v>
      </c>
    </row>
    <row r="24" spans="1:4">
      <c r="A24" s="4" t="s">
        <v>634</v>
      </c>
    </row>
    <row r="25" spans="1:4">
      <c r="A25" s="3" t="s">
        <v>757</v>
      </c>
    </row>
    <row r="26" spans="1:4">
      <c r="A26" s="4" t="s">
        <v>758</v>
      </c>
      <c r="B26" s="5" t="n">
        <v>1</v>
      </c>
      <c r="C26" s="5" t="n">
        <v>224</v>
      </c>
    </row>
    <row r="27" spans="1:4">
      <c r="A27" s="4" t="s">
        <v>759</v>
      </c>
      <c r="B27" s="5" t="n">
        <v>1</v>
      </c>
      <c r="C27" s="5" t="n">
        <v>234</v>
      </c>
    </row>
    <row r="28" spans="1:4">
      <c r="A28" s="4" t="s">
        <v>760</v>
      </c>
      <c r="B28" s="5" t="n">
        <v>0</v>
      </c>
      <c r="C28" s="5" t="n">
        <v>0</v>
      </c>
    </row>
    <row r="29" spans="1:4">
      <c r="A29" s="4" t="s">
        <v>761</v>
      </c>
      <c r="B29" s="5" t="n">
        <v>0</v>
      </c>
      <c r="C29" s="5" t="n">
        <v>0</v>
      </c>
    </row>
    <row r="30" spans="1:4">
      <c r="A30" s="4" t="s">
        <v>762</v>
      </c>
      <c r="B30" s="5" t="n">
        <v>0</v>
      </c>
      <c r="C30" s="5" t="n">
        <v>0</v>
      </c>
    </row>
    <row r="31" spans="1:4">
      <c r="A31" s="4" t="s">
        <v>739</v>
      </c>
      <c r="B31" s="5" t="n">
        <v>1</v>
      </c>
      <c r="C31" s="5" t="n">
        <v>234</v>
      </c>
    </row>
    <row r="32" spans="1:4">
      <c r="A32" s="4" t="s">
        <v>763</v>
      </c>
      <c r="B32" s="5" t="n">
        <v>1</v>
      </c>
      <c r="C32" s="5" t="n">
        <v>224</v>
      </c>
    </row>
    <row r="33" spans="1:4">
      <c r="A33" s="4" t="s">
        <v>764</v>
      </c>
      <c r="B33" s="5" t="n">
        <v>51</v>
      </c>
      <c r="C33" s="5" t="n">
        <v>370</v>
      </c>
      <c r="D33" s="5" t="n">
        <v>396</v>
      </c>
    </row>
    <row r="34" spans="1:4">
      <c r="A34" s="4" t="s">
        <v>765</v>
      </c>
      <c r="B34" s="5" t="n">
        <v>2</v>
      </c>
      <c r="C34" s="5" t="n">
        <v>18</v>
      </c>
      <c r="D34" s="5" t="n">
        <v>20</v>
      </c>
    </row>
    <row r="35" spans="1:4">
      <c r="A35" s="4" t="s">
        <v>635</v>
      </c>
    </row>
    <row r="36" spans="1:4">
      <c r="A36" s="3" t="s">
        <v>757</v>
      </c>
    </row>
    <row r="37" spans="1:4">
      <c r="A37" s="4" t="s">
        <v>758</v>
      </c>
      <c r="B37" s="5" t="n">
        <v>3874</v>
      </c>
      <c r="C37" s="5" t="n">
        <v>6383</v>
      </c>
    </row>
    <row r="38" spans="1:4">
      <c r="A38" s="4" t="s">
        <v>759</v>
      </c>
      <c r="B38" s="5" t="n">
        <v>4464</v>
      </c>
      <c r="C38" s="5" t="n">
        <v>6367</v>
      </c>
    </row>
    <row r="39" spans="1:4">
      <c r="A39" s="4" t="s">
        <v>760</v>
      </c>
      <c r="B39" s="5" t="n">
        <v>0</v>
      </c>
      <c r="C39" s="5" t="n">
        <v>0</v>
      </c>
    </row>
    <row r="40" spans="1:4">
      <c r="A40" s="4" t="s">
        <v>761</v>
      </c>
      <c r="B40" s="5" t="n">
        <v>0</v>
      </c>
      <c r="C40" s="5" t="n">
        <v>0</v>
      </c>
    </row>
    <row r="41" spans="1:4">
      <c r="A41" s="4" t="s">
        <v>762</v>
      </c>
      <c r="B41" s="5" t="n">
        <v>0</v>
      </c>
      <c r="C41" s="5" t="n">
        <v>0</v>
      </c>
    </row>
    <row r="42" spans="1:4">
      <c r="A42" s="4" t="s">
        <v>739</v>
      </c>
      <c r="B42" s="5" t="n">
        <v>4464</v>
      </c>
      <c r="C42" s="5" t="n">
        <v>6367</v>
      </c>
    </row>
    <row r="43" spans="1:4">
      <c r="A43" s="4" t="s">
        <v>763</v>
      </c>
      <c r="B43" s="5" t="n">
        <v>3874</v>
      </c>
      <c r="C43" s="5" t="n">
        <v>6383</v>
      </c>
    </row>
    <row r="44" spans="1:4">
      <c r="A44" s="4" t="s">
        <v>764</v>
      </c>
      <c r="B44" s="5" t="n">
        <v>5744</v>
      </c>
      <c r="C44" s="5" t="n">
        <v>6129</v>
      </c>
      <c r="D44" s="5" t="n">
        <v>7370</v>
      </c>
    </row>
    <row r="45" spans="1:4">
      <c r="A45" s="4" t="s">
        <v>765</v>
      </c>
      <c r="B45" s="5" t="n">
        <v>145</v>
      </c>
      <c r="C45" s="5" t="n">
        <v>131</v>
      </c>
      <c r="D45" s="5" t="n">
        <v>149</v>
      </c>
    </row>
    <row r="46" spans="1:4">
      <c r="A46" s="4" t="s">
        <v>636</v>
      </c>
    </row>
    <row r="47" spans="1:4">
      <c r="A47" s="3" t="s">
        <v>757</v>
      </c>
    </row>
    <row r="48" spans="1:4">
      <c r="A48" s="4" t="s">
        <v>758</v>
      </c>
      <c r="B48" s="5" t="n">
        <v>914</v>
      </c>
      <c r="C48" s="5" t="n">
        <v>1046</v>
      </c>
    </row>
    <row r="49" spans="1:4">
      <c r="A49" s="4" t="s">
        <v>759</v>
      </c>
      <c r="B49" s="5" t="n">
        <v>1239</v>
      </c>
      <c r="C49" s="5" t="n">
        <v>1438</v>
      </c>
    </row>
    <row r="50" spans="1:4">
      <c r="A50" s="4" t="s">
        <v>760</v>
      </c>
      <c r="B50" s="5" t="n">
        <v>830</v>
      </c>
      <c r="C50" s="5" t="n">
        <v>1267</v>
      </c>
    </row>
    <row r="51" spans="1:4">
      <c r="A51" s="4" t="s">
        <v>761</v>
      </c>
      <c r="B51" s="5" t="n">
        <v>879</v>
      </c>
      <c r="C51" s="5" t="n">
        <v>1435</v>
      </c>
    </row>
    <row r="52" spans="1:4">
      <c r="A52" s="4" t="s">
        <v>762</v>
      </c>
      <c r="B52" s="5" t="n">
        <v>84</v>
      </c>
      <c r="C52" s="5" t="n">
        <v>494</v>
      </c>
    </row>
    <row r="53" spans="1:4">
      <c r="A53" s="4" t="s">
        <v>739</v>
      </c>
      <c r="B53" s="5" t="n">
        <v>2118</v>
      </c>
      <c r="C53" s="5" t="n">
        <v>2873</v>
      </c>
    </row>
    <row r="54" spans="1:4">
      <c r="A54" s="4" t="s">
        <v>763</v>
      </c>
      <c r="B54" s="5" t="n">
        <v>1744</v>
      </c>
      <c r="C54" s="5" t="n">
        <v>2313</v>
      </c>
    </row>
    <row r="55" spans="1:4">
      <c r="A55" s="4" t="s">
        <v>764</v>
      </c>
      <c r="B55" s="5" t="n">
        <v>2252</v>
      </c>
      <c r="C55" s="5" t="n">
        <v>1960</v>
      </c>
      <c r="D55" s="5" t="n">
        <v>1544</v>
      </c>
    </row>
    <row r="56" spans="1:4">
      <c r="A56" s="4" t="s">
        <v>765</v>
      </c>
      <c r="B56" s="5" t="n">
        <v>23</v>
      </c>
      <c r="C56" s="5" t="n">
        <v>15</v>
      </c>
      <c r="D56" s="5" t="n">
        <v>0</v>
      </c>
    </row>
    <row r="57" spans="1:4">
      <c r="A57" s="4" t="s">
        <v>638</v>
      </c>
    </row>
    <row r="58" spans="1:4">
      <c r="A58" s="3" t="s">
        <v>757</v>
      </c>
    </row>
    <row r="59" spans="1:4">
      <c r="A59" s="4" t="s">
        <v>758</v>
      </c>
      <c r="B59" s="5" t="n">
        <v>85</v>
      </c>
      <c r="C59" s="5" t="n">
        <v>93</v>
      </c>
    </row>
    <row r="60" spans="1:4">
      <c r="A60" s="4" t="s">
        <v>759</v>
      </c>
      <c r="B60" s="5" t="n">
        <v>90</v>
      </c>
      <c r="C60" s="5" t="n">
        <v>95</v>
      </c>
    </row>
    <row r="61" spans="1:4">
      <c r="A61" s="4" t="s">
        <v>760</v>
      </c>
      <c r="B61" s="5" t="n">
        <v>0</v>
      </c>
      <c r="C61" s="5" t="n">
        <v>0</v>
      </c>
    </row>
    <row r="62" spans="1:4">
      <c r="A62" s="4" t="s">
        <v>761</v>
      </c>
      <c r="B62" s="5" t="n">
        <v>0</v>
      </c>
      <c r="C62" s="5" t="n">
        <v>0</v>
      </c>
    </row>
    <row r="63" spans="1:4">
      <c r="A63" s="4" t="s">
        <v>762</v>
      </c>
      <c r="B63" s="5" t="n">
        <v>0</v>
      </c>
      <c r="C63" s="5" t="n">
        <v>0</v>
      </c>
    </row>
    <row r="64" spans="1:4">
      <c r="A64" s="4" t="s">
        <v>739</v>
      </c>
      <c r="B64" s="5" t="n">
        <v>90</v>
      </c>
      <c r="C64" s="5" t="n">
        <v>95</v>
      </c>
    </row>
    <row r="65" spans="1:4">
      <c r="A65" s="4" t="s">
        <v>763</v>
      </c>
      <c r="B65" s="5" t="n">
        <v>85</v>
      </c>
      <c r="C65" s="5" t="n">
        <v>93</v>
      </c>
    </row>
    <row r="66" spans="1:4">
      <c r="A66" s="4" t="s">
        <v>764</v>
      </c>
      <c r="B66" s="5" t="n">
        <v>97</v>
      </c>
      <c r="C66" s="5" t="n">
        <v>29</v>
      </c>
      <c r="D66" s="5" t="n">
        <v>2</v>
      </c>
    </row>
    <row r="67" spans="1:4">
      <c r="A67" s="4" t="s">
        <v>765</v>
      </c>
      <c r="C67" s="5" t="n">
        <v>0</v>
      </c>
      <c r="D67" s="5" t="n">
        <v>0</v>
      </c>
    </row>
    <row r="68" spans="1:4">
      <c r="A68" s="4" t="s">
        <v>639</v>
      </c>
    </row>
    <row r="69" spans="1:4">
      <c r="A69" s="3" t="s">
        <v>757</v>
      </c>
    </row>
    <row r="70" spans="1:4">
      <c r="A70" s="4" t="s">
        <v>758</v>
      </c>
      <c r="B70" s="5" t="n">
        <v>1057</v>
      </c>
      <c r="C70" s="5" t="n">
        <v>570</v>
      </c>
    </row>
    <row r="71" spans="1:4">
      <c r="A71" s="4" t="s">
        <v>759</v>
      </c>
      <c r="B71" s="5" t="n">
        <v>1108</v>
      </c>
      <c r="C71" s="5" t="n">
        <v>589</v>
      </c>
    </row>
    <row r="72" spans="1:4">
      <c r="A72" s="4" t="s">
        <v>760</v>
      </c>
      <c r="B72" s="5" t="n">
        <v>161</v>
      </c>
      <c r="C72" s="5" t="n">
        <v>178</v>
      </c>
    </row>
    <row r="73" spans="1:4">
      <c r="A73" s="4" t="s">
        <v>761</v>
      </c>
      <c r="B73" s="5" t="n">
        <v>163</v>
      </c>
      <c r="C73" s="5" t="n">
        <v>193</v>
      </c>
    </row>
    <row r="74" spans="1:4">
      <c r="A74" s="4" t="s">
        <v>762</v>
      </c>
      <c r="B74" s="5" t="n">
        <v>8</v>
      </c>
      <c r="C74" s="5" t="n">
        <v>8</v>
      </c>
    </row>
    <row r="75" spans="1:4">
      <c r="A75" s="4" t="s">
        <v>739</v>
      </c>
      <c r="B75" s="5" t="n">
        <v>1271</v>
      </c>
      <c r="C75" s="5" t="n">
        <v>782</v>
      </c>
    </row>
    <row r="76" spans="1:4">
      <c r="A76" s="4" t="s">
        <v>763</v>
      </c>
      <c r="B76" s="5" t="n">
        <v>1218</v>
      </c>
      <c r="C76" s="5" t="n">
        <v>748</v>
      </c>
    </row>
    <row r="77" spans="1:4">
      <c r="A77" s="4" t="s">
        <v>764</v>
      </c>
      <c r="B77" s="5" t="n">
        <v>1155</v>
      </c>
      <c r="C77" s="5" t="n">
        <v>583</v>
      </c>
      <c r="D77" s="5" t="n">
        <v>448</v>
      </c>
    </row>
    <row r="78" spans="1:4">
      <c r="A78" s="4" t="s">
        <v>765</v>
      </c>
      <c r="B78" s="5" t="n">
        <v>13</v>
      </c>
      <c r="C78" s="5" t="n">
        <v>10</v>
      </c>
      <c r="D78" s="5" t="n">
        <v>6</v>
      </c>
    </row>
    <row r="79" spans="1:4">
      <c r="A79" s="4" t="s">
        <v>640</v>
      </c>
    </row>
    <row r="80" spans="1:4">
      <c r="A80" s="3" t="s">
        <v>757</v>
      </c>
    </row>
    <row r="81" spans="1:4">
      <c r="A81" s="4" t="s">
        <v>758</v>
      </c>
      <c r="B81" s="5" t="n">
        <v>124</v>
      </c>
      <c r="C81" s="5" t="n">
        <v>111</v>
      </c>
    </row>
    <row r="82" spans="1:4">
      <c r="A82" s="4" t="s">
        <v>759</v>
      </c>
      <c r="B82" s="5" t="n">
        <v>168</v>
      </c>
      <c r="C82" s="5" t="n">
        <v>174</v>
      </c>
    </row>
    <row r="83" spans="1:4">
      <c r="A83" s="4" t="s">
        <v>760</v>
      </c>
      <c r="B83" s="5" t="n">
        <v>40</v>
      </c>
      <c r="C83" s="5" t="n">
        <v>0</v>
      </c>
    </row>
    <row r="84" spans="1:4">
      <c r="A84" s="4" t="s">
        <v>761</v>
      </c>
      <c r="B84" s="5" t="n">
        <v>41</v>
      </c>
      <c r="C84" s="5" t="n">
        <v>0</v>
      </c>
    </row>
    <row r="85" spans="1:4">
      <c r="A85" s="4" t="s">
        <v>762</v>
      </c>
      <c r="B85" s="5" t="n">
        <v>40</v>
      </c>
      <c r="C85" s="5" t="n">
        <v>0</v>
      </c>
    </row>
    <row r="86" spans="1:4">
      <c r="A86" s="4" t="s">
        <v>739</v>
      </c>
      <c r="B86" s="5" t="n">
        <v>209</v>
      </c>
      <c r="C86" s="5" t="n">
        <v>174</v>
      </c>
    </row>
    <row r="87" spans="1:4">
      <c r="A87" s="4" t="s">
        <v>763</v>
      </c>
      <c r="B87" s="5" t="n">
        <v>164</v>
      </c>
      <c r="C87" s="5" t="n">
        <v>111</v>
      </c>
    </row>
    <row r="88" spans="1:4">
      <c r="A88" s="4" t="s">
        <v>764</v>
      </c>
      <c r="B88" s="5" t="n">
        <v>138</v>
      </c>
      <c r="C88" s="5" t="n">
        <v>129</v>
      </c>
      <c r="D88" s="5" t="n">
        <v>135</v>
      </c>
    </row>
    <row r="89" spans="1:4">
      <c r="A89" s="4" t="s">
        <v>765</v>
      </c>
      <c r="B89" s="6" t="n">
        <v>1</v>
      </c>
      <c r="C89" s="5" t="n">
        <v>1</v>
      </c>
      <c r="D89" s="5" t="n">
        <v>1</v>
      </c>
    </row>
    <row r="90" spans="1:4">
      <c r="A90" s="4" t="s">
        <v>735</v>
      </c>
    </row>
    <row r="91" spans="1:4">
      <c r="A91" s="3" t="s">
        <v>757</v>
      </c>
    </row>
    <row r="92" spans="1:4">
      <c r="A92" s="4" t="s">
        <v>764</v>
      </c>
      <c r="C92" s="5" t="n">
        <v>88</v>
      </c>
      <c r="D92" s="5" t="n">
        <v>43</v>
      </c>
    </row>
    <row r="93" spans="1:4">
      <c r="A93" s="4" t="s">
        <v>765</v>
      </c>
      <c r="C93" s="6" t="n">
        <v>0</v>
      </c>
      <c r="D93" s="6"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6</v>
      </c>
      <c r="B1" s="2" t="s">
        <v>2</v>
      </c>
      <c r="C1" s="2" t="s">
        <v>32</v>
      </c>
    </row>
    <row r="2" spans="1:3">
      <c r="A2" s="3" t="s">
        <v>493</v>
      </c>
    </row>
    <row r="3" spans="1:3">
      <c r="A3" s="4" t="s">
        <v>767</v>
      </c>
      <c r="B3" s="6" t="n">
        <v>27391</v>
      </c>
      <c r="C3" s="6" t="n">
        <v>26827</v>
      </c>
    </row>
    <row r="4" spans="1:3">
      <c r="A4" s="4" t="s">
        <v>768</v>
      </c>
      <c r="B4" s="5" t="n">
        <v>-18896</v>
      </c>
      <c r="C4" s="5" t="n">
        <v>-18144</v>
      </c>
    </row>
    <row r="5" spans="1:3">
      <c r="A5" s="4" t="s">
        <v>769</v>
      </c>
      <c r="B5" s="5" t="n">
        <v>8495</v>
      </c>
      <c r="C5" s="5" t="n">
        <v>8683</v>
      </c>
    </row>
    <row r="6" spans="1:3">
      <c r="A6" s="4" t="s">
        <v>770</v>
      </c>
    </row>
    <row r="7" spans="1:3">
      <c r="A7" s="3" t="s">
        <v>493</v>
      </c>
    </row>
    <row r="8" spans="1:3">
      <c r="A8" s="4" t="s">
        <v>767</v>
      </c>
      <c r="B8" s="5" t="n">
        <v>11464</v>
      </c>
      <c r="C8" s="5" t="n">
        <v>11405</v>
      </c>
    </row>
    <row r="9" spans="1:3">
      <c r="A9" s="4" t="s">
        <v>771</v>
      </c>
    </row>
    <row r="10" spans="1:3">
      <c r="A10" s="3" t="s">
        <v>493</v>
      </c>
    </row>
    <row r="11" spans="1:3">
      <c r="A11" s="4" t="s">
        <v>767</v>
      </c>
      <c r="B11" s="5" t="n">
        <v>13599</v>
      </c>
      <c r="C11" s="5" t="n">
        <v>13098</v>
      </c>
    </row>
    <row r="12" spans="1:3">
      <c r="A12" s="4" t="s">
        <v>772</v>
      </c>
    </row>
    <row r="13" spans="1:3">
      <c r="A13" s="3" t="s">
        <v>493</v>
      </c>
    </row>
    <row r="14" spans="1:3">
      <c r="A14" s="4" t="s">
        <v>767</v>
      </c>
      <c r="B14" s="6" t="n">
        <v>2328</v>
      </c>
      <c r="C14" s="6" t="n">
        <v>23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3</v>
      </c>
      <c r="B1" s="2" t="s">
        <v>1</v>
      </c>
    </row>
    <row r="2" spans="1:4">
      <c r="B2" s="2" t="s">
        <v>2</v>
      </c>
      <c r="C2" s="2" t="s">
        <v>32</v>
      </c>
      <c r="D2" s="2" t="s">
        <v>80</v>
      </c>
    </row>
    <row r="3" spans="1:4">
      <c r="A3" s="3" t="s">
        <v>247</v>
      </c>
    </row>
    <row r="4" spans="1:4">
      <c r="A4" s="4" t="s">
        <v>774</v>
      </c>
      <c r="B4" s="6" t="n">
        <v>821000</v>
      </c>
      <c r="C4" s="6" t="n">
        <v>891000</v>
      </c>
      <c r="D4" s="6" t="n">
        <v>1024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776</v>
      </c>
      <c r="C1" s="2" t="s">
        <v>777</v>
      </c>
      <c r="D1" s="2" t="s">
        <v>2</v>
      </c>
      <c r="E1" s="2" t="s">
        <v>32</v>
      </c>
    </row>
    <row r="2" spans="1:5">
      <c r="A2" s="3" t="s">
        <v>778</v>
      </c>
    </row>
    <row r="3" spans="1:5">
      <c r="A3" s="4" t="s">
        <v>779</v>
      </c>
      <c r="D3" s="6" t="n">
        <v>77170000</v>
      </c>
      <c r="E3" s="6" t="n">
        <v>78380000</v>
      </c>
    </row>
    <row r="4" spans="1:5">
      <c r="A4" s="4" t="s">
        <v>780</v>
      </c>
      <c r="D4" s="6" t="n">
        <v>585000</v>
      </c>
      <c r="E4" s="6" t="n">
        <v>579000</v>
      </c>
    </row>
    <row r="5" spans="1:5">
      <c r="A5" s="4" t="s">
        <v>781</v>
      </c>
    </row>
    <row r="6" spans="1:5">
      <c r="A6" s="3" t="s">
        <v>778</v>
      </c>
    </row>
    <row r="7" spans="1:5">
      <c r="A7" s="4" t="s">
        <v>782</v>
      </c>
      <c r="B7" s="6" t="n">
        <v>1000000</v>
      </c>
    </row>
    <row r="8" spans="1:5">
      <c r="A8" s="4" t="s">
        <v>783</v>
      </c>
      <c r="C8" s="6" t="n">
        <v>8000</v>
      </c>
    </row>
    <row r="9" spans="1:5">
      <c r="A9" s="4" t="s">
        <v>784</v>
      </c>
    </row>
    <row r="10" spans="1:5">
      <c r="A10" s="3" t="s">
        <v>778</v>
      </c>
    </row>
    <row r="11" spans="1:5">
      <c r="A11" s="4" t="s">
        <v>785</v>
      </c>
      <c r="D11" s="4" t="s">
        <v>786</v>
      </c>
      <c r="E11" s="4" t="s">
        <v>787</v>
      </c>
    </row>
    <row r="12" spans="1:5">
      <c r="A12" s="4" t="s">
        <v>788</v>
      </c>
    </row>
    <row r="13" spans="1:5">
      <c r="A13" s="3" t="s">
        <v>778</v>
      </c>
    </row>
    <row r="14" spans="1:5">
      <c r="A14" s="4" t="s">
        <v>785</v>
      </c>
      <c r="D14" s="4" t="s">
        <v>789</v>
      </c>
      <c r="E14" s="4" t="s">
        <v>7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80</v>
      </c>
    </row>
    <row r="3" spans="1:4">
      <c r="A3" s="3" t="s">
        <v>792</v>
      </c>
    </row>
    <row r="4" spans="1:4">
      <c r="A4" s="4" t="s">
        <v>793</v>
      </c>
      <c r="B4" s="6" t="n">
        <v>498</v>
      </c>
      <c r="C4" s="6" t="n">
        <v>504</v>
      </c>
      <c r="D4" s="6" t="n">
        <v>504</v>
      </c>
    </row>
    <row r="5" spans="1:4">
      <c r="A5" s="4" t="s">
        <v>794</v>
      </c>
      <c r="B5" s="5" t="n">
        <v>67</v>
      </c>
      <c r="C5" s="5" t="n">
        <v>69</v>
      </c>
      <c r="D5" s="5" t="n">
        <v>79</v>
      </c>
    </row>
    <row r="6" spans="1:4">
      <c r="A6" s="4" t="s">
        <v>795</v>
      </c>
      <c r="B6" s="5" t="n">
        <v>-83</v>
      </c>
      <c r="C6" s="5" t="n">
        <v>-79</v>
      </c>
      <c r="D6" s="5" t="n">
        <v>-87</v>
      </c>
    </row>
    <row r="7" spans="1:4">
      <c r="A7" s="4" t="s">
        <v>796</v>
      </c>
      <c r="B7" s="5" t="n">
        <v>1</v>
      </c>
      <c r="C7" s="5" t="n">
        <v>4</v>
      </c>
      <c r="D7" s="5" t="n">
        <v>8</v>
      </c>
    </row>
    <row r="8" spans="1:4">
      <c r="A8" s="4" t="s">
        <v>797</v>
      </c>
      <c r="B8" s="6" t="n">
        <v>483</v>
      </c>
      <c r="C8" s="6" t="n">
        <v>498</v>
      </c>
      <c r="D8" s="6" t="n">
        <v>5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799</v>
      </c>
    </row>
    <row r="2" spans="1:2">
      <c r="A2" s="3" t="s">
        <v>800</v>
      </c>
    </row>
    <row r="3" spans="1:2">
      <c r="A3" s="5" t="n">
        <v>2018</v>
      </c>
      <c r="B3" s="6" t="n">
        <v>80</v>
      </c>
    </row>
    <row r="4" spans="1:2">
      <c r="A4" s="5" t="n">
        <v>2019</v>
      </c>
      <c r="B4" s="5" t="n">
        <v>69</v>
      </c>
    </row>
    <row r="5" spans="1:2">
      <c r="A5" s="5" t="n">
        <v>2020</v>
      </c>
      <c r="B5" s="5" t="n">
        <v>58</v>
      </c>
    </row>
    <row r="6" spans="1:2">
      <c r="A6" s="5" t="n">
        <v>2021</v>
      </c>
      <c r="B6" s="5" t="n">
        <v>50</v>
      </c>
    </row>
    <row r="7" spans="1:2">
      <c r="A7" s="5" t="n">
        <v>2022</v>
      </c>
      <c r="B7" s="6" t="n">
        <v>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1</v>
      </c>
      <c r="B1" s="2" t="s">
        <v>2</v>
      </c>
      <c r="C1" s="2" t="s">
        <v>32</v>
      </c>
    </row>
    <row r="2" spans="1:3">
      <c r="A2" s="3" t="s">
        <v>255</v>
      </c>
    </row>
    <row r="3" spans="1:3">
      <c r="A3" s="4" t="s">
        <v>802</v>
      </c>
      <c r="B3" s="6" t="n">
        <v>225182</v>
      </c>
      <c r="C3" s="6" t="n">
        <v>225582</v>
      </c>
    </row>
    <row r="4" spans="1:3">
      <c r="A4" s="4" t="s">
        <v>803</v>
      </c>
      <c r="B4" s="6" t="n">
        <v>42362</v>
      </c>
      <c r="C4" s="6" t="n">
        <v>344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805</v>
      </c>
    </row>
    <row r="3" spans="1:3">
      <c r="A3" s="5" t="n">
        <v>2018</v>
      </c>
      <c r="B3" s="6" t="n">
        <v>96190</v>
      </c>
    </row>
    <row r="4" spans="1:3">
      <c r="A4" s="5" t="n">
        <v>2019</v>
      </c>
      <c r="B4" s="5" t="n">
        <v>30910</v>
      </c>
    </row>
    <row r="5" spans="1:3">
      <c r="A5" s="5" t="n">
        <v>2020</v>
      </c>
      <c r="B5" s="5" t="n">
        <v>33741</v>
      </c>
    </row>
    <row r="6" spans="1:3">
      <c r="A6" s="5" t="n">
        <v>2021</v>
      </c>
      <c r="B6" s="5" t="n">
        <v>46109</v>
      </c>
    </row>
    <row r="7" spans="1:3">
      <c r="A7" s="5" t="n">
        <v>2022</v>
      </c>
      <c r="B7" s="5" t="n">
        <v>18232</v>
      </c>
    </row>
    <row r="8" spans="1:3">
      <c r="A8" s="4" t="s">
        <v>802</v>
      </c>
      <c r="B8" s="6" t="n">
        <v>225182</v>
      </c>
      <c r="C8" s="6" t="n">
        <v>2255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6</v>
      </c>
      <c r="C1" s="2" t="s">
        <v>1</v>
      </c>
    </row>
    <row r="2" spans="1:4">
      <c r="C2" s="2" t="s">
        <v>2</v>
      </c>
      <c r="D2" s="2" t="s">
        <v>32</v>
      </c>
    </row>
    <row r="3" spans="1:4">
      <c r="A3" s="3" t="s">
        <v>807</v>
      </c>
    </row>
    <row r="4" spans="1:4">
      <c r="A4" s="4" t="s">
        <v>808</v>
      </c>
      <c r="C4" s="6" t="n">
        <v>55756</v>
      </c>
      <c r="D4" s="6" t="n">
        <v>52660</v>
      </c>
    </row>
    <row r="5" spans="1:4">
      <c r="A5" s="4" t="s">
        <v>809</v>
      </c>
    </row>
    <row r="6" spans="1:4">
      <c r="A6" s="3" t="s">
        <v>807</v>
      </c>
    </row>
    <row r="7" spans="1:4">
      <c r="A7" s="4" t="s">
        <v>808</v>
      </c>
      <c r="B7" s="4" t="s">
        <v>527</v>
      </c>
      <c r="C7" s="5" t="n">
        <v>41845</v>
      </c>
      <c r="D7" s="5" t="n">
        <v>45339</v>
      </c>
    </row>
    <row r="8" spans="1:4">
      <c r="A8" s="4" t="s">
        <v>810</v>
      </c>
      <c r="B8" s="4" t="s">
        <v>527</v>
      </c>
      <c r="C8" s="5" t="n">
        <v>43834</v>
      </c>
      <c r="D8" s="5" t="n">
        <v>45339</v>
      </c>
    </row>
    <row r="9" spans="1:4">
      <c r="A9" s="4" t="s">
        <v>811</v>
      </c>
      <c r="B9" s="4" t="s">
        <v>527</v>
      </c>
      <c r="C9" s="6" t="n">
        <v>39301</v>
      </c>
      <c r="D9" s="6" t="n">
        <v>38835</v>
      </c>
    </row>
    <row r="10" spans="1:4">
      <c r="A10" s="4" t="s">
        <v>812</v>
      </c>
      <c r="B10" s="4" t="s">
        <v>527</v>
      </c>
      <c r="C10" s="4" t="s">
        <v>813</v>
      </c>
      <c r="D10" s="4" t="s">
        <v>814</v>
      </c>
    </row>
    <row r="11" spans="1:4">
      <c r="A11" s="4" t="s">
        <v>815</v>
      </c>
      <c r="B11" s="4" t="s">
        <v>527</v>
      </c>
      <c r="C11" s="4" t="s">
        <v>816</v>
      </c>
      <c r="D11" s="4" t="s">
        <v>813</v>
      </c>
    </row>
    <row r="12" spans="1:4">
      <c r="A12" s="4" t="s">
        <v>817</v>
      </c>
    </row>
    <row r="13" spans="1:4">
      <c r="A13" s="3" t="s">
        <v>807</v>
      </c>
    </row>
    <row r="14" spans="1:4">
      <c r="A14" s="4" t="s">
        <v>808</v>
      </c>
      <c r="B14" s="4" t="s">
        <v>818</v>
      </c>
      <c r="C14" s="6" t="n">
        <v>13911</v>
      </c>
      <c r="D14" s="6" t="n">
        <v>7321</v>
      </c>
    </row>
    <row r="15" spans="1:4">
      <c r="A15" s="4" t="s">
        <v>810</v>
      </c>
      <c r="B15" s="4" t="s">
        <v>818</v>
      </c>
      <c r="C15" s="5" t="n">
        <v>33773</v>
      </c>
      <c r="D15" s="5" t="n">
        <v>7321</v>
      </c>
    </row>
    <row r="16" spans="1:4">
      <c r="A16" s="4" t="s">
        <v>811</v>
      </c>
      <c r="B16" s="4" t="s">
        <v>818</v>
      </c>
      <c r="C16" s="6" t="n">
        <v>9371</v>
      </c>
      <c r="D16" s="6" t="n">
        <v>1365</v>
      </c>
    </row>
    <row r="17" spans="1:4">
      <c r="A17" s="4" t="s">
        <v>812</v>
      </c>
      <c r="B17" s="4" t="s">
        <v>818</v>
      </c>
      <c r="C17" s="4" t="s">
        <v>819</v>
      </c>
      <c r="D17" s="4" t="s">
        <v>820</v>
      </c>
    </row>
    <row r="18" spans="1:4">
      <c r="A18" s="4" t="s">
        <v>815</v>
      </c>
      <c r="B18" s="4" t="s">
        <v>818</v>
      </c>
      <c r="C18" s="4" t="s">
        <v>821</v>
      </c>
      <c r="D18" s="4" t="s">
        <v>822</v>
      </c>
    </row>
    <row r="19" spans="1:4"/>
    <row r="20" spans="1:4">
      <c r="A20" s="4" t="s">
        <v>527</v>
      </c>
      <c r="B20" s="4" t="s">
        <v>823</v>
      </c>
    </row>
    <row r="21" spans="1:4">
      <c r="A21" s="4" t="s">
        <v>818</v>
      </c>
      <c r="B21" s="4" t="s">
        <v>824</v>
      </c>
    </row>
  </sheetData>
  <mergeCells count="5">
    <mergeCell ref="A1:B2"/>
    <mergeCell ref="C1:D1"/>
    <mergeCell ref="A19:C19"/>
    <mergeCell ref="B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80</v>
      </c>
    </row>
    <row r="3" spans="1:4">
      <c r="A3" s="3" t="s">
        <v>176</v>
      </c>
    </row>
    <row r="4" spans="1:4">
      <c r="A4" s="4" t="s">
        <v>121</v>
      </c>
      <c r="B4" s="6" t="n">
        <v>8289000</v>
      </c>
      <c r="C4" s="6" t="n">
        <v>8924000</v>
      </c>
      <c r="D4" s="6" t="n">
        <v>8233000</v>
      </c>
    </row>
    <row r="5" spans="1:4">
      <c r="A5" s="3" t="s">
        <v>177</v>
      </c>
    </row>
    <row r="6" spans="1:4">
      <c r="A6" s="4" t="s">
        <v>178</v>
      </c>
      <c r="B6" s="5" t="n">
        <v>821000</v>
      </c>
      <c r="C6" s="5" t="n">
        <v>891000</v>
      </c>
      <c r="D6" s="5" t="n">
        <v>1024000</v>
      </c>
    </row>
    <row r="7" spans="1:4">
      <c r="A7" s="4" t="s">
        <v>93</v>
      </c>
      <c r="B7" s="5" t="n">
        <v>1400000</v>
      </c>
      <c r="C7" s="5" t="n">
        <v>30000</v>
      </c>
      <c r="D7" s="5" t="n">
        <v>200000</v>
      </c>
    </row>
    <row r="8" spans="1:4">
      <c r="A8" s="4" t="s">
        <v>179</v>
      </c>
      <c r="B8" s="5" t="n">
        <v>-1500000</v>
      </c>
      <c r="C8" s="5" t="n">
        <v>-674000</v>
      </c>
      <c r="D8" s="5" t="n">
        <v>-783000</v>
      </c>
    </row>
    <row r="9" spans="1:4">
      <c r="A9" s="4" t="s">
        <v>180</v>
      </c>
      <c r="B9" s="5" t="n">
        <v>-1000</v>
      </c>
      <c r="C9" s="5" t="n">
        <v>-2000</v>
      </c>
      <c r="D9" s="5" t="n">
        <v>17000</v>
      </c>
    </row>
    <row r="10" spans="1:4">
      <c r="A10" s="4" t="s">
        <v>105</v>
      </c>
      <c r="B10" s="5" t="n">
        <v>-276000</v>
      </c>
      <c r="C10" s="5" t="n">
        <v>-320000</v>
      </c>
      <c r="D10" s="5" t="n">
        <v>-356000</v>
      </c>
    </row>
    <row r="11" spans="1:4">
      <c r="A11" s="4" t="s">
        <v>106</v>
      </c>
      <c r="C11" s="5" t="n">
        <v>223000</v>
      </c>
    </row>
    <row r="12" spans="1:4">
      <c r="A12" s="4" t="s">
        <v>181</v>
      </c>
      <c r="B12" s="5" t="n">
        <v>-99000</v>
      </c>
    </row>
    <row r="13" spans="1:4">
      <c r="A13" s="4" t="s">
        <v>182</v>
      </c>
      <c r="B13" s="5" t="n">
        <v>9041000</v>
      </c>
      <c r="C13" s="5" t="n">
        <v>9204000</v>
      </c>
      <c r="D13" s="5" t="n">
        <v>10903000</v>
      </c>
    </row>
    <row r="14" spans="1:4">
      <c r="A14" s="4" t="s">
        <v>183</v>
      </c>
      <c r="B14" s="5" t="n">
        <v>-7976000</v>
      </c>
      <c r="C14" s="5" t="n">
        <v>-8686000</v>
      </c>
      <c r="D14" s="5" t="n">
        <v>-11154000</v>
      </c>
    </row>
    <row r="15" spans="1:4">
      <c r="A15" s="4" t="s">
        <v>184</v>
      </c>
      <c r="B15" s="5" t="n">
        <v>-345000</v>
      </c>
      <c r="C15" s="5" t="n">
        <v>-308000</v>
      </c>
      <c r="D15" s="5" t="n">
        <v>-307000</v>
      </c>
    </row>
    <row r="16" spans="1:4">
      <c r="A16" s="4" t="s">
        <v>166</v>
      </c>
      <c r="B16" s="5" t="n">
        <v>102000</v>
      </c>
      <c r="C16" s="5" t="n">
        <v>88000</v>
      </c>
      <c r="D16" s="5" t="n">
        <v>85000</v>
      </c>
    </row>
    <row r="17" spans="1:4">
      <c r="A17" s="4" t="s">
        <v>185</v>
      </c>
      <c r="B17" s="5" t="n">
        <v>3596000</v>
      </c>
      <c r="C17" s="5" t="n">
        <v>593000</v>
      </c>
      <c r="D17" s="5" t="n">
        <v>18000</v>
      </c>
    </row>
    <row r="18" spans="1:4">
      <c r="A18" s="4" t="s">
        <v>186</v>
      </c>
      <c r="B18" s="5" t="n">
        <v>2322000</v>
      </c>
      <c r="C18" s="5" t="n">
        <v>-145000</v>
      </c>
    </row>
    <row r="19" spans="1:4">
      <c r="A19" s="4" t="s">
        <v>187</v>
      </c>
      <c r="B19" s="5" t="n">
        <v>-154000</v>
      </c>
      <c r="C19" s="5" t="n">
        <v>48000</v>
      </c>
      <c r="D19" s="5" t="n">
        <v>77000</v>
      </c>
    </row>
    <row r="20" spans="1:4">
      <c r="A20" s="4" t="s">
        <v>188</v>
      </c>
      <c r="B20" s="5" t="n">
        <v>-417000</v>
      </c>
      <c r="C20" s="5" t="n">
        <v>-566000</v>
      </c>
      <c r="D20" s="5" t="n">
        <v>6000</v>
      </c>
    </row>
    <row r="21" spans="1:4">
      <c r="A21" s="4" t="s">
        <v>189</v>
      </c>
      <c r="B21" s="5" t="n">
        <v>82000</v>
      </c>
      <c r="C21" s="5" t="n">
        <v>75000</v>
      </c>
      <c r="D21" s="5" t="n">
        <v>80000</v>
      </c>
    </row>
    <row r="22" spans="1:4">
      <c r="A22" s="4" t="s">
        <v>190</v>
      </c>
      <c r="B22" s="5" t="n">
        <v>1694000</v>
      </c>
      <c r="C22" s="5" t="n">
        <v>1846000</v>
      </c>
      <c r="D22" s="5" t="n">
        <v>2094000</v>
      </c>
    </row>
    <row r="23" spans="1:4">
      <c r="A23" s="4" t="s">
        <v>191</v>
      </c>
      <c r="B23" s="5" t="n">
        <v>49000</v>
      </c>
      <c r="C23" s="5" t="n">
        <v>5000</v>
      </c>
      <c r="D23" s="5" t="n">
        <v>-14000</v>
      </c>
    </row>
    <row r="24" spans="1:4">
      <c r="A24" s="4" t="s">
        <v>192</v>
      </c>
      <c r="B24" s="5" t="n">
        <v>-887000</v>
      </c>
      <c r="C24" s="5" t="n">
        <v>-363000</v>
      </c>
      <c r="D24" s="5" t="n">
        <v>-71000</v>
      </c>
    </row>
    <row r="25" spans="1:4">
      <c r="A25" s="4" t="s">
        <v>193</v>
      </c>
      <c r="B25" s="5" t="n">
        <v>421000</v>
      </c>
      <c r="C25" s="5" t="n">
        <v>469000</v>
      </c>
      <c r="D25" s="5" t="n">
        <v>-936000</v>
      </c>
    </row>
    <row r="26" spans="1:4">
      <c r="A26" s="4" t="s">
        <v>194</v>
      </c>
      <c r="B26" s="5" t="n">
        <v>16162000</v>
      </c>
      <c r="C26" s="5" t="n">
        <v>11332000</v>
      </c>
      <c r="D26" s="5" t="n">
        <v>9116000</v>
      </c>
    </row>
    <row r="27" spans="1:4">
      <c r="A27" s="3" t="s">
        <v>195</v>
      </c>
    </row>
    <row r="28" spans="1:4">
      <c r="A28" s="4" t="s">
        <v>196</v>
      </c>
      <c r="B28" s="5" t="n">
        <v>52994000</v>
      </c>
      <c r="C28" s="5" t="n">
        <v>107278000</v>
      </c>
      <c r="D28" s="5" t="n">
        <v>94372000</v>
      </c>
    </row>
    <row r="29" spans="1:4">
      <c r="A29" s="4" t="s">
        <v>197</v>
      </c>
      <c r="C29" s="5" t="n">
        <v>147000</v>
      </c>
    </row>
    <row r="30" spans="1:4">
      <c r="A30" s="4" t="s">
        <v>198</v>
      </c>
      <c r="B30" s="5" t="n">
        <v>42509000</v>
      </c>
      <c r="C30" s="5" t="n">
        <v>32573000</v>
      </c>
      <c r="D30" s="5" t="n">
        <v>47960000</v>
      </c>
    </row>
    <row r="31" spans="1:4">
      <c r="A31" s="4" t="s">
        <v>199</v>
      </c>
      <c r="B31" s="5" t="n">
        <v>-85265000</v>
      </c>
      <c r="C31" s="5" t="n">
        <v>-174943000</v>
      </c>
      <c r="D31" s="5" t="n">
        <v>-132048000</v>
      </c>
    </row>
    <row r="32" spans="1:4">
      <c r="A32" s="4" t="s">
        <v>200</v>
      </c>
      <c r="B32" s="5" t="n">
        <v>6318000</v>
      </c>
      <c r="C32" s="5" t="n">
        <v>1482000</v>
      </c>
      <c r="D32" s="5" t="n">
        <v>1319000</v>
      </c>
    </row>
    <row r="33" spans="1:4">
      <c r="A33" s="4" t="s">
        <v>201</v>
      </c>
      <c r="B33" s="5" t="n">
        <v>-6802000</v>
      </c>
      <c r="C33" s="5" t="n">
        <v>-1991000</v>
      </c>
      <c r="D33" s="5" t="n">
        <v>-1180000</v>
      </c>
    </row>
    <row r="34" spans="1:4">
      <c r="A34" s="4" t="s">
        <v>202</v>
      </c>
      <c r="B34" s="5" t="n">
        <v>-101157000</v>
      </c>
      <c r="C34" s="5" t="n">
        <v>-26567000</v>
      </c>
      <c r="D34" s="5" t="n">
        <v>-60850000</v>
      </c>
    </row>
    <row r="35" spans="1:4">
      <c r="A35" s="4" t="s">
        <v>203</v>
      </c>
      <c r="C35" s="5" t="n">
        <v>8345000</v>
      </c>
    </row>
    <row r="36" spans="1:4">
      <c r="A36" s="4" t="s">
        <v>204</v>
      </c>
      <c r="B36" s="5" t="n">
        <v>-634000</v>
      </c>
      <c r="C36" s="5" t="n">
        <v>-317000</v>
      </c>
      <c r="D36" s="5" t="n">
        <v>-580000</v>
      </c>
    </row>
    <row r="37" spans="1:4">
      <c r="A37" s="4" t="s">
        <v>205</v>
      </c>
      <c r="B37" s="5" t="n">
        <v>99000</v>
      </c>
    </row>
    <row r="38" spans="1:4">
      <c r="A38" s="4" t="s">
        <v>206</v>
      </c>
      <c r="B38" s="5" t="n">
        <v>754000</v>
      </c>
    </row>
    <row r="39" spans="1:4">
      <c r="A39" s="4" t="s">
        <v>207</v>
      </c>
      <c r="B39" s="5" t="n">
        <v>2000</v>
      </c>
      <c r="C39" s="5" t="n">
        <v>2000</v>
      </c>
      <c r="D39" s="5" t="n">
        <v>3245000</v>
      </c>
    </row>
    <row r="40" spans="1:4">
      <c r="A40" s="4" t="s">
        <v>208</v>
      </c>
      <c r="B40" s="5" t="n">
        <v>-91182000</v>
      </c>
      <c r="C40" s="5" t="n">
        <v>-53991000</v>
      </c>
      <c r="D40" s="5" t="n">
        <v>-47762000</v>
      </c>
    </row>
    <row r="41" spans="1:4">
      <c r="A41" s="3" t="s">
        <v>209</v>
      </c>
    </row>
    <row r="42" spans="1:4">
      <c r="A42" s="4" t="s">
        <v>210</v>
      </c>
      <c r="B42" s="5" t="n">
        <v>10202000</v>
      </c>
      <c r="C42" s="5" t="n">
        <v>20467000</v>
      </c>
      <c r="D42" s="5" t="n">
        <v>11623000</v>
      </c>
    </row>
    <row r="43" spans="1:4">
      <c r="A43" s="4" t="s">
        <v>211</v>
      </c>
      <c r="B43" s="5" t="n">
        <v>70391000</v>
      </c>
      <c r="C43" s="5" t="n">
        <v>3102000</v>
      </c>
      <c r="D43" s="5" t="n">
        <v>26571000</v>
      </c>
    </row>
    <row r="44" spans="1:4">
      <c r="A44" s="4" t="s">
        <v>212</v>
      </c>
      <c r="B44" s="5" t="n">
        <v>3096000</v>
      </c>
      <c r="C44" s="5" t="n">
        <v>15497000</v>
      </c>
      <c r="D44" s="5" t="n">
        <v>1974000</v>
      </c>
    </row>
    <row r="45" spans="1:4">
      <c r="A45" s="4" t="s">
        <v>213</v>
      </c>
      <c r="C45" s="5" t="n">
        <v>17000</v>
      </c>
      <c r="D45" s="5" t="n">
        <v>21000</v>
      </c>
    </row>
    <row r="46" spans="1:4">
      <c r="A46" s="4" t="s">
        <v>214</v>
      </c>
      <c r="B46" s="5" t="n">
        <v>-3731000</v>
      </c>
      <c r="C46" s="5" t="n">
        <v>-3556000</v>
      </c>
      <c r="D46" s="5" t="n">
        <v>-3445000</v>
      </c>
    </row>
    <row r="47" spans="1:4">
      <c r="A47" s="4" t="s">
        <v>215</v>
      </c>
      <c r="B47" s="5" t="n">
        <v>672000</v>
      </c>
      <c r="C47" s="5" t="n">
        <v>862000</v>
      </c>
      <c r="D47" s="5" t="n">
        <v>648000</v>
      </c>
    </row>
    <row r="48" spans="1:4">
      <c r="A48" s="4" t="s">
        <v>216</v>
      </c>
      <c r="B48" s="5" t="n">
        <v>80630000</v>
      </c>
      <c r="C48" s="5" t="n">
        <v>36389000</v>
      </c>
      <c r="D48" s="5" t="n">
        <v>37392000</v>
      </c>
    </row>
    <row r="49" spans="1:4">
      <c r="A49" s="4" t="s">
        <v>217</v>
      </c>
      <c r="B49" s="5" t="n">
        <v>5610000</v>
      </c>
      <c r="C49" s="5" t="n">
        <v>-6270000</v>
      </c>
      <c r="D49" s="5" t="n">
        <v>-1254000</v>
      </c>
    </row>
    <row r="50" spans="1:4">
      <c r="A50" s="4" t="s">
        <v>218</v>
      </c>
      <c r="B50" s="5" t="n">
        <v>10721000</v>
      </c>
      <c r="C50" s="5" t="n">
        <v>16991000</v>
      </c>
      <c r="D50" s="5" t="n">
        <v>18245000</v>
      </c>
    </row>
    <row r="51" spans="1:4">
      <c r="A51" s="4" t="s">
        <v>219</v>
      </c>
      <c r="B51" s="5" t="n">
        <v>16331000</v>
      </c>
      <c r="C51" s="5" t="n">
        <v>10721000</v>
      </c>
      <c r="D51" s="5" t="n">
        <v>16991000</v>
      </c>
    </row>
    <row r="52" spans="1:4">
      <c r="A52" s="3" t="s">
        <v>220</v>
      </c>
    </row>
    <row r="53" spans="1:4">
      <c r="A53" s="4" t="s">
        <v>221</v>
      </c>
      <c r="B53" s="5" t="n">
        <v>5631000</v>
      </c>
      <c r="C53" s="5" t="n">
        <v>4728000</v>
      </c>
      <c r="D53" s="5" t="n">
        <v>4520000</v>
      </c>
    </row>
    <row r="54" spans="1:4">
      <c r="A54" s="4" t="s">
        <v>222</v>
      </c>
      <c r="B54" s="6" t="n">
        <v>3731000</v>
      </c>
      <c r="C54" s="6" t="n">
        <v>3132000</v>
      </c>
      <c r="D54" s="5" t="n">
        <v>2479000</v>
      </c>
    </row>
    <row r="55" spans="1:4">
      <c r="A55" s="3" t="s">
        <v>223</v>
      </c>
    </row>
    <row r="56" spans="1:4">
      <c r="A56" s="4" t="s">
        <v>224</v>
      </c>
      <c r="D56" s="5" t="n">
        <v>215000</v>
      </c>
    </row>
    <row r="57" spans="1:4">
      <c r="A57" s="4" t="s">
        <v>225</v>
      </c>
      <c r="D57" s="6" t="n">
        <v>49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32"/>
    <col customWidth="1" max="3" min="3" width="21"/>
  </cols>
  <sheetData>
    <row r="1" spans="1:3">
      <c r="A1" s="1" t="s">
        <v>825</v>
      </c>
      <c r="B1" s="2" t="s">
        <v>826</v>
      </c>
      <c r="C1" s="2" t="s">
        <v>546</v>
      </c>
    </row>
    <row r="2" spans="1:3">
      <c r="A2" s="3" t="s">
        <v>807</v>
      </c>
    </row>
    <row r="3" spans="1:3">
      <c r="A3" s="4" t="s">
        <v>552</v>
      </c>
      <c r="B3" s="6" t="n">
        <v>202887000</v>
      </c>
      <c r="C3" s="6" t="n">
        <v>166628000</v>
      </c>
    </row>
    <row r="4" spans="1:3">
      <c r="A4" s="4" t="s">
        <v>827</v>
      </c>
      <c r="B4" s="5" t="n">
        <v>4</v>
      </c>
    </row>
    <row r="5" spans="1:3">
      <c r="A5" s="4" t="s">
        <v>828</v>
      </c>
      <c r="B5" s="6" t="n">
        <v>46000000</v>
      </c>
    </row>
    <row r="6" spans="1:3">
      <c r="A6" s="4" t="s">
        <v>829</v>
      </c>
      <c r="B6" s="5" t="n">
        <v>0</v>
      </c>
      <c r="C6" s="5" t="n">
        <v>0</v>
      </c>
    </row>
    <row r="7" spans="1:3">
      <c r="A7" s="4" t="s">
        <v>809</v>
      </c>
    </row>
    <row r="8" spans="1:3">
      <c r="A8" s="3" t="s">
        <v>807</v>
      </c>
    </row>
    <row r="9" spans="1:3">
      <c r="A9" s="4" t="s">
        <v>830</v>
      </c>
      <c r="B9" s="5" t="n">
        <v>53112000</v>
      </c>
      <c r="C9" s="5" t="n">
        <v>52920000</v>
      </c>
    </row>
    <row r="10" spans="1:3">
      <c r="A10" s="4" t="s">
        <v>552</v>
      </c>
      <c r="B10" s="6" t="n">
        <v>51823000</v>
      </c>
      <c r="C10" s="6" t="n">
        <v>5231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32</v>
      </c>
    </row>
    <row r="3" spans="1:3">
      <c r="A3" s="4" t="s">
        <v>833</v>
      </c>
      <c r="B3" s="6" t="n">
        <v>1489</v>
      </c>
      <c r="C3" s="6" t="n">
        <v>1005</v>
      </c>
    </row>
    <row r="4" spans="1:3">
      <c r="A4" s="4" t="s">
        <v>834</v>
      </c>
      <c r="B4" s="5" t="n">
        <v>285370</v>
      </c>
    </row>
    <row r="5" spans="1:3">
      <c r="A5" s="4" t="s">
        <v>835</v>
      </c>
      <c r="B5" s="5" t="n">
        <v>13911</v>
      </c>
      <c r="C5" s="6" t="n">
        <v>7321</v>
      </c>
    </row>
    <row r="6" spans="1:3">
      <c r="A6" s="4" t="s">
        <v>836</v>
      </c>
    </row>
    <row r="7" spans="1:3">
      <c r="A7" s="3" t="s">
        <v>832</v>
      </c>
    </row>
    <row r="8" spans="1:3">
      <c r="A8" s="4" t="s">
        <v>835</v>
      </c>
      <c r="B8" s="6" t="n">
        <v>3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37</v>
      </c>
      <c r="B1" s="2" t="s">
        <v>1</v>
      </c>
    </row>
    <row r="2" spans="1:5">
      <c r="B2" s="2" t="s">
        <v>838</v>
      </c>
      <c r="C2" s="2" t="s">
        <v>2</v>
      </c>
      <c r="D2" s="2" t="s">
        <v>32</v>
      </c>
      <c r="E2" s="2" t="s">
        <v>80</v>
      </c>
    </row>
    <row r="3" spans="1:5">
      <c r="A3" s="3" t="s">
        <v>839</v>
      </c>
    </row>
    <row r="4" spans="1:5">
      <c r="A4" s="4" t="s">
        <v>840</v>
      </c>
      <c r="C4" s="4" t="s">
        <v>841</v>
      </c>
      <c r="D4" s="4" t="s">
        <v>841</v>
      </c>
      <c r="E4" s="4" t="s">
        <v>841</v>
      </c>
    </row>
    <row r="5" spans="1:5">
      <c r="A5" s="4" t="s">
        <v>842</v>
      </c>
      <c r="C5" s="4" t="s">
        <v>27</v>
      </c>
    </row>
    <row r="6" spans="1:5">
      <c r="A6" s="4" t="s">
        <v>843</v>
      </c>
      <c r="C6" s="4" t="s">
        <v>844</v>
      </c>
    </row>
    <row r="7" spans="1:5">
      <c r="A7" s="4" t="s">
        <v>845</v>
      </c>
      <c r="C7" s="6" t="n">
        <v>2054000</v>
      </c>
    </row>
    <row r="8" spans="1:5">
      <c r="A8" s="4" t="s">
        <v>480</v>
      </c>
    </row>
    <row r="9" spans="1:5">
      <c r="A9" s="3" t="s">
        <v>839</v>
      </c>
    </row>
    <row r="10" spans="1:5">
      <c r="A10" s="4" t="s">
        <v>846</v>
      </c>
      <c r="C10" s="6" t="n">
        <v>805000</v>
      </c>
    </row>
    <row r="11" spans="1:5">
      <c r="A11" s="4" t="s">
        <v>847</v>
      </c>
    </row>
    <row r="12" spans="1:5">
      <c r="A12" s="3" t="s">
        <v>839</v>
      </c>
    </row>
    <row r="13" spans="1:5">
      <c r="A13" s="4" t="s">
        <v>840</v>
      </c>
      <c r="B13" s="4" t="s">
        <v>848</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126</v>
      </c>
      <c r="J1" s="2" t="s">
        <v>1</v>
      </c>
    </row>
    <row r="2" spans="1:12">
      <c r="B2" s="2" t="s">
        <v>2</v>
      </c>
      <c r="C2" s="2" t="s">
        <v>127</v>
      </c>
      <c r="D2" s="2" t="s">
        <v>4</v>
      </c>
      <c r="E2" s="2" t="s">
        <v>128</v>
      </c>
      <c r="F2" s="2" t="s">
        <v>32</v>
      </c>
      <c r="G2" s="2" t="s">
        <v>129</v>
      </c>
      <c r="H2" s="2" t="s">
        <v>130</v>
      </c>
      <c r="I2" s="2" t="s">
        <v>131</v>
      </c>
      <c r="J2" s="2" t="s">
        <v>2</v>
      </c>
      <c r="K2" s="2" t="s">
        <v>32</v>
      </c>
      <c r="L2" s="2" t="s">
        <v>80</v>
      </c>
    </row>
    <row r="3" spans="1:12">
      <c r="A3" s="3" t="s">
        <v>850</v>
      </c>
    </row>
    <row r="4" spans="1:12">
      <c r="A4" s="4" t="s">
        <v>851</v>
      </c>
      <c r="J4" s="6" t="n">
        <v>3454</v>
      </c>
      <c r="K4" s="6" t="n">
        <v>3137</v>
      </c>
      <c r="L4" s="6" t="n">
        <v>2519</v>
      </c>
    </row>
    <row r="5" spans="1:12">
      <c r="A5" s="4" t="s">
        <v>852</v>
      </c>
      <c r="J5" s="5" t="n">
        <v>124</v>
      </c>
      <c r="K5" s="5" t="n">
        <v>62</v>
      </c>
      <c r="L5" s="5" t="n">
        <v>51</v>
      </c>
    </row>
    <row r="6" spans="1:12">
      <c r="A6" s="4" t="s">
        <v>853</v>
      </c>
      <c r="J6" s="5" t="n">
        <v>268</v>
      </c>
      <c r="K6" s="5" t="n">
        <v>-145</v>
      </c>
      <c r="L6" s="5" t="n">
        <v>0</v>
      </c>
    </row>
    <row r="7" spans="1:12">
      <c r="A7" s="4" t="s">
        <v>854</v>
      </c>
      <c r="J7" s="5" t="n">
        <v>3846</v>
      </c>
      <c r="K7" s="5" t="n">
        <v>3054</v>
      </c>
      <c r="L7" s="5" t="n">
        <v>2570</v>
      </c>
    </row>
    <row r="8" spans="1:12">
      <c r="A8" s="4" t="s">
        <v>855</v>
      </c>
      <c r="J8" s="5" t="n">
        <v>2054</v>
      </c>
      <c r="K8" s="5" t="n">
        <v>0</v>
      </c>
      <c r="L8" s="5" t="n">
        <v>0</v>
      </c>
    </row>
    <row r="9" spans="1:12">
      <c r="A9" s="4" t="s">
        <v>856</v>
      </c>
      <c r="B9" s="6" t="n">
        <v>2993</v>
      </c>
      <c r="C9" s="6" t="n">
        <v>940</v>
      </c>
      <c r="D9" s="6" t="n">
        <v>845</v>
      </c>
      <c r="E9" s="6" t="n">
        <v>1122</v>
      </c>
      <c r="F9" s="6" t="n">
        <v>743</v>
      </c>
      <c r="G9" s="6" t="n">
        <v>821</v>
      </c>
      <c r="H9" s="6" t="n">
        <v>702</v>
      </c>
      <c r="I9" s="6" t="n">
        <v>788</v>
      </c>
      <c r="J9" s="6" t="n">
        <v>5900</v>
      </c>
      <c r="K9" s="6" t="n">
        <v>3054</v>
      </c>
      <c r="L9" s="6" t="n">
        <v>257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3" t="s">
        <v>858</v>
      </c>
    </row>
    <row r="3" spans="1:3">
      <c r="A3" s="4" t="s">
        <v>43</v>
      </c>
      <c r="B3" s="6" t="n">
        <v>1647</v>
      </c>
      <c r="C3" s="6" t="n">
        <v>2514</v>
      </c>
    </row>
    <row r="4" spans="1:3">
      <c r="A4" s="4" t="s">
        <v>859</v>
      </c>
      <c r="B4" s="5" t="n">
        <v>1255</v>
      </c>
      <c r="C4" s="5" t="n">
        <v>1852</v>
      </c>
    </row>
    <row r="5" spans="1:3">
      <c r="A5" s="4" t="s">
        <v>860</v>
      </c>
      <c r="B5" s="5" t="n">
        <v>0</v>
      </c>
      <c r="C5" s="5" t="n">
        <v>448</v>
      </c>
    </row>
    <row r="6" spans="1:3">
      <c r="A6" s="4" t="s">
        <v>861</v>
      </c>
      <c r="B6" s="5" t="n">
        <v>45</v>
      </c>
      <c r="C6" s="5" t="n">
        <v>84</v>
      </c>
    </row>
    <row r="7" spans="1:3">
      <c r="A7" s="4" t="s">
        <v>862</v>
      </c>
      <c r="B7" s="5" t="n">
        <v>324</v>
      </c>
      <c r="C7" s="5" t="n">
        <v>545</v>
      </c>
    </row>
    <row r="8" spans="1:3">
      <c r="A8" s="4" t="s">
        <v>863</v>
      </c>
      <c r="B8" s="5" t="n">
        <v>55</v>
      </c>
      <c r="C8" s="5" t="n">
        <v>80</v>
      </c>
    </row>
    <row r="9" spans="1:3">
      <c r="A9" s="4" t="s">
        <v>864</v>
      </c>
      <c r="B9" s="5" t="n">
        <v>80</v>
      </c>
      <c r="C9" s="5" t="n">
        <v>131</v>
      </c>
    </row>
    <row r="10" spans="1:3">
      <c r="A10" s="4" t="s">
        <v>865</v>
      </c>
      <c r="B10" s="5" t="n">
        <v>18</v>
      </c>
      <c r="C10" s="5" t="n">
        <v>42</v>
      </c>
    </row>
    <row r="11" spans="1:3">
      <c r="A11" s="4" t="s">
        <v>774</v>
      </c>
      <c r="B11" s="5" t="n">
        <v>0</v>
      </c>
      <c r="C11" s="5" t="n">
        <v>68</v>
      </c>
    </row>
    <row r="12" spans="1:3">
      <c r="A12" s="4" t="s">
        <v>866</v>
      </c>
      <c r="B12" s="5" t="n">
        <v>130</v>
      </c>
      <c r="C12" s="5" t="n">
        <v>68</v>
      </c>
    </row>
    <row r="13" spans="1:3">
      <c r="A13" s="4" t="s">
        <v>107</v>
      </c>
      <c r="B13" s="5" t="n">
        <v>16</v>
      </c>
      <c r="C13" s="5" t="n">
        <v>27</v>
      </c>
    </row>
    <row r="14" spans="1:3">
      <c r="A14" s="4" t="s">
        <v>867</v>
      </c>
      <c r="B14" s="5" t="n">
        <v>3570</v>
      </c>
      <c r="C14" s="5" t="n">
        <v>5859</v>
      </c>
    </row>
    <row r="15" spans="1:3">
      <c r="A15" s="3" t="s">
        <v>868</v>
      </c>
    </row>
    <row r="16" spans="1:3">
      <c r="A16" s="4" t="s">
        <v>774</v>
      </c>
      <c r="B16" s="5" t="n">
        <v>24</v>
      </c>
      <c r="C16" s="5" t="n">
        <v>0</v>
      </c>
    </row>
    <row r="17" spans="1:3">
      <c r="A17" s="4" t="s">
        <v>869</v>
      </c>
      <c r="B17" s="5" t="n">
        <v>101</v>
      </c>
      <c r="C17" s="5" t="n">
        <v>169</v>
      </c>
    </row>
    <row r="18" spans="1:3">
      <c r="A18" s="4" t="s">
        <v>870</v>
      </c>
      <c r="B18" s="5" t="n">
        <v>21</v>
      </c>
      <c r="C18" s="5" t="n">
        <v>34</v>
      </c>
    </row>
    <row r="19" spans="1:3">
      <c r="A19" s="4" t="s">
        <v>871</v>
      </c>
      <c r="B19" s="5" t="n">
        <v>95</v>
      </c>
      <c r="C19" s="5" t="n">
        <v>168</v>
      </c>
    </row>
    <row r="20" spans="1:3">
      <c r="A20" s="4" t="s">
        <v>107</v>
      </c>
      <c r="B20" s="5" t="n">
        <v>10</v>
      </c>
      <c r="C20" s="5" t="n">
        <v>15</v>
      </c>
    </row>
    <row r="21" spans="1:3">
      <c r="A21" s="4" t="s">
        <v>872</v>
      </c>
      <c r="B21" s="5" t="n">
        <v>251</v>
      </c>
      <c r="C21" s="5" t="n">
        <v>386</v>
      </c>
    </row>
    <row r="22" spans="1:3">
      <c r="A22" s="4" t="s">
        <v>873</v>
      </c>
      <c r="B22" s="6" t="n">
        <v>3319</v>
      </c>
      <c r="C22" s="6" t="n">
        <v>54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126</v>
      </c>
      <c r="J1" s="2" t="s">
        <v>1</v>
      </c>
    </row>
    <row r="2" spans="1:12">
      <c r="B2" s="2" t="s">
        <v>2</v>
      </c>
      <c r="C2" s="2" t="s">
        <v>127</v>
      </c>
      <c r="D2" s="2" t="s">
        <v>4</v>
      </c>
      <c r="E2" s="2" t="s">
        <v>128</v>
      </c>
      <c r="F2" s="2" t="s">
        <v>32</v>
      </c>
      <c r="G2" s="2" t="s">
        <v>129</v>
      </c>
      <c r="H2" s="2" t="s">
        <v>130</v>
      </c>
      <c r="I2" s="2" t="s">
        <v>131</v>
      </c>
      <c r="J2" s="2" t="s">
        <v>2</v>
      </c>
      <c r="K2" s="2" t="s">
        <v>32</v>
      </c>
      <c r="L2" s="2" t="s">
        <v>80</v>
      </c>
    </row>
    <row r="3" spans="1:12">
      <c r="A3" s="3" t="s">
        <v>875</v>
      </c>
    </row>
    <row r="4" spans="1:12">
      <c r="A4" s="4" t="s">
        <v>876</v>
      </c>
      <c r="J4" s="6" t="n">
        <v>4825</v>
      </c>
      <c r="K4" s="6" t="n">
        <v>4073</v>
      </c>
      <c r="L4" s="6" t="n">
        <v>3673</v>
      </c>
    </row>
    <row r="5" spans="1:12">
      <c r="A5" s="4" t="s">
        <v>877</v>
      </c>
      <c r="J5" s="5" t="n">
        <v>-948</v>
      </c>
      <c r="K5" s="5" t="n">
        <v>-1033</v>
      </c>
      <c r="L5" s="5" t="n">
        <v>-1126</v>
      </c>
    </row>
    <row r="6" spans="1:12">
      <c r="A6" s="4" t="s">
        <v>45</v>
      </c>
      <c r="J6" s="5" t="n">
        <v>-100</v>
      </c>
      <c r="K6" s="5" t="n">
        <v>-105</v>
      </c>
      <c r="L6" s="5" t="n">
        <v>-104</v>
      </c>
    </row>
    <row r="7" spans="1:12">
      <c r="A7" s="4" t="s">
        <v>878</v>
      </c>
      <c r="J7" s="5" t="n">
        <v>-18</v>
      </c>
      <c r="K7" s="5" t="n">
        <v>0</v>
      </c>
      <c r="L7" s="5" t="n">
        <v>0</v>
      </c>
    </row>
    <row r="8" spans="1:12">
      <c r="A8" s="4" t="s">
        <v>166</v>
      </c>
      <c r="J8" s="5" t="n">
        <v>19</v>
      </c>
      <c r="K8" s="5" t="n">
        <v>30</v>
      </c>
      <c r="L8" s="5" t="n">
        <v>29</v>
      </c>
    </row>
    <row r="9" spans="1:12">
      <c r="A9" s="4" t="s">
        <v>879</v>
      </c>
      <c r="J9" s="5" t="n">
        <v>82</v>
      </c>
      <c r="K9" s="5" t="n">
        <v>41</v>
      </c>
      <c r="L9" s="5" t="n">
        <v>34</v>
      </c>
    </row>
    <row r="10" spans="1:12">
      <c r="A10" s="4" t="s">
        <v>107</v>
      </c>
      <c r="J10" s="5" t="n">
        <v>-14</v>
      </c>
      <c r="K10" s="5" t="n">
        <v>48</v>
      </c>
      <c r="L10" s="5" t="n">
        <v>64</v>
      </c>
    </row>
    <row r="11" spans="1:12">
      <c r="A11" s="4" t="s">
        <v>854</v>
      </c>
      <c r="J11" s="5" t="n">
        <v>3846</v>
      </c>
      <c r="K11" s="5" t="n">
        <v>3054</v>
      </c>
      <c r="L11" s="5" t="n">
        <v>2570</v>
      </c>
    </row>
    <row r="12" spans="1:12">
      <c r="A12" s="4" t="s">
        <v>880</v>
      </c>
      <c r="J12" s="5" t="n">
        <v>2054</v>
      </c>
      <c r="K12" s="5" t="n">
        <v>0</v>
      </c>
      <c r="L12" s="5" t="n">
        <v>0</v>
      </c>
    </row>
    <row r="13" spans="1:12">
      <c r="A13" s="4" t="s">
        <v>856</v>
      </c>
      <c r="B13" s="6" t="n">
        <v>2993</v>
      </c>
      <c r="C13" s="6" t="n">
        <v>940</v>
      </c>
      <c r="D13" s="6" t="n">
        <v>845</v>
      </c>
      <c r="E13" s="6" t="n">
        <v>1122</v>
      </c>
      <c r="F13" s="6" t="n">
        <v>743</v>
      </c>
      <c r="G13" s="6" t="n">
        <v>821</v>
      </c>
      <c r="H13" s="6" t="n">
        <v>702</v>
      </c>
      <c r="I13" s="6" t="n">
        <v>788</v>
      </c>
      <c r="J13" s="6" t="n">
        <v>5900</v>
      </c>
      <c r="K13" s="6" t="n">
        <v>3054</v>
      </c>
      <c r="L13" s="6" t="n">
        <v>2570</v>
      </c>
    </row>
    <row r="14" spans="1:12">
      <c r="A14" s="4" t="s">
        <v>876</v>
      </c>
      <c r="J14" s="4" t="s">
        <v>841</v>
      </c>
      <c r="K14" s="4" t="s">
        <v>841</v>
      </c>
      <c r="L14" s="4" t="s">
        <v>841</v>
      </c>
    </row>
    <row r="15" spans="1:12">
      <c r="A15" s="4" t="s">
        <v>877</v>
      </c>
      <c r="J15" s="4" t="s">
        <v>881</v>
      </c>
      <c r="K15" s="4" t="s">
        <v>882</v>
      </c>
      <c r="L15" s="4" t="s">
        <v>883</v>
      </c>
    </row>
    <row r="16" spans="1:12">
      <c r="A16" s="4" t="s">
        <v>45</v>
      </c>
      <c r="J16" s="4" t="s">
        <v>884</v>
      </c>
      <c r="K16" s="4" t="s">
        <v>885</v>
      </c>
      <c r="L16" s="4" t="s">
        <v>886</v>
      </c>
    </row>
    <row r="17" spans="1:12">
      <c r="A17" s="4" t="s">
        <v>878</v>
      </c>
      <c r="J17" s="4" t="s">
        <v>887</v>
      </c>
      <c r="K17" s="4" t="s">
        <v>888</v>
      </c>
      <c r="L17" s="4" t="s">
        <v>888</v>
      </c>
    </row>
    <row r="18" spans="1:12">
      <c r="A18" s="4" t="s">
        <v>166</v>
      </c>
      <c r="J18" s="4" t="s">
        <v>889</v>
      </c>
      <c r="K18" s="4" t="s">
        <v>890</v>
      </c>
      <c r="L18" s="4" t="s">
        <v>890</v>
      </c>
    </row>
    <row r="19" spans="1:12">
      <c r="A19" s="4" t="s">
        <v>879</v>
      </c>
      <c r="J19" s="4" t="s">
        <v>891</v>
      </c>
      <c r="K19" s="4" t="s">
        <v>890</v>
      </c>
      <c r="L19" s="4" t="s">
        <v>890</v>
      </c>
    </row>
    <row r="20" spans="1:12">
      <c r="A20" s="4" t="s">
        <v>107</v>
      </c>
      <c r="J20" s="4" t="s">
        <v>887</v>
      </c>
      <c r="K20" s="4" t="s">
        <v>816</v>
      </c>
      <c r="L20" s="4" t="s">
        <v>891</v>
      </c>
    </row>
    <row r="21" spans="1:12">
      <c r="A21" s="4" t="s">
        <v>854</v>
      </c>
      <c r="J21" s="4" t="s">
        <v>892</v>
      </c>
      <c r="K21" s="4" t="s">
        <v>893</v>
      </c>
      <c r="L21" s="4" t="s">
        <v>894</v>
      </c>
    </row>
    <row r="22" spans="1:12">
      <c r="A22" s="4" t="s">
        <v>880</v>
      </c>
      <c r="J22" s="4" t="s">
        <v>895</v>
      </c>
      <c r="K22" s="4" t="s">
        <v>896</v>
      </c>
      <c r="L22" s="4" t="s">
        <v>896</v>
      </c>
    </row>
    <row r="23" spans="1:12">
      <c r="A23" s="4" t="s">
        <v>897</v>
      </c>
      <c r="J23" s="4" t="s">
        <v>898</v>
      </c>
      <c r="K23" s="4" t="s">
        <v>893</v>
      </c>
      <c r="L23" s="4" t="s">
        <v>89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80</v>
      </c>
    </row>
    <row r="3" spans="1:4">
      <c r="A3" s="3" t="s">
        <v>900</v>
      </c>
    </row>
    <row r="4" spans="1:4">
      <c r="A4" s="4" t="s">
        <v>901</v>
      </c>
      <c r="B4" s="4" t="s">
        <v>902</v>
      </c>
    </row>
    <row r="5" spans="1:4">
      <c r="A5" s="4" t="s">
        <v>903</v>
      </c>
      <c r="B5" s="4" t="s">
        <v>904</v>
      </c>
    </row>
    <row r="6" spans="1:4">
      <c r="A6" s="4" t="s">
        <v>905</v>
      </c>
      <c r="B6" s="6" t="n">
        <v>259</v>
      </c>
      <c r="C6" s="6" t="n">
        <v>206</v>
      </c>
      <c r="D6" s="6" t="n">
        <v>240</v>
      </c>
    </row>
    <row r="7" spans="1:4">
      <c r="A7" s="4" t="s">
        <v>906</v>
      </c>
      <c r="B7" s="6" t="n">
        <v>478</v>
      </c>
      <c r="C7" s="6" t="n">
        <v>445</v>
      </c>
      <c r="D7" s="6" t="n">
        <v>441</v>
      </c>
    </row>
    <row r="8" spans="1:4">
      <c r="A8" s="4" t="s">
        <v>907</v>
      </c>
    </row>
    <row r="9" spans="1:4">
      <c r="A9" s="3" t="s">
        <v>900</v>
      </c>
    </row>
    <row r="10" spans="1:4">
      <c r="A10" s="4" t="s">
        <v>908</v>
      </c>
      <c r="B10" s="4" t="s">
        <v>909</v>
      </c>
    </row>
    <row r="11" spans="1:4">
      <c r="A11" s="4" t="s">
        <v>910</v>
      </c>
      <c r="B11" s="5" t="n">
        <v>30000</v>
      </c>
    </row>
    <row r="12" spans="1:4">
      <c r="A12" s="4" t="s">
        <v>911</v>
      </c>
      <c r="B12" s="5" t="n">
        <v>4052</v>
      </c>
    </row>
    <row r="13" spans="1:4">
      <c r="A13" s="4" t="s">
        <v>912</v>
      </c>
      <c r="B13" s="4" t="s">
        <v>913</v>
      </c>
    </row>
    <row r="14" spans="1:4">
      <c r="A14" s="4" t="s">
        <v>914</v>
      </c>
    </row>
    <row r="15" spans="1:4">
      <c r="A15" s="3" t="s">
        <v>900</v>
      </c>
    </row>
    <row r="16" spans="1:4">
      <c r="A16" s="4" t="s">
        <v>915</v>
      </c>
      <c r="B16" s="5" t="n">
        <v>175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80</v>
      </c>
    </row>
    <row r="3" spans="1:4">
      <c r="A3" s="3" t="s">
        <v>917</v>
      </c>
    </row>
    <row r="4" spans="1:4">
      <c r="A4" s="4" t="s">
        <v>918</v>
      </c>
      <c r="B4" s="5" t="n">
        <v>2660</v>
      </c>
      <c r="C4" s="5" t="n">
        <v>2932</v>
      </c>
      <c r="D4" s="5" t="n">
        <v>3186</v>
      </c>
    </row>
    <row r="5" spans="1:4">
      <c r="A5" s="4" t="s">
        <v>784</v>
      </c>
    </row>
    <row r="6" spans="1:4">
      <c r="A6" s="3" t="s">
        <v>917</v>
      </c>
    </row>
    <row r="7" spans="1:4">
      <c r="A7" s="4" t="s">
        <v>919</v>
      </c>
      <c r="B7" s="8" t="n">
        <v>31.95</v>
      </c>
      <c r="C7" s="8" t="n">
        <v>26.73</v>
      </c>
      <c r="D7" s="8" t="n">
        <v>25.2</v>
      </c>
    </row>
    <row r="8" spans="1:4">
      <c r="A8" s="4" t="s">
        <v>788</v>
      </c>
    </row>
    <row r="9" spans="1:4">
      <c r="A9" s="3" t="s">
        <v>917</v>
      </c>
    </row>
    <row r="10" spans="1:4">
      <c r="A10" s="4" t="s">
        <v>919</v>
      </c>
      <c r="B10" s="8" t="n">
        <v>36.18</v>
      </c>
      <c r="C10" s="8" t="n">
        <v>28.35</v>
      </c>
      <c r="D10" s="8" t="n">
        <v>26.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0</v>
      </c>
      <c r="B1" s="2" t="s">
        <v>1</v>
      </c>
    </row>
    <row r="2" spans="1:5">
      <c r="B2" s="2" t="s">
        <v>2</v>
      </c>
      <c r="C2" s="2" t="s">
        <v>32</v>
      </c>
      <c r="D2" s="2" t="s">
        <v>80</v>
      </c>
      <c r="E2" s="2" t="s">
        <v>466</v>
      </c>
    </row>
    <row r="3" spans="1:5">
      <c r="A3" s="3" t="s">
        <v>921</v>
      </c>
    </row>
    <row r="4" spans="1:5">
      <c r="A4" s="4" t="s">
        <v>922</v>
      </c>
      <c r="B4" s="5" t="n">
        <v>85525</v>
      </c>
      <c r="C4" s="5" t="n">
        <v>73950</v>
      </c>
      <c r="D4" s="5" t="n">
        <v>82875</v>
      </c>
      <c r="E4" s="5" t="n">
        <v>88375</v>
      </c>
    </row>
    <row r="5" spans="1:5">
      <c r="A5" s="4" t="s">
        <v>923</v>
      </c>
      <c r="B5" s="5" t="n">
        <v>25000</v>
      </c>
      <c r="C5" s="5" t="n">
        <v>23500</v>
      </c>
      <c r="D5" s="5" t="n">
        <v>21000</v>
      </c>
    </row>
    <row r="6" spans="1:5">
      <c r="A6" s="4" t="s">
        <v>924</v>
      </c>
      <c r="B6" s="5" t="n">
        <v>13125</v>
      </c>
      <c r="C6" s="5" t="n">
        <v>22700</v>
      </c>
      <c r="D6" s="5" t="n">
        <v>13750</v>
      </c>
    </row>
    <row r="7" spans="1:5">
      <c r="A7" s="4" t="s">
        <v>925</v>
      </c>
      <c r="B7" s="6" t="n">
        <v>88</v>
      </c>
    </row>
    <row r="8" spans="1:5">
      <c r="A8" s="4" t="s">
        <v>926</v>
      </c>
      <c r="B8" s="4" t="s">
        <v>927</v>
      </c>
    </row>
    <row r="9" spans="1:5">
      <c r="A9" s="4" t="s">
        <v>928</v>
      </c>
    </row>
    <row r="10" spans="1:5">
      <c r="A10" s="3" t="s">
        <v>921</v>
      </c>
    </row>
    <row r="11" spans="1:5">
      <c r="A11" s="4" t="s">
        <v>922</v>
      </c>
      <c r="B11" s="5" t="n">
        <v>0</v>
      </c>
    </row>
    <row r="12" spans="1:5">
      <c r="A12" s="4" t="s">
        <v>910</v>
      </c>
      <c r="B12" s="5" t="n">
        <v>220500</v>
      </c>
    </row>
    <row r="13" spans="1:5">
      <c r="A13" s="4" t="s">
        <v>929</v>
      </c>
      <c r="B13" s="5" t="n">
        <v>60244</v>
      </c>
    </row>
    <row r="14" spans="1:5">
      <c r="A14" s="4" t="s">
        <v>923</v>
      </c>
      <c r="B14" s="5" t="n">
        <v>225058</v>
      </c>
    </row>
    <row r="15" spans="1:5">
      <c r="A15" s="4" t="s">
        <v>924</v>
      </c>
      <c r="B15" s="5" t="n">
        <v>164814</v>
      </c>
    </row>
    <row r="16" spans="1:5">
      <c r="A16" s="4" t="s">
        <v>930</v>
      </c>
    </row>
    <row r="17" spans="1:5">
      <c r="A17" s="3" t="s">
        <v>921</v>
      </c>
    </row>
    <row r="18" spans="1:5">
      <c r="A18" s="4" t="s">
        <v>922</v>
      </c>
      <c r="B18" s="5" t="n">
        <v>37025</v>
      </c>
    </row>
    <row r="19" spans="1:5">
      <c r="A19" s="4" t="s">
        <v>929</v>
      </c>
      <c r="B19" s="5" t="n">
        <v>65350</v>
      </c>
    </row>
    <row r="20" spans="1:5">
      <c r="A20" s="4" t="s">
        <v>923</v>
      </c>
      <c r="B20" s="5" t="n">
        <v>184200</v>
      </c>
    </row>
    <row r="21" spans="1:5">
      <c r="A21" s="4" t="s">
        <v>924</v>
      </c>
      <c r="B21" s="5" t="n">
        <v>81525</v>
      </c>
    </row>
    <row r="22" spans="1:5">
      <c r="A22" s="4" t="s">
        <v>931</v>
      </c>
      <c r="B22" s="5" t="n">
        <v>200000</v>
      </c>
    </row>
    <row r="23" spans="1:5">
      <c r="A23" s="4" t="s">
        <v>932</v>
      </c>
    </row>
    <row r="24" spans="1:5">
      <c r="A24" s="3" t="s">
        <v>921</v>
      </c>
    </row>
    <row r="25" spans="1:5">
      <c r="A25" s="4" t="s">
        <v>922</v>
      </c>
      <c r="B25" s="5" t="n">
        <v>48500</v>
      </c>
    </row>
    <row r="26" spans="1:5">
      <c r="A26" s="4" t="s">
        <v>910</v>
      </c>
      <c r="B26" s="5" t="n">
        <v>300000</v>
      </c>
    </row>
    <row r="27" spans="1:5">
      <c r="A27" s="4" t="s">
        <v>929</v>
      </c>
      <c r="B27" s="5" t="n">
        <v>0</v>
      </c>
    </row>
    <row r="28" spans="1:5">
      <c r="A28" s="4" t="s">
        <v>923</v>
      </c>
      <c r="B28" s="5" t="n">
        <v>48500</v>
      </c>
    </row>
    <row r="29" spans="1:5">
      <c r="A29" s="4" t="s">
        <v>924</v>
      </c>
      <c r="B29" s="5" t="n">
        <v>0</v>
      </c>
    </row>
    <row r="30" spans="1:5">
      <c r="A30" s="4" t="s">
        <v>933</v>
      </c>
    </row>
    <row r="31" spans="1:5">
      <c r="A31" s="3" t="s">
        <v>921</v>
      </c>
    </row>
    <row r="32" spans="1:5">
      <c r="A32" s="4" t="s">
        <v>934</v>
      </c>
      <c r="B32" s="4" t="s">
        <v>497</v>
      </c>
    </row>
    <row r="33" spans="1:5">
      <c r="A33" s="4" t="s">
        <v>935</v>
      </c>
    </row>
    <row r="34" spans="1:5">
      <c r="A34" s="3" t="s">
        <v>921</v>
      </c>
    </row>
    <row r="35" spans="1:5">
      <c r="A35" s="4" t="s">
        <v>936</v>
      </c>
      <c r="B35" s="4" t="s">
        <v>499</v>
      </c>
    </row>
    <row r="36" spans="1:5">
      <c r="A36" s="4" t="s">
        <v>937</v>
      </c>
    </row>
    <row r="37" spans="1:5">
      <c r="A37" s="3" t="s">
        <v>921</v>
      </c>
    </row>
    <row r="38" spans="1:5">
      <c r="A38" s="4" t="s">
        <v>936</v>
      </c>
      <c r="B38" s="4" t="s">
        <v>938</v>
      </c>
    </row>
    <row r="39" spans="1:5">
      <c r="A39" s="4" t="s">
        <v>939</v>
      </c>
    </row>
    <row r="40" spans="1:5">
      <c r="A40" s="3" t="s">
        <v>921</v>
      </c>
    </row>
    <row r="41" spans="1:5">
      <c r="A41" s="4" t="s">
        <v>936</v>
      </c>
      <c r="B41" s="4" t="s">
        <v>4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0</v>
      </c>
      <c r="B1" s="2" t="s">
        <v>1</v>
      </c>
    </row>
    <row r="2" spans="1:4">
      <c r="B2" s="2" t="s">
        <v>2</v>
      </c>
      <c r="C2" s="2" t="s">
        <v>32</v>
      </c>
      <c r="D2" s="2" t="s">
        <v>80</v>
      </c>
    </row>
    <row r="3" spans="1:4">
      <c r="A3" s="3" t="s">
        <v>941</v>
      </c>
    </row>
    <row r="4" spans="1:4">
      <c r="A4" s="4" t="s">
        <v>942</v>
      </c>
      <c r="B4" s="5" t="n">
        <v>73950</v>
      </c>
      <c r="C4" s="5" t="n">
        <v>82875</v>
      </c>
      <c r="D4" s="5" t="n">
        <v>88375</v>
      </c>
    </row>
    <row r="5" spans="1:4">
      <c r="A5" s="4" t="s">
        <v>943</v>
      </c>
      <c r="B5" s="5" t="n">
        <v>-13125</v>
      </c>
      <c r="C5" s="5" t="n">
        <v>-22700</v>
      </c>
      <c r="D5" s="5" t="n">
        <v>-13750</v>
      </c>
    </row>
    <row r="6" spans="1:4">
      <c r="A6" s="4" t="s">
        <v>944</v>
      </c>
      <c r="B6" s="5" t="n">
        <v>-300</v>
      </c>
      <c r="C6" s="5" t="n">
        <v>-9725</v>
      </c>
      <c r="D6" s="5" t="n">
        <v>-12750</v>
      </c>
    </row>
    <row r="7" spans="1:4">
      <c r="A7" s="4" t="s">
        <v>945</v>
      </c>
      <c r="B7" s="5" t="n">
        <v>25000</v>
      </c>
      <c r="C7" s="5" t="n">
        <v>23500</v>
      </c>
      <c r="D7" s="5" t="n">
        <v>21000</v>
      </c>
    </row>
    <row r="8" spans="1:4">
      <c r="A8" s="4" t="s">
        <v>946</v>
      </c>
      <c r="B8" s="5" t="n">
        <v>85525</v>
      </c>
      <c r="C8" s="5" t="n">
        <v>73950</v>
      </c>
      <c r="D8" s="5" t="n">
        <v>82875</v>
      </c>
    </row>
    <row r="9" spans="1:4">
      <c r="A9" s="4" t="s">
        <v>947</v>
      </c>
      <c r="B9" s="5" t="n">
        <v>19175</v>
      </c>
    </row>
    <row r="10" spans="1:4">
      <c r="A10" s="4" t="s">
        <v>948</v>
      </c>
      <c r="B10" s="8" t="n">
        <v>27.14</v>
      </c>
      <c r="C10" s="8" t="n">
        <v>24.33</v>
      </c>
      <c r="D10" s="8" t="n">
        <v>23.27</v>
      </c>
    </row>
    <row r="11" spans="1:4">
      <c r="A11" s="4" t="s">
        <v>949</v>
      </c>
      <c r="B11" s="9" t="n">
        <v>22.42</v>
      </c>
      <c r="C11" s="9" t="n">
        <v>20.9</v>
      </c>
      <c r="D11" s="9" t="n">
        <v>18.11</v>
      </c>
    </row>
    <row r="12" spans="1:4">
      <c r="A12" s="4" t="s">
        <v>950</v>
      </c>
      <c r="B12" s="9" t="n">
        <v>22.58</v>
      </c>
      <c r="C12" s="9" t="n">
        <v>25.6</v>
      </c>
      <c r="D12" s="9" t="n">
        <v>31.8</v>
      </c>
    </row>
    <row r="13" spans="1:4">
      <c r="A13" s="4" t="s">
        <v>951</v>
      </c>
      <c r="B13" s="9" t="n">
        <v>37.6</v>
      </c>
      <c r="C13" s="9" t="n">
        <v>30.4</v>
      </c>
      <c r="D13" s="9" t="n">
        <v>29.25</v>
      </c>
    </row>
    <row r="14" spans="1:4">
      <c r="A14" s="4" t="s">
        <v>952</v>
      </c>
      <c r="B14" s="9" t="n">
        <v>30.94</v>
      </c>
      <c r="C14" s="8" t="n">
        <v>27.14</v>
      </c>
      <c r="D14" s="8" t="n">
        <v>24.33</v>
      </c>
    </row>
    <row r="15" spans="1:4">
      <c r="A15" s="4" t="s">
        <v>953</v>
      </c>
      <c r="B15" s="8" t="n">
        <v>24.48</v>
      </c>
    </row>
    <row r="16" spans="1:4">
      <c r="A16" s="4" t="s">
        <v>954</v>
      </c>
      <c r="B16" s="4" t="s">
        <v>955</v>
      </c>
    </row>
    <row r="17" spans="1:4">
      <c r="A17" s="4" t="s">
        <v>956</v>
      </c>
      <c r="B17" s="4" t="s">
        <v>957</v>
      </c>
    </row>
    <row r="18" spans="1:4">
      <c r="A18" s="4" t="s">
        <v>958</v>
      </c>
      <c r="B18" s="6" t="n">
        <v>1151</v>
      </c>
    </row>
    <row r="19" spans="1:4">
      <c r="A19" s="4" t="s">
        <v>959</v>
      </c>
      <c r="B19" s="6" t="n">
        <v>3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960</v>
      </c>
      <c r="B1" s="2" t="s">
        <v>1</v>
      </c>
    </row>
    <row r="2" spans="1:5">
      <c r="B2" s="2" t="s">
        <v>2</v>
      </c>
      <c r="C2" s="2" t="s">
        <v>32</v>
      </c>
      <c r="D2" s="2" t="s">
        <v>80</v>
      </c>
      <c r="E2" s="2" t="s">
        <v>466</v>
      </c>
    </row>
    <row r="3" spans="1:5">
      <c r="A3" s="3" t="s">
        <v>921</v>
      </c>
    </row>
    <row r="4" spans="1:5">
      <c r="A4" s="4" t="s">
        <v>961</v>
      </c>
      <c r="B4" s="5" t="n">
        <v>85525</v>
      </c>
      <c r="C4" s="5" t="n">
        <v>73950</v>
      </c>
      <c r="D4" s="5" t="n">
        <v>82875</v>
      </c>
      <c r="E4" s="5" t="n">
        <v>88375</v>
      </c>
    </row>
    <row r="5" spans="1:5">
      <c r="A5" s="4" t="s">
        <v>962</v>
      </c>
      <c r="B5" s="8" t="n">
        <v>30.94</v>
      </c>
      <c r="C5" s="8" t="n">
        <v>27.14</v>
      </c>
      <c r="D5" s="8" t="n">
        <v>24.33</v>
      </c>
      <c r="E5" s="8" t="n">
        <v>23.27</v>
      </c>
    </row>
    <row r="6" spans="1:5">
      <c r="A6" s="4" t="s">
        <v>963</v>
      </c>
      <c r="B6" s="4" t="s">
        <v>955</v>
      </c>
    </row>
    <row r="7" spans="1:5">
      <c r="A7" s="4" t="s">
        <v>964</v>
      </c>
      <c r="B7" s="5" t="n">
        <v>19175</v>
      </c>
    </row>
    <row r="8" spans="1:5">
      <c r="A8" s="4" t="s">
        <v>965</v>
      </c>
      <c r="B8" s="8" t="n">
        <v>24.48</v>
      </c>
    </row>
    <row r="9" spans="1:5">
      <c r="A9" s="4" t="s">
        <v>966</v>
      </c>
    </row>
    <row r="10" spans="1:5">
      <c r="A10" s="3" t="s">
        <v>921</v>
      </c>
    </row>
    <row r="11" spans="1:5">
      <c r="A11" s="4" t="s">
        <v>961</v>
      </c>
      <c r="B11" s="5" t="n">
        <v>6650</v>
      </c>
    </row>
    <row r="12" spans="1:5">
      <c r="A12" s="4" t="s">
        <v>962</v>
      </c>
      <c r="B12" s="8" t="n">
        <v>23.2</v>
      </c>
    </row>
    <row r="13" spans="1:5">
      <c r="A13" s="4" t="s">
        <v>963</v>
      </c>
      <c r="B13" s="4" t="s">
        <v>967</v>
      </c>
    </row>
    <row r="14" spans="1:5">
      <c r="A14" s="4" t="s">
        <v>964</v>
      </c>
      <c r="B14" s="5" t="n">
        <v>6650</v>
      </c>
    </row>
    <row r="15" spans="1:5">
      <c r="A15" s="4" t="s">
        <v>965</v>
      </c>
      <c r="B15" s="8" t="n">
        <v>23.2</v>
      </c>
    </row>
    <row r="16" spans="1:5">
      <c r="A16" s="4" t="s">
        <v>968</v>
      </c>
    </row>
    <row r="17" spans="1:5">
      <c r="A17" s="3" t="s">
        <v>921</v>
      </c>
    </row>
    <row r="18" spans="1:5">
      <c r="A18" s="4" t="s">
        <v>961</v>
      </c>
      <c r="B18" s="5" t="n">
        <v>12525</v>
      </c>
    </row>
    <row r="19" spans="1:5">
      <c r="A19" s="4" t="s">
        <v>962</v>
      </c>
      <c r="B19" s="8" t="n">
        <v>25.16</v>
      </c>
    </row>
    <row r="20" spans="1:5">
      <c r="A20" s="4" t="s">
        <v>963</v>
      </c>
      <c r="B20" s="4" t="s">
        <v>969</v>
      </c>
    </row>
    <row r="21" spans="1:5">
      <c r="A21" s="4" t="s">
        <v>964</v>
      </c>
      <c r="B21" s="5" t="n">
        <v>12525</v>
      </c>
    </row>
    <row r="22" spans="1:5">
      <c r="A22" s="4" t="s">
        <v>965</v>
      </c>
      <c r="B22" s="8" t="n">
        <v>25.16</v>
      </c>
    </row>
    <row r="23" spans="1:5">
      <c r="A23" s="4" t="s">
        <v>970</v>
      </c>
    </row>
    <row r="24" spans="1:5">
      <c r="A24" s="3" t="s">
        <v>921</v>
      </c>
    </row>
    <row r="25" spans="1:5">
      <c r="A25" s="4" t="s">
        <v>961</v>
      </c>
      <c r="B25" s="5" t="n">
        <v>17850</v>
      </c>
    </row>
    <row r="26" spans="1:5">
      <c r="A26" s="4" t="s">
        <v>962</v>
      </c>
      <c r="B26" s="8" t="n">
        <v>29.25</v>
      </c>
    </row>
    <row r="27" spans="1:5">
      <c r="A27" s="4" t="s">
        <v>963</v>
      </c>
      <c r="B27" s="4" t="s">
        <v>971</v>
      </c>
    </row>
    <row r="28" spans="1:5">
      <c r="A28" s="4" t="s">
        <v>972</v>
      </c>
    </row>
    <row r="29" spans="1:5">
      <c r="A29" s="3" t="s">
        <v>921</v>
      </c>
    </row>
    <row r="30" spans="1:5">
      <c r="A30" s="4" t="s">
        <v>961</v>
      </c>
      <c r="B30" s="5" t="n">
        <v>23500</v>
      </c>
    </row>
    <row r="31" spans="1:5">
      <c r="A31" s="4" t="s">
        <v>962</v>
      </c>
      <c r="B31" s="8" t="n">
        <v>30.4</v>
      </c>
    </row>
    <row r="32" spans="1:5">
      <c r="A32" s="4" t="s">
        <v>963</v>
      </c>
      <c r="B32" s="4" t="s">
        <v>973</v>
      </c>
    </row>
    <row r="33" spans="1:5">
      <c r="A33" s="4" t="s">
        <v>974</v>
      </c>
    </row>
    <row r="34" spans="1:5">
      <c r="A34" s="3" t="s">
        <v>921</v>
      </c>
    </row>
    <row r="35" spans="1:5">
      <c r="A35" s="4" t="s">
        <v>961</v>
      </c>
      <c r="B35" s="5" t="n">
        <v>25000</v>
      </c>
    </row>
    <row r="36" spans="1:5">
      <c r="A36" s="4" t="s">
        <v>962</v>
      </c>
      <c r="B36" s="8" t="n">
        <v>37.6</v>
      </c>
    </row>
    <row r="37" spans="1:5">
      <c r="A37" s="4" t="s">
        <v>963</v>
      </c>
      <c r="B37" s="4" t="s">
        <v>9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80</v>
      </c>
    </row>
    <row r="3" spans="1:4">
      <c r="A3" s="3" t="s">
        <v>977</v>
      </c>
    </row>
    <row r="4" spans="1:4">
      <c r="A4" s="4" t="s">
        <v>978</v>
      </c>
      <c r="B4" s="6" t="n">
        <v>204</v>
      </c>
      <c r="C4" s="6" t="n">
        <v>234</v>
      </c>
      <c r="D4" s="6" t="n">
        <v>1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1</v>
      </c>
    </row>
    <row r="2" spans="1:2">
      <c r="B2" s="2" t="s">
        <v>799</v>
      </c>
    </row>
    <row r="3" spans="1:2">
      <c r="A3" s="3" t="s">
        <v>278</v>
      </c>
    </row>
    <row r="4" spans="1:2">
      <c r="A4" s="4" t="s">
        <v>980</v>
      </c>
      <c r="B4" s="6" t="n">
        <v>7847</v>
      </c>
    </row>
    <row r="5" spans="1:2">
      <c r="A5" s="4" t="s">
        <v>981</v>
      </c>
      <c r="B5" s="5" t="n">
        <v>11623</v>
      </c>
    </row>
    <row r="6" spans="1:2">
      <c r="A6" s="4" t="s">
        <v>982</v>
      </c>
      <c r="B6" s="5" t="n">
        <v>-6633</v>
      </c>
    </row>
    <row r="7" spans="1:2">
      <c r="A7" s="4" t="s">
        <v>983</v>
      </c>
      <c r="B7" s="6" t="n">
        <v>1283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3" t="s">
        <v>278</v>
      </c>
    </row>
    <row r="3" spans="1:3">
      <c r="A3" s="4" t="s">
        <v>985</v>
      </c>
      <c r="B3" s="6" t="n">
        <v>3149</v>
      </c>
      <c r="C3" s="6" t="n">
        <v>9344</v>
      </c>
    </row>
    <row r="4" spans="1:3">
      <c r="A4" s="4" t="s">
        <v>986</v>
      </c>
      <c r="B4" s="5" t="n">
        <v>1000</v>
      </c>
      <c r="C4" s="5" t="n">
        <v>1000</v>
      </c>
    </row>
    <row r="5" spans="1:3">
      <c r="A5" s="4" t="s">
        <v>987</v>
      </c>
      <c r="B5" s="6" t="n">
        <v>9550</v>
      </c>
      <c r="C5" s="6" t="n">
        <v>101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88</v>
      </c>
      <c r="B1" s="2" t="s">
        <v>1</v>
      </c>
    </row>
    <row r="2" spans="1:3">
      <c r="B2" s="2" t="s">
        <v>2</v>
      </c>
      <c r="C2" s="2" t="s">
        <v>32</v>
      </c>
    </row>
    <row r="3" spans="1:3">
      <c r="A3" s="3" t="s">
        <v>989</v>
      </c>
    </row>
    <row r="4" spans="1:3">
      <c r="A4" s="4" t="s">
        <v>990</v>
      </c>
      <c r="B4" s="6" t="n">
        <v>328752</v>
      </c>
      <c r="C4" s="6" t="n">
        <v>293706</v>
      </c>
    </row>
    <row r="5" spans="1:3">
      <c r="A5" s="4" t="s">
        <v>991</v>
      </c>
    </row>
    <row r="6" spans="1:3">
      <c r="A6" s="3" t="s">
        <v>989</v>
      </c>
    </row>
    <row r="7" spans="1:3">
      <c r="A7" s="4" t="s">
        <v>990</v>
      </c>
      <c r="B7" s="5" t="n">
        <v>313541</v>
      </c>
      <c r="C7" s="5" t="n">
        <v>277216</v>
      </c>
    </row>
    <row r="8" spans="1:3">
      <c r="A8" s="4" t="s">
        <v>992</v>
      </c>
    </row>
    <row r="9" spans="1:3">
      <c r="A9" s="3" t="s">
        <v>989</v>
      </c>
    </row>
    <row r="10" spans="1:3">
      <c r="A10" s="4" t="s">
        <v>990</v>
      </c>
      <c r="B10" s="6" t="n">
        <v>15211</v>
      </c>
      <c r="C10" s="6" t="n">
        <v>1649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80</v>
      </c>
    </row>
    <row r="3" spans="1:4">
      <c r="A3" s="3" t="s">
        <v>989</v>
      </c>
    </row>
    <row r="4" spans="1:4">
      <c r="A4" s="4" t="s">
        <v>994</v>
      </c>
      <c r="B4" s="6" t="n">
        <v>14326</v>
      </c>
    </row>
    <row r="5" spans="1:4">
      <c r="A5" s="4" t="s">
        <v>995</v>
      </c>
      <c r="B5" s="6" t="n">
        <v>645</v>
      </c>
      <c r="C5" s="6" t="n">
        <v>606</v>
      </c>
      <c r="D5" s="6" t="n">
        <v>621</v>
      </c>
    </row>
    <row r="6" spans="1:4">
      <c r="A6" s="4" t="s">
        <v>788</v>
      </c>
    </row>
    <row r="7" spans="1:4">
      <c r="A7" s="3" t="s">
        <v>989</v>
      </c>
    </row>
    <row r="8" spans="1:4">
      <c r="A8" s="4" t="s">
        <v>996</v>
      </c>
      <c r="B8" s="4" t="s">
        <v>997</v>
      </c>
    </row>
    <row r="9" spans="1:4">
      <c r="A9" s="4" t="s">
        <v>998</v>
      </c>
      <c r="B9" s="4" t="s">
        <v>495</v>
      </c>
    </row>
    <row r="10" spans="1:4">
      <c r="A10" s="4" t="s">
        <v>784</v>
      </c>
    </row>
    <row r="11" spans="1:4">
      <c r="A11" s="3" t="s">
        <v>989</v>
      </c>
    </row>
    <row r="12" spans="1:4">
      <c r="A12" s="4" t="s">
        <v>998</v>
      </c>
      <c r="B12" s="4" t="s">
        <v>9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999</v>
      </c>
      <c r="B1" s="2" t="s">
        <v>799</v>
      </c>
    </row>
    <row r="2" spans="1:2">
      <c r="A2" s="3" t="s">
        <v>1000</v>
      </c>
    </row>
    <row r="3" spans="1:2">
      <c r="A3" s="5" t="n">
        <v>2018</v>
      </c>
      <c r="B3" s="6" t="n">
        <v>576</v>
      </c>
    </row>
    <row r="4" spans="1:2">
      <c r="A4" s="5" t="n">
        <v>2019</v>
      </c>
      <c r="B4" s="5" t="n">
        <v>644</v>
      </c>
    </row>
    <row r="5" spans="1:2">
      <c r="A5" s="5" t="n">
        <v>2020</v>
      </c>
      <c r="B5" s="5" t="n">
        <v>512</v>
      </c>
    </row>
    <row r="6" spans="1:2">
      <c r="A6" s="5" t="n">
        <v>2021</v>
      </c>
      <c r="B6" s="5" t="n">
        <v>420</v>
      </c>
    </row>
    <row r="7" spans="1:2">
      <c r="A7" s="5" t="n">
        <v>2022</v>
      </c>
      <c r="B7" s="5" t="n">
        <v>265</v>
      </c>
    </row>
    <row r="8" spans="1:2">
      <c r="A8" s="4" t="s">
        <v>1001</v>
      </c>
      <c r="B8" s="5" t="n">
        <v>5596</v>
      </c>
    </row>
    <row r="9" spans="1:2">
      <c r="A9" s="4" t="s">
        <v>149</v>
      </c>
      <c r="B9" s="6" t="n">
        <v>80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s>
  <sheetData>
    <row r="1" spans="1:5">
      <c r="A1" s="1" t="s">
        <v>1002</v>
      </c>
      <c r="C1" s="2" t="s">
        <v>2</v>
      </c>
      <c r="D1" s="2" t="s">
        <v>32</v>
      </c>
      <c r="E1" s="2" t="s">
        <v>80</v>
      </c>
    </row>
    <row r="2" spans="1:5">
      <c r="A2" s="3" t="s">
        <v>1003</v>
      </c>
    </row>
    <row r="3" spans="1:5">
      <c r="A3" s="4" t="s">
        <v>1004</v>
      </c>
      <c r="C3" s="6" t="n">
        <v>-6191</v>
      </c>
      <c r="D3" s="6" t="n">
        <v>-5693</v>
      </c>
      <c r="E3" s="6" t="n">
        <v>-827</v>
      </c>
    </row>
    <row r="4" spans="1:5">
      <c r="A4" s="4" t="s">
        <v>1005</v>
      </c>
      <c r="B4" s="4" t="s">
        <v>527</v>
      </c>
      <c r="C4" s="5" t="n">
        <v>1300</v>
      </c>
      <c r="D4" s="5" t="n">
        <v>1936</v>
      </c>
      <c r="E4" s="5" t="n">
        <v>281</v>
      </c>
    </row>
    <row r="5" spans="1:5">
      <c r="A5" s="4" t="s">
        <v>1006</v>
      </c>
      <c r="C5" s="5" t="n">
        <v>805</v>
      </c>
    </row>
    <row r="6" spans="1:5">
      <c r="A6" s="4" t="s">
        <v>1007</v>
      </c>
      <c r="C6" s="5" t="n">
        <v>-4086</v>
      </c>
      <c r="D6" s="5" t="n">
        <v>-3757</v>
      </c>
      <c r="E6" s="5" t="n">
        <v>-546</v>
      </c>
    </row>
    <row r="7" spans="1:5">
      <c r="A7" s="4" t="s">
        <v>1008</v>
      </c>
    </row>
    <row r="8" spans="1:5">
      <c r="A8" s="3" t="s">
        <v>1003</v>
      </c>
    </row>
    <row r="9" spans="1:5">
      <c r="A9" s="4" t="s">
        <v>1004</v>
      </c>
      <c r="C9" s="5" t="n">
        <v>-6165</v>
      </c>
      <c r="D9" s="5" t="n">
        <v>-5446</v>
      </c>
      <c r="E9" s="5" t="n">
        <v>-568</v>
      </c>
    </row>
    <row r="10" spans="1:5">
      <c r="A10" s="4" t="s">
        <v>1009</v>
      </c>
    </row>
    <row r="11" spans="1:5">
      <c r="A11" s="3" t="s">
        <v>1003</v>
      </c>
    </row>
    <row r="12" spans="1:5">
      <c r="A12" s="4" t="s">
        <v>1004</v>
      </c>
      <c r="C12" s="6" t="n">
        <v>-26</v>
      </c>
      <c r="D12" s="6" t="n">
        <v>-247</v>
      </c>
      <c r="E12" s="6" t="n">
        <v>-259</v>
      </c>
    </row>
    <row r="13" spans="1:5"/>
    <row r="14" spans="1:5">
      <c r="A14" s="4" t="s">
        <v>527</v>
      </c>
      <c r="B14" s="4" t="s">
        <v>1010</v>
      </c>
    </row>
  </sheetData>
  <mergeCells count="3">
    <mergeCell ref="A1:B1"/>
    <mergeCell ref="A13:D13"/>
    <mergeCell ref="B14:D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11</v>
      </c>
      <c r="C1" s="2" t="s">
        <v>126</v>
      </c>
      <c r="K1" s="2" t="s">
        <v>1</v>
      </c>
    </row>
    <row r="2" spans="1:13">
      <c r="C2" s="2" t="s">
        <v>2</v>
      </c>
      <c r="D2" s="2" t="s">
        <v>127</v>
      </c>
      <c r="E2" s="2" t="s">
        <v>4</v>
      </c>
      <c r="F2" s="2" t="s">
        <v>128</v>
      </c>
      <c r="G2" s="2" t="s">
        <v>32</v>
      </c>
      <c r="H2" s="2" t="s">
        <v>129</v>
      </c>
      <c r="I2" s="2" t="s">
        <v>130</v>
      </c>
      <c r="J2" s="2" t="s">
        <v>131</v>
      </c>
      <c r="K2" s="2" t="s">
        <v>2</v>
      </c>
      <c r="L2" s="2" t="s">
        <v>32</v>
      </c>
      <c r="M2" s="2" t="s">
        <v>80</v>
      </c>
    </row>
    <row r="3" spans="1:13">
      <c r="A3" s="3" t="s">
        <v>1012</v>
      </c>
    </row>
    <row r="4" spans="1:13">
      <c r="A4" s="4" t="s">
        <v>119</v>
      </c>
      <c r="C4" s="6" t="n">
        <v>3482</v>
      </c>
      <c r="D4" s="6" t="n">
        <v>3494</v>
      </c>
      <c r="E4" s="6" t="n">
        <v>3231</v>
      </c>
      <c r="F4" s="6" t="n">
        <v>3982</v>
      </c>
      <c r="G4" s="6" t="n">
        <v>3012</v>
      </c>
      <c r="H4" s="6" t="n">
        <v>3113</v>
      </c>
      <c r="I4" s="6" t="n">
        <v>2800</v>
      </c>
      <c r="J4" s="6" t="n">
        <v>3053</v>
      </c>
      <c r="K4" s="6" t="n">
        <v>14189</v>
      </c>
      <c r="L4" s="6" t="n">
        <v>11978</v>
      </c>
      <c r="M4" s="6" t="n">
        <v>10803</v>
      </c>
    </row>
    <row r="5" spans="1:13">
      <c r="A5" s="4" t="s">
        <v>1005</v>
      </c>
      <c r="C5" s="5" t="n">
        <v>-2993</v>
      </c>
      <c r="D5" s="5" t="n">
        <v>-940</v>
      </c>
      <c r="E5" s="5" t="n">
        <v>-845</v>
      </c>
      <c r="F5" s="5" t="n">
        <v>-1122</v>
      </c>
      <c r="G5" s="5" t="n">
        <v>-743</v>
      </c>
      <c r="H5" s="5" t="n">
        <v>-821</v>
      </c>
      <c r="I5" s="5" t="n">
        <v>-702</v>
      </c>
      <c r="J5" s="5" t="n">
        <v>-788</v>
      </c>
      <c r="K5" s="5" t="n">
        <v>-5900</v>
      </c>
      <c r="L5" s="5" t="n">
        <v>-3054</v>
      </c>
      <c r="M5" s="5" t="n">
        <v>-2570</v>
      </c>
    </row>
    <row r="6" spans="1:13">
      <c r="A6" s="4" t="s">
        <v>121</v>
      </c>
      <c r="C6" s="6" t="n">
        <v>489</v>
      </c>
      <c r="D6" s="6" t="n">
        <v>2554</v>
      </c>
      <c r="E6" s="6" t="n">
        <v>2386</v>
      </c>
      <c r="F6" s="6" t="n">
        <v>2860</v>
      </c>
      <c r="G6" s="6" t="n">
        <v>2269</v>
      </c>
      <c r="H6" s="6" t="n">
        <v>2292</v>
      </c>
      <c r="I6" s="6" t="n">
        <v>2098</v>
      </c>
      <c r="J6" s="6" t="n">
        <v>2265</v>
      </c>
      <c r="K6" s="5" t="n">
        <v>8289</v>
      </c>
      <c r="L6" s="5" t="n">
        <v>8924</v>
      </c>
      <c r="M6" s="5" t="n">
        <v>8233</v>
      </c>
    </row>
    <row r="7" spans="1:13">
      <c r="A7" s="4" t="s">
        <v>1013</v>
      </c>
    </row>
    <row r="8" spans="1:13">
      <c r="A8" s="3" t="s">
        <v>1012</v>
      </c>
    </row>
    <row r="9" spans="1:13">
      <c r="A9" s="4" t="s">
        <v>1014</v>
      </c>
      <c r="K9" s="5" t="n">
        <v>1580</v>
      </c>
      <c r="L9" s="5" t="n">
        <v>866</v>
      </c>
      <c r="M9" s="5" t="n">
        <v>838</v>
      </c>
    </row>
    <row r="10" spans="1:13">
      <c r="A10" s="4" t="s">
        <v>1015</v>
      </c>
      <c r="K10" s="5" t="n">
        <v>-80</v>
      </c>
      <c r="L10" s="5" t="n">
        <v>-192</v>
      </c>
      <c r="M10" s="5" t="n">
        <v>-55</v>
      </c>
    </row>
    <row r="11" spans="1:13">
      <c r="A11" s="4" t="s">
        <v>119</v>
      </c>
      <c r="K11" s="5" t="n">
        <v>1500</v>
      </c>
      <c r="L11" s="5" t="n">
        <v>674</v>
      </c>
      <c r="M11" s="5" t="n">
        <v>783</v>
      </c>
    </row>
    <row r="12" spans="1:13">
      <c r="A12" s="4" t="s">
        <v>1005</v>
      </c>
      <c r="B12" s="4" t="s">
        <v>527</v>
      </c>
      <c r="K12" s="5" t="n">
        <v>-510</v>
      </c>
      <c r="L12" s="5" t="n">
        <v>-229</v>
      </c>
      <c r="M12" s="5" t="n">
        <v>-266</v>
      </c>
    </row>
    <row r="13" spans="1:13">
      <c r="A13" s="4" t="s">
        <v>121</v>
      </c>
      <c r="K13" s="6" t="n">
        <v>990</v>
      </c>
      <c r="L13" s="6" t="n">
        <v>445</v>
      </c>
      <c r="M13" s="6" t="n">
        <v>517</v>
      </c>
    </row>
    <row r="14" spans="1:13"/>
    <row r="15" spans="1:13">
      <c r="A15" s="4" t="s">
        <v>527</v>
      </c>
      <c r="B15" s="4" t="s">
        <v>1016</v>
      </c>
    </row>
  </sheetData>
  <mergeCells count="5">
    <mergeCell ref="A1:B2"/>
    <mergeCell ref="C1:J1"/>
    <mergeCell ref="K1:M1"/>
    <mergeCell ref="A14:L14"/>
    <mergeCell ref="B15:L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2</v>
      </c>
    </row>
    <row r="2" spans="1:3">
      <c r="A2" s="3" t="s">
        <v>1018</v>
      </c>
    </row>
    <row r="3" spans="1:3">
      <c r="A3" s="4" t="s">
        <v>362</v>
      </c>
      <c r="C3" s="6" t="n">
        <v>3596</v>
      </c>
    </row>
    <row r="4" spans="1:3">
      <c r="A4" s="4" t="s">
        <v>571</v>
      </c>
      <c r="B4" s="6" t="n">
        <v>379545</v>
      </c>
      <c r="C4" s="5" t="n">
        <v>390475</v>
      </c>
    </row>
    <row r="5" spans="1:3">
      <c r="A5" s="4" t="s">
        <v>1019</v>
      </c>
      <c r="B5" s="5" t="n">
        <v>379545</v>
      </c>
      <c r="C5" s="5" t="n">
        <v>394071</v>
      </c>
    </row>
    <row r="6" spans="1:3">
      <c r="A6" s="4" t="s">
        <v>1020</v>
      </c>
      <c r="B6" s="5" t="n">
        <v>1101</v>
      </c>
      <c r="C6" s="5" t="n">
        <v>2957</v>
      </c>
    </row>
    <row r="7" spans="1:3">
      <c r="A7" s="4" t="s">
        <v>1021</v>
      </c>
    </row>
    <row r="8" spans="1:3">
      <c r="A8" s="3" t="s">
        <v>1018</v>
      </c>
    </row>
    <row r="9" spans="1:3">
      <c r="A9" s="4" t="s">
        <v>1020</v>
      </c>
      <c r="B9" s="5" t="n">
        <v>1067</v>
      </c>
      <c r="C9" s="5" t="n">
        <v>2899</v>
      </c>
    </row>
    <row r="10" spans="1:3">
      <c r="A10" s="4" t="s">
        <v>1022</v>
      </c>
    </row>
    <row r="11" spans="1:3">
      <c r="A11" s="3" t="s">
        <v>1018</v>
      </c>
    </row>
    <row r="12" spans="1:3">
      <c r="A12" s="4" t="s">
        <v>1020</v>
      </c>
      <c r="B12" s="5" t="n">
        <v>34</v>
      </c>
      <c r="C12" s="5" t="n">
        <v>58</v>
      </c>
    </row>
    <row r="13" spans="1:3">
      <c r="A13" s="4" t="s">
        <v>1023</v>
      </c>
    </row>
    <row r="14" spans="1:3">
      <c r="A14" s="3" t="s">
        <v>1018</v>
      </c>
    </row>
    <row r="15" spans="1:3">
      <c r="A15" s="4" t="s">
        <v>571</v>
      </c>
      <c r="B15" s="5" t="n">
        <v>4975</v>
      </c>
      <c r="C15" s="5" t="n">
        <v>8503</v>
      </c>
    </row>
    <row r="16" spans="1:3">
      <c r="A16" s="4" t="s">
        <v>1019</v>
      </c>
      <c r="B16" s="5" t="n">
        <v>4975</v>
      </c>
      <c r="C16" s="5" t="n">
        <v>8503</v>
      </c>
    </row>
    <row r="17" spans="1:3">
      <c r="A17" s="4" t="s">
        <v>1024</v>
      </c>
    </row>
    <row r="18" spans="1:3">
      <c r="A18" s="3" t="s">
        <v>1018</v>
      </c>
    </row>
    <row r="19" spans="1:3">
      <c r="A19" s="4" t="s">
        <v>362</v>
      </c>
      <c r="C19" s="5" t="n">
        <v>3596</v>
      </c>
    </row>
    <row r="20" spans="1:3">
      <c r="A20" s="4" t="s">
        <v>571</v>
      </c>
      <c r="B20" s="5" t="n">
        <v>374355</v>
      </c>
      <c r="C20" s="5" t="n">
        <v>379691</v>
      </c>
    </row>
    <row r="21" spans="1:3">
      <c r="A21" s="4" t="s">
        <v>1019</v>
      </c>
      <c r="B21" s="5" t="n">
        <v>374355</v>
      </c>
      <c r="C21" s="5" t="n">
        <v>383287</v>
      </c>
    </row>
    <row r="22" spans="1:3">
      <c r="A22" s="4" t="s">
        <v>1025</v>
      </c>
    </row>
    <row r="23" spans="1:3">
      <c r="A23" s="3" t="s">
        <v>1018</v>
      </c>
    </row>
    <row r="24" spans="1:3">
      <c r="A24" s="4" t="s">
        <v>571</v>
      </c>
      <c r="B24" s="5" t="n">
        <v>215</v>
      </c>
      <c r="C24" s="5" t="n">
        <v>2281</v>
      </c>
    </row>
    <row r="25" spans="1:3">
      <c r="A25" s="4" t="s">
        <v>1019</v>
      </c>
      <c r="B25" s="5" t="n">
        <v>215</v>
      </c>
      <c r="C25" s="5" t="n">
        <v>2281</v>
      </c>
    </row>
    <row r="26" spans="1:3">
      <c r="A26" s="4" t="s">
        <v>1020</v>
      </c>
      <c r="B26" s="5" t="n">
        <v>1101</v>
      </c>
      <c r="C26" s="5" t="n">
        <v>2957</v>
      </c>
    </row>
    <row r="27" spans="1:3">
      <c r="A27" s="4" t="s">
        <v>1026</v>
      </c>
    </row>
    <row r="28" spans="1:3">
      <c r="A28" s="3" t="s">
        <v>1018</v>
      </c>
    </row>
    <row r="29" spans="1:3">
      <c r="A29" s="4" t="s">
        <v>1020</v>
      </c>
      <c r="B29" s="5" t="n">
        <v>1067</v>
      </c>
      <c r="C29" s="5" t="n">
        <v>2899</v>
      </c>
    </row>
    <row r="30" spans="1:3">
      <c r="A30" s="4" t="s">
        <v>1027</v>
      </c>
    </row>
    <row r="31" spans="1:3">
      <c r="A31" s="3" t="s">
        <v>1018</v>
      </c>
    </row>
    <row r="32" spans="1:3">
      <c r="A32" s="4" t="s">
        <v>1020</v>
      </c>
      <c r="B32" s="5" t="n">
        <v>34</v>
      </c>
      <c r="C32" s="5" t="n">
        <v>58</v>
      </c>
    </row>
    <row r="33" spans="1:3">
      <c r="A33" s="4" t="s">
        <v>575</v>
      </c>
    </row>
    <row r="34" spans="1:3">
      <c r="A34" s="3" t="s">
        <v>1018</v>
      </c>
    </row>
    <row r="35" spans="1:3">
      <c r="A35" s="4" t="s">
        <v>571</v>
      </c>
      <c r="B35" s="5" t="n">
        <v>70524</v>
      </c>
      <c r="C35" s="5" t="n">
        <v>76650</v>
      </c>
    </row>
    <row r="36" spans="1:3">
      <c r="A36" s="4" t="s">
        <v>1028</v>
      </c>
    </row>
    <row r="37" spans="1:3">
      <c r="A37" s="3" t="s">
        <v>1018</v>
      </c>
    </row>
    <row r="38" spans="1:3">
      <c r="A38" s="4" t="s">
        <v>571</v>
      </c>
      <c r="B38" s="5" t="n">
        <v>70524</v>
      </c>
      <c r="C38" s="5" t="n">
        <v>76650</v>
      </c>
    </row>
    <row r="39" spans="1:3">
      <c r="A39" s="4" t="s">
        <v>490</v>
      </c>
    </row>
    <row r="40" spans="1:3">
      <c r="A40" s="3" t="s">
        <v>1018</v>
      </c>
    </row>
    <row r="41" spans="1:3">
      <c r="A41" s="4" t="s">
        <v>362</v>
      </c>
      <c r="C41" s="5" t="n">
        <v>3596</v>
      </c>
    </row>
    <row r="42" spans="1:3">
      <c r="A42" s="4" t="s">
        <v>571</v>
      </c>
      <c r="B42" s="5" t="n">
        <v>76804</v>
      </c>
      <c r="C42" s="5" t="n">
        <v>72295</v>
      </c>
    </row>
    <row r="43" spans="1:3">
      <c r="A43" s="4" t="s">
        <v>1029</v>
      </c>
    </row>
    <row r="44" spans="1:3">
      <c r="A44" s="3" t="s">
        <v>1018</v>
      </c>
    </row>
    <row r="45" spans="1:3">
      <c r="A45" s="4" t="s">
        <v>571</v>
      </c>
      <c r="B45" s="5" t="n">
        <v>76804</v>
      </c>
      <c r="C45" s="5" t="n">
        <v>72295</v>
      </c>
    </row>
    <row r="46" spans="1:3">
      <c r="A46" s="4" t="s">
        <v>576</v>
      </c>
    </row>
    <row r="47" spans="1:3">
      <c r="A47" s="3" t="s">
        <v>1018</v>
      </c>
    </row>
    <row r="48" spans="1:3">
      <c r="A48" s="4" t="s">
        <v>571</v>
      </c>
      <c r="B48" s="5" t="n">
        <v>142703</v>
      </c>
      <c r="C48" s="5" t="n">
        <v>145301</v>
      </c>
    </row>
    <row r="49" spans="1:3">
      <c r="A49" s="4" t="s">
        <v>1030</v>
      </c>
    </row>
    <row r="50" spans="1:3">
      <c r="A50" s="3" t="s">
        <v>1018</v>
      </c>
    </row>
    <row r="51" spans="1:3">
      <c r="A51" s="4" t="s">
        <v>571</v>
      </c>
      <c r="B51" s="5" t="n">
        <v>142703</v>
      </c>
      <c r="C51" s="5" t="n">
        <v>145301</v>
      </c>
    </row>
    <row r="52" spans="1:3">
      <c r="A52" s="4" t="s">
        <v>577</v>
      </c>
    </row>
    <row r="53" spans="1:3">
      <c r="A53" s="3" t="s">
        <v>1018</v>
      </c>
    </row>
    <row r="54" spans="1:3">
      <c r="A54" s="4" t="s">
        <v>571</v>
      </c>
      <c r="B54" s="5" t="n">
        <v>76302</v>
      </c>
      <c r="C54" s="5" t="n">
        <v>77415</v>
      </c>
    </row>
    <row r="55" spans="1:3">
      <c r="A55" s="4" t="s">
        <v>1031</v>
      </c>
    </row>
    <row r="56" spans="1:3">
      <c r="A56" s="3" t="s">
        <v>1018</v>
      </c>
    </row>
    <row r="57" spans="1:3">
      <c r="A57" s="4" t="s">
        <v>571</v>
      </c>
      <c r="B57" s="5" t="n">
        <v>76302</v>
      </c>
      <c r="C57" s="5" t="n">
        <v>77415</v>
      </c>
    </row>
    <row r="58" spans="1:3">
      <c r="A58" s="4" t="s">
        <v>1032</v>
      </c>
    </row>
    <row r="59" spans="1:3">
      <c r="A59" s="3" t="s">
        <v>1018</v>
      </c>
    </row>
    <row r="60" spans="1:3">
      <c r="A60" s="4" t="s">
        <v>571</v>
      </c>
      <c r="B60" s="5" t="n">
        <v>215</v>
      </c>
      <c r="C60" s="5" t="n">
        <v>2281</v>
      </c>
    </row>
    <row r="61" spans="1:3">
      <c r="A61" s="4" t="s">
        <v>1033</v>
      </c>
    </row>
    <row r="62" spans="1:3">
      <c r="A62" s="3" t="s">
        <v>1018</v>
      </c>
    </row>
    <row r="63" spans="1:3">
      <c r="A63" s="4" t="s">
        <v>571</v>
      </c>
      <c r="B63" s="5" t="n">
        <v>215</v>
      </c>
      <c r="C63" s="5" t="n">
        <v>2281</v>
      </c>
    </row>
    <row r="64" spans="1:3">
      <c r="A64" s="4" t="s">
        <v>578</v>
      </c>
    </row>
    <row r="65" spans="1:3">
      <c r="A65" s="3" t="s">
        <v>1018</v>
      </c>
    </row>
    <row r="66" spans="1:3">
      <c r="A66" s="4" t="s">
        <v>571</v>
      </c>
      <c r="B66" s="5" t="n">
        <v>8022</v>
      </c>
      <c r="C66" s="5" t="n">
        <v>8030</v>
      </c>
    </row>
    <row r="67" spans="1:3">
      <c r="A67" s="4" t="s">
        <v>1034</v>
      </c>
    </row>
    <row r="68" spans="1:3">
      <c r="A68" s="3" t="s">
        <v>1018</v>
      </c>
    </row>
    <row r="69" spans="1:3">
      <c r="A69" s="4" t="s">
        <v>571</v>
      </c>
      <c r="B69" s="5" t="n">
        <v>8022</v>
      </c>
      <c r="C69" s="5" t="n">
        <v>8030</v>
      </c>
    </row>
    <row r="70" spans="1:3">
      <c r="A70" s="4" t="s">
        <v>579</v>
      </c>
    </row>
    <row r="71" spans="1:3">
      <c r="A71" s="3" t="s">
        <v>1018</v>
      </c>
    </row>
    <row r="72" spans="1:3">
      <c r="A72" s="4" t="s">
        <v>571</v>
      </c>
      <c r="B72" s="5" t="n">
        <v>4975</v>
      </c>
      <c r="C72" s="5" t="n">
        <v>8503</v>
      </c>
    </row>
    <row r="73" spans="1:3">
      <c r="A73" s="4" t="s">
        <v>1035</v>
      </c>
    </row>
    <row r="74" spans="1:3">
      <c r="A74" s="3" t="s">
        <v>1018</v>
      </c>
    </row>
    <row r="75" spans="1:3">
      <c r="A75" s="4" t="s">
        <v>571</v>
      </c>
      <c r="B75" s="6" t="n">
        <v>4975</v>
      </c>
      <c r="C75" s="6" t="n">
        <v>85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28:48Z</dcterms:created>
  <dcterms:modified xmlns:dcterms="http://purl.org/dc/terms/" xmlns:xsi="http://www.w3.org/2001/XMLSchema-instance" xsi:type="dcterms:W3CDTF">2018-03-16T15:28:48Z</dcterms:modified>
</cp:coreProperties>
</file>